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Acquisitions and Divestitures" sheetId="10" state="visible" r:id="rId10"/>
    <sheet xmlns:r="http://schemas.openxmlformats.org/officeDocument/2006/relationships" name="Financial Instruments" sheetId="11" state="visible" r:id="rId11"/>
    <sheet xmlns:r="http://schemas.openxmlformats.org/officeDocument/2006/relationships" name="Long-Term Debt"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Lease Commitments" sheetId="15" state="visible" r:id="rId15"/>
    <sheet xmlns:r="http://schemas.openxmlformats.org/officeDocument/2006/relationships" name="Commitments and Contingencies" sheetId="16" state="visible" r:id="rId16"/>
    <sheet xmlns:r="http://schemas.openxmlformats.org/officeDocument/2006/relationships" name="Relationship with Universal Hea" sheetId="17" state="visible" r:id="rId17"/>
    <sheet xmlns:r="http://schemas.openxmlformats.org/officeDocument/2006/relationships" name="Pension Plan" sheetId="18" state="visible" r:id="rId18"/>
    <sheet xmlns:r="http://schemas.openxmlformats.org/officeDocument/2006/relationships" name="Segment Reporting" sheetId="19" state="visible" r:id="rId19"/>
    <sheet xmlns:r="http://schemas.openxmlformats.org/officeDocument/2006/relationships" name="Quarterly Results" sheetId="20" state="visible" r:id="rId20"/>
    <sheet xmlns:r="http://schemas.openxmlformats.org/officeDocument/2006/relationships" name="Schedule II-Valuation and Quali" sheetId="21" state="visible" r:id="rId21"/>
    <sheet xmlns:r="http://schemas.openxmlformats.org/officeDocument/2006/relationships" name="Business and Summary of Signi22" sheetId="22" state="visible" r:id="rId22"/>
    <sheet xmlns:r="http://schemas.openxmlformats.org/officeDocument/2006/relationships" name="Business and Summary of Signi23" sheetId="23" state="visible" r:id="rId23"/>
    <sheet xmlns:r="http://schemas.openxmlformats.org/officeDocument/2006/relationships" name="Acquisitions and Divestitures (" sheetId="24" state="visible" r:id="rId24"/>
    <sheet xmlns:r="http://schemas.openxmlformats.org/officeDocument/2006/relationships" name="Long-Term Debt (Tables)" sheetId="25" state="visible" r:id="rId25"/>
    <sheet xmlns:r="http://schemas.openxmlformats.org/officeDocument/2006/relationships" name="Common Stock (Tables)" sheetId="26" state="visible" r:id="rId26"/>
    <sheet xmlns:r="http://schemas.openxmlformats.org/officeDocument/2006/relationships" name="Income Taxes (Tables)" sheetId="27" state="visible" r:id="rId27"/>
    <sheet xmlns:r="http://schemas.openxmlformats.org/officeDocument/2006/relationships" name="Lease Commitments (Tables)" sheetId="28" state="visible" r:id="rId28"/>
    <sheet xmlns:r="http://schemas.openxmlformats.org/officeDocument/2006/relationships" name="Commitments and Contingencies (" sheetId="29" state="visible" r:id="rId29"/>
    <sheet xmlns:r="http://schemas.openxmlformats.org/officeDocument/2006/relationships" name="Relationship with Universal H30" sheetId="30" state="visible" r:id="rId30"/>
    <sheet xmlns:r="http://schemas.openxmlformats.org/officeDocument/2006/relationships" name="Pension Plan (Tables)" sheetId="31" state="visible" r:id="rId31"/>
    <sheet xmlns:r="http://schemas.openxmlformats.org/officeDocument/2006/relationships" name="Segment Reporting (Tables)" sheetId="32" state="visible" r:id="rId32"/>
    <sheet xmlns:r="http://schemas.openxmlformats.org/officeDocument/2006/relationships" name="Quarterly Results (Tables)" sheetId="33" state="visible" r:id="rId33"/>
    <sheet xmlns:r="http://schemas.openxmlformats.org/officeDocument/2006/relationships" name="Business and Summary of Signi34" sheetId="34" state="visible" r:id="rId34"/>
    <sheet xmlns:r="http://schemas.openxmlformats.org/officeDocument/2006/relationships" name="Uncompensated Care (Detail)" sheetId="35" state="visible" r:id="rId35"/>
    <sheet xmlns:r="http://schemas.openxmlformats.org/officeDocument/2006/relationships" name="Estimated Cost of Providing Unc" sheetId="36" state="visible" r:id="rId36"/>
    <sheet xmlns:r="http://schemas.openxmlformats.org/officeDocument/2006/relationships" name="Summary of Changes in Carrying " sheetId="37" state="visible" r:id="rId37"/>
    <sheet xmlns:r="http://schemas.openxmlformats.org/officeDocument/2006/relationships" name="Summary of Net Intangible Asset" sheetId="38" state="visible" r:id="rId38"/>
    <sheet xmlns:r="http://schemas.openxmlformats.org/officeDocument/2006/relationships" name="Summary of Net Intangible Ass39" sheetId="39" state="visible" r:id="rId39"/>
    <sheet xmlns:r="http://schemas.openxmlformats.org/officeDocument/2006/relationships" name="Amounts Recognized in AOCI (Det" sheetId="40" state="visible" r:id="rId40"/>
    <sheet xmlns:r="http://schemas.openxmlformats.org/officeDocument/2006/relationships" name="Computation of Basic and Dilute" sheetId="41" state="visible" r:id="rId41"/>
    <sheet xmlns:r="http://schemas.openxmlformats.org/officeDocument/2006/relationships" name="Acquisitions and Divestitures -" sheetId="42" state="visible" r:id="rId42"/>
    <sheet xmlns:r="http://schemas.openxmlformats.org/officeDocument/2006/relationships" name="Aggregate Net Purchase Price Al" sheetId="43" state="visible" r:id="rId43"/>
    <sheet xmlns:r="http://schemas.openxmlformats.org/officeDocument/2006/relationships" name="Aggregate Net Purchase Price 44" sheetId="44" state="visible" r:id="rId44"/>
    <sheet xmlns:r="http://schemas.openxmlformats.org/officeDocument/2006/relationships" name="Financial Instruments - Additio" sheetId="45" state="visible" r:id="rId45"/>
    <sheet xmlns:r="http://schemas.openxmlformats.org/officeDocument/2006/relationships" name="Summary of Long-Term Debt (Deta" sheetId="46" state="visible" r:id="rId46"/>
    <sheet xmlns:r="http://schemas.openxmlformats.org/officeDocument/2006/relationships" name="Summary of Long-Term Debt (Pare" sheetId="47" state="visible" r:id="rId47"/>
    <sheet xmlns:r="http://schemas.openxmlformats.org/officeDocument/2006/relationships" name="Long-Term Debt - Additional Inf" sheetId="48" state="visible" r:id="rId48"/>
    <sheet xmlns:r="http://schemas.openxmlformats.org/officeDocument/2006/relationships" name="Aggregate Scheduled Maturities " sheetId="49" state="visible" r:id="rId49"/>
    <sheet xmlns:r="http://schemas.openxmlformats.org/officeDocument/2006/relationships" name="Common Stock - Additional Infor" sheetId="50" state="visible" r:id="rId50"/>
    <sheet xmlns:r="http://schemas.openxmlformats.org/officeDocument/2006/relationships" name="Schedule of Information Related" sheetId="51" state="visible" r:id="rId51"/>
    <sheet xmlns:r="http://schemas.openxmlformats.org/officeDocument/2006/relationships" name="Schedule of Information Relat52" sheetId="52" state="visible" r:id="rId52"/>
    <sheet xmlns:r="http://schemas.openxmlformats.org/officeDocument/2006/relationships" name="Assumptions Used in Black-Schol" sheetId="53" state="visible" r:id="rId53"/>
    <sheet xmlns:r="http://schemas.openxmlformats.org/officeDocument/2006/relationships" name="Summary of Option Activities (D" sheetId="54" state="visible" r:id="rId54"/>
    <sheet xmlns:r="http://schemas.openxmlformats.org/officeDocument/2006/relationships" name="Schedule of Information about U" sheetId="55" state="visible" r:id="rId55"/>
    <sheet xmlns:r="http://schemas.openxmlformats.org/officeDocument/2006/relationships" name="Schedule of Information about A" sheetId="56" state="visible" r:id="rId56"/>
    <sheet xmlns:r="http://schemas.openxmlformats.org/officeDocument/2006/relationships" name="Schedule of Weighted Average Re" sheetId="57" state="visible" r:id="rId57"/>
    <sheet xmlns:r="http://schemas.openxmlformats.org/officeDocument/2006/relationships" name="Schedule of Weighted Average 58" sheetId="58" state="visible" r:id="rId58"/>
    <sheet xmlns:r="http://schemas.openxmlformats.org/officeDocument/2006/relationships" name="Components of Income Tax Expens" sheetId="59" state="visible" r:id="rId59"/>
    <sheet xmlns:r="http://schemas.openxmlformats.org/officeDocument/2006/relationships" name="Income Taxes - Additional Infor" sheetId="60" state="visible" r:id="rId60"/>
    <sheet xmlns:r="http://schemas.openxmlformats.org/officeDocument/2006/relationships" name="Reconciliation between Federal " sheetId="61" state="visible" r:id="rId61"/>
    <sheet xmlns:r="http://schemas.openxmlformats.org/officeDocument/2006/relationships" name="Components of Deferred Taxes (D" sheetId="62" state="visible" r:id="rId62"/>
    <sheet xmlns:r="http://schemas.openxmlformats.org/officeDocument/2006/relationships" name="Reconciliation of Unrecognized " sheetId="63" state="visible" r:id="rId63"/>
    <sheet xmlns:r="http://schemas.openxmlformats.org/officeDocument/2006/relationships" name="Lease Commitments - Additional " sheetId="64" state="visible" r:id="rId64"/>
    <sheet xmlns:r="http://schemas.openxmlformats.org/officeDocument/2006/relationships" name="Summary of Property under Capit" sheetId="65" state="visible" r:id="rId65"/>
    <sheet xmlns:r="http://schemas.openxmlformats.org/officeDocument/2006/relationships" name="Future Minimum Rental Payments "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Relationship with Universal H69" sheetId="69" state="visible" r:id="rId69"/>
    <sheet xmlns:r="http://schemas.openxmlformats.org/officeDocument/2006/relationships" name="Remaining Renewal Options and T" sheetId="70" state="visible" r:id="rId70"/>
    <sheet xmlns:r="http://schemas.openxmlformats.org/officeDocument/2006/relationships" name="Remaining Renewal Options and71" sheetId="71" state="visible" r:id="rId71"/>
    <sheet xmlns:r="http://schemas.openxmlformats.org/officeDocument/2006/relationships" name="Pension Plan - Additional Infor" sheetId="72" state="visible" r:id="rId72"/>
    <sheet xmlns:r="http://schemas.openxmlformats.org/officeDocument/2006/relationships" name="Schedule of Reconciliation of D" sheetId="73" state="visible" r:id="rId73"/>
    <sheet xmlns:r="http://schemas.openxmlformats.org/officeDocument/2006/relationships" name="Components of Net Periodic Pens" sheetId="74" state="visible" r:id="rId74"/>
    <sheet xmlns:r="http://schemas.openxmlformats.org/officeDocument/2006/relationships" name="Schedule of Measurement Dates (" sheetId="75" state="visible" r:id="rId75"/>
    <sheet xmlns:r="http://schemas.openxmlformats.org/officeDocument/2006/relationships" name="Schedule of Weighted Average As" sheetId="76" state="visible" r:id="rId76"/>
    <sheet xmlns:r="http://schemas.openxmlformats.org/officeDocument/2006/relationships" name="Schedule of Market Values of Pe" sheetId="77" state="visible" r:id="rId77"/>
    <sheet xmlns:r="http://schemas.openxmlformats.org/officeDocument/2006/relationships" name="Schedule of Estimated Future Be" sheetId="78" state="visible" r:id="rId78"/>
    <sheet xmlns:r="http://schemas.openxmlformats.org/officeDocument/2006/relationships" name="Schedule of Plan Assets Categor" sheetId="79" state="visible" r:id="rId79"/>
    <sheet xmlns:r="http://schemas.openxmlformats.org/officeDocument/2006/relationships" name="Schedule of Asset Allocation Po" sheetId="80" state="visible" r:id="rId80"/>
    <sheet xmlns:r="http://schemas.openxmlformats.org/officeDocument/2006/relationships" name="Segment Reporting (Detail)" sheetId="81" state="visible" r:id="rId81"/>
    <sheet xmlns:r="http://schemas.openxmlformats.org/officeDocument/2006/relationships" name="Segment Reporting (Parenthetica" sheetId="82" state="visible" r:id="rId82"/>
    <sheet xmlns:r="http://schemas.openxmlformats.org/officeDocument/2006/relationships" name="Quarterly Results (Detail)" sheetId="83" state="visible" r:id="rId83"/>
    <sheet xmlns:r="http://schemas.openxmlformats.org/officeDocument/2006/relationships" name="Quarterly Results - Additional " sheetId="84" state="visible" r:id="rId84"/>
    <sheet xmlns:r="http://schemas.openxmlformats.org/officeDocument/2006/relationships" name="Valuation and Qualifying Accoun" sheetId="85" state="visible" r:id="rId85"/>
  </sheets>
  <definedNames/>
  <calcPr calcId="124519" fullCalcOnLoad="1"/>
</workbook>
</file>

<file path=xl/sharedStrings.xml><?xml version="1.0" encoding="utf-8"?>
<sst xmlns="http://schemas.openxmlformats.org/spreadsheetml/2006/main" uniqueCount="1230">
  <si>
    <t>Document and Entity Information - USD ($) $ in Billions</t>
  </si>
  <si>
    <t>12 Months Ended</t>
  </si>
  <si>
    <t>Dec. 31, 2017</t>
  </si>
  <si>
    <t>Jan. 3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UHS</t>
  </si>
  <si>
    <t>Entity Registrant Name</t>
  </si>
  <si>
    <t>UNIVERSAL HEALTH SERVIC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t>
  </si>
  <si>
    <t>Entity Common Stock, Shares Outstanding</t>
  </si>
  <si>
    <t>Class B</t>
  </si>
  <si>
    <t>Class C</t>
  </si>
  <si>
    <t>Class D</t>
  </si>
  <si>
    <t>Consolidated Statements of Income - USD ($) shares in Thousands, $ in Thousands</t>
  </si>
  <si>
    <t>Dec. 31, 2016</t>
  </si>
  <si>
    <t>Dec. 31, 2015</t>
  </si>
  <si>
    <t>Income Statement [Abstract]</t>
  </si>
  <si>
    <t>Net revenues before provision for doubtful accounts</t>
  </si>
  <si>
    <t>Less: Provision for doubtful accounts</t>
  </si>
  <si>
    <t>Net revenues</t>
  </si>
  <si>
    <t>Operating charges:</t>
  </si>
  <si>
    <t>Salaries, wages and benefits</t>
  </si>
  <si>
    <t>Other operating expenses</t>
  </si>
  <si>
    <t>Supplies expense</t>
  </si>
  <si>
    <t>Depreciation and amortization</t>
  </si>
  <si>
    <t>Lease and rental expense</t>
  </si>
  <si>
    <t>Electronic health records incentive income</t>
  </si>
  <si>
    <t>Operating Expenses, Total</t>
  </si>
  <si>
    <t>Income from operations</t>
  </si>
  <si>
    <t>Interest expense, net</t>
  </si>
  <si>
    <t>Income before income taxes</t>
  </si>
  <si>
    <t>Provision for income taxes</t>
  </si>
  <si>
    <t>Net income</t>
  </si>
  <si>
    <t>Less: Net income attributable to noncontrolling interests</t>
  </si>
  <si>
    <t>Net income attributable to UHS</t>
  </si>
  <si>
    <t>Basic earnings per share attributable to UHS</t>
  </si>
  <si>
    <t>Diluted earnings per share attributable to UHS</t>
  </si>
  <si>
    <t>Weighted average number of common shares—basic</t>
  </si>
  <si>
    <t>Add: Other share equivalents</t>
  </si>
  <si>
    <t>Weighted average number of common shares and equivalents—diluted</t>
  </si>
  <si>
    <t>Consolidated Statements of Comprehensive Income - USD ($) $ in Thousands</t>
  </si>
  <si>
    <t>Statement Of Income And Comprehensive Income [Abstract]</t>
  </si>
  <si>
    <t>Other comprehensive income (loss):</t>
  </si>
  <si>
    <t>Unrealized derivative gains on cash flow hedges</t>
  </si>
  <si>
    <t>Amortization of terminated hedge</t>
  </si>
  <si>
    <t>Minimum pension liability</t>
  </si>
  <si>
    <t>Unrealized loss on marketable security</t>
  </si>
  <si>
    <t>Foreign currency translation adjustment</t>
  </si>
  <si>
    <t>Other comprehensive income before tax</t>
  </si>
  <si>
    <t>Income tax expense related to items of other comprehensive income</t>
  </si>
  <si>
    <t>Total other comprehensive income (loss), net of tax</t>
  </si>
  <si>
    <t>Comprehensive income</t>
  </si>
  <si>
    <t>Less: Comprehensive income attributable to noncontrolling interests</t>
  </si>
  <si>
    <t>Comprehensive income attributable to UHS</t>
  </si>
  <si>
    <t>Consolidated Balance Sheets - USD ($) $ in Thousands</t>
  </si>
  <si>
    <t>Current assets:</t>
  </si>
  <si>
    <t>Cash and cash equivalents</t>
  </si>
  <si>
    <t>Accounts receivable, net</t>
  </si>
  <si>
    <t>Supplies</t>
  </si>
  <si>
    <t>Other current assets</t>
  </si>
  <si>
    <t>Total current assets</t>
  </si>
  <si>
    <t>Property and Equipment</t>
  </si>
  <si>
    <t>Land</t>
  </si>
  <si>
    <t>Buildings and improvements</t>
  </si>
  <si>
    <t>Equipment</t>
  </si>
  <si>
    <t>Property under capital lease</t>
  </si>
  <si>
    <t>Property Equipment Gross</t>
  </si>
  <si>
    <t>Accumulated depreciation</t>
  </si>
  <si>
    <t>Property and equipment excluding construction in progress net</t>
  </si>
  <si>
    <t>Construction-in-progress</t>
  </si>
  <si>
    <t>Property, plant and equipment, net, Total</t>
  </si>
  <si>
    <t>Other assets:</t>
  </si>
  <si>
    <t>Goodwill</t>
  </si>
  <si>
    <t>Deferred income taxes</t>
  </si>
  <si>
    <t>Deferred charges</t>
  </si>
  <si>
    <t>Other</t>
  </si>
  <si>
    <t>Other assets</t>
  </si>
  <si>
    <t>Total Assets</t>
  </si>
  <si>
    <t>Current liabilities:</t>
  </si>
  <si>
    <t>Current maturities of long-term debt</t>
  </si>
  <si>
    <t>Accounts payable</t>
  </si>
  <si>
    <t>Accrued liabilities</t>
  </si>
  <si>
    <t>Compensation and related benefits</t>
  </si>
  <si>
    <t>Interest</t>
  </si>
  <si>
    <t>Taxes other than income</t>
  </si>
  <si>
    <t>Current federal and state income taxes</t>
  </si>
  <si>
    <t>Total current liabilities</t>
  </si>
  <si>
    <t>Other noncurrent liabilities</t>
  </si>
  <si>
    <t>Long-term debt</t>
  </si>
  <si>
    <t>Commitments and contingencies (Note 8)</t>
  </si>
  <si>
    <t xml:space="preserve"> </t>
  </si>
  <si>
    <t>Redeemable noncontrolling interest</t>
  </si>
  <si>
    <t>Equity:</t>
  </si>
  <si>
    <t>Cumulative dividends</t>
  </si>
  <si>
    <t>Retained earnings</t>
  </si>
  <si>
    <t>Accumulated other comprehensive income (loss)</t>
  </si>
  <si>
    <t>Universal Health Services, Inc. common stockholders’ equity</t>
  </si>
  <si>
    <t>Noncontrolling interest</t>
  </si>
  <si>
    <t>Total Equity</t>
  </si>
  <si>
    <t>Total Liabilities and Stockholders’ Equity</t>
  </si>
  <si>
    <t>Common Stock</t>
  </si>
  <si>
    <t>Consolidated Balance Sheets (Parenthetical) - $ / shares</t>
  </si>
  <si>
    <t>Common Stock, par value</t>
  </si>
  <si>
    <t>Common Stock, shares authorized</t>
  </si>
  <si>
    <t>Common Stock, shares issued</t>
  </si>
  <si>
    <t>Common Stock, shares outstanding</t>
  </si>
  <si>
    <t>Consolidated Statements of Changes in Equity - USD ($) $ in Thousands</t>
  </si>
  <si>
    <t>Total</t>
  </si>
  <si>
    <t>Redeemable Noncontrolling Interest</t>
  </si>
  <si>
    <t>Cumulative Dividends</t>
  </si>
  <si>
    <t>Retained Earnings</t>
  </si>
  <si>
    <t>Accumulated Other Comprehensive Income (Loss)</t>
  </si>
  <si>
    <t>UHS Common Stockholders' Equity</t>
  </si>
  <si>
    <t>Noncontrolling Interest</t>
  </si>
  <si>
    <t>Balance at Dec. 31, 2014</t>
  </si>
  <si>
    <t>Issued/(converted) including tax benefits from exercise of stock options</t>
  </si>
  <si>
    <t>Repurchased</t>
  </si>
  <si>
    <t>Restricted share-based compensation expense</t>
  </si>
  <si>
    <t>Dividends paid</t>
  </si>
  <si>
    <t>Stock option expense</t>
  </si>
  <si>
    <t>Distributions to noncontrolling interests</t>
  </si>
  <si>
    <t>Comprehensive income:</t>
  </si>
  <si>
    <t>Net income to UHS / noncontrolling interests</t>
  </si>
  <si>
    <t>Net income attributable to redeemable noncontrolling interest</t>
  </si>
  <si>
    <t>Foreign currency translation adjustments</t>
  </si>
  <si>
    <t>Amortization of terminated hedge (net of income tax effect)</t>
  </si>
  <si>
    <t>Unrealized derivative gains on cash flow hedges (net of income tax effect)</t>
  </si>
  <si>
    <t>Minimum pension liability (net of income tax effect)</t>
  </si>
  <si>
    <t>Subtotal</t>
  </si>
  <si>
    <t>Subtotal attributable to redeemable noncontrolling interest</t>
  </si>
  <si>
    <t>Balance at Dec. 31, 2015</t>
  </si>
  <si>
    <t>Acquisition of noncontrolling interests in majority owned businesses</t>
  </si>
  <si>
    <t>Unrealized loss on marketable security (net of income tax effect)</t>
  </si>
  <si>
    <t>Balance at Dec. 31, 2016</t>
  </si>
  <si>
    <t>Balance at Dec. 31, 2017</t>
  </si>
  <si>
    <t>Consolidated Statements of Changes in Equity (Parenthetical) - USD ($) $ in Thousands</t>
  </si>
  <si>
    <t>Statement Of Stockholders Equity [Abstract]</t>
  </si>
  <si>
    <t>Amortization of terminated hedge, income tax effect</t>
  </si>
  <si>
    <t>Unrealized loss on marketable security, income tax effect</t>
  </si>
  <si>
    <t>Unrealized derivative gains and losses on cash flow hedges, income tax effect</t>
  </si>
  <si>
    <t>Minimum pension liability, income tax effect</t>
  </si>
  <si>
    <t>Consolidated Statements of Cash Flows - USD ($) $ in Thousands</t>
  </si>
  <si>
    <t>Cash Flows from Operating Activities:</t>
  </si>
  <si>
    <t>Adjustments to reconcile net income to net cash provided by operating activities:</t>
  </si>
  <si>
    <t>Depreciation &amp; amortization</t>
  </si>
  <si>
    <t>Gains on sales of assets and businesses, net of losses</t>
  </si>
  <si>
    <t>Stock-based compensation expense</t>
  </si>
  <si>
    <t>Changes in assets &amp; liabilities, net of effects from acquisitions and dispositions:</t>
  </si>
  <si>
    <t>Accounts receivable</t>
  </si>
  <si>
    <t>Accrued interest</t>
  </si>
  <si>
    <t>Accrued and deferred income taxes</t>
  </si>
  <si>
    <t>Other working capital accounts</t>
  </si>
  <si>
    <t>Other assets and deferred charges</t>
  </si>
  <si>
    <t>Excess income tax benefits related to stock-based compensation</t>
  </si>
  <si>
    <t>Accrued insurance expense, net of commercial premiums paid</t>
  </si>
  <si>
    <t>Payments made in settlement of self-insurance claims</t>
  </si>
  <si>
    <t>Net cash provided by operating activities</t>
  </si>
  <si>
    <t>Cash Flows from Investing Activities:</t>
  </si>
  <si>
    <t>Property and equipment additions, net of disposals</t>
  </si>
  <si>
    <t>Acquisition of property and businesses</t>
  </si>
  <si>
    <t>Proceeds received from sales of assets and businesses</t>
  </si>
  <si>
    <t>Costs incurred for purchase and implementation of information technology applications</t>
  </si>
  <si>
    <t>Increase in capital reserves of commercial insurance subsidiary</t>
  </si>
  <si>
    <t>Investment in, and advances to, joint venture</t>
  </si>
  <si>
    <t>Net cash used in investing activities</t>
  </si>
  <si>
    <t>Cash Flows from Financing Activities:</t>
  </si>
  <si>
    <t>Reduction of long-term debt</t>
  </si>
  <si>
    <t>Additional borrowings</t>
  </si>
  <si>
    <t>Financing costs</t>
  </si>
  <si>
    <t>Repurchase of common shares</t>
  </si>
  <si>
    <t>Issuance of common stock</t>
  </si>
  <si>
    <t>Profit distributions to noncontrolling interests</t>
  </si>
  <si>
    <t>Proceeds received from sale/leaseback of real property</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s of Cash Flow Information:</t>
  </si>
  <si>
    <t>Interest paid</t>
  </si>
  <si>
    <t>Income taxes paid, net of refunds</t>
  </si>
  <si>
    <t>Noncash purchases of property and equipment</t>
  </si>
  <si>
    <t>Business and Summary of Significant Accounting Policies</t>
  </si>
  <si>
    <t>Accounting Policies [Abstract]</t>
  </si>
  <si>
    <t>1) BUSINESS AND SUMMARY OF SIGNIFICANT ACCOUNTING POLICIES Services provided by our hospitals, all of which are operated by subsidiaries of ours, include general and specialty surgery, internal medicine, obstetrics, emergency room care, radiology, oncology, diagnostic care, coronary care, pediatric services, pharmacy services and/or behavioral health services. We, through our subsidiaries, provide capital resources as well as a variety of management services to our facilities, including central purchasing, information services, finance and control systems, facilities planning, physician recruitment services, administrative personnel management, marketing and public relations. The more significant accounting policies follow: A) Principles of Consolidation: The consolidated financial statements include the accounts of our majority-owned subsidiaries and partnerships controlled by us or our subsidiaries as the managing general partner. All significant intercompany accounts and transactions have been eliminated. B) Revenue Recognition: We record revenues and related receivables for health care services at the time the services are provided. Medicare and Medicaid revenues represented 30% of our net patient revenues during 2017, 32% during 2016 and 34% during 2015. Revenues from managed care entities, including health maintenance organizations and managed Medicare and Medicaid programs accounted for 56% of our net patient revenues during 2017 and 2016 and 54% during 2015. We report net patient service revenue at the estimated net realizable amounts from patients and third-party payors and others for services rendered. We have agreements with third-party payors that provide for payments to us at amounts different from our established rates. Payment arrangements include prospectively determined rates per discharge, reimbursed costs, discounted charges and per diem payments. Estimates of contractual allowances under managed care plans are based upon the payment terms specified in the related contractual agreements. We closely monitor our historical collection rates, as well as changes in applicable laws, rules and regulations and contract terms, to assure that provisions are made using the most accurate information available. However, due to the complexities involved in these estimations, actual payments from payors may be different from the amounts we estimate and record. We estimate our Medicare and Medicaid revenues using the latest available financial information, patient utilization data, government provided data and in accordance with applicable Medicare and Medicaid payment rules and regulations. The laws and regulations governing the Medicare and Medicaid programs are extremely complex and subject to interpretation and as a result, there is at least a reasonable possibility that recorded estimates will change by material amounts in the near term. Certain types of payments by the Medicare program and state Medicaid programs (e.g. Medicare Disproportionate Share Hospital, Medicare Allowable Bad Debts and Inpatient Psychiatric Services) are subject to retroactive adjustment in future periods as a result of administrative review and audit and our estimates may vary from the final settlements. Such amounts are included in accounts receivable, net, on our Consolidated Balance Sheets. The vast majority of the net revenues generated at our behavioral health facilities located in the United Kingdom are derived from government based payors. The funding of both federal Medicare and state Medicaid programs, and the government based payor programs in the United Kingdom, are subject to legislative and regulatory changes. As such, we cannot provide any assurance that future legislation and regulations, if enacted, will not have a material impact on our future government based reimbursements. Adjustments related to the final settlement of these retrospectively determined amounts did not materially impact our results in 2017, 2016 and 2015. We provide care to patients who meet certain financial or economic criteria without charge or at amounts substantially less than our established rates. Because we do not pursue collection of amounts determined to qualify as charity care, they are not reported in net revenues or in accounts receivable, net. See additional disclosure below in Charity Care, Uninsured Discounts and Provision for Doubtful Accounts C) Charity Care, Uninsured Discounts and Provision for Doubtful Accounts: Collection of receivables from third-party payers and patients is our primary source of cash and is critical to our operating performance. Our primary collection risks relate to uninsured patients and the portion of the bill which is the patient’s responsibility, primarily co-payments and deductibles. We estimate our provisions for doubtful accounts based on general factors such as payer mix, the agings of the receivables and historical collection experience. We routinely review accounts receivable balances in conjunction with these factors and other economic conditions which might ultimately affect the collectability of the patient accounts and make adjustments to our allowances as warranted. At our acute care hospitals, third party liability accounts are pursued until all payment and adjustments are posted to the patient account. For those accounts with a patient balance after third party liability is finalized or accounts for uninsured patients, the patient receives statements and collection letters. Our hospitals establish a partial reserve for self-pay accounts in the allowance for doubtful accounts for both unbilled balances and those that have been billed and are under 90 days old. All self-pay accounts are fully reserved at 90 days from the date of discharge. Third party liability accounts are fully reserved in the allowance for doubtful accounts when the balance ages past 180 days from the date of discharge. Patients that express an inability to pay are reviewed for potential sources of financial assistance including our charity care policy. If the patient is deemed unwilling to pay, the account is written-off as bad debt and transferred to an outside collection agency for additional collection effort. Historically, a significant portion of the patients treated throughout our portfolio of acute care hospitals are uninsured patients which, in part, has resulted from patients who are employed but do not have health insurance or who have policies with relatively high deductibles. Patients treated at our hospitals for non-elective services, who have gross income less than 400% of the federal poverty guidelines, are deemed eligible for charity care. The federal poverty guidelines are established by the federal government and are based on income and family size. Because we do not pursue collection of amounts that qualify as charity care, they are not reported in our net revenues or in our accounts receivable, net. A portion of the accounts receivable at our acute care facilities are comprised of Medicaid accounts that are pending approval from third-party payers but we also have smaller amounts due from other miscellaneous payers such as county indigent programs in certain states. Our patient registration process includes an interview of the patient or the patient’s responsible party at the time of registration. At that time, an insurance eligibility determination is made and an insurance plan code is assigned. There are various pre-established insurance profiles in our patient accounting system which determine the expected insurance reimbursement for each patient based on the insurance plan code assigned and the services rendered. Certain patients may be classified as Medicaid pending at registration based upon a screening evaluation if we are unable to definitively determine if they are currently Medicaid eligible. When a patient is registered as Medicaid eligible or Medicaid pending, our patient accounting system records net revenues for services provided to that patient based upon the established Medicaid reimbursement rates, subject to the ultimate disposition of the patient’s Medicaid eligibility. When the patient’s ultimate eligibility is determined, reclassifications may occur which impacts the reported amounts in future periods for the provision for doubtful accounts and other accounts such as Medicaid pending. Although the patient’s ultimate eligibility determination may result in amounts being reclassified among these accounts from period to period, these reclassifications did not have a material impact on our results of operations in 2017, 2016 or 2015 since our facilities make estimates at each financial reporting period to reserve for amounts that are deemed to be uncollectible. We also provide discounts to uninsured patients (included in “uninsured discounts” amounts below) who do not qualify for Medicaid or charity care. Because we do not pursue collection of amounts classified as uninsured discounts, they are not reported in our net revenues or in our net accounts receivable. In implementing the discount policy, we first attempt to qualify uninsured patients for governmental programs, charity care or any other discount program. If an uninsured patient does not qualify for these programs, the uninsured discount is applied. On a consolidated basis, we monitor our total self-pay receivables to ensure that the total allowance for doubtful accounts provides adequate coverage based on historical collection experience. Our accounts receivable are recorded net of allowance for doubtful accounts of $480 million and $410 million at December 31, 2017 and 2016, respectively. Uncompensated care (charity care and uninsured discounts): The following table shows the amounts recorded at our acute care hospitals for charity care and uninsured discounts, based on charges at established rates, for the years ended December 31, 2017, 2016 and 2015:
(dollar amounts in thousands)
2017
2016
2015
Amount
%
Amount
%
Amount
%
Charity care
$
887,136
50
%
$
733,585
50
%
$
506,571
42
%
Uninsured discounts
881,265
50
%
720,205
50
%
696,463
58
%
Total uncompensated care
$
1,768,401
100
%
$
1,453,790
100
%
$
1,203,034
100
% The provision for doubtful accounts at our acute care hospitals was approximately $756 million during 2017, $628 million during 2016 and $631 million during 2015. The estimated cost of providing uncompensated care: The estimated cost of providing uncompensated care, as reflected below, were based on a calculation which multiplied the percentage of operating expenses for our acute care hospitals to gross charges for those hospitals by the above-mentioned total uncompensated care amounts. The percentage of cost to gross charges is calculated based on the total operating expenses for our acute care facilities divided by gross patient service revenue for those facilities. An increase in the level of uninsured patients to our facilities and the resulting adverse trends in the provision for doubtful accounts and uncompensated care provided could have a material unfavorable impact on our future operating results.
(amounts in thousands)
2017
2016
2015
Estimated cost of providing charity care
$
120,208
$
107,887
$
77,557
Estimated cost of providing uninsured discounts related care
119,412
105,920
106,630
Estimated cost of providing uncompensated care
$
239,620
$
213,807
$
184,187
Our accounts receivable as of December 31, 2017 and December 31, 2016 include amounts due from Illinois of approximately $25 million and $38 million, respectively. Collection of the outstanding receivables continues to be delayed due to state budgetary and funding pressures. Approximately $8 million as of December 31, 2017 and $25 million as of December 31, 2016, of the receivables due from Illinois were outstanding in excess of 60 days, as of each respective date. Although the accounts receivable due from Illinois could remain outstanding for the foreseeable future, since we expect to eventually collect all amounts due to us, no related reserves have been established in our consolidated financial statements. However, we can provide no assurance that we will eventually collect all amounts due to us from Illinois. Failure to ultimately collect all outstanding amounts due to us from Illinois would have an adverse impact on our future consolidated results of operations and cash flows. D) Concentration of Revenues: Our six acute care hospitals in the Las Vegas, Nevada market contributed, on a combined basis, 15% in 2017, 14% in 2016 and 13% in 2015 of our consolidated net revenues. E) Cash and Cash Equivalents: We consider all highly liquid investments purchased with maturities of three months or less to be cash equivalents. F) Property and Equipment: Property and equipment are stated at cost. Expenditures for renewals and improvements are charged to the property accounts. Replacements, maintenance and repairs which do not improve or extend the life of the respective asset are expensed as incurred. We remove the cost and the related accumulated depreciation from the accounts for assets sold or retired and the resulting gains or losses are included in the results of operations. Construction-in-progress includes both construction projects and equipment not yet placed into service. While in progress, we capitalized interest on major construction projects and the development and implementation of information technology applications amounting to $1.0 million during 2017, $1.9 million during 2016 and $304,000 during 2015. Depreciation is provided on the straight-line method over the estimated useful lives of buildings and improvements (twenty to forty years) and equipment (three to fifteen years). Depreciation expense was $388.4 million during 2017, $350.8 million during 2016 and $337.5 million during 2015. G) Long-Lived Assets: We review our long-lived assets, including intangible assets, for impairment whenever events or circumstances indicate that the carrying value of these assets may not be recoverable. The assessment of possible impairment is based on our ability to recover the carrying value of our asset based on our estimate of its undiscounted future cash flow. If the analysis indicates that the carrying value is not recoverable from future cash flows, the asset is written down to its estimated fair value and an impairment loss is recognized. Fair values are determined based on estimated future cash flows using appropriate discount rates. H) Goodwill: Goodwill and indefinite-lived intangible assets are reviewed for impairment at the reporting unit level on an annual basis or sooner if the indicators of impairment arise. Our judgments regarding the existence of impairment indicators are based on market conditions and operational performance of each reporting unit. We have designated October 1 st Changes in the carrying amount of goodwill for the two years ended December 31, 2017 were as follows (in thousands):
Acute Care Services
Behavioral Health Services
Total Consolidated
Balance, January 1, 2016
$
389,507
$
3,206,607
$
3,596,114
Goodwill acquired during the period
50,897
183,761
234,658
Adjustments to goodwill (a)
(110
)
(46,556
)
(46,666
)
Balance, December 31, 2016
440,294
3,343,812
3,784,106
Goodwill acquired during the period
80
0
80
Adjustments to goodwill (a)
1,137
39,834
40,971
Balance, December 31, 2017
$
441,511
$
3,383,646
$
3,825,157
(a)
The increase/(decrease) in the Behavioral Health Services’ goodwill consists primarily of foreign currency translation adjustments. I) Other Assets: Other assets consist primarily of amounts related to: (i) intangible assets acquired in connection with our acquisitions of Cambian Group, PLC’s adult services’ division, Foundations Recovery Network, LLC during 2015, Ascend Health Corporation during 2012 and Psychiatric Solutions, Inc. during 2010; (ii) prepaid fees for various software and other applications used by our hospitals; (iii) costs incurred in connection with the purchase and implementation of an electronic health records application for each of our acute care facilities; (iv) statutorily required capital reserves related to our commercial insurance subsidiary ($110 million as of December 31, 2017); (v) deposits; (vi) investments in various businesses, including Universal Health Realty Income Trust ($8 million as of December 31, 2017) and Premier, Inc. ($33 million as of December 31, 2017); (vii) the invested assets related to a deferred compensation plan that is held by an independent trustee in a rabbi-trust and that has a related payable included in other noncurrent liabilities; (viii) the estimated future payments related to physician-related contractual commitments, as discussed below, and; (ix) other miscellaneous assets. The following table shows the amounts recorded as net intangible assets for the years ended December 31, 2017 and 2016:
(amounts in millions)
2017
2016
Tradenames
$
124
$
124
Medicare licenses
57
57
Certificates of need
12
12
27
35
Net Intangible Assets
$
220
$
228
J) Physician Guarantees and Commitments: Our accrued liabilities-other, and our other assets included approximately $2 million of estimated future payments related to physician-related contractual commitments as of each of December 31, 2017 and 2016. Substantially all of the $2 million of potential future financial obligations outstanding as of December 31, 2017 are potential 2018 obligations. K) Self-Insured/Other Insurance Risks: We provide for self-insured risks, primarily general and professional liability claims and workers’ compensation claims. 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estimate of incurred but not reported claims based on historical experience, and estimates of amounts recoverable under our commercial insurance policies. All relevant information, including our own historical experience is used in estimating the expected amount of claims. While we continuously monitor these factors, our ultimate liability for professional and general liability claims could change materially from our current estimates due to inherent uncertainties involved in making this estimate. Our estimated self-insured reserves are reviewed and changed, if necessary, at each reporting date and changes are recognized currently as additional expense or as a reduction of expense. See Note 8 - Commitments and Contingencies for discussion of adjustments to our prior year reserves for claims related to our self-insured general and professional liability and workers’ compensation liability. In addition, we also: (i) own commercial health insurers headquartered in Nevada and Puerto Rico, and; (ii) maintain self-insured employee benefits programs for employee healthcare and dental claims. The ultimate costs related to these programs/operations include expenses for claims incurred and paid in addition to an accrual for the estimated expenses incurred in connection with claims incurred but not yet reported. Given our significant insurance-related exposure, there can be no assurance that a sharp increase in the number and/or severity of claims asserted against us will not have a material adverse effect on our future results of operations. L) Income Taxes: Deferred tax assets and liabilities are recognized for the amount of taxes payable or deductible in future years as a result of differences between the tax bases of assets and liabilities and their reported amounts in the financial statements. We believe that future income will enable us to realize our deferred tax assets net of recorded valuation allowances relating to state net operating loss carry-forwards. We operate in multiple jurisdictions with varying tax laws. We are subject to audits by any of these taxing authorities. Our tax returns have been examined by the Internal Revenue Service (“IRS”) through the year ended December 31, 2006. We believe that adequate accruals have been provided for federal, foreign and state taxes. See Note 6 - Income Taxes, M) Other Noncurrent Liabilities: Other noncurrent liabilities include the long-term portion of our professional and general liability, workers’ compensation reserves, pension and deferred compensation liabilities, and liabilities incurred in connection with split-dollar life insurance agreements on the lives of our chief executive officer and his wife. N) Redeemable Noncontrolling Interests and Noncontrolling Interest: As of December 31, 2017, outside owners held noncontrolling, minority ownership interests of: (i) 20% in an acute care facility located in Washington, D.C.; (ii) approximately 11% in an acute care facility located in Texas; (iii) 20% and 30% in two behavioral health care facilities located in Pennsylvania and Ohio, respectively, and; (iv) approximately 5% in an acute care facility located in Nevada. The noncontrolling interest and redeemable noncontrolling interest balances of $62 million and $7 million, respectively, as of December 31, 2017, consist primarily of the third-party ownership interests in these hospitals. In May, 2016, we purchased the minority ownership interests held by a third-party in our six acute care hospitals located in Las Vegas, Nevada, for an aggregate cash payment of $445 million which included both the purchase price ($418 million) and the return of reserve capital ($27 million). The ownership interests purchased ranged from 26.1% to 27.5%. In connection with the two behavioral health care facilities located in Pennsylvania and Ohio, the minority ownership interests of which are reflected as redeemable noncontrolling interests on our Consolidated Balance Sheet, the outside owners have “put options” to put their entire ownership interest to us at any time. If exercised, the put option requires us to purchase the minority member’s interest at fair market value. O) Accumulated Other Comprehensive Income: The accumulated other comprehensive income (“AOCI”) component of stockholders’ equity includes: net unrealized gains and losses on effective cash flow hedges, foreign currency translation adjustments and the net minimum pension liability of a non-contributory defined benefit pension plan which covers employees at one of our subsidiaries. See Note 10 - Pension Plan for additional disclosure regarding the defined benefit pension plan. The amounts recognized in AOCI for the two years ended December 31, 2017 were as follows (in thousands):
Net Unrealized Gains (Losses) Effective Cash Flow Hedges
Foreign Currency Translation Adjustment
Unrealized loss on marketable security
Minimum Pension Liability
Total AOCI
Balance, January 1, 2016, net of income tax
$
(776
)
$
(4,159
)
$
—
$
(18,194
)
$
(23,129
)
2016 activity:
Pretax amount
1,271
(10,038
)
(2,229
)
13,356
2,360
Income tax effect
(476
)
—
831
(5,003
)
(4,648
)
Change, net of income tax
795
(10,038
)
(1,398
)
8,353
(2,288
)
Balance, January 1, 2017, net of income tax
19
(14,197
)
(1,398
)
(9,841
)
(25,417
)
2017 activity:
Pretax amount
6,679
26,678
(2,169
)
4,070
35,258
Income tax effect
(2,490
)
—
809
(983
)
(2,664
)
Change, net of income tax
4,189
26,678
(1,360
)
3,087
32,594
Balance, December 31, 2017, net of income tax
$
4,208
$
12,481
$
(2,758
)
$
(6,754
)
$
7,177
P) Accounting for Derivative Financial Investments and Hedging Activities and Foreign Currency Forward Exchange Contracts: We manage our ratio of fixed to floating rate debt with the objective of achieving a mix that management believes is appropriate. To manage this risk in a cost-effective manner, we, from time to time, enter into interest rate swap agreements in which we agree to exchange various combinations of fixed and/or variable interest rates based on agreed upon notional amounts. We account for our derivative and hedging activities using the Financial Accounting Standard Board’s (“FASB”) guidance which requires all derivative instruments, including certain derivative instruments embedded in other contracts, to be carried at fair value on the balance sheet. For derivative transactions designated as hedges, we formally document all relationships between the hedging instrument and the related hedged item, as well as its risk-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n asset or liability, with a corresponding amount recorded in accumulated other comprehensive income (“AOCI”) within stockholders’ equity. Amounts are reclassified from AOCI to the income statement in the period or periods the hedged transaction affects earnings. We use interest rate derivatives in our cash flow hedge transactions. Such derivatives are designed to be highly effective in offsetting changes in the cash flows related to the hedged liability. For derivative instruments designated as cash flow hedges, the ineffective portion of the change in expected cash flows of the hedged item are recognized currently in the income statement. Derivative instruments designated in a hedge relationship to mitigate exposure to changes in the fair value of an asset, liability, or firm commitment attributable to a particular risk, such as interest rate risk, are considered fair value hedges. Fair value hedges are accounted for by recording the changes in the fair value of both the derivative instrument and the hedged item in the income statement. For hedge transactions that do not qualify for the short-cut method, at the hedge’s inception and on a regular basis thereafter, a formal assessment is performed to determine whether changes in the fair values or cash flows of the derivative instruments have been highly effective in offsetting changes in cash flows of the hedged items and whether they are expected to be highly effective in the future. We use forward exchange contracts to hedge our net investment in foreign operations against movements in exchange rates. The effective portion of the unrealized gains or losses on these contracts is recorded in foreign currency translation adjustment within accumulated other comprehensive income and remains there until either the sale or liquidation of the subsidiary. The cash flows from these contracts are reported as operating activities in the Consolidated Statements of Cash Flows. Q) Stock-Based Compensation: At December 31, 2017, we have a number of stock-based employee compensation plans. Pursuant to the FASB’s guidance, we expense the grant-date fair value of stock options and other equity-based compensation pursuant to the straight-line method over the stated vesting period of the award using the Black-Scholes option-pricing model. The expense associated with share-based compensation arrangements is a non-cash charge. In the Consolidated Statements of Cash Flows, share-based compensation expense is an adjustment to reconcile net income to cash provided by operating activities. R) Earnings per Share: Basic earnings per share are based on the weighted average number of common shares outstanding during the year. Diluted earnings per share are based on the weighted average number of common shares outstanding during the year adjusted to give effect to common stock equivalents. The following table sets forth the computation of basic and diluted earnings per share, for the periods indicated:
Twelve Months Ended December 31,
2017
2016
2015
Basic and diluted:
Net Income
$
771,312
$
747,171
$
750,698
Less: Net income attributable to noncontrolling interest
(19,009
)
(44,762
)
(70,170
)
Less: Net income attributable to unvested restricted share grants
(362
)
(314
)
(281
)
Net income attributable to UHS—basic and diluted
$
751,941
$
702,095
$
680,247
Basic earnings per share attributable to UHS:
Weighted average number of common shares—basic
95,652
97,208
98,797
Total basic earnings per share
$
7.86
$
7.22
$
6.89
Diluted earnings per share attributable to UHS:
Weighted average number of common shares
95,652
97,208
98,797
Net effect of dilutive stock options and grants based on the treasury stock method
673
1,172
1,897
Weighted average number of common shares and equivalents—diluted
96,325
98,380
100,694
Total diluted earnings per share
$
7.81
$
7.14
$
6.76
The “Net effect of dilutive stock options and grants based on the treasury stock method”, for all years presented above, excludes certain outstanding stock options applicable to each year since the effect would have been anti-dilutive. The excluded weighted-average stock options totaled approximately 6.2 million during 2017, 2.2 million during 2016 and 765,000 during 2015. S) Fair Value of Financial Instruments: The fair values of our registered debt and investments are based on quoted market prices. The fair values of other long-term debt, including capital lease obligations, are estimated by discounting cash flows using period-end interest rates and market conditions for instruments with similar maturities and credit quality. The carrying amounts reported in the balance sheet for cash, accounts receivable, accounts payable, and short-term borrowings approximates their fair values due to the short-term nature of these instruments. Accordingly, these items have been excluded from the fair value disclosures included elsewhere in these notes to consolidated financial statements. T) Use of Estimates: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U) Mergers and Acquisitions: The acquisition method of accounting for business combinations requires that the assets acquired and liabilities assumed be recorded at the date of acquisition at their respective fair values with limited exceptions. Fair value is defined as the exchange price that would be received for an asset or paid to transfer a liability (an exit price) in the principal or most advantageous market for the asset or liability in an orderly transaction between market participants on the measurement date. Any excess of the purchase price (consideration transferred) over the estimated fair values of net assets acquired is recorded as goodwill. Transaction costs and costs to restructure the acquired company are expensed as incurred. The fair value of intangible assets, including Medicare licenses, certificates of need, tradenames and certain contracts, is based on significant judgments made by our management, and accordingly, for significant items we typically obtain assistance from third party valuation specialists. V) GPO Agreement/Minority Ownership Interest: During 2013, we entered into a new group purchasing organization agreement (“GPO”) with Premier, Inc. (“Premier), a healthcare performance improvement alliance, and acquired a minority interest in the GPO for a nominal amount. During the fourth quarter of 2013, in connection with the completion of an initial public offering of the stock of Premier, we received cash proceeds for the sale of a portion of our ownership interest in the GPO, which were recorded as deferred income, on a pro rata basis, as a reduction to our supplies expense over the initial expected life of the GPO agreement. Also in connection with this GPO agreement, we received shares of restricted stock in Premier which vest ratably over a seven-year period (2014 through 2020), contingent upon our continued participation and minority ownership interest in the GPO. We recognize the fair value of this restricted stock, as a reduction to our supplies expense, in our consolidated statements of income, on a pro rata basis, over the vesting period. We have elected to retain of portion of the previously vested shares of Premier, the value of which is included in other assets on our consolidated balance sheet. Premier shares held by us after the restrictions have lapsed are adjusted, through accumulated other comprehensive income/loss, to the then current market value as of each respective balance sheet date amounting to $33 million and $23 million as of December 31, 2017 and 2016, respectively. W) Provid</t>
  </si>
  <si>
    <t>Acquisitions and Divestitures</t>
  </si>
  <si>
    <t>Business Combinations [Abstract]</t>
  </si>
  <si>
    <t xml:space="preserve">2) ACQUISITIONS AND DIVESTITURES 2018 Acquisitions: In January, 2018, we acquired Gulfport Behavioral Health System, a 109-bed behavioral health care facility located in Gulfport, Mississippi. Year ended December 31, 2017: 2017 Acquisitions of Assets and Businesses: During 2017 we spent $23 million to acquire businesses and property. 2017 Divestiture of Assets and Businesses: There were no significant divestitures during 2017. Year ended December 31, 2016: 2016 Acquisitions of Assets and Businesses: During 2016 we spent $614 million to:
•
acquire the adult services division of Cambian Group, PLC consisting of 79 inpatient and 2 outpatient behavioral health facilities located in the U.K. (acquired late in the fourth quarter);
•
acquire Desert View Hospital, a 25-bed acute care facility located in Pahrump, Nevada (acquired during the third quarter), and;
•
acquire various other businesses and real property assets. The aggregate net purchase price of the facilities, which were acquired to enhance and expand our existing operations in the U.S. and the U.K., was allocated to assets and liabilities based on their preliminary estimated fair values as follows:
Amount (000s)
Working capital, net
$
6,680
Property &amp; equipment
343,846
Goodwill
234,658
Other assets (includes $18 million of contract-based relationships intangible assets)
19,910
Income tax assets, net of deferred tax liabilities
11,551
Debt
(152
)
Noncontrolling interest
(2,690
)
Cash paid in 2016 for acquisitions
$
613,803
Goodwill of the facilities acquired during each of the last 3 years is computed, pursuant to the residual method, by deducting the fair value of the acquired assets and liabilities from the total purchase price. The factors that contribute to the recognition of goodwill, which may also influence the purchase price, include the following for each of the acquired facilities: (i) the historical cash flows and income levels; (ii) the reputations in their respective markets; (iii) the nature of the respective operations, and; (iv) the future cash flows and income growth projections. The vast majority of the goodwill resulting from these transactions is not deductible for federal income tax purposes (see Note 6 - Income Taxes On December 28, 2016, we completed the acquisition of Cambian Group, PLC’s adult services’ division (the “Cambian Adult Services”) for a total purchase price of approximately $473 million. At the time of acquisition, the Cambian Adult Services consisted of 79 inpatient and 2 outpatient behavioral health facilities located in the U.K. The Competition and Markets Authority (“CMA”) in the U.K. reviewed our acquisition of the Cambian Adult Services. In April, 2017, the CMA notified us that they identified potential competition concerns in certain markets and announced its decision to refer our acquisition of Cambian Group, PLC’s Adult Services division for a Phase 2 investigation. In October, 2017, the CMA provided the final ruling regarding the Phase 2 investigation requiring us to divest a facility which was subsequently designated to be The Limes, an 18-bed facility. The operating results for The Limes are reflected as discontinued operations during 2017. Since the aggregate income from discontinued operations before income tax expense for this facility is not material to our 2017 consolidated financial statements, it is included as a reduction to our operating expenses. For the twelve-month period ended December 31, 2017, The Limes generated approximately $3 million of net revenues, $953,000 of income before income taxes and $770,000 of after-tax income. Our consolidated statement of income for the year ended December 31, 2016 was not impacted by our acquisition of the Cambian Adult Services business since the acquisition occurred in late December, 2016. Our consolidated net revenues for the year ended December 31, 2016 included approximately $12 million of net revenues generated at the above-mentioned Desert View Hospital representing the facility’s net revenues from the date of acquisition through December 31, 2016. The earnings generated by the hospital since its date of acquisition was not material to our 2016 consolidated net income attributable to UHS and net income attributable to UHS per diluted share. Assuming the acquisition of the Cambian Adult Services business and Desert View Hospital occurred on January 1, 2016, our 2016 unaudited pro forma net revenues would have been approximately $9.98 billion and our unaudited pro forma net income attributable to UHS would have been approximately $730 million, or $7.25 per diluted share. Assuming the above-mentioned acquisitions occurred on January 1, 2015, our 2015 unaudited pro forma net revenues would have been approximately $9.28 billion and our unaudited pro forma net income attributable to UHS would have been approximately $708 million and $7.03 per diluted share. 2016 Divestiture of Assets and Businesses: There were no divestitures during 2016. Year ended December 31, 2015: 2015 Acquisitions of Assets and Businesses: During 2015 we spent $534 million to:
•
acquire a 46-bed behavioral health care facility located in the U.K. (acquired during the first quarter);
•
acquire Alpha Hospitals Holdings Limited consisting of four behavioral health care hospitals with 305 beds located in the U.K. (acquired during the third quarter);
•
acquire Foundations Recovery Network, LLC (“Foundations”) consisting of 4 inpatient facilities (322 beds) as well as 8 outpatient centers (during the fourth quarter), and;
•
various other businesses, a management contract and real property assets. The aggregate net purchase price of the facilities was allocated to assets and liabilities based on their preliminary estimated fair values as follows:
Amount (000s)
Working capital, net
$
(7,000
)
Property &amp; equipment
116,000
Goodwill
319,000
Other assets
128,000
Income tax assets, net of deferred tax liabilities
(22,000
)
Cash paid in 2015 for acquisitions
$
534,000
Other assets includes an indefinite lived tradename for $124 million recorded in connection with the Foundations acquisition. Included in our consolidated net revenues for the year ended December 31, 2015 was an aggregate of approximately $30 million representing the net revenues generated at the newly acquired facilities from their respective dates of acquisition through December 31, 2015. The aggregate effect of the earnings generated by these facilities since the dates of acquisition, less the cost on the borrowings utilized to finance the acquisition, was not material to our 2015 net income attributable to UHS and net income attributable to UHS per diluted share. Assuming the acquisitions occurred on January 1, 2015, our 2015 unaudited pro forma net revenues would have been approximately $9.17 billion and our unaudited pro forma net income attributable to UHS would have been approximately $690 million, or $6.85 per diluted share. Assuming the above-mentioned acquisitions occurred on January 1, 2014, our 2014 unaudited pro forma net revenues would have been approximately $8.35 billion and our unaudited pro forma net income attributable to UHS would have been approximately $545 million and $5.42 per diluted share. 2015 Divestiture of Assets and Businesses: During 2015 we received $3 million in connection with the divestiture of a small operator of behavioral health care services. </t>
  </si>
  <si>
    <t>Financial Instruments</t>
  </si>
  <si>
    <t>Investments All Other Investments [Abstract]</t>
  </si>
  <si>
    <t xml:space="preserve">3) FINANCIAL INSTRUMENTS Fair Value Hedges: During 2017, 2016 and 2015, we had no fair value hedges outstanding. Cash Flow Hedges: We manage our ratio of fixed and floating rate debt with the objective of achieving a mix that management believes is appropriate. To manage this risk in a cost-effective manner, we, from time to time, enter into interest rate swap agreements in which we agree to exchange various combinations of fixed and/or variable interest rates based on agreed upon notional amounts. We account for our derivative and hedging activities using the Financial Accounting Standard Board’s (“FASB”) guidance which requires all derivative instruments, including certain derivative instruments embedded in other contracts, to be carried at fair value on the balance sheet. For derivative transactions designated as hedges, we formally document all relationships between the hedging instrument and the related hedged item, as well as its risk-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n asset or liability, with a corresponding amount recorded in accumulated other comprehensive income (“AOCI”) within shareholders’ equity. Amounts are reclassified from AOCI to the income statement in the period or periods the hedged transaction affects earnings. We use interest rate derivatives in our cash flow hedge transactions. Such derivatives are designed to be highly effective in offsetting changes in the cash flows related to the hedged liability. For derivative instruments designated as cash flow hedges, the ineffective portion of the change in expected cash flows of the hedged item are recognized currently in the income statement. For hedge transactions that do not qualify for the short-cut method, at the hedge’s inception and on a regular basis thereafter, a formal assessment is performed to determine whether changes in the fair values or cash flows of the derivative instruments have been highly effective in offsetting changes in cash flows of the hedged items and whether they are expected to be highly effective in the future. The fair value of interest rate swap agreements approximates the amount at which they could be settled, based on estimates obtained from the counterparties. We assess the effectiveness of our hedge instruments on a quarterly basis. We performed periodic assessments of the cash flow hedge instruments during 2017 and 2016 and determined the hedges to be highly effective. We also determined that any portion of the hedges deemed to be ineffective was de minimis and therefore there was no material effect on our consolidated financial position, operations or cash flows. The counterparties to the interest rate swap agreements expose us to credit risk in the event of nonperformance. We do not anticipate nonperformance by our counterparties. We do not hold or issue derivative financial instruments for trading purposes. Seven interest rate swaps on a total notional amount of $825 million matured in May, 2015. Four of these swaps, with a total notional amount of $600 million, became effective in December, 2011 and provided that we receive three-month LIBOR while the average fixed rate payable was 2.38%. The remaining three swaps, with a total notional amount of $225 million, became effective in March, 2011 and provided that we receive three-month LIBOR while the average fixed rate payable was 1.91%. During 2015, we entered into nine forward starting interest rate swaps whereby we pay a fixed rate on a total notional amount of $1.0 billion and receive one-month LIBOR. The average fixed rate payable on these swaps, which are scheduled to mature on April 15, 2019, is 1.31%. These interest rates swaps consist of:
•
Four forward starting interest rate swaps, entered into during the second quarter of 2015, whereby we pay a fixed rate on a total notional amount of $500 million and receive one-month LIBOR. Each of the four swaps became effective on July 15, 2015 and are scheduled to mature on April 15, 2019. The average fixed rate payable on these swaps is 1.40%;
•
Four forward starting interest rate swaps, entered into during the third quarter of 2015, whereby we pay a fixed rate on a total notional amount of $400 million and receive one-month LIBOR. One swap on a notional amount of $100 million became effective on July 15, 2015, two swaps on a total notional amount of $200 million became effective on September 15, 2015 and another swap on a notional amount of $100 million became effective on December 15, 2015. All of these swaps are scheduled to mature on April 15, 2019. The average fixed rate payable on these four swaps is 1.23%, and;
•
One interest rate swap, entered into during the fourth quarter of 2015, whereby we pay a fixed rate on a total notional amount of $100 million and receive one-month LIBOR. The swap became effective on December 15, 2015 and is scheduled to mature on April 15, 2019. The fixed rate payable on this swap is 1.21%. We measure our interest rate swaps at fair value on a recurring basis. The fair value of our interest rate swaps is based on quotes from our counterparties. We consider those inputs to be “level 2” in the fair value hierarchy as outlined in the authoritative guidance for disclosures in connection with derivative instruments and hedging activities. At December 31, 2017, the fair value of our interest rate swaps was a net asset of $7 million, $4 million of which is included in net accounts receivable and $3 million of which is included in other assets on the accompanying balance sheet. At December 31, 2016, the fair value of our interest rate swaps was de minimis on a net basis comprised of a $4 million asset which is included in other assets offset by a $4 million liability which is included in other current liabilities on the accompanying consolidated balance sheet. Foreign Currency Forward Exchange Contracts: We use forward exchange contracts to hedge our net investment in foreign operations against movements in exchange rates. The effective portion of the unrealized gains or losses on these contracts is recorded in foreign currency translation adjustment within accumulated other comprehensive income and remains there until either the sale or liquidation of the subsidiary. The cash flows from these contracts are reported as operating activities in the consolidated statements of cash flows. During 2017, we recorded net cash outflows of $64 million while during 2016 and 2015, we recorded net cash inflows of $79 million and $23 million, respectively, associated with these forward exchange contracts. </t>
  </si>
  <si>
    <t>Long-Term Debt</t>
  </si>
  <si>
    <t>Debt Disclosure [Abstract]</t>
  </si>
  <si>
    <t>4) LONG-TERM DEBT A summary of long-term debt follows:
December 31,
2017
2016
(amounts in thousands)
Long-term debt:
Notes payable and Mortgages payable (including obligations under capitalized leases of $21,780 in 2017 and $23,446 in 2016) and term loans with varying maturities through 2027; weighted average interest rates of 9.1% in 2017 and 8.9% in 2016 (see Note 7 regarding capitalized leases)
$
22,794
$
25,246
Revolving credit and on-demand credit facility
438,100
469,700
Term Loan A, net of unamortized discount of $708 in 2017 and $1,151 in 2016
1,774,607
1,862,915
Accounts receivable securitization program
419,500
398,700
3.75% Senior Secured Notes due 2019, net of unamortized discount of $69 in 2017 and $112 in 2016
299,931
299,888
4.75% Senior Secured Notes due 2022, including unamortized premium of $4,430 in 2017 and $5,400 in 2016 and net of unamortized discount of $124 in 2017 and $150 in 2016
704,306
705,250
5.00% Senior Secured Notes due 2026
400,000
400,000
Total debt before unamortized financing costs
4,059,238
4,161,699
Less-Unamortized financing costs
(19,229
)
(25,574
)
Total debt after unamortized financing costs
4,040,009
4,136,125
Less-Amounts due within one year (net of unamortized financing costs)
(545,619
)
(105,895
)
Long-term debt
$
3,494,390
$
4,030,230
On June 7, 2016, we entered into a Fifth Amendment (the “Fifth Amendment”) to our credit agreement dated as of November 15, 2010, as amended on March 15, 2011, September 21, 2012, May 16, 2013 and August 7, 2014, among UHS, as borrower, the several banks and other financial institutions from time to time parties thereto, as lenders (“Credit Agreement”). The Fifth Amendment increased the size of the term loan A facility by $200 million and those proceeds were utilized to repay outstanding borrowings under the revolving credit facility of the Credit Agreement. The Credit Agreement, as amended, which is scheduled to mature in August, 2019, consists of: (i) an $800 million revolving credit facility ($403 million of borrowings outstanding as of December 31, 2017), and; (ii) a term loan A facility with $1.775 billion of borrowings outstanding as of December 31, 2017. Borrowings under the Credit Agreement bear interest at either (1) the ABR rate which is defined as the rate per annum equal to, at our election: the greatest of (a) the lender’s prime rate, (b) the weighted average of the federal funds rate, plus 0.5% and (c) one month LIBOR rate plus 1%, in each case, plus an applicable margin based upon our consolidated leverage ratio at the end of each quarter ranging from 0.50% to 1.25% for revolving credit and term loan-A borrowings, or (2) the one, two, three or six month LIBOR rate (at our election), plus an applicable margin based upon our consolidated leverage ratio at the end of each quarter ranging from 1.50% to 2.25% for revolving credit and term loan-A borrowings. As of December 31, 2017, the applicable margins were 0.50% for ABR-based loans and 1.50% for LIBOR-based loans under the revolving credit and term loan-A facilities. As of December 31, 2017, we had $403 million of borrowings outstanding pursuant to the terms of our $800 million revolving credit facility and we had $329 million of available borrowing capacity net of $33 million of outstanding letters of credit and $35 million of outstanding borrowings pursuant to a short-term, on-demand credit facility. The revolving credit facility includes a $125 million sub-limit for letters of credit. The Credit Agreement is collateralized by certain assets of the Company (which generally excludes asset classes such as substantially all of the patient-related accounts receivable of our acute care hospitals, certain real estate assets and assets held in joint-ventures with third-parties) and our material subsidiaries and guaranteed by our material subsidiaries. Pursuant to the terms of the Credit Agreement, term loan-A installment payments of approximately $22 million per quarter commenced during the fourth quarter of 2016 and are scheduled through June, 2019. Previously, approximately $11 million of quarterly installment payments were made from the fourth quarter of 2014 through the third quarter of 2016. In July, 2017, we amended our accounts receivable securitization program (“Securitization”) with a group of conduit lenders and liquidity banks to increase the borrowing capacity to $440 million from $400 million previously. Pursuant to the terms of our Securitization program, on which the scheduled maturity date of December, 2018 remained unchanged, substantially all of the patient-related accounts receivable of our acute care hospitals (“Receivables”) serve as collateral for the outstanding borrowings. We have accounted for this Securitization as borrowings. We maintain effective control over the Receivables since, pursuant to the terms of the Securitization, the Receivables are sold from certain of our subsidiaries to special purpose entities that are wholly-owned by us. The Receivables, however, are owned by the special purpose entities, can be used only to satisfy the debts of the wholly-owned special purpose entities, and thus are not available to us except through our ownership interest in the special purpose entities. The wholly-owned special purpose entities use the Receivables to collateralize the loans obtained from the group of third-party conduit lenders and liquidity banks. The group of third-party conduit lenders and liquidity banks do not have recourse to us beyond the assets of the wholly-owned special purpose entities that securitize the loans. At December 31, 2017, we had $420 million of outstanding borrowings pursuant to the terms of the Securitization, which are included in current maturities of long-term debt as of that date, and $20 million of available borrowing capacity. As of December 31, 2017, we had combined aggregate principal of $1.4 billion from the following senior secured notes:
•
$300 million aggregate principal amount of 3.75% senior secured notes due in 2019 (“2019 Notes”) which were issued on August 7, 2014.
•
$700 million aggregate principal amount of 4.75% senior secured notes due in 2022 (“2022 Notes”) which were issued as follows:
o
$300 million aggregate principal amount issued on August 7, 2014 at par.
o
$400 million aggregate principal amount issued on June 3, 2016 at 101.5% to yield 4.35%.
•
$400 million aggregate principal amount of 5.00% senior secured notes due in 2026 (“2026 Notes”) which were issued on June 3, 2016. Interest is payable on the 2019 Notes and the 2022 Notes on February 1 and August 1 of each year until the maturity date of August 1, 2019 for the 2019 Notes and August 1, 2022 for the 2022 Notes. Interest on the 2026 Notes is payable on June 1 and December 1 until the maturity date of June 1, 2026. The 2019 Notes, 2022 Notes and 2026 Notes were offered only to qualified institutional buyers under Rule 144A and to non-U.S. persons outside the United States in reliance on Regulation S under the Securities Act of 1933, as amended (the “Securities Act”). The 2019 Notes, 2022 Notes and 2026 Notes have not been registered under the Securities Act and may not be offered or sold in the United States absent registration or an applicable exemption from registration requirements. In June, 2016, we repaid the $400 million, 7.125% senior secured notes which matured on June 30, 2016. The average amounts outstanding during each of years 2017, 2016 and 2015 under the current and prior Credit Agreements, demand notes and accounts receivable securitization programs was $2.6 billion, $2.3 billion and $2.1 billion Our Credit Agreement includes a material adverse change clause that must be represented at each draw. The Credit Agreement contains covenants that include a limitation on sales of assets, mergers, change of ownership, liens and indebtedness, transactions with affiliates, dividends and stock repurchases; and requires compliance with financial covenants including maximum leverage and minimum interest coverage ratios. We are in compliance with all required covenants as of December 31, 2017. At December 31, 2017, the net carrying value and fair value of our debt were each approximately $4.0 billion and $4.1 billion, respectively. At December 31, 2016, the carrying value and fair value of our debt were each approximately $4.1 billion. The fair value of our debt was computed based upon quotes received from financial institutions. We consider these to be “level 2” in the fair value hierarchy as outlined in the authoritative guidance for disclosures in connection with debt instruments. The aggregate scheduled maturities of our total debt outstanding as of December 31, 2017 are as follows:
(000s)
2018
$
545,885
2019
2,391,033
2020
1,650
2021
1,696
2022
706,470
Later
412,504
Total maturities before unamortized financing costs
4,059,238
Less-Unamortized financing costs
(19,229
)
Total
$
4,040,009</t>
  </si>
  <si>
    <t>Disclosure Of Compensation Related Costs Sharebased Payments [Abstract]</t>
  </si>
  <si>
    <t xml:space="preserve">5) COMMON STOCK Dividends Cash dividends of $0.40 per share ($38.2 million in the aggregate) were declared and paid during 2017, $0.40 per share ($38.9 million in the aggregate) were declared and paid during 2016, and $.40 per share ($39.5 million in the aggregate) were declared and paid during 2015. All classes of our common stock have similar economic rights. Stock Repurchase Programs In July, 2014, our Board of Directors authorized a stock repurchase program whereby, from time to time as conditions allow, we may spend up to $400 million to purchase shares of our Class B Common Stock on the open market at prevailing market prices or in negotiated private transactions. In February, 2016, our Board of Directors authorized a $400 million increase to our stock repurchase program, which then increased the aggregate authorization to $800 million from the previous $400 million mentioned above. In November, 2017, our Board of Directors again authorized an additional $400 million increase in our stock purchase program, which increased the aggregate authorization to $1.2 billion from the previous $800 million authorization approved in 2016 and 2014, as mentioned above. There is no expiration date for our stock repurchase programs. The following schedule provides information related to our stock repurchase program for each of the three years ended December 31, 2017. During 2017, 2,960,843 shares ($322.2 million) were repurchased pursuant to the terms of our stock repurchase program, 305,278 shares ($34.2 million in the aggregate) were repurchased in connection with the income tax withholding obligations resulting from the exercise of stock options and the vesting of restricted stock grants and 10,791 shares were repurchased as a result of forfeited restricted shares. During 2016, 2,512,592 shares ($289.9 million) were repurchased pursuant to the terms of our stock repurchase program, 468,228 shares ($57.0 million in the aggregate) were repurchased in connection with the income tax withholding obligations resulting from the exercise of stock options and the vesting of restricted stock grants and 2,500 shares were repurchased as a result of forfeited restricted shares. During 2015, 1,326,207 shares ($166.2 million) were repurchased pursuant to the terms of our stock repurchase program and 493,296 shares ($58.0 million in the aggregate) were repurchased in connection with the income tax withholding obligations resulting from the exercise of stock options and the vesting of restricted stock grants.
Additional dollars authorized for repurchase (in thousands)
Total number of shares purchased (a.)
Total number of shares cancelled
Average price paid per share for forfeited restricted shares
Total number of shares purchased as part of publicly announced programs
Average price paid per share for shares purchased as part of publicly announced program
Aggregate purchase price paid (in thousands)
Aggregate purchase price paid for shares purchased as part of publicly announced program
Maximum number of dollars that may yet be purchased under the program (in thousands)
Balance as of January 1, 2015
$
342,050
2015
$
—
1,819,503
—
N/A
1,326,207
$
125.34
$
224,260
$
166,222
$
175,828
2016
$
400,000
2,983,320
2,500
$
0.01
2,512,592
$
115.39
$
346,890
$
289,937
$
285,891
2017
$
400,000
3,266,121
10,791
$
0.01
2,960,843
$
108.83
$
356,413
$
322,231
$
363,660
Total for three year period ended December 31, 2017
$
800,000
8,068,944
13,291
$
0.01
6,799,642
$
114.48
$
927,563
$
778,390
(a)
Includes 10,791 and 2,500 of restricted shares that were forfeited by former employees pursuant to the terms of our restricted stock purchase plan during 2017 and 2016, respectively. Stock-based Compensation Plans At December 31, 2017, we have a number of stock-based employee compensation plans. Pursuant to the FASB’s guidance, we expense the grant-date fair value of stock options and other equity-based compensation pursuant to the straight-line method over the stated vesting period of the award using the Black-Scholes option-pricing model. Pre-tax compensation costs of $54.3 million during 2017, $45.8 million during 2016 and $38.0 million during 2015 were recognized related to outstanding stock options. In addition, pre-tax compensation costs of $2.5 million during 2017, $2.3 million during 2016 and $2.0 million during 2015 were recognized related to amortization of restricted stock and discounts provided in connection with shares purchased pursuant to our 2005 Employee Stock Purchase Plan. As of December 31, 2017, there was approximately $98.2 million of unrecognized compensation cost related to unvested stock options and restricted stock which is expected to be recognized over the remaining average vesting period of 2.6 years. The expense associated with stock-based compensation arrangements is a non-cash charge. In the Consolidated Statements of Cash Flows, stock-based compensation expense is an adjustment to reconcile net income to cash provided by operating activities and aggregated to $56.7 million in 2017, $48.1 million in 2016 and $40.0 million in 2015. Effective January 1, 2017, we adopted ASU 2016-09, “Compensation – Stock Compensation (Topic 718): Improvements to Employee Share-Based Payment Accounting”, which amends the accounting for employee share-based payment transactions to require recognition of the tax effects resulting from the settlement of stock-based awards as income tax expense or benefit in the income statement in the reporting period in which they occur. For the year ended December 31, 2017, our provision for income taxes and our net income attributable to UHS were each favorably impacted by $22.1 million resulting from our adoption of ASU 2016-09. Additionally, effective with our modified retrospective adoption of ASU 2016-09 on January 1, 2017, excess income tax benefits related to stock based compensation, amounting to $45.2 million during 2016 and $47.4 million during 2015, are reflected as cash inflows from operating activities in our Consolidated Statement of Cash Flows. Prior to the adoption of ASU 2016-09, excess income tax benefits related to stock based compensation were reflected as cash inflows from financings activities in our Consolidated Statement of Cash Flows. In 2005, we adopted the 2005 Stock Incentive Plan which was amended in 2008, 2010, 2015 and 2017 (the “Stock Incentive Plan”). An aggregate of 35.6 million shares of Class B Common Stock has been reserved under the Stock Incentive Plan. During 2017, 2016 and 2015, stock options, net of cancellations, of approximately 2.9 million, 2.7 million and 2.7 million, respectively, were granted. The per option weighted-average grant-date fair value of options granted during 2017, 2016 and 2015 was $27.05, $23.80 and $21.37, respectively. Stock options to purchase Class B Common Stock have been granted to our officers, key employees and members of our Board of Directors. All stock options were granted with an exercise price equal to the fair market value on the date of the grant. Options are exercisable ratably over a four-year period beginning one year after the date of the grant. All outstanding options expire five years after the date of the grant. As of December 31, 2017, approximately 7.8 million shares of Class B Common Stock remain available for issuance pursuant to the Stock Incentive Plan. The fair value of each option grant was estimated on the date of grant using the Black-Scholes option-pricing model. The following weighted average assumptions were derived from averaging the number of options granted during the most recent five-year period. The weighted-average assumptions reflected below were based upon twenty-seven option grants for the five-year period ending December 31, 2017, twenty-seven option grants for the five-year period ending December 31, 2016 and twenty-five option grants for the five-year period ending December 31, 2015.
Year Ended December 31,
2017
2016
2015
Volatility
28
%
31
%
33
%
Interest rate
1
%
1
%
1
%
Expected life (years)
3.4
3.4
3.4
Forfeiture rate
10
%
10
%
10
%
Dividend yield
0.4
%
0.4
%
0.4
% The risk-free rate is based on the U.S. Treasury zero coupon four year yield in effect at the time of grant. The expected life of the stock options granted was estimated using the historical behavior of employees. Expected volatility was based on historical volatility for a period equal to the stock option’s expected life. Expected dividend yield is based on our dividend yield at the time of grant. The forfeiture rate is based upon the actual historical forfeitures utilizing the 5-year term of the option. The table below summarizes our stock option activity during each of the last three years:
Outstanding Options
Number of Shares
Average Option Price
Range (High-Low)
Balance, January 1, 2015
7,897,451
$
57.29
$102.21-$36.95
Granted
3,039,350
$
117.70
$142.43-$108.29
Exercised
(2,256,454
)
$
48.97
$102.21-$36.95
Cancelled
(280,164
)
$
83.63
$134.70-$36.95
Balance, January 1, 2016
8,400,183
$
80.50
$142.43-$36.95
Granted
2,945,550
$
118.72
$138.00-$107.39
Exercised
(2,162,850
)
$
53.02
$117.29-$36.95
Cancelled
(412,750
)
$
103.01
$130.32-$36.95
Balance, January 1, 2017
8,770,133
$
99.06
$142.43-$36.95
Granted
3,061,725
$
124.38
$124.56-$110.15
Exercised
(1,734,409
)
$
64.41
$118.62-$36.95
Cancelled
(457,500
)
$
118.65
$142.43-$53.38
Balance, December 31, 2017
9,639,949
$
112.40
$138.00-$53.38
Outstanding options vested and exercisable as of December 31, 2017
2,869,346
$
100.51
$138.00-$53.38 The following table provides information about unvested options for the year December 31, 2017:
Shares
Weighted Average Grant Date Fair Value
Unvested options as of January 1, 2017
6,695,266
$
20.94
Granted
3,061,725
$
27.05
Vested
(2,555,013
)
$
19.21
Cancelled
(431,375
)
$
24.02
Unvested options as of December 31, 2017
6,770,603
$
24.16
The following table provides information regarding all options outstanding at December 31, 2017:
Options Outstanding
Options Exercisable
Number of options outstanding
9,639,949
2,869,346
Weighted average exercise price
$
112.40
$
100.51
Aggregate intrinsic value as of December 31, 2017
$
65,133,533
$
44,588,121
Weighted average remaining contractual life
2.9
2.0
The total in-the-money value of all stock options exercised during the years ended December 31, 2017, 2016 and 2015 were $85.5 million, $149.4 million and $154.1 million, respectively. The weighted average remaining contractual life for options outstanding and weighted average exercise price per share for exercisable options at December 31, 2017 were as follows:
Exercise Price
Options Outstanding
Weighted Average Exercise Per Share
Weighted Average Remaining Contractual Life (in Years)
Exercisable Options
Weighted Average Exercise Price Per Share
Expected to Vest Options (a)
Weighted Average Exercise Price Per Share
Shares
Shares
Shares
$53.38 – $79.79
1,752,085
$
76.37
1.1
1,173,671
$
75.48
565,589
$
78.17
$96.98 – $117.29
2,384,488
117.06
2.2
1,070,813
117.12
1,152,681
117.05
$118.60 – $124.44
2,583,401
118.65
3.2
605,862
118.65
1,549,346
118.65
$124.56 – $138.00
2,919,975
124.69
4.2
19,000
131.62
1,763,506
124.67
Total
9,639,949
$
112.40
2.9
2,869,346
$
100.51
5,031,122
$
118.17
(a)
Assumes a weighted average forfeiture rate of 9.64%. In addition to the Stock Incentive Plan, we have the following stock incentive and purchase plans: (i) the 2010 Employees’ Restricted Stock Purchase Plan, as amended in 2015, (“2010 Plan”) which allows eligible participants to purchase shares of Class B Common Stock at par value, subject to certain restrictions, and; (ii) a 2005 Employee Stock Purchase Plan which allows eligible employees to purchase shares of Class B Common Stock at a ten percent discount. There were 23,557, 14,146 and 17,789 shares of restricted stock granted pursuant to the 2010 Plan during 2017, 2016 and 2015, respectively, with various ratable vesting periods ranging up to five years from the date of grant. There were 86,693, 75,792 and 68,213 and shares issued pursuant to the Employee Stock Purchase Plan during 2017, 2016 and 2015, respectively. We have reserved 2.8 million shares of Class B Common Stock for issuance under these various plans (excluding terminated plans and including a reserve reduction during 2015) and have issued approximately 1.5 million shares, net of cancellations, pursuant to the terms of these plans (excluding terminated plans) as of December 31, 2017. As of December 31, 2017, approximately 1.3 million shares of Class B Common Stock remain available for issuance pursuant to these various plans. At December 31, 2017, 26,069,031 shares of Class B Common Stock were reserved for issuance upon conversion of shares of Class A, C and D Common Stock outstanding, for issuance upon exercise of options to purchase Class B Common Stock and for issuance of stock under other incentive plans. Class A, C and D Common Stock are convertible on a share for share basis into Class B Common Stock. </t>
  </si>
  <si>
    <t>Income Taxes</t>
  </si>
  <si>
    <t>Income Tax Disclosure [Abstract]</t>
  </si>
  <si>
    <t>6) INCOME TAXES Components of income tax expense/(benefit) are as follows (amounts in thousands):
Year Ended December 31,
2017
2016
2015
Current
Federal
$
352,433
$
368,957
$
363,734
Foreign
10,625
8,513
3,151
State
37,421
42,166
38,987
400,479
419,636
405,872
Deferred
Federal
(36,998
)
(12,092
)
(15,912
)
Foreign
24
2,463
5,545
State
192
(820
)
(302
)
(36,782
)
(10,449
)
(10,669
)
Total
$
363,697
$
409,187
$
395,203
On December 22, 2017, the President of the United States signed into law comprehensive tax legislation commonly referred to as the Tax Cuts and Jobs Act of 2017 (the “TCJA-17”). The TCJA-17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through the implementation of a territorial tax system; and (5) creating a new limitation on deductible interest expense. The SEC staff issued Staff Accounting Bulletin No. 118 (“SAB 118”) to address the application of U.S. GAAP in situations when a registrant has not obtained, prepared, or analyzed (including computations) all of the information needed in order to complete the accounting for certain income tax effects of the TCJA-17. To the extent that a company’s accounting for certain income tax effects of the TCJA-17 is incomplete, a reasonable estimate should be recorded as a provisional amount in the financial statements. We were able to make reasonable estimates of the effects of elements for which our analysis is not yet complete. We recorded the following provisional adjustments: Reduction of U.S. federal corporate tax rate: The TCJA-17 reduces the corporate tax rate to 21 percent, effective January 1, 2018. Deferred income taxes are based on the estimated future tax effects of differences between the financial statement carrying amounts and the tax bases of assets and liabilities under the provisions of the enacted tax laws. For certain of our deferred tax assets and deferred tax liabilities, we have recorded a provisional decrease of $97 million and $127 million, respectively, with a corresponding net adjustment to deferred tax benefit of $30 million for the year ended December 31, 2017. While we are able to make a reasonable estimate of the impact of the reduction in corporate rate, it may be affected by other analyses related to the TCJA-17, including, but not limited to, our calculation of deemed repatriation of deferred foreign income and the state tax effect of adjustments made to federal temporary differences. Deemed Repatriation Transition Tax: The Deemed Repatriation Transition Tax (“Transition Tax”) is a tax on previously untaxed accumulated and current earnings and profits (“E&amp;P”) of certain of our foreign subsidiaries. To determine the amount of the Transition Tax, we must determine, in addition to other factors, the amount of post-1986 E&amp;P of the relevant subsidiaries, as well as the amount of non-U.S. income taxes paid on such earnings. We are able to make a reasonable estimate of the Transition Tax and recorded a provisional Transition Tax obligation of $11.3 million. However, we are continuing to gather additional information to more precisely compute the amount of the Transition Tax. Valuation allowances: We must assess whether valuation allowance analyses are affected by various aspects of the TCJA-17 (e.g., deemed repatriation of deferred foreign income). Since, as discussed herein, we have recorded provisional amounts related to certain portions of the TCJA-17, any corresponding determination of the need for a change in valuation allowance is also provisional. The accounting for the above provisional amounts is expected to be complete when our 2017 U.S. Corporate Income Tax return is filed in 2018. The TCJA-17 contains two new anti-base erosion tax provisions, (1) the global intangible low-taxed income (“GILTI”) provisions and (2) the base erosion and anti-abuse tax (“BEAT”) provisions: GILTI: The GILTI provisions require the inclusion of the earnings of certain foreign subsidiaries in excess of an acceptable rate of return on certain assets of the respective subsidiaries in our U.S. tax return for tax years beginning after December 31, 2017. Due to complexities around the calculation we have not recorded any provisional deferred tax effects related to the GILTI tax and will not make an accounting policy election at this time with respect to GILTI for our consolidated financial statements for the year ended December 31, 2017. BEAT: The BEAT provisions limit the deduction for U.S. tax base erosion related payments made by U.S. operations to related foreign affiliates. We do not expect any BEAT tax for our U.S. operations; therefore, we have not recorded any tax expense related to BEAT tax in our consolidated financial statements. The foreign provision for income taxes is based on foreign pre-tax earnings of $70 million in 2017, $58 million in 2016 and $41 million in 2015. Previously, in 2016 and 2015, we had provided no deferred taxes related to unremitted earnings from foreign subsidiaries. As a result of the mandatory repatriation tax provisions in the TCJA-17, we recorded an accrued tax provision of $11.3 million as of December 31, 2017. Going forward, we anticipate repatriating only previously taxed foreign income subject to the mandatory repatriation tax and any future earnings that would qualify for a full dividend received deduction permitted under the TCJA-17 for distributions after December 31, 2017. At this time, there are no material tax effects related to future cash repatriation of our previously taxed foreign income. As such, we have not recognized a deferred tax liability related to existing undistributed earnings. Our provision for income taxes for the year ended December 31, 2017 included tax benefits of $22 million related to the adoption of ASU 2016-09, which changes how companies account for certain aspects of share-based payments to employees. Under ASU 2016-09, we no longer record excess tax benefits (when the deductible amount related to the settlement of employee equity awards for tax purposes exceeds the cumulative compensation cost recognized for financial reporting purposes) in equity. Instead, we recognize these tax benefits (and deficiencies, if applicable) as a component of our tax provision. This reporting change is applied prospectively and prior period amounts are not restated (the excess tax benefit for the years ending December 31, 2016 and 2015, related to the settlement of employee equity awards, were $45 million and $47 million, respectively, and were recorded in equity). ASU 2016-09 requires companies to present excess tax benefits as an operating activity on the Consolidated Statement of Cash Flows rather than as a financing activity, as previously required. We have elected to apply the change to the Consolidated Statement of Cash Flows on a modified retrospective basis resulting in a reclassification of the 2016 and 2015 excess income tax benefits related to stock-based compensation from financing activities to operating activities. A reconciliation between the federal statutory rate and the effective tax rate is as follows:
Year Ended December 31,
2017
2016
2015
Federal statutory rate
35.0
%
35.0
%
35.0
%
State taxes, net of federal income tax benefit
2.2
%
2.4
%
2.3
%
Tax effects of foreign operations
-1.2
%
-0.8
%
-0.9
%
Tax benefit from settlement of employee equity awards
-1.9
%
0.0
%
0.0
%
Enactment of the TCJA-17
-1.7
%
0.0
%
0.0
%
Other items
0.2
%
0.2
%
0.3
%
Impact of income attributable to noncontrolling interests
-0.6
%
-1.4
%
-2.2
%
Effective tax rate
32.0
%
35.4
%
34.5
% Our effective tax rates were 32.0%, 35.4% and 34.5% for the years ended December 31, 2017, 2016 and 2015, respectively. The decrease in our effective tax rate for the year ended December 31, 2017, as compared to 2016 and 2015, is due to the tax benefit resulting from our January 1, 2017 adoption of ASU 2016-09, the net favorable impact of the enactment of the TCJA-17 as discussed above, and the tax effects of our foreign operations in connection with our acquisition of Cambian Group, PLC's adult services division (acquired in late December, 2016). The increase in our effective tax rate for the year ended December 31, 2016 is primarily impacted by the decrease in net income attributable to noncontrolling interests due to our purchase of the minority ownership interests held by a third-party in our six acute care hospitals located in Las Vegas, Nevada, which is not tax effected in the statement of income. Including the expense related to income attributable to noncontrolling interests, the effective tax rate for the years ended December 31, 2017, 2016 and 2015 were 32.6%, 36.8% and 36.7%, respectively. Included in “Other current assets” on our Consolidated Balance Sheet are prepaid federal and state income taxes amounting to approximately $5 million and $10 million as of December 31, 2017 and 2016, respectively. As a result of the reduction in the U.S. corporate income tax rate from 35% to 21% effective January 1, 2018 under the TCJA-17, we revalued our ending deferred tax assets and deferred tax liabilities at December 31, 2017 and we have recorded a provisional decrease of $97 million and $127 million, respectively, with a corresponding net adjustment to deferred tax benefit of $30 million in the consolidated statement of income for the year ended December 31, 2017. The components of deferred taxes are as follows (amounts in thousands):
Year Ended December 31,
2017
2016
Assets
Liabilities
Assets
Liabilities
Self-insurance reserves
$
64,181
$
$
85,940
$
Compensation accruals
63,021
83,328
Doubtful accounts and other reserves
20,809
38,017
Other currently non-deductible accrued liabilities
19,759
24,058
Depreciable and amortizable assets
226,389
332,326
State and foreign net operating loss carryforwards and other state and foreign deferred tax assets
76,439
66,639
Net pension liabilities – OCI only
2,825
5,926
Other combined items – OCI only
550
815
Other liabilities
1,824
2,949
$
247,034
$
228,763
$
304,723
$
335,275
Valuation Allowance
(70,227
)
0
(56,333
)
0
Total deferred income taxes
$
176,807
$
228,763
$
248,390
$
335,275
At December 31, 2017, state net operating loss carryforwards (expiring in years 2018 through 2037), and credit carryforwards available to offset future taxable income approximated $1.09 billion representing approximately $70 million in deferred state tax benefit (net of the federal benefit). At December 31, 2017, there were foreign net operating losses and credit carryforwards of approximately $26 million, most of which are carried forward indefinitely, representing approximately $6 million in deferred foreign tax benefit. A valuation allowance is required when it is more likely than not that some portion of the deferred tax assets will not be realized. Based on available evidence, it is more likely than not that certain of our state tax benefits will not be realized. Therefore, valuation allowances of approximately $66 million and $52 million have been reflected as of December 31, 2017 and 2016, respectively. During 2017, the valuation allowance on these state tax benefits increased by $2 million due to additional net operating losses incurred and by $12 million due to the reduction of the federal benefit due to the change in U.S. corporate income tax rates. In addition, valuation allowances of approximately $4 million have been reflected as of December 31, 2017 and 2016 related to foreign net operating losses and credit carryforwards. During 2017 and 2016, the estimated liabilities for uncertain tax positions (including accrued interest and penalties) were increased less than $1 million due to tax positions taken in the current and prior years. The balance at each of December 31, 2017 and 2016, if subsequently recognized, that would favorably affect the effective tax rate and the provision for income taxes is approximately $1 million as of each date. We recognize accrued interest and penalties associated with uncertain tax positions as part of the tax provision. As of December 31, 2017 and 2016, we have accrued interest and penalties of less than $1 million as of each date. The U.S. federal statute of limitations remains open for the 2014 and subsequent years. Foreign and U.S. state and local jurisdictions have statutes of limitations generally ranging for 3 to 4 years. The statute of limitations on certain jurisdictions could expire within the next twelve months. It is reasonably possible that the amount of unrecognized tax benefits will change during the next 12 months, however, it is anticipated that any such change, if it were to occur, would not have a material impact on our results of operations. The tabular reconciliation of unrecognized tax benefits for the years ended December 31, 2017, 2016 and 2015 is as follows (amounts in thousands).
As of December 31,
2017
2016
2015
Balance at January 1,
$
1,259
$
1,982
$
2,402
Additions based on tax positions related to the current year
500
50
50
Additions for tax positions of prior years
47
74
111
Reductions for tax positions of prior years
0
(94
)
(524
)
Settlements
(710
)
(753
)
(57
)
Balance at December 31,
$
1,096
$
1,259
$
1,982</t>
  </si>
  <si>
    <t>Lease Commitments</t>
  </si>
  <si>
    <t>Leases [Abstract]</t>
  </si>
  <si>
    <t>7) LEASE COMMITMENTS Three of our hospital facilities are held under operating leases with Universal Health Realty Income Trust with terms expiring in 2021 (see Note 9 for additional disclosure). We also lease the real property of certain facilities (see Item 2. Properties for additional disclosure). A summary of property under capital lease follows (amounts in thousands):
As of December 31,
2017
2016
Land, buildings and equipment
$
44,740
$
45,768
Less: accumulated amortization
(29,628
)
(28,864
)
$
15,112
$
16,904
Future minimum rental payments under lease commitments with a term of more than one year as of December 31, 2017, are as follows (amounts in thousands):
Year
Capital Leases
Operating Leases
2018
$
3,899
$
73,310
2019
4,003
63,156
2020
3,345
50,948
2021
3,227
42,167
2022
3,508
24,871
Later years
15,694
147,965
Total minimum rental
$
33,676
$
402,417
Less: Amount representing interest
(11,891
)
Present value of minimum rental commitments
21,785
Less: Current portion of capital lease obligations
(1,837
)
Long-term portion of capital lease obligations
$
19,948
We assumed no capital lease obligations in 2017 and assumed capital lease obligations of approximately $152,000 in 2016 and $7 million in 2015, in connection with the leases on certain real estate assets. In the ordinary course of business, our facilities routinely lease equipment pursuant to new lease arrangements that will likely result in future lease and rental expense in excess of amounts indicated above.</t>
  </si>
  <si>
    <t>Commitments and Contingencies</t>
  </si>
  <si>
    <t>Commitments And Contingencies Disclosure [Abstract]</t>
  </si>
  <si>
    <t>8) COMMITMENTS AND CONTINGENCIES Professional and General Liability, Workers’ Compensation Liability Effective January, 2017, the vast majority of our subsidiaries are self-insured for professional and general liability exposure up to $5 million and $3 million per occurrence, respectively, subject to certain aggregate limitations. Prior to January, 2017, the vast majority of our subsidiaries were self-insured for professional and general liability exposure up to $10 million and $3 million per occurrence, respectively. These subsidiaries are provided with several excess policies through commercial insurance carriers which provide for coverage in excess of the applicable per occurrence self-insured retention or underlying policy limits incurred after 2013 a As of December 31, 2017, the total accrual for our professional and general liability claims was $229 million, of which $54 million was included in current liabilities. As of December 31, 2016, the total accrual for our professional and general liability claims was $207 million, of which $48 million was included in current liabilities. During 2017, based upon a reserve analysis of our estimated future claims payments, we recorded an increase to our professional and general liability self-insurance reserves (relating to prior years) of $15 million. Our consolidated results of operations during 2016 and 2015 were not materially impacted by adjustments to our prior year reserves for professional and general liability claims. As of December 31, 2017, the total accrual for our workers’ compensation liability claims was $70 million, of which $35 million is included in current liabilities. As of December 31, 2016, the total accrual for our workers’ compensation liability claims was $67 million, of which $33 million is included in current liabilities. Our consolidated results of operations during 2017, 2016 and 2015 were not materially impacted by adjustments to our prior year reserves for workers’ compensation claims. Below is a schedule showing the changes in our general and professional liability and workers’ compensation reserves during the three years ended December 31, 2017 (amount in thousands):
General and
Professional
Workers’
Liability
Compensation
Total
Balance at January 1, 2015
$
192,904
$
66,814
$
259,718
Plus: Accrued insurance expense, net of commercial premiums paid
58,460
32,435
90,895
Less: Payments made in settlement of self-insured claims
(47,391
)
(31,746
)
(79,137
)
Balance at January 1, 2016
203,973
67,503
271,476
Liabilities assumed in acquisition
0
661
661
Plus: Accrued insurance expense, net of commercial premiums paid
54,671
29,967
84,638
Less: Payments made in settlement of self-insured claims
(51,185
)
(30,775
)
(81,960
)
Balance at January 1, 2017
207,459
67,356
274,815
Plus: Accrued insurance expense, net of commercial premiums paid
65,049
37,546
102,595
Less: Payments made in settlement of self-insured claims
(43,817
)
(35,371
)
(79,188
)
Balance at December 31, 2017
$
228,691
$
69,531
$
298,222
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estimates of incurred but not reported claims based on historical experience, and estimates of amounts recoverable under our commercial insurance policies. While we continuously monitor these factors, our ultimate liability for professional and general liability claims could change materially from our current estimates due to inherent uncertainties involved in making this estimate. Given our significant self-insured exposure for professional and general liability claims, there can be no assurance that a sharp increase in the number and/or severity of claims asserted against us will not have a material adverse effect on our future results of operations. Although we are unable to predict whether or not our future financial statements will include adjustments to our prior year reserves for self-insured general and professional and workers’ compensation claims, given the relatively unpredictable nature of the these potential liabilities and the factors impacting these reserves, as discussed above, it is reasonably likely that our future financial results may include material adjustments to prior period reserves. Property Insurance: We have commercial property insurance policies for our properties covering catastrophic losses, including windstorm damage, up to a $1 billion policy limit, subject to a deductible ranging from $50,000 to $250,000 per occurrence. Losses resulting from named windstorms are subject to deductibles between 3% and 5% of the total insurable value of the property. In addition, we have commercial property insurance policies covering catastrophic losses resulting from earthquake and flood damage, each subject to aggregated loss limits (as opposed to per occurrence losses). Commercially insured earthquake coverage for our facilities is subject to various deductibles and limitations including: (i) $500 million limitation for our facilities located in Nevada; (ii) $130 million limitation for our facilities located in California; (iii) $100 million limitation for our facilities located in fault zones within the United States; (iv) $40 million limitation for our facility located in Puerto Rico, and; (v) $250 million limitation for many of our facilities located in other states. Deductibles for flood losses vary in amount, up to a maximum of $500,000, based upon location of the facility. Since certain of our facilities have been designated by our insurer as flood prone, we have elected to purchase policies from The National Flood Insurance Program. Property insurance for our behavioral health facilities located in the U.K. are provided on an all risk basis up to a £1.29 billion policy limit, with coverage caps per location, that includes coverage for real and personal property as well as business interruption losses. Other Contractual Commitments: In addition to our long-term debt obligations as discussed in Note 4 - Long-Term Debt Lease Commitments Legal Proceedings We operate in a highly regulated and litigious industry which subjects us to various claims and lawsuits in the ordinary course of business as well as regulatory proceedings and government investigations. These claims or suits include claims for damages for personal injuries, medical malpractice, commercial/contractual disputes, wrongful restriction of, or interference with, physicians’ staff privileges, and employment related claims. In addition, health care companies are subject to investigations and/or actions by various state and federal governmental agencies or those bringing claims on their behalf. Government action has increased with respect to investigations and/or allegations against healthcare providers concerning possible violations of fraud and abuse and false claims statutes as well as compliance with clinical and operational regulations. Currently, and from time to time, we and some of our facilities are subjected to inquiries in the form of subpoenas, Civil Investigative Demands, audits and other document requests from various federal and state agencies. These inquiries can lead to notices and/or actions including repayment obligations from state and federal government agencies associated with potential non-compliance with laws and regulations. Further, the federal False Claim Act allows private individuals to bring lawsuits (qui tam actions) against healthcare providers that submit claims for payments to the government. Various states have also adopted similar statutes. When such a claim is filed, the government will investigate the matter and decide if they are going to intervene in the pending case. These qui tam lawsuits are placed under seal by the court to comply with the False Claims Act’s requirements. If the government chooses not to intervene, the private individual(s) can proceed independently on behalf of the government. Health care providers that are found to violate the False Claims Act may be subject to substantial monetary fines/penalties as well as face potential exclusion from participating in government health care programs or be required to comply with Corporate Integrity Agreements as a condition of a settlement of a False Claim Act matter. In September 2014, the Criminal Division of the Department of Justice (“DOJ”) announced that all qui tam cases will be shared with their Division to determine if a parallel criminal investigation should be opened. The DOJ has also announced an intention to pursue civil and criminal actions against individuals within a company as well as the corporate entity or entities. In addition, health care facilities are subject to monitoring by state and federal surveyors to ensure compliance with program Conditions of Participation. In the event a facility is found to be out of compliance with a Condition of Participation and unable to remedy the alleged deficiency(s), the facility faces termination from the Medicare and Medicaid programs or compliance with a System Improvement Agreement to remedy deficiencies and ensure compliance. The laws and regulations governing the healthcare industry are complex covering, among other things, government healthcare participation requirements, licensure, certification and accreditation, privacy of patient information, reimbursement for patient services as well as fraud and abuse compliance. These laws and regulations are constantly evolving and expanding. Further, the Affordable Care Act has added additional obligations on healthcare providers to report and refund overpayments by government healthcare programs and authorizes the suspension of Medicare and Medicaid payments “pending an investigation of a credible allegation of fraud.” We monitor our business and have developed an ethics and compliance program with respect to these complex laws, rules and regulations. Although we believe our policies, procedures and practices comply with government regulations, there is no assurance that we will not be faced with the sanctions referenced above which include fines, penalties and/or substantial damages, repayment obligations, payment suspensions, licensure revocation, and expulsion from government healthcare programs. Even if we were to ultimately prevail in any action brought against us or our facilities or in responding to any inquiry, such action or inquiry could have a material adverse effect on us. Certain legal matters are described below: Government Investigations: UHS Behavioral Health In February, 2013, the Office of Inspector General for the United States Department of Health and Human Services (“OIG”) served a subpoena requesting various documents from January, 2008 to the date of the subpoena directed at Universal Health Services, Inc. (“UHS”) concerning it and UHS of Delaware, Inc., and certain UHS owned behavioral health facilities including: Keys of Carolina, Old Vineyard Behavioral Health, The Meadows Psychiatric Center, Streamwood Behavioral Health, Hartgrove Hospital, Rock River Academy and Residential Treatment Center, Roxbury Treatment Center, Harbor Point Behavioral Health Center, f/k/a The Pines Residential Treatment Center, including the Crawford, Brighton and Kempsville campuses, Wekiva Springs Center and River Point Behavioral Health. Prior to receipt of this subpoena, some of these facilities had received independent subpoenas from state or federal agencies. Subsequent to the February 2013 subpoenas, some of the facilities above have received additional, specific subpoenas or other document and information requests. In addition to the OIG, the DOJ and various U.S. Attorneys’ and state Attorneys’ General Offices are also involved in this matter. Since February 2013, additional facilities have also received subpoenas and/or document and information requests or we have been notified are included in the omnibus investigation. Those facilities include: National Deaf Academy, Arbour-HRI Hospital, Behavioral Hospital of Bellaire, St. Simons By the Sea, Turning Point Care Center, Salt Lake Behavioral Health, Central Florida Behavioral Hospital, University Behavioral Center, Arbour Hospital, Arbour-Fuller Hospital, Pembroke Hospital, Westwood Lodge, Coastal Harbor Health System, Shadow Mountain Behavioral Health, Cedar Hills Hospital, Mayhill Hospital, Southern Crescent Behavioral Health (Anchor Hospital and Crescent Pines campuses), Valley Hospital (AZ), Peachford Behavioral Health System of Atlanta, University Behavioral Health of Denton, and El Paso Behavioral Health System. In October, 2013, we were advised that the DOJ’s Criminal Frauds Section had opened an investigation of River Point Behavioral Health and Wekiva Springs Center. Since that time, we have been notified that the Criminal Frauds section has opened investigations of National Deaf Academy, Hartgrove Hospital and UHS as a corporate entity. In April 2017, the DOJ’s Criminal Division issued a subpoena requesting documentation from Shadow Mountain Behavioral Health. In August 2017, Kempsville Center of Behavioral Health (a part of Harbor Point Behavioral Health previously identified above) received a subpoena requesting documentation. In April, 2014, the Centers for Medicare and Medicaid Services (“CMS”) instituted a Medicare payment suspension at River Point Behavioral Health in accordance with federal regulations regarding suspension of payments during certain investigations. The Florida Agency for Health Care Administration (“AHCA”) subsequently issued a Medicaid payment suspension for the facility. River Point Behavioral Health submitted a rebuttal statement disputing the basis of the suspension and requesting revocation of the suspension. Notwithstanding, CMS continued the payment suspension. River Point Behavioral Health provided additional information to CMS in an effort to obtain relief from the payment suspension but the Medicare suspension remains in effect. In June 2017, AHCA advised that while they were maintaining the suspension for dual eligible and cross-over Medicare beneficiaries, the Medicaid payment suspension was lifted effective June 27, 2017. We cannot predict if and/or when the facility’s remaining suspended payments will resume in total. From inception through December 31, 2017, the aggregate funds withheld from us in connection with the River Point Behavioral Health payment suspension amounted to approximately $10 million. Although the operating results of River Point Behavioral Health did not have a material impact on our consolidated results of operations during 2017, 2016 or 2015, the payment suspension has had a material adverse effect on the facility’s results of operations and financial condition. The DOJ has advised us that the civil aspect of the coordinated investigation referenced above is a False Claims Act investigation focused on billings submitted to government payers in relation to services provided at those facilities. Based upon our initial discussions with the DOJ, our financial statements as of December 31, 2017 include a $22 million reserve established in connection with the civil aspects of these matters. However, changes in the reserve may be required in future periods as discussions continue and additional information becomes available. We cannot predict the ultimate resolution of these matters and therefore can provide no assurance that final amounts paid in settlement or otherwise, if any, or associated costs, will not differ materially from our established reserve. Litigation: U.S. ex rel Escobar v. Universal Health Services, Inc. et.al. This is a False Claims Act case filed against Universal Health Services, Inc., UHS of Delaware, Inc. and HRI Clinics, Inc. d/b/a Arbour Counseling Services in U.S. District Court for the District of Massachusetts. This qui tam action primarily alleges that Arbour Counseling Services failed to appropriately supervise certain clinical providers in contravention of regulatory requirements and the submission of claims to Medicaid were subsequently improper. Relators make other claims of improper billing to Medicaid associated with alleged failures of Arbour Counseling to comply with state regulations. The U.S. Attorney’s Office and the Massachusetts Attorney General’s Office initially declined to intervene. UHS filed a motion to dismiss and the trial court originally granted the motion dismissing the case. The First Circuit Court of Appeals (“First Circuit”) reversed the trial court’s dismissal of the case. The United States Supreme Court subsequently vacated the First Circuit’s opinion and remanded the case for further consideration under the new legal standards established by the Supreme Court for False Claims Act cases. During the 4 th Shareholder Class Action In December 2016 a purported shareholder class action lawsuit was filed in U.S. District Court for the Central District of California against UHS, and certain UHS officers alleging violations of the federal securities laws. Plaintiff alleges that defendants violated federal securities laws relating to the disclosures made in public filings associated with practices at our behavioral health facilities. The case was originally filed as Heed v. Universal Health Services, Inc. et. al. (Case No. 2:16-CV-09499-PSG-JC). The court subsequently appointed Teamsters Local 456 Pension Fund and Teamsters Local 456 Annuity Fund to serve as lead plaintiffs. The case has been transferred to the U.S. District Court for the Eastern District of Pennsylvania and the style of the case has been changed to Teamsters Local 456 Pension Fund, et. al. v. Universal Health Services, Inc. et. al. (Case No. 2:17-CV-02817-LS). In September, 2017, Teamsters Local 456 Pension Fund filed an amended complaint. In December 2017, we filed a motion to dismiss the amended complaint. We deny liability and intend to defend ourselves vigorously. At this time, we are uncertain as to potential liability or financial exposure, if any, which may be associated with this matter. Shareholder Derivative Cases In March 2017, a shareholder derivative suit was filed by plaintiff David Heed in the Court of Common Pleas of Philadelphia County. A notice of removal to the United States District Court for the Eastern District of Pennsylvania was filed (Case No. 2:17-cv-01476-LS). Plaintiff filed a motion to remand. In December 2017, the Court denied plaintiff’s motion to remand and has retained the case in federal court. The suit alleges breaches of fiduciary duties and other allegedly wrongful conduct by the members of the Board of Directors and certain officers of Universal Health Services, Inc. relating to practices at our behavioral health facilities. UHS has been named as a nominal defendant in the case. In May, June and July 2017, additional shareholder derivative suits were filed in the United States District Court for the Eastern District of Pennsylvania. The plaintiffs in those cases are: Central Laborers’ Pension Fund (Case No. 17-cv-02187-LS); Firemen’s Retirement System of St. Louis (Case No. 17—cv-02317-LS); Waterford Township Police &amp; Fire Retirement System (Case No. 17-cv-02595-LS); and Amalgamated Bank Longview Funds (Case No. 17-cv-03404-LS). The Fireman’s Retirement System case has since been voluntarily dismissed. In addition, a shareholder derivative case was filed in Chancery Court in Delaware by the Delaware County Employees’ Retirement Fund (Case No. 2017-0475-JTL). In December 2017, the Chancery Court stayed this case pending resolution of other contemporaneous matters. These additional cases make substantially similar allegations and claims based upon alleged violations of federal securities laws as well common law causes of action against the individual defendants. All of these additional cases have also named all members of the UHS Board of Directors as well as certain officers of the Company. The defendants deny liability and intend to defend these cases vigorously. At this time, we are uncertain as to potential liability or financial exposure, if any, which may be associated with these matters. Chowdary v. Universal Health Services, Inc., et. al. This is a lawsuit filed in 1999 in state court in Hidalgo County, Texas by a physician and his professional associations alleging tortious interference with contractual relationships and retaliation against McAllen Medical Center in McAllen, Texas as well as Universal Health Services, Inc. The state court has entered a summary judgment order awarding plaintiff $3.85 million in damages. With prejudgment interest, the total amount of the order amounts to approximately $9 million, for which a reserve is included in our financial statements as of December 31, 2017. A trial on punitive damages, emotional distress and attorneys’ fees remains to be conducted if the summary judgment order is not vacated. The case has been removed to federal court. Plaintiffs filed a motion to remand. In February 2018, the federal court denied plaintiffs’ motion to remand and retained the case in federal court. Plaintiffs have filed a writ of mandamus with the 5 th Disproportionate Share Hospital Payment Matter: In late September, 2015, many hospitals in Pennsylvania, including seven of our behavioral health care hospitals located in the state, received letters from the Pennsylvania Department of Human Services (the “Department”) demanding repayment of allegedly excess Medicaid Disproportionate Share Hospital payments (“DSH”) for the federal fiscal year 2011 (“FFY2011”) amounting to approximately $4 million in the aggregate. Since that time, we have received similar requests for repayment for alleged DSH overpayments for FFYs 2012 and 2013 aggregating to approximately $11 million. We filed administrative appeals for all of our facilities contesting the recoupment efforts for FFYs 2011 through 2013 as we believe the Department’s calculation methodology is inaccurate and conflicts with applicable federal and state laws and regulations. The Department has agreed to postpone the recoupment of the state’s share of the DSH payments until all hospital appeals are resolved but started recoupment of the federal share. The Department will likely make similar repayment demand for FFY 2014. Due to a change in the Pennsylvania Medicaid State Plan and implementation of a CMS-approved Medicaid Section 1115 Waiver, we do not believe the methodology applied by the Department to FFYs 2011 through 2013 is applicable to reimbursements received for Medicaid services provided after January 1, 2015 by our behavioral health care facilities located in Pennsylvania. We can provide no assurance that we will ultimately be successful in our legal and administrative appeals related to the Department’s repayment demands. If our legal and administrative appeals are unsuccessful, our future consolidated results of operations and financial condition could be adversely impacted by these repayments. Matters Relating to Psychiatric Solutions, Inc. (“PSI”): The following matters pertain to PSI or former PSI facilities (owned by subsidiaries of PSI) which were in existence prior to the acquisition of PSI and for which we have assumed the defense as a result of our acquisition which was completed in November, 2010: Department of Justice Investigation of Riveredge Hospital In 2008, Riveredge Hospital in Chicago, Illinois received a subpoena from the DOJ requesting certain information from the facility. Additional requests for documents were also received from the DOJ in 2009 and 2010. The requested documents have been provided to the DOJ. All documents requested and produced pertained to the operations of the facility while under PSI’s ownership prior to our acquisition. At present, we are uncertain as to the focus, scope or extent of the investigation, liability of the facility and/or potential financial exposure, if any, in connection with this matter. Department of Justice Investigation of Friends Hospital In October, 2010, Friends Hospital in Philadelphia, Pennsylvania, received a subpoena from the DOJ requesting certain documents from the facility. The requested documents were collected and provided to the DOJ for review and examination. Another subpoena was issued to the facility in July, 2011 requesting additional documents, which have also been delivered to the DOJ. All documents requested and produced pertained to the operations of the facility while under PSI’s ownership prior to our acquisition. At present, we are uncertain as to the focus, scope or extent of the investigation, liability of the facility and/or potential financial exposure, if any, in connection with this matter. Other Matters: Various other suits, claims and investigations, including government subpoenas, arising against, or issued to, us are pending and additional such matters may arise in the future. Management will consider additional disclosure from time to time to the extent it believes such matters may be or become material. The outcome of any current or future litigation or governmental or internal investigations, including the matters described above, cannot be accurately predicted, nor can we predict any resulting penalties, fines or other sanctions that may be imposed at the discretion of federal or state regulatory authorities. We record accruals for such contingencies to the extent that we conclude it is probable that a liability has been incurred and the amount of the loss can be reasonably estimated. No estimate of the possible loss or range of loss in excess of amounts accrued, if any, can be made at this time regarding the matters described above or that are otherwise pending because the inherently unpredictable nature of legal proceedings may be exacerbated by various factors, including, but not limited to: (i) the damages sought in the proceedings are unsubstantiated or indeterminate; (ii) discovery is not complete; (iii) the matter is in its early stages; (iv) the matters present legal uncertainties; (v) there are significant facts in dispute; (vi) there are a large number of parties, or; (vii) there is a wide range of potential outcomes. It is possible that the outcome of these matters could have a material adverse impact on our future results of operations, financial position, cash flows and, potentially, our reputation.</t>
  </si>
  <si>
    <t>Relationship with Universal Health Realty Income Trust and Other Related Party Transactions</t>
  </si>
  <si>
    <t>Related Party Transactions [Abstract]</t>
  </si>
  <si>
    <t xml:space="preserve">9) RELATIONSHIP WITH UNIVERSAL HEALTH REALTY INCOME TRUST AND OTHER RELATED PARTY TRANSACTIONS Relationship with Universal Health Realty Income Trust: At December 31, 2017, we held approximately 5.7% of the outstanding shares of Universal Health Realty Income Trust (the “Trust”). We serve as Advisor to the Trust under an annually renewable advisory agreement, which is scheduled to expire on December 31 st Our pre-tax share of income from the Trust was $2.6 million during 2017, $1.0 million during 2016 and $1.4 million during 2015, and is included in net revenues in the accompanying consolidated statements of income for each year. Included in our share of the Trust’s income was approximately $1.7 million in 2017 related to our share of a gain recorded resulting from a property transaction, as well as insurance proceeds in excess of damaged Trust property. During 2015, our share of the Trust’s income included $500,000 related to our share of a gain on an exchange transaction recorded by the Trust. We received dividends from the Trust amounting to $2.1 million during 2017 and $2.0 million during each of 2016 and 2015. The carrying value of our investment in the Trust was $8.2 million and $7.7 million at December 31, 2017 and 2016, respectively, and is included in other assets in the accompanying consolidated balance sheets. The market value of our investment in the Trust was $59.2 million at December 31, 2017 and $51.7 million at December 31, 2016, based on the closing price of the Trust’s stock on the respective dates. The Trust commenced operations in 1986 by purchasing certain hospital properties from us and immediately leasing the properties back to our respective subsidiaries. Most of the leases were entered into at the time the Trust commenced operations and provided for initial terms of 13 to 15 years with up to six additional 5-year renewal terms. Each hospital lease also provided for additional or bonus rental, as discussed below. The base rents are paid monthly and the bonus rents are computed and paid on a quarterly basis, based upon a computation that compares current quarter revenue to a corresponding quarter in the base year. The leases with those subsidiaries are unconditionally guaranteed by us and are cross-defaulted with one another. Total rent expense under the operating leases on the three hospital facilities with the Trust during 2017, 2016 and 2015 was $16.0 million, $15.9 million, and $15.6 million, respectively. Pursuant to the terms of the three hospital leases with the Trust, we have the option to renew the leases at the lease terms described above by providing notice to the Trust at least 90 days prior to the termination of the then current term. We also have the right to purchase the respective leased hospitals at the end of the lease terms or any renewal terms at their appraised fair market value as well as purchase any or all of the three leased hospital properties at the appraised fair market value upon one month’s notice should a change of control of the Trust occur. In addition, we have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The table below details the renewal options and terms for each of our three hospital facilities leased from the Trust:
Hospital Name
Type of Facility
Annual Minimum Rent
End of Lease Term
Renewal Term (years)
McAllen Medical Center
Acute Care
$
5,485,000
December,
10
(a)
Wellington Regional Medical Center
Acute Care
$
3,030,000
December,
10
(b)
Southwest Healthcare System, Inland Valley Campus
Acute Care
$
2,648,000
December,
10
(b)
(a)
We have two 5-year renewal options at existing lease rates (through 2031).
(b)
We have two 5-year renewal options at fair market value lease rates (2022 through 2031). In addition, certain of our subsidiaries are tenants in various medical office buildings and two free-standing emergency departments (“FEDs”) owned by the Trust or by limited liability companies in which the Trust holds 95% to 100% of the ownership interest. During the first quarter of 2015, wholly-owned subsidiaries of ours sold to and leased back from the Trust, two newly constructed FEDs located in Texas which were completed and opened during the first quarter of 2015. In conjunction with these transactions, ten-year lease agreements with six, five-year renewal options have been executed with the Trust. We have the option to purchase the properties upon the expiration of the fixed terms and each five-year renewal terms at the fair market value of the property. The aggregate construction cost/sales proceeds of these facilities was approximately $13 million, and the aggregate rent expense paid to the Trust at the commencement of the leases was approximately $900,000 annually. Other Related Party Transactions: In December, 2010, our Board of Directors approved the Company’s entering into supplemental life insurance plans and agreements on the lives of our chief executive officer (“CEO”) and his wife. As a result of these agreements, as amended in October, 2016, based on actuarial tables and other assumptions, during the life expectancies of the insureds, we would pay approximately $28 million in premiums, and certain trusts owned by our CEO, would pay approximately $9 million in premiums. Based on the projected premiums mentioned above, and assuming the policies remain in effect until the death of the insureds, we will be entitled to receive death benefit proceeds of no less than approximately $37 million representing the $28 million of aggregate premiums paid by us as well as the $9 million of aggregate premiums paid by the trusts. In connection with these policies, we paid approximately $1.2 million and $1.3 million in premium payments during 2017 and 2016. In August, 2015, Marc D. Miller, our President and member of our Board of Directors, was appointed to the Board of Directors of Premier, Inc. (“Premier”), a healthcare performance improvement alliance. During 2013, we entered into a new group purchasing organization agreement (“GPO”) with Premier. In conjunction with the GPO agreement, we acquired a minority interest in Premier for a nominal amount. During the fourth quarter of 2013, in connection with the completion of an initial public offering of the stock of Premier, we received cash proceeds for the sale of a portion of our ownership interest in the GPO. Also in connection with this GPO agreement, we received shares of restricted stock of Premier which vest ratably over a seven-year period (2014 through 2020), contingent upon our continued participation and minority ownership interest in the GPO. We have elected to retain a portion of the previously vested shares of Premier, the market value of which is included in other assets on our consolidated balance sheet. Based upon the closing price of Premier’s stock on each respective date, the market value of our shares of Premier on which the restrictions have lapsed was $33 million as of December 31, 2017 and $23 million as of December 31, 2016. Business and Summary of Significant Accounting Policies, V) GPO Agreement/Minority Ownership Interest In January, 2018, our Board of Directors elected a new member to fill a vacancy created by the retirement of another member. The retired Director was a member of the Executive Committee and Finance Committee of our Board of Directors, was Of Counsel to Norton Rose Fulbright US LLP, and was also the trustee of certain trusts for the benefit of our Chief Executive Officer (“CEO”) and his family. The newly elected Director, who is a Partner in Norton Rose Fulbright US LLP, will serve as a member of the Executive Committee and Finance Committee and acts as a trustee of certain trusts for the benefit of our CEO and his family. We engage Norton Rose Fulbright US LLP for a variety of legal services and the law firm also provides personal legal services to our CEO. </t>
  </si>
  <si>
    <t>Pension Plan</t>
  </si>
  <si>
    <t>Compensation And Retirement Disclosure [Abstract]</t>
  </si>
  <si>
    <t>10) PENSION PLAN We maintain contributory and non-contributory retirement plans for eligible employees. Our contributions to the contributory plan amounted to $50.1 million, $45.7 million and $40.7 million in 2017, 2016 and 2015, respectively. The non-contributory plan is a defined benefit pension plan which covers employees of one of our subsidiaries. The benefits are based on years of service and the employee’s highest compensation for any five years of employment. Our funding policy is to contribute annually at least the minimum amount that should be funded in accordance with the provisions of ERISA. For defined benefit pension plans, the benefit obligation is the “projected benefit obligation”, the actuarial present value, as of December 31 measurement date, of all benefits attributed by the pension benefit formula to employee service rendered to that date. The amount of benefit to be paid depends on a number of future events incorporated into the pension benefit formula, including estimates of the average life of employees/survivors and average years of service rendered. It is measured based on assumptions concerning future interest rates and future compensation levels. The following table shows the reconciliation of the defined benefit pension plan as of December 31, 2017 and 2016:
2017
2016
(000s)
Change in plan assets:
Fair value of plan assets at beginning of year
$
109,677
$
106,839
Actual return (loss) on plan assets
15,533
8,858
Benefits paid
(5,846
)
(5,651
)
Administrative expenses
(697
)
(369
)
Fair value of plan assets at end of year
$
118,667
$
109,677
Change in benefit obligation:
Benefit obligation at beginning of year
$
110,949
$
118,180
Service cost
721
926
Interest cost
4,465
4,997
Benefits paid
(5,846
)
(5,651
)
Actuarial (gain) loss
5,767
(7,503
)
Benefit obligation at end of year
$
116,056
$
110,949
Amounts recognized in the Consolidated Balance Sheet:
Other non-current assets
2,611
Other non-current liabilities
1,272
Total amounts recognized at end of year
$
2,611
$
1,272
2017
2016
2015
(000s)
Components of net periodic cost (benefit)
Service cost
$
721
$
926
$
1,051
Interest cost
4,465
4,997
4,912
Expected return on plan assets
(5,862
)
(5,708
)
(6,254
)
Amortization of actuarial loss
863
3,072
3,164
Net periodic cost
$
187
$
3,287
$
2,873
2017
2016
Measurement Dates
Benefit obligations
12/31/2017
12/31/2016
Fair value of plan assets
12/31/2017
12/31/2016
2017
2016
Weighted average assumptions as of December 31
Discount rate
3.60
%
4.14
%
Rate of compensation increase
4.00
%
4.00
%
2017
2016
2015
Weighted-average assumptions for net periodic benefit cost calculations
Discount rate
4.14
%
4.34
%
3.95
%
Expected long-term rate of return on plan assets
5.50
%
5.50
%
5.50
%
Rate of compensation increase
4.00
%
4.00
%
4.00
% The accumulated benefit obligation for our pension plan represents the actuarial present value of benefits based on employee service and compensation as of a certain date and does not include an assumption about future compensation levels. The accumulated benefit obligation for our plan was $115.9 million and $110.6 million as of December 31, 2017 and 2016, respectively. As of December 31, 2017, the fair value of plan assets exceed the accumulated benefit obligation by $2.7 million. As of December 31, 2016, the accumulated benefit obligation exceeded the fair value of plan assets by $0.9 million. We estimate that there will be no net loss or prior service cost amortized from accumulated other comprehensive income during 2018. In May, 2015, the FASB issued ASU No. 2015-07, "Disclosures for Investments in Certain Entities That Calculate Net Asset Value per Share (or its Equivalent)," which is effective for annual reporting periods beginning after December 15, 2015. The standard removes the requirement to categorize investments for which fair value is measured using the net asset value (NAV) per share practical expedient within the fair value hierarchy. We have adopted this standard effective January 1, 2016, and applied the guidance retrospectively. This standard impacts financial statement disclosure only. In previous reporting periods, we disclosed the full fair value hierarchy and disclosed our pension assets as level 2 within the hierarchy. Going forward, we will disclose our pension assets by asset category reported using NAV as a practical expedient for comparative years. The market values of our pension plan assets at December 31, 2017 and December 31, 2016, reported using net asset value as a practical expedient, by asset category are as follows:
2017
2016
Equities:
U.S. Large Cap
$
9,393
$
8,547
U.S. Mid Cap
2,937
2,651
U.S. Small Cap
3,005
2,669
International Developed
7,213
6,534
Emerging Markets
4,792
4,360
Fixed income:
Core Fixed Income
25,915
23,719
Long Duration Fixed Income
62,522
58,312
Real Estate:
REIT Fund
2,370
2,216
Cash/Currency:
Cash Equivalents
520
669
Total market value
$
118,667
$
109,677
To develop the expected long-term rate of return on plan assets assumption, we considered the historical returns and the future expectations for returns for each asset class, as well as the target asset allocation of the pension portfolio. The following table shows expected benefit payments for the years ended December 31, 2018 through 2027 for our defined pension plan. There will be benefit payments under this plan beyond 2027.
Estimated Future Benefit Payments (000s)
2018
$
6,376
2019
6,578
2020
6,705
2021
6,789
2022
6,841
2023-2027
34,230
Total
$
67,519
2017
2016
Plan Assets
Asset Category
Equity securities
23
%
23
%
Fixed income securities
75
%
75
%
Other
2
%
2
%
Total
100
%
100
% Investment Policy, Guidelines and Objectives have been established for the defined benefit pension plan. The investment policy is in keeping with the fiduciary requirements under existing federal laws and managed in accordance with the Prudent Investor Rule. Total portfolio risk is regularly evaluated and compared to that of the plan’s policy target allocation and judged on a relative basis over a market cycle. The following asset allocation policy and ranges have been established in accordance with the overall risk and return objectives of the portfolio:
As of 12/31/2017
Permitted
Total Equity
23
%
10-30%
Total Fixed Income
75
%
70-90%
Other
2
%
0-10% In accordance with the investment policy, the portfolio will invest in high quality, large and small capitalization companies traded on national exchanges, and investment grade securities. The investment managers will not write or buy options for speculative purposes; securities may not be margined or sold short. The manager may employ futures or options for the purpose of hedging exposure, and will not purchase unregistered sectors, private placements, partnerships or commodities.</t>
  </si>
  <si>
    <t>Segment Reporting</t>
  </si>
  <si>
    <t>Segment Reporting [Abstract]</t>
  </si>
  <si>
    <t>11) SEGMENT REPORTING Our reportable operating segments consist of acute care hospital services and behavioral health care services. The “Other” segment column below includes centralized services including, but not limited to, information technology, purchasing, reimbursement, accounting and finance, taxation, legal, advertising and design and construction. The chief operating decision making group for our acute care services and behavioral health care services is comprised of our Chief Executive Officer, the President and the Presidents of each operating segment. The Presidents for each operating segment also manage the profitability of each respective segment’s various facilities. The operating segments are managed separately because each operating segment represents a business unit that offers different types of healthcare services or operates in different healthcare environments. The accounting policies of the operating segments are the same as those described in the summary of significant accounting policies included in this Annual Report on Form 10-K for the year ended December 31, 2017. The corporate overhead allocations, as reflected below, are utilized for internal reporting purposes and are comprised of each period’s projected corporate-level operating expenses (excluding interest expense). The overhead expenses are captured and allocated directly to each segment, to the extent possible, based upon each segment’s respective percentage of total operating expenses.
2017
Acute Care Hospital Services
Behavioral Health Services (a.)
Other
Total Consolidated
(Dollar amounts in thousands)
Gross inpatient revenues
$
21,888,207
$
8,949,984
$
—
$
30,838,191
Gross outpatient revenues
$
13,115,881
$
993,409
$
—
$
14,109,290
Total net revenues
$
5,484,683
$
4,906,719
$
18,463
$
10,409,865
Income (loss) before allocation of corporate overhead and income taxes
$
641,857
$
968,974
$
(475,822
)
$
1,135,009
Allocation of corporate overhead
$
(182,713
)
$
(158,735
)
$
341,448
$
0
Income (loss) after allocation of corporate overhead and before income taxes
$
459,144
$
810,239
$
(134,374
)
$
1,135,009
Total assets
$
3,849,214
$
6,648,818
$
263,796
$
10,761,828
2016
Acute Care Hospital Services
Behavioral Health Services (a.)
Other
Total Consolidated
(Dollar amounts in thousands)
Gross inpatient revenues
$
19,042,627
$
8,017,585
$
—
$
27,060,212
Gross outpatient revenues
$
11,374,098
$
902,102
$
—
$
12,276,200
Total net revenues
$
5,112,950
$
4,645,007
$
8,253
$
9,766,210
Income (loss) before allocation of corporate overhead and income taxes
$
557,472
$
1,030,734
$
(431,848
)
$
1,156,358
Allocation of corporate overhead
$
(170,767
)
$
(154,843
)
$
325,610
$
0
Income (loss) after allocation of corporate overhead and before income taxes
$
386,705
$
875,891
$
(106,238
)
$
1,156,358
Total assets
$
3,723,075
$
6,440,195
$
154,532
$
10,317,802
2015
Acute Care Hospital Services
Behavioral Health Services (a.)
Other
Total Consolidated
(Dollar amounts in thousands)
Gross inpatient revenues
$
16,847,944
$
7,456,397
$
—
$
24,304,341
Gross outpatient revenues
$
9,604,952
$
839,884
$
15,794
$
10,460,630
Total net revenues
$
4,632,564
$
4,400,335
$
10,552
$
9,043,451
Income (loss) before allocation of corporate overhead and income taxes
$
519,630
$
1,021,823
$
(395,552
)
$
1,145,901
Allocation of corporate overhead
$
(197,699
)
$
(117,203
)
$
314,902
$
0
Income (loss) after allocation of corporate overhead and before income taxes
$
321,931
$
904,620
$
(80,650
)
$
1,145,901
Total assets
$
3,413,879
$
5,867,088
$
334,477
$
9,615,444
(a)
Includes net revenues generated from our behavioral health care facilities located in the U.K. amounting to approximately $429 million in 2017, $241 million in 2016 and $203 million in 2015. Total assets at our U.K. behavioral health care facilities were approximately $1.098 billion as of December 31, 2017, $965 million as of December 31, 2016 and $521 million as of December 31, 2015.</t>
  </si>
  <si>
    <t>Quarterly Results</t>
  </si>
  <si>
    <t>Quarterly Financial Information Disclosure [Abstract]</t>
  </si>
  <si>
    <t xml:space="preserve">12) QUARTERLY RESULTS (unaudited) The following tables summarize the quarterly financial data for the two years ended December 31, 2017 and 2016:
2017
First Quarter
Second Quarter
Third Quarter
Fourth Quarter
Total
(amounts in thousands, except per share amounts)
Net revenues
$
2,612,858
$
2,612,356
$
2,541,864
$
2,642,787
$
10,409,865
Net income
$
210,527
$
190,388
$
145,362
$
225,035
$
771,312
Less: Net income attributable to noncontrolling interests
$
4,472
$
4,994
$
4,117
$
5,426
$
19,009
Net income attributable to UHS
$
206,055
$
185,394
$
141,245
$
219,609
$
752,303
Earnings per share attributable to UHS-Basic:
Total basic earnings per share
$
2.13
$
1.93
$
1.48
$
2.32
$
7.86
Earnings per share attributable to UHS-Diluted:
Total diluted earnings per share
$
2.12
$
1.91
$
1.47
$
2.31
$
7.81
The 2017 quarterly financial data presented above includes the following: First Quarter:
•
an unfavorable $8.1 million pre-tax impact ($5.1 million, or $.05 per diluted share, net of taxes) recorded in connection with the implementation of EHR applications;
•
a favorable after-tax impact of $6.8 million, or $.07 per diluted share, resulting from our January 1, 2017 adoption of ASU 2016-09, “Compensation – Stock Compensation (Topic 718): Improvements to Employee Share-Based Payment Accounting” (“ASU 2016-09”). Second Quarter:
•
an unfavorable $6.4 million pre-tax impact ($4.0 million, or $.04 per diluted share, net of taxes) recorded in connection with the implementation of EHR applications;
•
a favorable after-tax impact of $1.4 million, or $.01 per diluted share, resulting from our January 1, 2017 adoption of ASU 2016-09. Third Quarter:
•
an unfavorable $4.2 million pre-tax impact ($2.6 million, or $.03 per diluted share, net of taxes) recorded in connection with the implementation of EHR application;
•
a favorable after-tax impact of $487,000, or $.01 per diluted share, resulting from our January 1, 2017 adoption of ASU 2016-09. Fourth Quarter:
•
an unfavorable $3.6 million pre-tax impact ($2.3 million, or $.03 per diluted share, net of taxes) recorded in connection with the implementation of EHR applications;
•
a favorable after-tax impact of $13.5 million, or $.14 per diluted share, resulting from our January 1, 2017 adoption of ASU 2016-09;
•
a favorable after-tax impact of $30.0 million, or $.32 per diluted share, resulting from a reduction in our net deferred income tax liability resulting from lower federal income tax rates beginning January 1, 2018 pursuant to the Tax Cuts and Jobs Act of 2017;
•
an unfavorable after-tax impact of $11.3 million, or $.12 per diluted share, resulting from the one-time repatriation tax incurred pursuant to the Tax Cuts and Jobs Act of 2017 (in connection with our behavioral health care facilities located in the U.K. and Puerto Rico).
2016
First Quarter
Second Quarter
Third Quarter
Fourth Quarter
Total
(amounts in thousands, except per share amounts)
Net revenues
$
2,449,798
$
2,430,855
$
2,409,872
$
2,475,685
$
9,766,210
Net income
$
215,719
$
195,449
$
157,265
$
178,738
$
747,171
Less: Net income attributable to noncontrolling interests
$
24,960
$
9,872
$
5,400
$
4,530
$
44,762
Net income attributable to UHS
$
190,759
$
185,577
$
151,865
$
174,208
$
702,409
Earnings per share attributable to UHS-Basic:
Total basic earnings per share
$
1.95
$
1.91
$
1.56
$
1.80
$
7.22
Earnings per share attributable to UHS-Diluted:
Total diluted earnings per share
$
1.93
$
1.89
$
1.54
$
1.78
$
7.14
The 2016 quarterly financial data presented above includes the following: First Quarter:
•
an unfavorable $8.3 million pre-tax impact ($5.2 million, or $.05 per diluted share, net of taxes) recorded in connection with the implementation of EHR applications; Second Quarter:
•
an unfavorable $8.7 million pre-tax impact ($5.5 million, or $.05 per diluted share, net of taxes) recorded in connection with the implementation of EHR applications. Third Quarter:
•
an unfavorable $8.5 million pre-tax impact ($5.3 million, or $.06 per diluted share, net of taxes) recorded in connection with the implementation of EHR applications. Fourth Quarter:
•
an unfavorable $2.8 million pre-tax impact ($1.8 million, or $.02 per diluted share, net of taxes) recorded in connection with the implementation of EHR applications. </t>
  </si>
  <si>
    <t>Schedule II-Valuation and Qualifying Accounts</t>
  </si>
  <si>
    <t>Valuation And Qualifying Accounts [Abstract]</t>
  </si>
  <si>
    <t>SCHEDULE II—VALUATION AND QUALIFYING ACCOUNTS (amounts in thousands)
Balance at
Charges to
Write-off of
Balance
beginning
costs and
Acquisitions
uncollectible
at end
Allowance for Doubtful Accounts Receivable:
of period
expenses
of business
accounts
of period
Year ended December 31, 2017
$
410,374
$
869,077
$
-
$
(799,162
)
$
480,289
Year ended December 31, 2016
$
398,797
$
741,578
$
-
$
(730,001
)
$
410,374
Year ended December 31, 2015
$
324,648
$
741,273
$
-
$
(667,124
)
$
398,797
Balance at
Charges to
Balance
beginning
costs and
Acquisitions
at end
Valuation Allowance for Deferred Tax Assets:
of period
expenses
of business
Write-offs
of period
Year ended December 31, 2017
$
56,333
$
13,894
$
-
$
-
$
70,227
Year ended December 31, 2016
$
52,567
$
3,766
$
-
$
-
$
56,333
Year ended December 31, 2015
$
52,764
$
(197
)
$
-
$
-
$
52,567</t>
  </si>
  <si>
    <t>Business and Summary of Significant Accounting Policies (Policies)</t>
  </si>
  <si>
    <t>Principles of Consolidation</t>
  </si>
  <si>
    <t>A) Principles of Consolidation: The consolidated financial statements include the accounts of our majority-owned subsidiaries and partnerships controlled by us or our subsidiaries as the managing general partner. All significant intercompany accounts and transactions have been eliminated.</t>
  </si>
  <si>
    <t>Revenue Recognition</t>
  </si>
  <si>
    <t>B) Revenue Recognition: We record revenues and related receivables for health care services at the time the services are provided. Medicare and Medicaid revenues represented 30% of our net patient revenues during 2017, 32% during 2016 and 34% during 2015. Revenues from managed care entities, including health maintenance organizations and managed Medicare and Medicaid programs accounted for 56% of our net patient revenues during 2017 and 2016 and 54% during 2015. We report net patient service revenue at the estimated net realizable amounts from patients and third-party payors and others for services rendered. We have agreements with third-party payors that provide for payments to us at amounts different from our established rates. Payment arrangements include prospectively determined rates per discharge, reimbursed costs, discounted charges and per diem payments. Estimates of contractual allowances under managed care plans are based upon the payment terms specified in the related contractual agreements. We closely monitor our historical collection rates, as well as changes in applicable laws, rules and regulations and contract terms, to assure that provisions are made using the most accurate information available. However, due to the complexities involved in these estimations, actual payments from payors may be different from the amounts we estimate and record. We estimate our Medicare and Medicaid revenues using the latest available financial information, patient utilization data, government provided data and in accordance with applicable Medicare and Medicaid payment rules and regulations. The laws and regulations governing the Medicare and Medicaid programs are extremely complex and subject to interpretation and as a result, there is at least a reasonable possibility that recorded estimates will change by material amounts in the near term. Certain types of payments by the Medicare program and state Medicaid programs (e.g. Medicare Disproportionate Share Hospital, Medicare Allowable Bad Debts and Inpatient Psychiatric Services) are subject to retroactive adjustment in future periods as a result of administrative review and audit and our estimates may vary from the final settlements. Such amounts are included in accounts receivable, net, on our Consolidated Balance Sheets. The vast majority of the net revenues generated at our behavioral health facilities located in the United Kingdom are derived from government based payors. The funding of both federal Medicare and state Medicaid programs, and the government based payor programs in the United Kingdom, are subject to legislative and regulatory changes. As such, we cannot provide any assurance that future legislation and regulations, if enacted, will not have a material impact on our future government based reimbursements. Adjustments related to the final settlement of these retrospectively determined amounts did not materially impact our results in 2017, 2016 and 2015. We provide care to patients who meet certain financial or economic criteria without charge or at amounts substantially less than our established rates. Because we do not pursue collection of amounts determined to qualify as charity care, they are not reported in net revenues or in accounts receivable, net. See additional disclosure below in Charity Care, Uninsured Discounts and Provision for Doubtful Accounts</t>
  </si>
  <si>
    <t>Charity Care, Uninsured Discounts and Provision for Doubtful Accounts</t>
  </si>
  <si>
    <t>C) Charity Care, Uninsured Discounts and Provision for Doubtful Accounts: Collection of receivables from third-party payers and patients is our primary source of cash and is critical to our operating performance. Our primary collection risks relate to uninsured patients and the portion of the bill which is the patient’s responsibility, primarily co-payments and deductibles. We estimate our provisions for doubtful accounts based on general factors such as payer mix, the agings of the receivables and historical collection experience. We routinely review accounts receivable balances in conjunction with these factors and other economic conditions which might ultimately affect the collectability of the patient accounts and make adjustments to our allowances as warranted. At our acute care hospitals, third party liability accounts are pursued until all payment and adjustments are posted to the patient account. For those accounts with a patient balance after third party liability is finalized or accounts for uninsured patients, the patient receives statements and collection letters. Our hospitals establish a partial reserve for self-pay accounts in the allowance for doubtful accounts for both unbilled balances and those that have been billed and are under 90 days old. All self-pay accounts are fully reserved at 90 days from the date of discharge. Third party liability accounts are fully reserved in the allowance for doubtful accounts when the balance ages past 180 days from the date of discharge. Patients that express an inability to pay are reviewed for potential sources of financial assistance including our charity care policy. If the patient is deemed unwilling to pay, the account is written-off as bad debt and transferred to an outside collection agency for additional collection effort. Historically, a significant portion of the patients treated throughout our portfolio of acute care hospitals are uninsured patients which, in part, has resulted from patients who are employed but do not have health insurance or who have policies with relatively high deductibles. Patients treated at our hospitals for non-elective services, who have gross income less than 400% of the federal poverty guidelines, are deemed eligible for charity care. The federal poverty guidelines are established by the federal government and are based on income and family size. Because we do not pursue collection of amounts that qualify as charity care, they are not reported in our net revenues or in our accounts receivable, net. A portion of the accounts receivable at our acute care facilities are comprised of Medicaid accounts that are pending approval from third-party payers but we also have smaller amounts due from other miscellaneous payers such as county indigent programs in certain states. Our patient registration process includes an interview of the patient or the patient’s responsible party at the time of registration. At that time, an insurance eligibility determination is made and an insurance plan code is assigned. There are various pre-established insurance profiles in our patient accounting system which determine the expected insurance reimbursement for each patient based on the insurance plan code assigned and the services rendered. Certain patients may be classified as Medicaid pending at registration based upon a screening evaluation if we are unable to definitively determine if they are currently Medicaid eligible. When a patient is registered as Medicaid eligible or Medicaid pending, our patient accounting system records net revenues for services provided to that patient based upon the established Medicaid reimbursement rates, subject to the ultimate disposition of the patient’s Medicaid eligibility. When the patient’s ultimate eligibility is determined, reclassifications may occur which impacts the reported amounts in future periods for the provision for doubtful accounts and other accounts such as Medicaid pending. Although the patient’s ultimate eligibility determination may result in amounts being reclassified among these accounts from period to period, these reclassifications did not have a material impact on our results of operations in 2017, 2016 or 2015 since our facilities make estimates at each financial reporting period to reserve for amounts that are deemed to be uncollectible. We also provide discounts to uninsured patients (included in “uninsured discounts” amounts below) who do not qualify for Medicaid or charity care. Because we do not pursue collection of amounts classified as uninsured discounts, they are not reported in our net revenues or in our net accounts receivable. In implementing the discount policy, we first attempt to qualify uninsured patients for governmental programs, charity care or any other discount program. If an uninsured patient does not qualify for these programs, the uninsured discount is applied. On a consolidated basis, we monitor our total self-pay receivables to ensure that the total allowance for doubtful accounts provides adequate coverage based on historical collection experience. Our accounts receivable are recorded net of allowance for doubtful accounts of $480 million and $410 million at December 31, 2017 and 2016, respectively. Uncompensated care (charity care and uninsured discounts): The following table shows the amounts recorded at our acute care hospitals for charity care and uninsured discounts, based on charges at established rates, for the years ended December 31, 2017, 2016 and 2015:
(dollar amounts in thousands)
2017
2016
2015
Amount
%
Amount
%
Amount
%
Charity care
$
887,136
50
%
$
733,585
50
%
$
506,571
42
%
Uninsured discounts
881,265
50
%
720,205
50
%
696,463
58
%
Total uncompensated care
$
1,768,401
100
%
$
1,453,790
100
%
$
1,203,034
100
% The provision for doubtful accounts at our acute care hospitals was approximately $756 million during 2017, $628 million during 2016 and $631 million during 2015. The estimated cost of providing uncompensated care: The estimated cost of providing uncompensated care, as reflected below, were based on a calculation which multiplied the percentage of operating expenses for our acute care hospitals to gross charges for those hospitals by the above-mentioned total uncompensated care amounts. The percentage of cost to gross charges is calculated based on the total operating expenses for our acute care facilities divided by gross patient service revenue for those facilities. An increase in the level of uninsured patients to our facilities and the resulting adverse trends in the provision for doubtful accounts and uncompensated care provided could have a material unfavorable impact on our future operating results.
(amounts in thousands)
2017
2016
2015
Estimated cost of providing charity care
$
120,208
$
107,887
$
77,557
Estimated cost of providing uninsured discounts related care
119,412
105,920
106,630
Estimated cost of providing uncompensated care
$
239,620
$
213,807
$
184,187
Our accounts receivable as of December 31, 2017 and December 31, 2016 include amounts due from Illinois of approximately $25 million and $38 million, respectively. Collection of the outstanding receivables continues to be delayed due to state budgetary and funding pressures. Approximately $8 million as of December 31, 2017 and $25 million as of December 31, 2016, of the receivables due from Illinois were outstanding in excess of 60 days, as of each respective date. Although the accounts receivable due from Illinois could remain outstanding for the foreseeable future, since we expect to eventually collect all amounts due to us, no related reserves have been established in our consolidated financial statements. However, we can provide no assurance that we will eventually collect all amounts due to us from Illinois. Failure to ultimately collect all outstanding amounts due to us from Illinois would have an adverse impact on our future consolidated results of operations and cash flows.</t>
  </si>
  <si>
    <t>Concentration of Revenues</t>
  </si>
  <si>
    <t>D) Concentration of Revenues: Our six acute care hospitals in the Las Vegas, Nevada market contributed, on a combined basis, 15% in 2017, 14% in 2016 and 13% in 2015 of our consolidated net revenues.</t>
  </si>
  <si>
    <t>Cash and Cash Equivalents</t>
  </si>
  <si>
    <t>E) Cash and Cash Equivalents: We consider all highly liquid investments purchased with maturities of three months or less to be cash equivalents.</t>
  </si>
  <si>
    <t xml:space="preserve">F) Property and Equipment: Property and equipment are stated at cost. Expenditures for renewals and improvements are charged to the property accounts. Replacements, maintenance and repairs which do not improve or extend the life of the respective asset are expensed as incurred. We remove the cost and the related accumulated depreciation from the accounts for assets sold or retired and the resulting gains or losses are included in the results of operations. Construction-in-progress includes both construction projects and equipment not yet placed into service. While in progress, we capitalized interest on major construction projects and the development and implementation of information technology applications amounting to $1.0 million during 2017, $1.9 million during 2016 and $304,000 during 2015. Depreciation is provided on the straight-line method over the estimated useful lives of buildings and improvements (twenty to forty years) and equipment (three to fifteen years). Depreciation expense was $388.4 million during 2017, $350.8 million during 2016 and $337.5 million during 2015. </t>
  </si>
  <si>
    <t>Long-Lived Assets</t>
  </si>
  <si>
    <t>G) Long-Lived Assets: We review our long-lived assets, including intangible assets, for impairment whenever events or circumstances indicate that the carrying value of these assets may not be recoverable. The assessment of possible impairment is based on our ability to recover the carrying value of our asset based on our estimate of its undiscounted future cash flow. If the analysis indicates that the carrying value is not recoverable from future cash flows, the asset is written down to its estimated fair value and an impairment loss is recognized. Fair values are determined based on estimated future cash flows using appropriate discount rates.</t>
  </si>
  <si>
    <t>H) Goodwill: Goodwill and indefinite-lived intangible assets are reviewed for impairment at the reporting unit level on an annual basis or sooner if the indicators of impairment arise. Our judgments regarding the existence of impairment indicators are based on market conditions and operational performance of each reporting unit. We have designated October 1 st Changes in the carrying amount of goodwill for the two years ended December 31, 2017 were as follows (in thousands):
Acute Care Services
Behavioral Health Services
Total Consolidated
Balance, January 1, 2016
$
389,507
$
3,206,607
$
3,596,114
Goodwill acquired during the period
50,897
183,761
234,658
Adjustments to goodwill (a)
(110
)
(46,556
)
(46,666
)
Balance, December 31, 2016
440,294
3,343,812
3,784,106
Goodwill acquired during the period
80
0
80
Adjustments to goodwill (a)
1,137
39,834
40,971
Balance, December 31, 2017
$
441,511
$
3,383,646
$
3,825,157
(a)
The increase/(decrease) in the Behavioral Health Services’ goodwill consists primarily of foreign currency translation adjustments.</t>
  </si>
  <si>
    <t>Other Assets</t>
  </si>
  <si>
    <t>I) Other Assets: Other assets consist primarily of amounts related to: (i) intangible assets acquired in connection with our acquisitions of Cambian Group, PLC’s adult services’ division, Foundations Recovery Network, LLC during 2015, Ascend Health Corporation during 2012 and Psychiatric Solutions, Inc. during 2010; (ii) prepaid fees for various software and other applications used by our hospitals; (iii) costs incurred in connection with the purchase and implementation of an electronic health records application for each of our acute care facilities; (iv) statutorily required capital reserves related to our commercial insurance subsidiary ($110 million as of December 31, 2017); (v) deposits; (vi) investments in various businesses, including Universal Health Realty Income Trust ($8 million as of December 31, 2017) and Premier, Inc. ($33 million as of December 31, 2017); (vii) the invested assets related to a deferred compensation plan that is held by an independent trustee in a rabbi-trust and that has a related payable included in other noncurrent liabilities; (viii) the estimated future payments related to physician-related contractual commitments, as discussed below, and; (ix) other miscellaneous assets. The following table shows the amounts recorded as net intangible assets for the years ended December 31, 2017 and 2016:
(amounts in millions)
2017
2016
Tradenames
$
124
$
124
Medicare licenses
57
57
Certificates of need
12
12
27
35
Net Intangible Assets
$
220
$
228</t>
  </si>
  <si>
    <t>Physician Guarantees and Commitments</t>
  </si>
  <si>
    <t>J) Physician Guarantees and Commitments: Our accrued liabilities-other, and our other assets included approximately $2 million of estimated future payments related to physician-related contractual commitments as of each of December 31, 2017 and 2016. Substantially all of the $2 million of potential future financial obligations outstanding as of December 31, 2017 are potential 2018 obligations.</t>
  </si>
  <si>
    <t>Self-Insured/Other Insurance Risks</t>
  </si>
  <si>
    <t>K) Self-Insured/Other Insurance Risks: We provide for self-insured risks, primarily general and professional liability claims and workers’ compensation claims. 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estimate of incurred but not reported claims based on historical experience, and estimates of amounts recoverable under our commercial insurance policies. All relevant information, including our own historical experience is used in estimating the expected amount of claims. While we continuously monitor these factors, our ultimate liability for professional and general liability claims could change materially from our current estimates due to inherent uncertainties involved in making this estimate. Our estimated self-insured reserves are reviewed and changed, if necessary, at each reporting date and changes are recognized currently as additional expense or as a reduction of expense. See Note 8 - Commitments and Contingencies for discussion of adjustments to our prior year reserves for claims related to our self-insured general and professional liability and workers’ compensation liability. In addition, we also: (i) own commercial health insurers headquartered in Nevada and Puerto Rico, and; (ii) maintain self-insured employee benefits programs for employee healthcare and dental claims. The ultimate costs related to these programs/operations include expenses for claims incurred and paid in addition to an accrual for the estimated expenses incurred in connection with claims incurred but not yet reported. Given our significant insurance-related exposure, there can be no assurance that a sharp increase in the number and/or severity of claims asserted against us will not have a material adverse effect on our future results of operations.</t>
  </si>
  <si>
    <t>L) Income Taxes: Deferred tax assets and liabilities are recognized for the amount of taxes payable or deductible in future years as a result of differences between the tax bases of assets and liabilities and their reported amounts in the financial statements. We believe that future income will enable us to realize our deferred tax assets net of recorded valuation allowances relating to state net operating loss carry-forwards. We operate in multiple jurisdictions with varying tax laws. We are subject to audits by any of these taxing authorities. Our tax returns have been examined by the Internal Revenue Service (“IRS”) through the year ended December 31, 2006. We believe that adequate accruals have been provided for federal, foreign and state taxes. See Note 6 - Income Taxes,</t>
  </si>
  <si>
    <t>Other Noncurrent Liabilities</t>
  </si>
  <si>
    <t>M) Other Noncurrent Liabilities: Other noncurrent liabilities include the long-term portion of our professional and general liability, workers’ compensation reserves, pension and deferred compensation liabilities, and liabilities incurred in connection with split-dollar life insurance agreements on the lives of our chief executive officer and his wife.</t>
  </si>
  <si>
    <t>Redeemable Noncontrolling Interests and Noncontrolling Interest</t>
  </si>
  <si>
    <t xml:space="preserve">N) Redeemable Noncontrolling Interests and Noncontrolling Interest: As of December 31, 2017, outside owners held noncontrolling, minority ownership interests of: (i) 20% in an acute care facility located in Washington, D.C.; (ii) approximately 11% in an acute care facility located in Texas; (iii) 20% and 30% in two behavioral health care facilities located in Pennsylvania and Ohio, respectively, and; (iv) approximately 5% in an acute care facility located in Nevada. The noncontrolling interest and redeemable noncontrolling interest balances of $62 million and $7 million, respectively, as of December 31, 2017, consist primarily of the third-party ownership interests in these hospitals. In May, 2016, we purchased the minority ownership interests held by a third-party in our six acute care hospitals located in Las Vegas, Nevada, for an aggregate cash payment of $445 million which included both the purchase price ($418 million) and the return of reserve capital ($27 million). The ownership interests purchased ranged from 26.1% to 27.5%. In connection with the two behavioral health care facilities located in Pennsylvania and Ohio, the minority ownership interests of which are reflected as redeemable noncontrolling interests on our Consolidated Balance Sheet, the outside owners have “put options” to put their entire ownership interest to us at any time. If exercised, the put option requires us to purchase the minority member’s interest at fair market value. </t>
  </si>
  <si>
    <t>Accumulated Other Comprehensive Income</t>
  </si>
  <si>
    <t>O) Accumulated Other Comprehensive Income: The accumulated other comprehensive income (“AOCI”) component of stockholders’ equity includes: net unrealized gains and losses on effective cash flow hedges, foreign currency translation adjustments and the net minimum pension liability of a non-contributory defined benefit pension plan which covers employees at one of our subsidiaries. See Note 10 - Pension Plan for additional disclosure regarding the defined benefit pension plan. The amounts recognized in AOCI for the two years ended December 31, 2017 were as follows (in thousands):
Net Unrealized Gains (Losses) Effective Cash Flow Hedges
Foreign Currency Translation Adjustment
Unrealized loss on marketable security
Minimum Pension Liability
Total AOCI
Balance, January 1, 2016, net of income tax
$
(776
)
$
(4,159
)
$
—
$
(18,194
)
$
(23,129
)
2016 activity:
Pretax amount
1,271
(10,038
)
(2,229
)
13,356
2,360
Income tax effect
(476
)
—
831
(5,003
)
(4,648
)
Change, net of income tax
795
(10,038
)
(1,398
)
8,353
(2,288
)
Balance, January 1, 2017, net of income tax
19
(14,197
)
(1,398
)
(9,841
)
(25,417
)
2017 activity:
Pretax amount
6,679
26,678
(2,169
)
4,070
35,258
Income tax effect
(2,490
)
—
809
(983
)
(2,664
)
Change, net of income tax
4,189
26,678
(1,360
)
3,087
32,594
Balance, December 31, 2017, net of income tax
$
4,208
$
12,481
$
(2,758
)
$
(6,754
)
$
7,177</t>
  </si>
  <si>
    <t>Accounting for Derivative Financial Investments and Hedging Activities</t>
  </si>
  <si>
    <t xml:space="preserve">P) Accounting for Derivative Financial Investments and Hedging Activities and Foreign Currency Forward Exchange Contracts: We manage our ratio of fixed to floating rate debt with the objective of achieving a mix that management believes is appropriate. To manage this risk in a cost-effective manner, we, from time to time, enter into interest rate swap agreements in which we agree to exchange various combinations of fixed and/or variable interest rates based on agreed upon notional amounts. We account for our derivative and hedging activities using the Financial Accounting Standard Board’s (“FASB”) guidance which requires all derivative instruments, including certain derivative instruments embedded in other contracts, to be carried at fair value on the balance sheet. For derivative transactions designated as hedges, we formally document all relationships between the hedging instrument and the related hedged item, as well as its risk-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n asset or liability, with a corresponding amount recorded in accumulated other comprehensive income (“AOCI”) within stockholders’ equity. Amounts are reclassified from AOCI to the income statement in the period or periods the hedged transaction affects earnings. We use interest rate derivatives in our cash flow hedge transactions. Such derivatives are designed to be highly effective in offsetting changes in the cash flows related to the hedged liability. For derivative instruments designated as cash flow hedges, the ineffective portion of the change in expected cash flows of the hedged item are recognized currently in the income statement. Derivative instruments designated in a hedge relationship to mitigate exposure to changes in the fair value of an asset, liability, or firm commitment attributable to a particular risk, such as interest rate risk, are considered fair value hedges. Fair value hedges are accounted for by recording the changes in the fair value of both the derivative instrument and the hedged item in the income statement. For hedge transactions that do not qualify for the short-cut method, at the hedge’s inception and on a regular basis thereafter, a formal assessment is performed to determine whether changes in the fair values or cash flows of the derivative instruments have been highly effective in offsetting changes in cash flows of the hedged items and whether they are expected to be highly effective in the future. We use forward exchange contracts to hedge our net investment in foreign operations against movements in exchange rates. The effective portion of the unrealized gains or losses on these contracts is recorded in foreign currency translation adjustment within accumulated other comprehensive income and remains there until either the sale or liquidation of the subsidiary. The cash flows from these contracts are reported as operating activities in the Consolidated Statements of Cash Flows. </t>
  </si>
  <si>
    <t>Stock-Based Compensation</t>
  </si>
  <si>
    <t>Q) Stock-Based Compensation: At December 31, 2017, we have a number of stock-based employee compensation plans. Pursuant to the FASB’s guidance, we expense the grant-date fair value of stock options and other equity-based compensation pursuant to the straight-line method over the stated vesting period of the award using the Black-Scholes option-pricing model. The expense associated with share-based compensation arrangements is a non-cash charge. In the Consolidated Statements of Cash Flows, share-based compensation expense is an adjustment to reconcile net income to cash provided by operating activities.</t>
  </si>
  <si>
    <t>Earnings Per Share</t>
  </si>
  <si>
    <t xml:space="preserve">R) Earnings per Share: Basic earnings per share are based on the weighted average number of common shares outstanding during the year. Diluted earnings per share are based on the weighted average number of common shares outstanding during the year adjusted to give effect to common stock equivalents. The following table sets forth the computation of basic and diluted earnings per share, for the periods indicated:
Twelve Months Ended December 31,
2017
2016
2015
Basic and diluted:
Net Income
$
771,312
$
747,171
$
750,698
Less: Net income attributable to noncontrolling interest
(19,009
)
(44,762
)
(70,170
)
Less: Net income attributable to unvested restricted share grants
(362
)
(314
)
(281
)
Net income attributable to UHS—basic and diluted
$
751,941
$
702,095
$
680,247
Basic earnings per share attributable to UHS:
Weighted average number of common shares—basic
95,652
97,208
98,797
Total basic earnings per share
$
7.86
$
7.22
$
6.89
Diluted earnings per share attributable to UHS:
Weighted average number of common shares
95,652
97,208
98,797
Net effect of dilutive stock options and grants based on the treasury stock method
673
1,172
1,897
Weighted average number of common shares and equivalents—diluted
96,325
98,380
100,694
Total diluted earnings per share
$
7.81
$
7.14
$
6.76
The “Net effect of dilutive stock options and grants based on the treasury stock method”, for all years presented above, excludes certain outstanding stock options applicable to each year since the effect would have been anti-dilutive. The excluded weighted-average stock options totaled approximately 6.2 million during 2017, 2.2 million during 2016 and 765,000 during 2015. </t>
  </si>
  <si>
    <t>Fair Value of Financial Instruments</t>
  </si>
  <si>
    <t>S) Fair Value of Financial Instruments: The fair values of our registered debt and investments are based on quoted market prices. The fair values of other long-term debt, including capital lease obligations, are estimated by discounting cash flows using period-end interest rates and market conditions for instruments with similar maturities and credit quality. The carrying amounts reported in the balance sheet for cash, accounts receivable, accounts payable, and short-term borrowings approximates their fair values due to the short-term nature of these instruments. Accordingly, these items have been excluded from the fair value disclosures included elsewhere in these notes to consolidated financial statements.</t>
  </si>
  <si>
    <t>Use of Estimates</t>
  </si>
  <si>
    <t>T) Use of Estimates: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ergers and Acquisitions</t>
  </si>
  <si>
    <t>U) Mergers and Acquisitions: The acquisition method of accounting for business combinations requires that the assets acquired and liabilities assumed be recorded at the date of acquisition at their respective fair values with limited exceptions. Fair value is defined as the exchange price that would be received for an asset or paid to transfer a liability (an exit price) in the principal or most advantageous market for the asset or liability in an orderly transaction between market participants on the measurement date. Any excess of the purchase price (consideration transferred) over the estimated fair values of net assets acquired is recorded as goodwill. Transaction costs and costs to restructure the acquired company are expensed as incurred. The fair value of intangible assets, including Medicare licenses, certificates of need, tradenames and certain contracts, is based on significant judgments made by our management, and accordingly, for significant items we typically obtain assistance from third party valuation specialists.</t>
  </si>
  <si>
    <t>GPO Agreement/Minority Ownership Interest</t>
  </si>
  <si>
    <t xml:space="preserve">V) GPO Agreement/Minority Ownership Interest: During 2013, we entered into a new group purchasing organization agreement (“GPO”) with Premier, Inc. (“Premier), a healthcare performance improvement alliance, and acquired a minority interest in the GPO for a nominal amount. During the fourth quarter of 2013, in connection with the completion of an initial public offering of the stock of Premier, we received cash proceeds for the sale of a portion of our ownership interest in the GPO, which were recorded as deferred income, on a pro rata basis, as a reduction to our supplies expense over the initial expected life of the GPO agreement. Also in connection with this GPO agreement, we received shares of restricted stock in Premier which vest ratably over a seven-year period (2014 through 2020), contingent upon our continued participation and minority ownership interest in the GPO. We recognize the fair value of this restricted stock, as a reduction to our supplies expense, in our consolidated statements of income, on a pro rata basis, over the vesting period. We have elected to retain of portion of the previously vested shares of Premier, the value of which is included in other assets on our consolidated balance sheet. Premier shares held by us after the restrictions have lapsed are adjusted, through accumulated other comprehensive income/loss, to the then current market value as of each respective balance sheet date amounting to $33 million and $23 million as of December 31, 2017 and 2016, respectively. </t>
  </si>
  <si>
    <t>Provider Taxes</t>
  </si>
  <si>
    <t>W) Provider Taxes: We incur health-care related taxes (“Provider Taxes”) imposed by states in the form of a licensing fee, assessment or other mandatory payment which are related to: ( i) healthcare items or services; (ii) the provision of, or the authority to provide, the health care items or services, or; (iii) the payment for the health care items or services. Such Provider Taxes are subject to various federal regulations that limit the scope and amount of the taxes that can be levied by states in order to secure federal matching funds as part of their respective state Medicaid programs. We derive a related Medicaid reimbursement benefit from assessed Provider Taxes in the form of Medicaid claims based payment increases and/or lump sum Medicaid supplemental payments. Under these programs, including the impact of the Texas Uncompensated Care and Upper Payment Limit program, the Texas Delivery System Reform Incentive program, and various other state programs, we earned revenues (before Provider Taxes) of approximately $357 million during 2017, $327 million during 2016 and $307 million during 2015. These revenues were offset by Provider Taxes of approximately $171 million during 2017, $166 million during 2016, $137 million during 2015, which are recorded in other operating expenses on the Consolidated Statements of Income as included herein. The aggregate net benefit from these programs was $186 million during 2017, $161 million during 2016 and $170 million during 2015. The aggregate net benefit pursuant to these programs is earned from multiple states and therefore no particular state’s portion is individually material to our consolidated financial statements. In addition, under various disproportionate share hospital payment programs and the Nevada state plan amendment program, we earned revenues of $55 million in 2017, $53 million in 2016 and $46 million in 2015.</t>
  </si>
  <si>
    <t>Recent Accounting Standards</t>
  </si>
  <si>
    <t>X) Recent Accounting Standards: In August, 2016, the FASB issued ASU No. 2016-15, Classification of Certain Cash Receipts and Cash Payments, which adds or clarifies guidance of the classification of certain cash receipts and payments in the statement of cash flows with the intent to alleviate diversity in practice for classifying various types of cash flows. This ASU is effective for annual and interim reporting periods beginning after December 15, 2017, with early adoption permitted. We are currently evaluating the impact of this ASU on our statement of cash flows. In March, 2016, the FASB issued ASU 2016-09, “Compensation – Stock Compensation (Topic 718): Improvements to Employee Share-Based Payment Accounting”, which amends the accounting for employee share-based payment transactions to require recognition of the tax effects resulting from the settlement of stock-based awards as income tax expense or benefit in the income statement in the reporting period in which they occur. We have adopted this new standard, which is effective for annual reporting periods beginning after December 15, 2016, as of January 1, 2017. The impact of ASU 2016-09 to date is explained in Note 10-Income Taxes. In May 2014 and March 2016, the FASB issued ASU 2014-09 and ASU 2016-08, “Revenue from Contracts with Customers (Topic 606)” and “Revenue from Contracts with Customers: Principal versus Agent Considerations (Reporting Revenue Gross versus Net)”, respectively,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ASU also requires additional disclosures. The FASB updated the new revenue standard by clarifying the principal versus agent implementation guidance, but does not change the core principle of the new standard. ASU 2014-09 is effective for annual reporting periods beginning after December 15, 2016; however, in July 2015, the FASB approved a one-year deferral of this standard, with a new effective date for fiscal years beginning after December 15, 2017. We are currently in the process of assessing and analyzing the various sources of revenue and plan to use a portfolio approach as a practical expedient to account for patient contracts. We have a team in place to lead the implementation of the new standard, including the evaluation of our systems and internal controls to ensure adequacy of data and information needed for adoption, as well as assessing the potential impact of the new standard on various reimbursement programs in which our hospitals participate. The team, consisting of representatives across the organization is progressing towards the completion of their evaluation and began drafting required disclosures and updates to our policies and practices in the fourth quarter of 2017. We are planning to adopt the standard using the modified retrospective approach. We anticipate the most significant change will be how the estimate for the allowance for doubtful accounts will be recognized under the new standards. Under the current standards, our estimate for amounts not expected to be collected based upon our historical experience have been included within net revenue. Under the new standards, our estimate for amounts not expected to be collected based on historical experience will continue to be recognized as a reduction to net revenue. However, subsequent changes in estimate of collectability due to a change in the financial status of a payor, for example a bankruptcy, will be recognized as bad debt expense in operating charges. Although we continue to evaluate the impact of this ASU, we do not expect the adoption to have a material impact on our consolidated financial statements and related disclosures. In February, 2016, the FASB issued ASU 2016-02, “Leases (Topic 842): Amendments to the FASB Accounting Standards Codification (“Update 2016-02”) , In January, 2017, the FASB issued ASU No. 2017-04, “Intangibles-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the annual and interim periods beginning January 1, 2020 with early adoption permitted, and applied prospectively. We do not expect ASU 2017-04 to have a material impact on our financial statements. In January, 2017, the FASB issued ASU 2017-01, “Business Combinations (Topic 805) - Clarifying the Definition of a Business” to clarify the definition of a business in order to allow for the evaluation of whether transactions should be accounted for as acquisitions or disposals of assets or businesses. ASU 2017-01 is effective for fiscal years beginning after December 15, 2017, including interim periods within those fiscal years. Early adoption is permitted. The future impact of ASU 2017-01 will be dependent upon the nature of future acquisitions or dispositions made by us, if any. In August, 2017, the FASB issued ASU 2017-12, “Targeted Improvements to Accounting for Hedging Activities", which amends the accounting and presentation of certain hedging activities outlined in ASC 815 and is intended to more accurately present economic results of hedging activities. This update is effective for annual reporting periods beginning after December 15, 2018 with early adoption permitted. The adoption is required prospectively with a cumulative-effect adjustment. We are currently evaluating the impact of this ASU on our financial statements. From time to time, new accounting guidance is issued by the FASB or other standard setting bodies that is adopted by the Company as of the effective date or, in some cases where early adoption is permitted, in advance of the effective date. The Company has assessed the recently issued guidance that is not yet effective and, unless otherwise indicated above, believes the new guidance will not have a material impact on our results of operations, cash flows or financial position.</t>
  </si>
  <si>
    <t>Foreign Currency Translation</t>
  </si>
  <si>
    <t xml:space="preserve">Y) Foreign Currency Translation: Assets and liabilities of our U.K. subsidiaries are denominated in pound sterling and translated into U.S. dollars at: (i) the rates of exchange at the balance sheet date, and; (ii) average rates of exchange prevailing during the year for revenues and expenses. The currency translation adjustments are reported as a component of accumulated other comprehensive income. See Note 3 - Financial Instruments , Foreign Currency Forward Exchange Contracts for additional disclosure. </t>
  </si>
  <si>
    <t xml:space="preserve">Z) Supplies: Supplies, which consist primarily of medical supplies, are stated at the lower of cost (first-in, first-out basis) or market. </t>
  </si>
  <si>
    <t>Business and Summary of Significant Accounting Policies (Tables)</t>
  </si>
  <si>
    <t>Uncompensated Care</t>
  </si>
  <si>
    <t xml:space="preserve">The following table shows the amounts recorded at our acute care hospitals for charity care and uninsured discounts, based on charges at established rates, for the years ended December 31, 2017, 2016 and 2015:
(dollar amounts in thousands)
2017
2016
2015
Amount
%
Amount
%
Amount
%
Charity care
$
887,136
50
%
$
733,585
50
%
$
506,571
42
%
Uninsured discounts
881,265
50
%
720,205
50
%
696,463
58
%
Total uncompensated care
$
1,768,401
100
%
$
1,453,790
100
%
$
1,203,034
100
% </t>
  </si>
  <si>
    <t>Estimated Cost of Providing Uncompensated Care</t>
  </si>
  <si>
    <t>The estimated cost of providing uncompensated care, as reflected below, were based on a calculation which multiplied the percentage of operating expenses for our acute care hospitals to gross charges for those hospitals by the above-mentioned total uncompensated care amounts. The percentage of cost to gross charges is calculated based on the total operating expenses for our acute care facilities divided by gross patient service revenue for those facilities. An increase in the level of uninsured patients to our facilities and the resulting adverse trends in the provision for doubtful accounts and uncompensated care provided could have a material unfavorable impact on our future operating results.
(amounts in thousands)
2017
2016
2015
Estimated cost of providing charity care
$
120,208
$
107,887
$
77,557
Estimated cost of providing uninsured discounts related care
119,412
105,920
106,630
Estimated cost of providing uncompensated care
$
239,620
$
213,807
$
184,187</t>
  </si>
  <si>
    <t>Summary of Changes in Carrying Amount of Goodwill</t>
  </si>
  <si>
    <t>Changes in the carrying amount of goodwill for the two years ended December 31, 2017 were as follows (in thousands):
Acute Care Services
Behavioral Health Services
Total Consolidated
Balance, January 1, 2016
$
389,507
$
3,206,607
$
3,596,114
Goodwill acquired during the period
50,897
183,761
234,658
Adjustments to goodwill (a)
(110
)
(46,556
)
(46,666
)
Balance, December 31, 2016
440,294
3,343,812
3,784,106
Goodwill acquired during the period
80
0
80
Adjustments to goodwill (a)
1,137
39,834
40,971
Balance, December 31, 2017
$
441,511
$
3,383,646
$
3,825,157</t>
  </si>
  <si>
    <t>Summary of Net Intangible Assets</t>
  </si>
  <si>
    <t>The following table shows the amounts recorded as net intangible assets for the years ended December 31, 2017 and 2016:
(amounts in millions)
2017
2016
Tradenames
$
124
$
124
Medicare licenses
57
57
Certificates of need
12
12
27
35
Net Intangible Assets
$
220
$
228</t>
  </si>
  <si>
    <t>Amounts Recognized in AOCI</t>
  </si>
  <si>
    <t>The amounts recognized in AOCI for the two years ended December 31, 2017 were as follows (in thousands):
Net Unrealized Gains (Losses) Effective Cash Flow Hedges
Foreign Currency Translation Adjustment
Unrealized loss on marketable security
Minimum Pension Liability
Total AOCI
Balance, January 1, 2016, net of income tax
$
(776
)
$
(4,159
)
$
—
$
(18,194
)
$
(23,129
)
2016 activity:
Pretax amount
1,271
(10,038
)
(2,229
)
13,356
2,360
Income tax effect
(476
)
—
831
(5,003
)
(4,648
)
Change, net of income tax
795
(10,038
)
(1,398
)
8,353
(2,288
)
Balance, January 1, 2017, net of income tax
19
(14,197
)
(1,398
)
(9,841
)
(25,417
)
2017 activity:
Pretax amount
6,679
26,678
(2,169
)
4,070
35,258
Income tax effect
(2,490
)
—
809
(983
)
(2,664
)
Change, net of income tax
4,189
26,678
(1,360
)
3,087
32,594
Balance, December 31, 2017, net of income tax
$
4,208
$
12,481
$
(2,758
)
$
(6,754
)
$
7,177</t>
  </si>
  <si>
    <t>Computation of Basic and Diluted Earnings Per Share</t>
  </si>
  <si>
    <t>The following table sets forth the computation of basic and diluted earnings per share, for the periods indicated:
Twelve Months Ended December 31,
2017
2016
2015
Basic and diluted:
Net Income
$
771,312
$
747,171
$
750,698
Less: Net income attributable to noncontrolling interest
(19,009
)
(44,762
)
(70,170
)
Less: Net income attributable to unvested restricted share grants
(362
)
(314
)
(281
)
Net income attributable to UHS—basic and diluted
$
751,941
$
702,095
$
680,247
Basic earnings per share attributable to UHS:
Weighted average number of common shares—basic
95,652
97,208
98,797
Total basic earnings per share
$
7.86
$
7.22
$
6.89
Diluted earnings per share attributable to UHS:
Weighted average number of common shares
95,652
97,208
98,797
Net effect of dilutive stock options and grants based on the treasury stock method
673
1,172
1,897
Weighted average number of common shares and equivalents—diluted
96,325
98,380
100,694
Total diluted earnings per share
$
7.81
$
7.14
$
6.76</t>
  </si>
  <si>
    <t>Acquisitions and Divestitures (Tables)</t>
  </si>
  <si>
    <t>Aggregate Net Purchase Price Allocation to Assets and Liabilities based on Estimated Fair Values</t>
  </si>
  <si>
    <t>The aggregate net purchase price of the facilities, which were acquired to enhance and expand our existing operations in the U.S. and the U.K., was allocated to assets and liabilities based on their preliminary estimated fair values as follows:
Amount (000s)
Working capital, net
$
6,680
Property &amp; equipment
343,846
Goodwill
234,658
Other assets (includes $18 million of contract-based relationships intangible assets)
19,910
Income tax assets, net of deferred tax liabilities
11,551
Debt
(152
)
Noncontrolling interest
(2,690
)
Cash paid in 2016 for acquisitions
$
613,803
The aggregate net purchase price of the facilities was allocated to assets and liabilities based on their preliminary estimated fair values as follows:
Amount (000s)
Working capital, net
$
(7,000
)
Property &amp; equipment
116,000
Goodwill
319,000
Other assets
128,000
Income tax assets, net of deferred tax liabilities
(22,000
)
Cash paid in 2015 for acquisitions
$
534,000</t>
  </si>
  <si>
    <t>Long-Term Debt (Tables)</t>
  </si>
  <si>
    <t>Summary of Long-Term Debt</t>
  </si>
  <si>
    <t>A summary of long-term debt follows:
December 31,
2017
2016
(amounts in thousands)
Long-term debt:
Notes payable and Mortgages payable (including obligations under capitalized leases of $21,780 in 2017 and $23,446 in 2016) and term loans with varying maturities through 2027; weighted average interest rates of 9.1% in 2017 and 8.9% in 2016 (see Note 7 regarding capitalized leases)
$
22,794
$
25,246
Revolving credit and on-demand credit facility
438,100
469,700
Term Loan A, net of unamortized discount of $708 in 2017 and $1,151 in 2016
1,774,607
1,862,915
Accounts receivable securitization program
419,500
398,700
3.75% Senior Secured Notes due 2019, net of unamortized discount of $69 in 2017 and $112 in 2016
299,931
299,888
4.75% Senior Secured Notes due 2022, including unamortized premium of $4,430 in 2017 and $5,400 in 2016 and net of unamortized discount of $124 in 2017 and $150 in 2016
704,306
705,250
5.00% Senior Secured Notes due 2026
400,000
400,000
Total debt before unamortized financing costs
4,059,238
4,161,699
Less-Unamortized financing costs
(19,229
)
(25,574
)
Total debt after unamortized financing costs
4,040,009
4,136,125
Less-Amounts due within one year (net of unamortized financing costs)
(545,619
)
(105,895
)
Long-term debt
$
3,494,390
$
4,030,230</t>
  </si>
  <si>
    <t>Aggregate Scheduled Maturities of Debt Outstanding</t>
  </si>
  <si>
    <t>The aggregate scheduled maturities of our total debt outstanding as of December 31, 2017 are as follows:
(000s)
2018
$
545,885
2019
2,391,033
2020
1,650
2021
1,696
2022
706,470
Later
412,504
Total maturities before unamortized financing costs
4,059,238
Less-Unamortized financing costs
(19,229
)
Total
$
4,040,009</t>
  </si>
  <si>
    <t>Common Stock (Tables)</t>
  </si>
  <si>
    <t>Information Related to Stock Repurchase Programs</t>
  </si>
  <si>
    <t>The following schedule provides information related to our stock repurchase program for each of the three years ended December 31, 2017. During 2017, 2,960,843 shares ($322.2 million) were repurchased pursuant to the terms of our stock repurchase program, 305,278 shares ($34.2 million in the aggregate) were repurchased in connection with the income tax withholding obligations resulting from the exercise of stock options and the vesting of restricted stock grants and 10,791 shares were repurchased as a result of forfeited restricted shares. During 2016, 2,512,592 shares ($289.9 million) were repurchased pursuant to the terms of our stock repurchase program, 468,228 shares ($57.0 million in the aggregate) were repurchased in connection with the income tax withholding obligations resulting from the exercise of stock options and the vesting of restricted stock grants and 2,500 shares were repurchased as a result of forfeited restricted shares. During 2015, 1,326,207 shares ($166.2 million) were repurchased pursuant to the terms of our stock repurchase program and 493,296 shares ($58.0 million in the aggregate) were repurchased in connection with the income tax withholding obligations resulting from the exercise of stock options and the vesting of restricted stock grants.
Additional dollars authorized for repurchase (in thousands)
Total number of shares purchased (a.)
Total number of shares cancelled
Average price paid per share for forfeited restricted shares
Total number of shares purchased as part of publicly announced programs
Average price paid per share for shares purchased as part of publicly announced program
Aggregate purchase price paid (in thousands)
Aggregate purchase price paid for shares purchased as part of publicly announced program
Maximum number of dollars that may yet be purchased under the program (in thousands)
Balance as of January 1, 2015
$
342,050
2015
$
—
1,819,503
—
N/A
1,326,207
$
125.34
$
224,260
$
166,222
$
175,828
2016
$
400,000
2,983,320
2,500
$
0.01
2,512,592
$
115.39
$
346,890
$
289,937
$
285,891
2017
$
400,000
3,266,121
10,791
$
0.01
2,960,843
$
108.83
$
356,413
$
322,231
$
363,660
Total for three year period ended December 31, 2017
$
800,000
8,068,944
13,291
$
0.01
6,799,642
$
114.48
$
927,563
$
778,390
(a)
Includes 10,791 and 2,500 of restricted shares that were forfeited by former employees pursuant to the terms of our restricted stock purchase plan during 2017 and 2016, respectively.</t>
  </si>
  <si>
    <t>Weighted-Average Assumptions Fair Value of Option Grants</t>
  </si>
  <si>
    <t xml:space="preserve">The weighted-average assumptions reflected below were based upon twenty-seven option grants for the five-year period ending December 31, 2017, twenty-seven option grants for the five-year period ending December 31, 2016 and twenty-five option grants for the five-year period ending December 31, 2015.
Year Ended December 31,
2017
2016
2015
Volatility
28
%
31
%
33
%
Interest rate
1
%
1
%
1
%
Expected life (years)
3.4
3.4
3.4
Forfeiture rate
10
%
10
%
10
%
Dividend yield
0.4
%
0.4
%
0.4
% </t>
  </si>
  <si>
    <t>Stock Option Activity</t>
  </si>
  <si>
    <t xml:space="preserve">The table below summarizes our stock option activity during each of the last three years:
Outstanding Options
Number of Shares
Average Option Price
Range (High-Low)
Balance, January 1, 2015
7,897,451
$
57.29
$102.21-$36.95
Granted
3,039,350
$
117.70
$142.43-$108.29
Exercised
(2,256,454
)
$
48.97
$102.21-$36.95
Cancelled
(280,164
)
$
83.63
$134.70-$36.95
Balance, January 1, 2016
8,400,183
$
80.50
$142.43-$36.95
Granted
2,945,550
$
118.72
$138.00-$107.39
Exercised
(2,162,850
)
$
53.02
$117.29-$36.95
Cancelled
(412,750
)
$
103.01
$130.32-$36.95
Balance, January 1, 2017
8,770,133
$
99.06
$142.43-$36.95
Granted
3,061,725
$
124.38
$124.56-$110.15
Exercised
(1,734,409
)
$
64.41
$118.62-$36.95
Cancelled
(457,500
)
$
118.65
$142.43-$53.38
Balance, December 31, 2017
9,639,949
$
112.40
$138.00-$53.38
Outstanding options vested and exercisable as of December 31, 2017
2,869,346
$
100.51
$138.00-$53.38 </t>
  </si>
  <si>
    <t>Information about Unvested Options</t>
  </si>
  <si>
    <t>The following table provides information about unvested options for the year December 31, 2017:
Shares
Weighted Average Grant Date Fair Value
Unvested options as of January 1, 2017
6,695,266
$
20.94
Granted
3,061,725
$
27.05
Vested
(2,555,013
)
$
19.21
Cancelled
(431,375
)
$
24.02
Unvested options as of December 31, 2017
6,770,603
$
24.16</t>
  </si>
  <si>
    <t>Information about all Outstanding Options</t>
  </si>
  <si>
    <t>The following table provides information regarding all options outstanding at December 31, 2017:
Options Outstanding
Options Exercisable
Number of options outstanding
9,639,949
2,869,346
Weighted average exercise price
$
112.40
$
100.51
Aggregate intrinsic value as of December 31, 2017
$
65,133,533
$
44,588,121
Weighted average remaining contractual life
2.9
2.0</t>
  </si>
  <si>
    <t>Weighted Average Remaining Contractual Life for Options Outstanding and Weighted Average Exercise Price Per Share for Exercisable Options</t>
  </si>
  <si>
    <t>The weighted average remaining contractual life for options outstanding and weighted average exercise price per share for exercisable options at December 31, 2017 were as follows:
Exercise Price
Options Outstanding
Weighted Average Exercise Per Share
Weighted Average Remaining Contractual Life (in Years)
Exercisable Options
Weighted Average Exercise Price Per Share
Expected to Vest Options (a)
Weighted Average Exercise Price Per Share
Shares
Shares
Shares
$53.38 – $79.79
1,752,085
$
76.37
1.1
1,173,671
$
75.48
565,589
$
78.17
$96.98 – $117.29
2,384,488
117.06
2.2
1,070,813
117.12
1,152,681
117.05
$118.60 – $124.44
2,583,401
118.65
3.2
605,862
118.65
1,549,346
118.65
$124.56 – $138.00
2,919,975
124.69
4.2
19,000
131.62
1,763,506
124.67
Total
9,639,949
$
112.40
2.9
2,869,346
$
100.51
5,031,122
$
118.17
(a)
Assumes a weighted average forfeiture rate of 9.64%.</t>
  </si>
  <si>
    <t>Income Taxes (Tables)</t>
  </si>
  <si>
    <t>Components of Income Tax Expense (Benefit)</t>
  </si>
  <si>
    <t>Components of income tax expense/(benefit) are as follows (amounts in thousands):
Year Ended December 31,
2017
2016
2015
Current
Federal
$
352,433
$
368,957
$
363,734
Foreign
10,625
8,513
3,151
State
37,421
42,166
38,987
400,479
419,636
405,872
Deferred
Federal
(36,998
)
(12,092
)
(15,912
)
Foreign
24
2,463
5,545
State
192
(820
)
(302
)
(36,782
)
(10,449
)
(10,669
)
Total
$
363,697
$
409,187
$
395,203</t>
  </si>
  <si>
    <t>Reconciliation Between Federal Statutory Rate and Effective Tax Rate</t>
  </si>
  <si>
    <t xml:space="preserve">A reconciliation between the federal statutory rate and the effective tax rate is as follows:
Year Ended December 31,
2017
2016
2015
Federal statutory rate
35.0
%
35.0
%
35.0
%
State taxes, net of federal income tax benefit
2.2
%
2.4
%
2.3
%
Tax effects of foreign operations
-1.2
%
-0.8
%
-0.9
%
Tax benefit from settlement of employee equity awards
-1.9
%
0.0
%
0.0
%
Enactment of the TCJA-17
-1.7
%
0.0
%
0.0
%
Other items
0.2
%
0.2
%
0.3
%
Impact of income attributable to noncontrolling interests
-0.6
%
-1.4
%
-2.2
%
Effective tax rate
32.0
%
35.4
%
34.5
% </t>
  </si>
  <si>
    <t>Components of Deferred Taxes</t>
  </si>
  <si>
    <t>The components of deferred taxes are as follows (amounts in thousands):
Year Ended December 31,
2017
2016
Assets
Liabilities
Assets
Liabilities
Self-insurance reserves
$
64,181
$
$
85,940
$
Compensation accruals
63,021
83,328
Doubtful accounts and other reserves
20,809
38,017
Other currently non-deductible accrued liabilities
19,759
24,058
Depreciable and amortizable assets
226,389
332,326
State and foreign net operating loss carryforwards and other state and foreign deferred tax assets
76,439
66,639
Net pension liabilities – OCI only
2,825
5,926
Other combined items – OCI only
550
815
Other liabilities
1,824
2,949
$
247,034
$
228,763
$
304,723
$
335,275
Valuation Allowance
(70,227
)
0
(56,333
)
0
Total deferred income taxes
$
176,807
$
228,763
$
248,390
$
335,275</t>
  </si>
  <si>
    <t>Reconciliation of Unrecognized Tax Benefits</t>
  </si>
  <si>
    <t>The tabular reconciliation of unrecognized tax benefits for the years ended December 31, 2017, 2016 and 2015 is as follows (amounts in thousands).
As of December 31,
2017
2016
2015
Balance at January 1,
$
1,259
$
1,982
$
2,402
Additions based on tax positions related to the current year
500
50
50
Additions for tax positions of prior years
47
74
111
Reductions for tax positions of prior years
0
(94
)
(524
)
Settlements
(710
)
(753
)
(57
)
Balance at December 31,
$
1,096
$
1,259
$
1,982</t>
  </si>
  <si>
    <t>Lease Commitments (Tables)</t>
  </si>
  <si>
    <t>Summary of Property Under Capital Lease</t>
  </si>
  <si>
    <t>A summary of property under capital lease follows (amounts in thousands):
As of December 31,
2017
2016
Land, buildings and equipment
$
44,740
$
45,768
Less: accumulated amortization
(29,628
)
(28,864
)
$
15,112
$
16,904</t>
  </si>
  <si>
    <t>Future Minimum Rental Payments Under Lease Commitments</t>
  </si>
  <si>
    <t>Future minimum rental payments under lease commitments with a term of more than one year as of December 31, 2017, are as follows (amounts in thousands):
Year
Capital Leases
Operating Leases
2018
$
3,899
$
73,310
2019
4,003
63,156
2020
3,345
50,948
2021
3,227
42,167
2022
3,508
24,871
Later years
15,694
147,965
Total minimum rental
$
33,676
$
402,417
Less: Amount representing interest
(11,891
)
Present value of minimum rental commitments
21,785
Less: Current portion of capital lease obligations
(1,837
)
Long-term portion of capital lease obligations
$
19,948</t>
  </si>
  <si>
    <t>Commitments and Contingencies (Table)</t>
  </si>
  <si>
    <t>Schedule of Changes in General and Professional Liability and Workers Compensation Reserves</t>
  </si>
  <si>
    <t>Below is a schedule showing the changes in our general and professional liability and workers’ compensation reserves during the three years ended December 31, 2017 (amount in thousands):
General and
Professional
Workers’
Liability
Compensation
Total
Balance at January 1, 2015
$
192,904
$
66,814
$
259,718
Plus: Accrued insurance expense, net of commercial premiums paid
58,460
32,435
90,895
Less: Payments made in settlement of self-insured claims
(47,391
)
(31,746
)
(79,137
)
Balance at January 1, 2016
203,973
67,503
271,476
Liabilities assumed in acquisition
0
661
661
Plus: Accrued insurance expense, net of commercial premiums paid
54,671
29,967
84,638
Less: Payments made in settlement of self-insured claims
(51,185
)
(30,775
)
(81,960
)
Balance at January 1, 2017
207,459
67,356
274,815
Plus: Accrued insurance expense, net of commercial premiums paid
65,049
37,546
102,595
Less: Payments made in settlement of self-insured claims
(43,817
)
(35,371
)
(79,188
)
Balance at December 31, 2017
$
228,691
$
69,531
$
298,222</t>
  </si>
  <si>
    <t>Relationship with Universal Health Realty Income Trust and Other Related Party Transactions (Tables)</t>
  </si>
  <si>
    <t>Remaining Renewal Options and Terms for Each of Three Hospital Facilities Leased from Trust</t>
  </si>
  <si>
    <t>The table below details the renewal options and terms for each of our three hospital facilities leased from the Trust:
Hospital Name
Type of Facility
Annual Minimum Rent
End of Lease Term
Renewal Term (years)
McAllen Medical Center
Acute Care
$
5,485,000
December,
10
(a)
Wellington Regional Medical Center
Acute Care
$
3,030,000
December,
10
(b)
Southwest Healthcare System, Inland Valley Campus
Acute Care
$
2,648,000
December,
10
(b)
(a)
We have two 5-year renewal options at existing lease rates (through 2031).
(b)
We have two 5-year renewal options at fair market value lease rates (2022 through 2031).</t>
  </si>
  <si>
    <t>Pension Plan (Tables)</t>
  </si>
  <si>
    <t>Reconciliation of Defined Benefit Pension Plan</t>
  </si>
  <si>
    <t>The following table shows the reconciliation of the defined benefit pension plan as of December 31, 2017 and 2016:
2017
2016
(000s)
Change in plan assets:
Fair value of plan assets at beginning of year
$
109,677
$
106,839
Actual return (loss) on plan assets
15,533
8,858
Benefits paid
(5,846
)
(5,651
)
Administrative expenses
(697
)
(369
)
Fair value of plan assets at end of year
$
118,667
$
109,677
Change in benefit obligation:
Benefit obligation at beginning of year
$
110,949
$
118,180
Service cost
721
926
Interest cost
4,465
4,997
Benefits paid
(5,846
)
(5,651
)
Actuarial (gain) loss
5,767
(7,503
)
Benefit obligation at end of year
$
116,056
$
110,949
Amounts recognized in the Consolidated Balance Sheet:
Other non-current assets
2,611
Other non-current liabilities
1,272
Total amounts recognized at end of year
$
2,611
$
1,272</t>
  </si>
  <si>
    <t>Components of Net Periodic Pension Cost (Benefit)</t>
  </si>
  <si>
    <t>2017
2016
2015
(000s)
Components of net periodic cost (benefit)
Service cost
$
721
$
926
$
1,051
Interest cost
4,465
4,997
4,912
Expected return on plan assets
(5,862
)
(5,708
)
(6,254
)
Amortization of actuarial loss
863
3,072
3,164
Net periodic cost
$
187
$
3,287
$
2,873</t>
  </si>
  <si>
    <t>Measurement Dates</t>
  </si>
  <si>
    <t xml:space="preserve">2017
2016
Measurement Dates
Benefit obligations
12/31/2017
12/31/2016
Fair value of plan assets
12/31/2017
12/31/2016 </t>
  </si>
  <si>
    <t>Weighted-average Assumptions for Net Periodic Benefit Cost</t>
  </si>
  <si>
    <t xml:space="preserve">2017
2016
Weighted average assumptions as of December 31
Discount rate
3.60
%
4.14
%
Rate of compensation increase
4.00
%
4.00
% </t>
  </si>
  <si>
    <t>Weighted Average Assumptions</t>
  </si>
  <si>
    <t xml:space="preserve">2017
2016
2015
Weighted-average assumptions for net periodic benefit cost calculations
Discount rate
4.14
%
4.34
%
3.95
%
Expected long-term rate of return on plan assets
5.50
%
5.50
%
5.50
%
Rate of compensation increase
4.00
%
4.00
%
4.00
% </t>
  </si>
  <si>
    <t>Market Values of Our Pension Plan Assets</t>
  </si>
  <si>
    <t>The market values of our pension plan assets at December 31, 2017 and December 31, 2016, reported using net asset value as a practical expedient, by asset category are as follows:
2017
2016
Equities:
U.S. Large Cap
$
9,393
$
8,547
U.S. Mid Cap
2,937
2,651
U.S. Small Cap
3,005
2,669
International Developed
7,213
6,534
Emerging Markets
4,792
4,360
Fixed income:
Core Fixed Income
25,915
23,719
Long Duration Fixed Income
62,522
58,312
Real Estate:
REIT Fund
2,370
2,216
Cash/Currency:
Cash Equivalents
520
669
Total market value
$
118,667
$
109,677</t>
  </si>
  <si>
    <t>Estimated Future Benefit</t>
  </si>
  <si>
    <t>There will be benefit payments under this plan beyond 2027.
Estimated Future Benefit Payments (000s)
2018
$
6,376
2019
6,578
2020
6,705
2021
6,789
2022
6,841
2023-2027
34,230
Total
$
67,519</t>
  </si>
  <si>
    <t>Plan Assets</t>
  </si>
  <si>
    <t xml:space="preserve">2017
2016
Plan Assets
Asset Category
Equity securities
23
%
23
%
Fixed income securities
75
%
75
%
Other
2
%
2
%
Total
100
%
100
% </t>
  </si>
  <si>
    <t>Asset Allocation Policy and Ranges Established in accordance with Overall Risk and Return Objectives of Portfolio</t>
  </si>
  <si>
    <t xml:space="preserve">The following asset allocation policy and ranges have been established in accordance with the overall risk and return objectives of the portfolio:
As of 12/31/2017
Permitted
Total Equity
23
%
10-30%
Total Fixed Income
75
%
70-90%
Other
2
%
0-10% </t>
  </si>
  <si>
    <t>Segment Reporting (Tables)</t>
  </si>
  <si>
    <t>2017
Acute Care Hospital Services
Behavioral Health Services (a.)
Other
Total Consolidated
(Dollar amounts in thousands)
Gross inpatient revenues
$
21,888,207
$
8,949,984
$
—
$
30,838,191
Gross outpatient revenues
$
13,115,881
$
993,409
$
—
$
14,109,290
Total net revenues
$
5,484,683
$
4,906,719
$
18,463
$
10,409,865
Income (loss) before allocation of corporate overhead and income taxes
$
641,857
$
968,974
$
(475,822
)
$
1,135,009
Allocation of corporate overhead
$
(182,713
)
$
(158,735
)
$
341,448
$
0
Income (loss) after allocation of corporate overhead and before income taxes
$
459,144
$
810,239
$
(134,374
)
$
1,135,009
Total assets
$
3,849,214
$
6,648,818
$
263,796
$
10,761,828
2016
Acute Care Hospital Services
Behavioral Health Services (a.)
Other
Total Consolidated
(Dollar amounts in thousands)
Gross inpatient revenues
$
19,042,627
$
8,017,585
$
—
$
27,060,212
Gross outpatient revenues
$
11,374,098
$
902,102
$
—
$
12,276,200
Total net revenues
$
5,112,950
$
4,645,007
$
8,253
$
9,766,210
Income (loss) before allocation of corporate overhead and income taxes
$
557,472
$
1,030,734
$
(431,848
)
$
1,156,358
Allocation of corporate overhead
$
(170,767
)
$
(154,843
)
$
325,610
$
0
Income (loss) after allocation of corporate overhead and before income taxes
$
386,705
$
875,891
$
(106,238
)
$
1,156,358
Total assets
$
3,723,075
$
6,440,195
$
154,532
$
10,317,802
2015
Acute Care Hospital Services
Behavioral Health Services (a.)
Other
Total Consolidated
(Dollar amounts in thousands)
Gross inpatient revenues
$
16,847,944
$
7,456,397
$
—
$
24,304,341
Gross outpatient revenues
$
9,604,952
$
839,884
$
15,794
$
10,460,630
Total net revenues
$
4,632,564
$
4,400,335
$
10,552
$
9,043,451
Income (loss) before allocation of corporate overhead and income taxes
$
519,630
$
1,021,823
$
(395,552
)
$
1,145,901
Allocation of corporate overhead
$
(197,699
)
$
(117,203
)
$
314,902
$
0
Income (loss) after allocation of corporate overhead and before income taxes
$
321,931
$
904,620
$
(80,650
)
$
1,145,901
Total assets
$
3,413,879
$
5,867,088
$
334,477
$
9,615,444
(a)
Includes net revenues generated from our behavioral health care facilities located in the U.K. amounting to approximately $429 million in 2017, $241 million in 2016 and $203 million in 2015. Total assets at our U.K. behavioral health care facilities were approximately $1.098 billion as of December 31, 2017, $965 million as of December 31, 2016 and $521 million as of December 31, 2015.</t>
  </si>
  <si>
    <t>Quarterly Results (Tables)</t>
  </si>
  <si>
    <t>Summary of Quarterly Financial Data</t>
  </si>
  <si>
    <t>The following tables summarize the quarterly financial data for the two years ended December 31, 2017 and 2016:
2017
First Quarter
Second Quarter
Third Quarter
Fourth Quarter
Total
(amounts in thousands, except per share amounts)
Net revenues
$
2,612,858
$
2,612,356
$
2,541,864
$
2,642,787
$
10,409,865
Net income
$
210,527
$
190,388
$
145,362
$
225,035
$
771,312
Less: Net income attributable to noncontrolling interests
$
4,472
$
4,994
$
4,117
$
5,426
$
19,009
Net income attributable to UHS
$
206,055
$
185,394
$
141,245
$
219,609
$
752,303
Earnings per share attributable to UHS-Basic:
Total basic earnings per share
$
2.13
$
1.93
$
1.48
$
2.32
$
7.86
Earnings per share attributable to UHS-Diluted:
Total diluted earnings per share
$
2.12
$
1.91
$
1.47
$
2.31
$
7.81
2016
First Quarter
Second Quarter
Third Quarter
Fourth Quarter
Total
(amounts in thousands, except per share amounts)
Net revenues
$
2,449,798
$
2,430,855
$
2,409,872
$
2,475,685
$
9,766,210
Net income
$
215,719
$
195,449
$
157,265
$
178,738
$
747,171
Less: Net income attributable to noncontrolling interests
$
24,960
$
9,872
$
5,400
$
4,530
$
44,762
Net income attributable to UHS
$
190,759
$
185,577
$
151,865
$
174,208
$
702,409
Earnings per share attributable to UHS-Basic:
Total basic earnings per share
$
1.95
$
1.91
$
1.56
$
1.80
$
7.22
Earnings per share attributable to UHS-Diluted:
Total diluted earnings per share
$
1.93
$
1.89
$
1.54
$
1.78
$
7.14</t>
  </si>
  <si>
    <t>Business and Summary of Significant Accounting Policies - Additional Information (Detail)</t>
  </si>
  <si>
    <t>Oct. 01, 2017USD ($)</t>
  </si>
  <si>
    <t>May 31, 2016USD ($)Hospital</t>
  </si>
  <si>
    <t>Dec. 31, 2013</t>
  </si>
  <si>
    <t>Dec. 31, 2017USD ($)HospitalFacilityshares</t>
  </si>
  <si>
    <t>Dec. 31, 2016USD ($)Hospitalshares</t>
  </si>
  <si>
    <t>Dec. 31, 2015USD ($)Hospitalshares</t>
  </si>
  <si>
    <t>Summary Of Business And Significant Accounting Policies [Line Items]</t>
  </si>
  <si>
    <t>Establishment of partial reserve in the allowance for doubtful accounts for self-pay balances outstanding from the date of discharge, in days</t>
  </si>
  <si>
    <t>90 days</t>
  </si>
  <si>
    <t>Establishment of fully reserve for self-pay balances outstanding from the date of discharge, in days</t>
  </si>
  <si>
    <t>Establishment of fully reserve in the allowance for doubtful accounts for third party liability accounts from the date of discharge, in days</t>
  </si>
  <si>
    <t>180 days</t>
  </si>
  <si>
    <t>Patients treated at hospitals for non elective services gross income less than federal poverty guidelines</t>
  </si>
  <si>
    <t>400.00%</t>
  </si>
  <si>
    <t>Allowance for doubtful accounts</t>
  </si>
  <si>
    <t>Provision for doubtful accounts</t>
  </si>
  <si>
    <t>Number of hospital facilities | Hospital</t>
  </si>
  <si>
    <t>Capitalized interest</t>
  </si>
  <si>
    <t>Depreciation expense</t>
  </si>
  <si>
    <t>Impairment of goodwill or indefinite-lived intangible assets</t>
  </si>
  <si>
    <t>Amount of estimated future payments related to physician-related contractual commitments</t>
  </si>
  <si>
    <t>Amount of potential future financial obligations</t>
  </si>
  <si>
    <t>Behavioral health care facilities with outside owners holding non-controlling minority interest | Facility</t>
  </si>
  <si>
    <t>Redeemable non-controlling interest balances</t>
  </si>
  <si>
    <t>Non-controlling interest balances</t>
  </si>
  <si>
    <t>Anti-dilutive weighted average stock options excluded from computation of earnings per share | shares</t>
  </si>
  <si>
    <t>Revenue from Medicaid programs</t>
  </si>
  <si>
    <t>State Medicaid programs</t>
  </si>
  <si>
    <t>Revenue offset amount</t>
  </si>
  <si>
    <t>Net aggregate benefit</t>
  </si>
  <si>
    <t>Commercial Insurance Subsidiary</t>
  </si>
  <si>
    <t>Statutorily required capital reserves</t>
  </si>
  <si>
    <t>Universal Health Realty Income Trust</t>
  </si>
  <si>
    <t>Investments</t>
  </si>
  <si>
    <t>Premier, Inc.</t>
  </si>
  <si>
    <t>Premier, Inc. | Group Purchasing Organization Agreement | Restricted Stock</t>
  </si>
  <si>
    <t>Shares vesting period</t>
  </si>
  <si>
    <t>7 years</t>
  </si>
  <si>
    <t>Shares vesting period start year</t>
  </si>
  <si>
    <t>Shares vesting period end year</t>
  </si>
  <si>
    <t>Market value of retained vested shares</t>
  </si>
  <si>
    <t>Building and Building Improvements | Minimum</t>
  </si>
  <si>
    <t>Property and equipment, useful lives, maximum years</t>
  </si>
  <si>
    <t>20 years</t>
  </si>
  <si>
    <t>Building and Building Improvements | Maximum</t>
  </si>
  <si>
    <t>40 years</t>
  </si>
  <si>
    <t>Equipment | Minimum</t>
  </si>
  <si>
    <t>3 years</t>
  </si>
  <si>
    <t>Equipment | Maximum</t>
  </si>
  <si>
    <t>15 years</t>
  </si>
  <si>
    <t>Acute Care Hospitals</t>
  </si>
  <si>
    <t>Medicare And Medicaid | Net Revenue | Customer Concentration Risk</t>
  </si>
  <si>
    <t>Percentage of revenue</t>
  </si>
  <si>
    <t>30.00%</t>
  </si>
  <si>
    <t>32.00%</t>
  </si>
  <si>
    <t>34.00%</t>
  </si>
  <si>
    <t>Care Entities | Net Revenue</t>
  </si>
  <si>
    <t>56.00%</t>
  </si>
  <si>
    <t>54.00%</t>
  </si>
  <si>
    <t>Illinois</t>
  </si>
  <si>
    <t>Accounts receivable net greater than sixty days Past due</t>
  </si>
  <si>
    <t>Las Vegas, Nevada | Acute Care Hospital Services</t>
  </si>
  <si>
    <t>Acquisition, cash paid</t>
  </si>
  <si>
    <t>Purchase price of minority ownership interests</t>
  </si>
  <si>
    <t>Return of reserve capital to purchase of minority ownership interests</t>
  </si>
  <si>
    <t>Las Vegas, Nevada | Acute Care Hospital Services | Minimum</t>
  </si>
  <si>
    <t>Ownership interests purchased</t>
  </si>
  <si>
    <t>26.10%</t>
  </si>
  <si>
    <t>Las Vegas, Nevada | Acute Care Hospital Services | Maximum</t>
  </si>
  <si>
    <t>27.50%</t>
  </si>
  <si>
    <t>Las Vegas, Nevada | Net Revenue | Geographic Concentration Risk</t>
  </si>
  <si>
    <t>15.00%</t>
  </si>
  <si>
    <t>14.00%</t>
  </si>
  <si>
    <t>13.00%</t>
  </si>
  <si>
    <t>Washington, District of Columbia | Acute Care Facilities</t>
  </si>
  <si>
    <t>Percentage of non-controlling, minority ownership interests held by outside owners</t>
  </si>
  <si>
    <t>20.00%</t>
  </si>
  <si>
    <t>Texas | Acute Care Facilities</t>
  </si>
  <si>
    <t>11.00%</t>
  </si>
  <si>
    <t>Pennsylvania | Behavioral Health Services</t>
  </si>
  <si>
    <t>Ohio | Behavioral Health Services</t>
  </si>
  <si>
    <t>Nevada | Acute Care Facilities</t>
  </si>
  <si>
    <t>5.00%</t>
  </si>
  <si>
    <t>Uncompensated Care (Detail) - USD ($) $ in Thousands</t>
  </si>
  <si>
    <t>Health Care Trust Fund [Line Items]</t>
  </si>
  <si>
    <t>Total uncompensated care</t>
  </si>
  <si>
    <t>Uncompensated care, percentage</t>
  </si>
  <si>
    <t>100.00%</t>
  </si>
  <si>
    <t>Charity Care</t>
  </si>
  <si>
    <t>50.00%</t>
  </si>
  <si>
    <t>42.00%</t>
  </si>
  <si>
    <t>Uninsured Discounts</t>
  </si>
  <si>
    <t>58.00%</t>
  </si>
  <si>
    <t>Estimated Cost of Providing Uncompensated Care (Detail) - USD ($) $ in Thousands</t>
  </si>
  <si>
    <t>Estimated cost of providing uncompensated care</t>
  </si>
  <si>
    <t>Summary of Changes in Carrying Amount of Goodwill (Detail) - USD ($) $ in Thousands</t>
  </si>
  <si>
    <t>Goodwill [Line Items]</t>
  </si>
  <si>
    <t>Goodwill, Beginning Balance</t>
  </si>
  <si>
    <t>Goodwill acquired during the period</t>
  </si>
  <si>
    <t>Adjustments to goodwill</t>
  </si>
  <si>
    <t>[1]</t>
  </si>
  <si>
    <t>Goodwill, Ending Balance</t>
  </si>
  <si>
    <t>Acute Care Services</t>
  </si>
  <si>
    <t>Behavioral Health Services</t>
  </si>
  <si>
    <t>The increase/(decrease) in the Behavioral Health Services’ goodwill consists primarily of foreign currency translation adjustments.</t>
  </si>
  <si>
    <t>Summary of Net Intangible Assets (Detail) - USD ($) $ in Millions</t>
  </si>
  <si>
    <t>Finite Lived Intangible Assets [Line Items]</t>
  </si>
  <si>
    <t>Net Intangible Assets</t>
  </si>
  <si>
    <t>Tradenames</t>
  </si>
  <si>
    <t>Medicare Licenses</t>
  </si>
  <si>
    <t>Certificates of Need</t>
  </si>
  <si>
    <t>Contract Relationships and Other</t>
  </si>
  <si>
    <t>Summary of Net Intangible Assets (Parenthetical) (Detail) - USD ($) $ in Millions</t>
  </si>
  <si>
    <t>Goodwill And Intangible Assets Disclosure [Abstract]</t>
  </si>
  <si>
    <t>Intangible assets, net of accumulated amortization</t>
  </si>
  <si>
    <t>Amounts Recognized in AOCI (Detail) - USD ($) $ in Thousands</t>
  </si>
  <si>
    <t>Accumulated Other Comprehensive Income Loss [Line Items]</t>
  </si>
  <si>
    <t>Beginning balance, net of income tax</t>
  </si>
  <si>
    <t>Other comprehensive income (loss), Pretax amount</t>
  </si>
  <si>
    <t>Other comprehensive income (loss), Income tax effect</t>
  </si>
  <si>
    <t>Ending balance, net of income tax</t>
  </si>
  <si>
    <t>Net Unrealized Gains (Losses) on Effective Cash Flow Hedges</t>
  </si>
  <si>
    <t>Foreign Currency Translation Adjustment</t>
  </si>
  <si>
    <t>Unrealized Loss on Marketable Security</t>
  </si>
  <si>
    <t>Minimum Pension Liability</t>
  </si>
  <si>
    <t>Computation of Basic and Diluted Earnings Per Share (Detail) - USD ($) $ / shares in Units, shares in Thousands, $ in Thousands</t>
  </si>
  <si>
    <t>3 Months Ended</t>
  </si>
  <si>
    <t>Sep. 30, 2017</t>
  </si>
  <si>
    <t>Mar. 31, 2017</t>
  </si>
  <si>
    <t>Sep. 30, 2016</t>
  </si>
  <si>
    <t>Jun. 30, 2016</t>
  </si>
  <si>
    <t>Mar. 31, 2016</t>
  </si>
  <si>
    <t>Basic and diluted:</t>
  </si>
  <si>
    <t>Net Income</t>
  </si>
  <si>
    <t>Less: Net income attributable to noncontrolling interest</t>
  </si>
  <si>
    <t>Less: Net income attributable to unvested restricted share grants</t>
  </si>
  <si>
    <t>Net income attributable to UHS—basic and diluted</t>
  </si>
  <si>
    <t>Total basic earnings per share</t>
  </si>
  <si>
    <t>Net effect of dilutive stock options and grants based on the treasury stock method</t>
  </si>
  <si>
    <t>Weighted average number of common shares and equivalents?diluted</t>
  </si>
  <si>
    <t>Total diluted earnings per share</t>
  </si>
  <si>
    <t>Acquisitions and Divestitures - Additional Information (Detail)</t>
  </si>
  <si>
    <t>Dec. 28, 2016USD ($)Facility</t>
  </si>
  <si>
    <t>Jan. 31, 2018Bed</t>
  </si>
  <si>
    <t>Dec. 31, 2017USD ($)</t>
  </si>
  <si>
    <t>Sep. 30, 2017USD ($)</t>
  </si>
  <si>
    <t>Jun. 30, 2017USD ($)</t>
  </si>
  <si>
    <t>Mar. 31, 2017USD ($)</t>
  </si>
  <si>
    <t>Dec. 31, 2016USD ($)Facility</t>
  </si>
  <si>
    <t>Sep. 30, 2016USD ($)Bed</t>
  </si>
  <si>
    <t>Jun. 30, 2016USD ($)</t>
  </si>
  <si>
    <t>Mar. 31, 2016USD ($)</t>
  </si>
  <si>
    <t>Dec. 31, 2015USD ($)FacilityBed</t>
  </si>
  <si>
    <t>Sep. 30, 2015HospitalBed</t>
  </si>
  <si>
    <t>Mar. 31, 2015Bed</t>
  </si>
  <si>
    <t>Dec. 31, 2017USD ($)HospitalBed</t>
  </si>
  <si>
    <t>Dec. 31, 2016USD ($)$ / shares</t>
  </si>
  <si>
    <t>Dec. 31, 2015USD ($)$ / shares</t>
  </si>
  <si>
    <t>Dec. 31, 2014USD ($)$ / shares</t>
  </si>
  <si>
    <t>Business Acquisition [Line Items]</t>
  </si>
  <si>
    <t>Aggregate cash proceeds from divestiture of businesses</t>
  </si>
  <si>
    <t>Goodwill recognition description</t>
  </si>
  <si>
    <t>Goodwill of the facilities acquired during each of the last 3 years is computed, pursuant to the residual method, by deducting the fair value of the acquired assets and liabilities from the total purchase price. The factors that contribute to the recognition of goodwill, which may also influence the purchase price, include the following for each of the acquired facilities: (i) the historical cash flows and income levels; (ii) the reputations in their respective markets; (iii) the nature of the respective operations, and; (iv) the future cash flows and income growth projections.</t>
  </si>
  <si>
    <t>The Limes</t>
  </si>
  <si>
    <t>Number of beds | Bed</t>
  </si>
  <si>
    <t>Net revenues from discontinued operations</t>
  </si>
  <si>
    <t>Income before income taxes from discontinued operations</t>
  </si>
  <si>
    <t>After-tax income from discontinued operations</t>
  </si>
  <si>
    <t>2017 Acquisitions of Assets and Businesses</t>
  </si>
  <si>
    <t>2016 Acquisitions of Assets and Businesses</t>
  </si>
  <si>
    <t>Unaudited pro forma net revenues</t>
  </si>
  <si>
    <t>Unaudited pro forma net income attributable to UHS</t>
  </si>
  <si>
    <t>Unaudited pro forma net income attributable to UHS per diluted share | $ / shares</t>
  </si>
  <si>
    <t>Cambian Adult Services</t>
  </si>
  <si>
    <t>Number of facilities | Facility</t>
  </si>
  <si>
    <t>Number of outpatient centers | Facility</t>
  </si>
  <si>
    <t>Total purchase price of acquisition</t>
  </si>
  <si>
    <t>Desert View Hospital</t>
  </si>
  <si>
    <t>2015 Acquisitions of Assets and Businesses</t>
  </si>
  <si>
    <t>Alpha Hospitals Holdings Limited</t>
  </si>
  <si>
    <t>Foundations Recovery Network, LLC</t>
  </si>
  <si>
    <t>Indefinite lived Tradenames</t>
  </si>
  <si>
    <t>Subsequent Event | Gulfport Behavioral Health System</t>
  </si>
  <si>
    <t>Aggregate Net Purchase Price Allocation to Assets and Liabilities based on Estimated Fair Values (Detail) - USD ($) $ in Thousands</t>
  </si>
  <si>
    <t>Working capital, net</t>
  </si>
  <si>
    <t>Property &amp; equipment</t>
  </si>
  <si>
    <t>Income tax assets, net of deferred tax liabilities</t>
  </si>
  <si>
    <t>Debt</t>
  </si>
  <si>
    <t>Cash paid for acquisitions</t>
  </si>
  <si>
    <t>Aggregate Net Purchase Price Allocation to Assets and Liabilities based on Estimated Fair Values (Parenthetical) (Detail) $ in Millions</t>
  </si>
  <si>
    <t>Dec. 31, 2016USD ($)</t>
  </si>
  <si>
    <t>Contract Based Relationships</t>
  </si>
  <si>
    <t>Other intangible assets</t>
  </si>
  <si>
    <t>Financial Instruments - Additional Information (Detail)</t>
  </si>
  <si>
    <t>May 31, 2015USD ($)</t>
  </si>
  <si>
    <t>May 31, 2015USD ($)Derivative</t>
  </si>
  <si>
    <t>Dec. 31, 2011USD ($)Derivative</t>
  </si>
  <si>
    <t>Mar. 31, 2011USD ($)Derivative</t>
  </si>
  <si>
    <t>Dec. 31, 2015USD ($)Derivative</t>
  </si>
  <si>
    <t>Sep. 30, 2015USD ($)Derivative</t>
  </si>
  <si>
    <t>Jun. 30, 2015USD ($)Derivative</t>
  </si>
  <si>
    <t>Derivative [Line Items]</t>
  </si>
  <si>
    <t>Number of additional forward starting interest rate swaps | Derivative</t>
  </si>
  <si>
    <t>Maturity date of interest rate cash flow hedges</t>
  </si>
  <si>
    <t>May 31,
		2015</t>
  </si>
  <si>
    <t>Two Point Three Eight Percent Forward Starting Interest Rate Swaps</t>
  </si>
  <si>
    <t>Fixed rate payable on interest rate swap</t>
  </si>
  <si>
    <t>2.38%</t>
  </si>
  <si>
    <t>One Point Nine One Percent Forward Starting Interest Rate Swaps</t>
  </si>
  <si>
    <t>1.91%</t>
  </si>
  <si>
    <t>One Point Three One Percent Forward Starting Interest Rate Swaps</t>
  </si>
  <si>
    <t>Apr. 15,
		2019</t>
  </si>
  <si>
    <t>1.31%</t>
  </si>
  <si>
    <t>One Point Four Zero Percent Forward Starting Interest Rate Swaps</t>
  </si>
  <si>
    <t>Average fixed rate payable on interest rate swap</t>
  </si>
  <si>
    <t>1.40%</t>
  </si>
  <si>
    <t>One Point Two Three Percent Forward Starting Interest Rate Swaps One</t>
  </si>
  <si>
    <t>1.23%</t>
  </si>
  <si>
    <t>One Point Two One Percent Forward Starting Interest Rate Swaps</t>
  </si>
  <si>
    <t>1.21%</t>
  </si>
  <si>
    <t>Interest Rate Swap</t>
  </si>
  <si>
    <t>Fair value of our interest rate swaps</t>
  </si>
  <si>
    <t>Fair value of our interest rate swaps, liability</t>
  </si>
  <si>
    <t>Fair value of our interest rate swaps, assets</t>
  </si>
  <si>
    <t>Interest Rate Swap | Net Accounts Receivable</t>
  </si>
  <si>
    <t>Interest Rate Swap | Other Assets</t>
  </si>
  <si>
    <t>Foreign Currency Forward Exchange Contracts</t>
  </si>
  <si>
    <t>Net cash (outflows) inflows</t>
  </si>
  <si>
    <t>Fair Value Hedge</t>
  </si>
  <si>
    <t>Fair value of hedges outstanding</t>
  </si>
  <si>
    <t>Cash Flow Hedging</t>
  </si>
  <si>
    <t>Notional amount of interest rate cash flow hedges</t>
  </si>
  <si>
    <t>Cash Flow Hedging | Two Point Three Eight Percent Forward Starting Interest Rate Swaps</t>
  </si>
  <si>
    <t>Cash Flow Hedging | One Point Nine One Percent Forward Starting Interest Rate Swaps</t>
  </si>
  <si>
    <t>Cash Flow Hedging | One Point Three One Percent Forward Starting Interest Rate Swaps</t>
  </si>
  <si>
    <t>Cash Flow Hedging | One Point Four Zero Percent Forward Starting Interest Rate Swaps</t>
  </si>
  <si>
    <t>Cash Flow Hedging | Forward Starting Interest Rate Swaps</t>
  </si>
  <si>
    <t>Cash Flow Hedging | One Point Two Three Percent Forward Starting Interest Rate Swaps One</t>
  </si>
  <si>
    <t>Cash Flow Hedging | One Point Two Three Percent Forward Starting Interest Rate Swaps Two</t>
  </si>
  <si>
    <t>Cash Flow Hedging | One Point Two Three Percent Forward Starting Interest Rate Swaps Three</t>
  </si>
  <si>
    <t>Cash Flow Hedging | One Point Two One Percent Forward Starting Interest Rate Swaps</t>
  </si>
  <si>
    <t>Summary of Long-Term Debt (Detail) - USD ($) $ in Thousands</t>
  </si>
  <si>
    <t>Debt Instrument [Line Items]</t>
  </si>
  <si>
    <t>Accounts receivable securitization program</t>
  </si>
  <si>
    <t>Total debt before unamortized financing costs</t>
  </si>
  <si>
    <t>Less-Unamortized financing costs</t>
  </si>
  <si>
    <t>Total debt after unamortized financing costs</t>
  </si>
  <si>
    <t>Less-Amounts due within one year (net of unamortized financing costs)</t>
  </si>
  <si>
    <t>Term Loan A</t>
  </si>
  <si>
    <t>Line of credit facility amount outstanding</t>
  </si>
  <si>
    <t>Accounts Receivable Securitization Program</t>
  </si>
  <si>
    <t>3.75% Senior Secured Notes due 2019</t>
  </si>
  <si>
    <t>Senior Notes</t>
  </si>
  <si>
    <t>4.75% Senior Secured Notes due 2022</t>
  </si>
  <si>
    <t>5.00% Senior Secured Notes due 2026</t>
  </si>
  <si>
    <t>Notes Payable And Mortgages Payable</t>
  </si>
  <si>
    <t>Notes payable and Mortgages payable (including obligations under capitalized leases of $21,780 in 2017 and $23,446 in 2016) and term loans with varying maturities through 2027; weighted average interest rates of 9.1% in 2017 and 8.9% in 2016 (see Note 7 regarding capitalized leases)</t>
  </si>
  <si>
    <t>Revolving Credit And Demand Notes</t>
  </si>
  <si>
    <t>Summary of Long-Term Debt (Parenthetical) (Detail) - USD ($) $ in Thousands</t>
  </si>
  <si>
    <t>Obligations under capitalized leases</t>
  </si>
  <si>
    <t>Unamortized discount</t>
  </si>
  <si>
    <t>Debt instruments, maturity date</t>
  </si>
  <si>
    <t>Senior notes, interest rate</t>
  </si>
  <si>
    <t>3.75%</t>
  </si>
  <si>
    <t>4.75%</t>
  </si>
  <si>
    <t>Unamortized net premium</t>
  </si>
  <si>
    <t>Weighted average interest</t>
  </si>
  <si>
    <t>9.10%</t>
  </si>
  <si>
    <t>8.90%</t>
  </si>
  <si>
    <t>Term Loans With Varying Maturities</t>
  </si>
  <si>
    <t>Long-Term Debt - Additional Information (Detail) - USD ($)</t>
  </si>
  <si>
    <t>Jun. 07, 2016</t>
  </si>
  <si>
    <t>Dec. 31, 2014</t>
  </si>
  <si>
    <t>Jul. 31, 2017</t>
  </si>
  <si>
    <t>Jun. 03, 2016</t>
  </si>
  <si>
    <t>Aug. 07, 2014</t>
  </si>
  <si>
    <t>Line of credit facility, starting date</t>
  </si>
  <si>
    <t>Jun. 7,
		2016</t>
  </si>
  <si>
    <t>Line of credit facility, maturity month</t>
  </si>
  <si>
    <t>2019-08</t>
  </si>
  <si>
    <t>Rate adjustment to weighted average federal funds rate for credit facility borrowings</t>
  </si>
  <si>
    <t>0.50%</t>
  </si>
  <si>
    <t>Rate adjustment to one month Eurodollar rate on credit facility borrowings</t>
  </si>
  <si>
    <t>1.00%</t>
  </si>
  <si>
    <t>Accounts receivable securitization program credit facility, borrowing capacity</t>
  </si>
  <si>
    <t>Accounts receivable securitization program credit facility, amount outstanding</t>
  </si>
  <si>
    <t>Accounts receivable securitization program credit facility, available borrowing capacity</t>
  </si>
  <si>
    <t>Debt instrument net carrying amount</t>
  </si>
  <si>
    <t>Effective interest rate</t>
  </si>
  <si>
    <t>2.80%</t>
  </si>
  <si>
    <t>2.60%</t>
  </si>
  <si>
    <t>2.40%</t>
  </si>
  <si>
    <t>Fair value of debt</t>
  </si>
  <si>
    <t>Accounts Receivable Securitization Facility</t>
  </si>
  <si>
    <t>2018-12</t>
  </si>
  <si>
    <t>Senior Notes 7.125%</t>
  </si>
  <si>
    <t>7.125%</t>
  </si>
  <si>
    <t>Senior notes, maturity date</t>
  </si>
  <si>
    <t>Jun. 30,
		2016</t>
  </si>
  <si>
    <t>Credit Agreement And Securitization</t>
  </si>
  <si>
    <t>2.50%</t>
  </si>
  <si>
    <t>2.00%</t>
  </si>
  <si>
    <t>1.70%</t>
  </si>
  <si>
    <t>Maximum amounts outstanding at any month-end</t>
  </si>
  <si>
    <t>Revolving Credit Facility</t>
  </si>
  <si>
    <t>Line of credit facility, borrowing capacity</t>
  </si>
  <si>
    <t>Current applicable margins</t>
  </si>
  <si>
    <t>1.50%</t>
  </si>
  <si>
    <t>Line of credit facility, available borrowing capacity</t>
  </si>
  <si>
    <t>Letters of credit, outstanding</t>
  </si>
  <si>
    <t>Revolving Credit Facility | Short Term on Demand Credit Facility</t>
  </si>
  <si>
    <t>Revolving Credit Facility | Letter of Credit</t>
  </si>
  <si>
    <t>Revolving Credit Facility | ABR-based loans</t>
  </si>
  <si>
    <t>Revolving Credit Facility | Minimum | One Month Eurodollar Rate Plus Index Based Loans</t>
  </si>
  <si>
    <t>Consolidated Leverage Ratio</t>
  </si>
  <si>
    <t>Revolving Credit Facility | Minimum | One Two Three Six Month Eurodollar Rate Plus Index Based Loans</t>
  </si>
  <si>
    <t>Revolving Credit Facility | Maximum | One Month Eurodollar Rate Plus Index Based Loans</t>
  </si>
  <si>
    <t>1.25%</t>
  </si>
  <si>
    <t>Revolving Credit Facility | Maximum | One Two Three Six Month Eurodollar Rate Plus Index Based Loans</t>
  </si>
  <si>
    <t>2.25%</t>
  </si>
  <si>
    <t>Line of credit facility increased amount</t>
  </si>
  <si>
    <t>Term Loan A | Quarterly installment payments made from the fourth quarter of 2014 through third quarter of 2016</t>
  </si>
  <si>
    <t>Scheduled principal payments made</t>
  </si>
  <si>
    <t>Term Loan A | Quarterly installment payments after September, 2016</t>
  </si>
  <si>
    <t>Term Loan A | ABR-based loans</t>
  </si>
  <si>
    <t>Term Loan A | Minimum | One Month Eurodollar Rate Plus Index Based Loans</t>
  </si>
  <si>
    <t>Term Loan A | Minimum | One Two Three Six Month Eurodollar Rate Plus Index Based Loans</t>
  </si>
  <si>
    <t>Term Loan A | Maximum | One Month Eurodollar Rate Plus Index Based Loans</t>
  </si>
  <si>
    <t>Term Loan A | Maximum | One Two Three Six Month Eurodollar Rate Plus Index Based Loans</t>
  </si>
  <si>
    <t>New Senior Secured Notes</t>
  </si>
  <si>
    <t>Senior notes, issued</t>
  </si>
  <si>
    <t>New Senior Secured Notes | 3.75% Senior Secured Notes due 2019</t>
  </si>
  <si>
    <t>Aug. 1,
		2019</t>
  </si>
  <si>
    <t>New Senior Secured Notes | 4.75% Senior Secured Notes due 2022</t>
  </si>
  <si>
    <t>Senior notes issued percentage</t>
  </si>
  <si>
    <t>101.50%</t>
  </si>
  <si>
    <t>Senior notes yield percentage</t>
  </si>
  <si>
    <t>4.35%</t>
  </si>
  <si>
    <t>Aug. 1,
		2022</t>
  </si>
  <si>
    <t>New Senior Secured Notes | 5.00% Senior Secured Notes due 2026</t>
  </si>
  <si>
    <t>Jun. 1,
		2026</t>
  </si>
  <si>
    <t>Aggregate Scheduled Maturities of Debt Outstanding (Detail) - USD ($) $ in Thousands</t>
  </si>
  <si>
    <t>Later</t>
  </si>
  <si>
    <t>Common Stock - Additional Information (Detail) - USD ($)</t>
  </si>
  <si>
    <t>Nov. 30, 2017</t>
  </si>
  <si>
    <t>Feb. 29, 2016</t>
  </si>
  <si>
    <t>Jul. 31, 2014</t>
  </si>
  <si>
    <t>Share-based Compensation Arrangement by Share-based Payment Award [Line Items]</t>
  </si>
  <si>
    <t>Stock repurchase programs authorized to purchase, value</t>
  </si>
  <si>
    <t>Stock repurchased, value</t>
  </si>
  <si>
    <t>Compensation cost recognized</t>
  </si>
  <si>
    <t>Forfeitures utilization term</t>
  </si>
  <si>
    <t>5 years</t>
  </si>
  <si>
    <t>Total in-the-money value of all stock options exercised during the year</t>
  </si>
  <si>
    <t>Number of shares granted</t>
  </si>
  <si>
    <t>Stock issued during period, net of cancellations</t>
  </si>
  <si>
    <t>Shares reserved</t>
  </si>
  <si>
    <t>Issuance upon conversion of shares</t>
  </si>
  <si>
    <t>ASU 2016-09</t>
  </si>
  <si>
    <t>New accounting adoption impact on income taxes and net income</t>
  </si>
  <si>
    <t>Excess tax benefit from stock-based compensation</t>
  </si>
  <si>
    <t>Stock Options</t>
  </si>
  <si>
    <t>Compensation cost recognized, pre-tax charge</t>
  </si>
  <si>
    <t>Restricted Stock</t>
  </si>
  <si>
    <t>Compensation cost recognized, after-tax</t>
  </si>
  <si>
    <t>Unrecognized compensation cost</t>
  </si>
  <si>
    <t>Unrecognized compensation cost vesting period</t>
  </si>
  <si>
    <t>2 years 7 months 6 days</t>
  </si>
  <si>
    <t>Unvested Stock option</t>
  </si>
  <si>
    <t>Income Tax Withholding Obligations</t>
  </si>
  <si>
    <t>Stock repurchased, shares</t>
  </si>
  <si>
    <t>Forfeited Restricted Shares</t>
  </si>
  <si>
    <t>Stock Repurchase Programs Twenty Seventeen</t>
  </si>
  <si>
    <t>Stock Repurchase Programs Twenty Seventeen | Stock Repurchase Program</t>
  </si>
  <si>
    <t>Stock Repurchase Programs Twenty Sixteen</t>
  </si>
  <si>
    <t>Stock Repurchase Programs Twenty Sixteen | Stock Repurchase Program</t>
  </si>
  <si>
    <t>Stock Repurchase Programs Twenty Fifteen</t>
  </si>
  <si>
    <t>Stock Incentive Plan</t>
  </si>
  <si>
    <t>Weighted-average grant date fair value of option granted, number of shares</t>
  </si>
  <si>
    <t>Weighted-average grant date fair value of option granted, per share</t>
  </si>
  <si>
    <t>Common Stock remain available for issuance</t>
  </si>
  <si>
    <t>Stock Incentive Plan | Class B</t>
  </si>
  <si>
    <t>Stock Incentive Plan | Stock Options</t>
  </si>
  <si>
    <t>Options are exercisable, in period</t>
  </si>
  <si>
    <t>4 years</t>
  </si>
  <si>
    <t>2005 Employees' Restricted Stock Purchase Plan</t>
  </si>
  <si>
    <t>2005 Employees' Restricted Stock Purchase Plan | Restricted Stock</t>
  </si>
  <si>
    <t>Stock issued under employee stock purchase plan</t>
  </si>
  <si>
    <t>2005 Employees' Restricted Stock Purchase Plan | Restricted Stock | Maximum</t>
  </si>
  <si>
    <t>Special Dividend</t>
  </si>
  <si>
    <t>Dividends declared and paid, per share</t>
  </si>
  <si>
    <t>Dividends declared and paid</t>
  </si>
  <si>
    <t>Schedule of Information Related to Stock Repurchase Programs (Detail) - USD ($)</t>
  </si>
  <si>
    <t>Class of Stock [Line Items]</t>
  </si>
  <si>
    <t>Additional dollars authorized for repurchase</t>
  </si>
  <si>
    <t>Aggregate purchase price paid for shares purchased as part of publicly announced program</t>
  </si>
  <si>
    <t>Stock Repurchase Programs Twenty Fourteen</t>
  </si>
  <si>
    <t>Maximum number of dollars that may yet be purchased under the program</t>
  </si>
  <si>
    <t>Total number of shares purchased</t>
  </si>
  <si>
    <t>Total number of shares purchased as part of publicly announced programs</t>
  </si>
  <si>
    <t>Average price paid per share for shares purchased as part of publicly announced program</t>
  </si>
  <si>
    <t>Aggregate purchase price paid</t>
  </si>
  <si>
    <t>Total number of shares cancelled</t>
  </si>
  <si>
    <t>Average price paid per share for forfeited restricted shares</t>
  </si>
  <si>
    <t>Stock Repurchase Programs Twenty Fifteen to Twenty Seventeen</t>
  </si>
  <si>
    <t>Includes 10,791 and 2,500 of restricted shares that were forfeited by former employees pursuant to the terms of our restricted stock purchase plan during 2017 and 2016, respectively.</t>
  </si>
  <si>
    <t>Schedule of Information Related to Stock Repurchase Programs (Parenthetical) (Detail) - shares</t>
  </si>
  <si>
    <t>Restricted shares forfeited by former employee</t>
  </si>
  <si>
    <t>Restricted Stock Purchase Plan</t>
  </si>
  <si>
    <t>Assumptions Used in Black-Scholes Model to Determine Fair Value for Stock Option Awards Granted (Detail)</t>
  </si>
  <si>
    <t>Volatility</t>
  </si>
  <si>
    <t>28.00%</t>
  </si>
  <si>
    <t>31.00%</t>
  </si>
  <si>
    <t>33.00%</t>
  </si>
  <si>
    <t>Interest rate</t>
  </si>
  <si>
    <t>Expected life (years)</t>
  </si>
  <si>
    <t>3 years 4 months 24 days</t>
  </si>
  <si>
    <t>Forfeiture rate</t>
  </si>
  <si>
    <t>10.00%</t>
  </si>
  <si>
    <t>Dividend yield</t>
  </si>
  <si>
    <t>0.40%</t>
  </si>
  <si>
    <t>Summary of Option Activities (Detail) - $ / shares</t>
  </si>
  <si>
    <t>Outstanding Options, Number of shares, beginning balance</t>
  </si>
  <si>
    <t>Granted, Number of Shares</t>
  </si>
  <si>
    <t>Exercised, Number of Shares</t>
  </si>
  <si>
    <t>Cancelled, Number of Shares</t>
  </si>
  <si>
    <t>Outstanding Options, Number of shares, ending balance</t>
  </si>
  <si>
    <t>Outstanding options vested and exercisable, Number of Shares</t>
  </si>
  <si>
    <t>Outstanding Options, Average Option Price, beginning balance</t>
  </si>
  <si>
    <t>Granted, Average Option Price</t>
  </si>
  <si>
    <t>Exercised, Average Option Price</t>
  </si>
  <si>
    <t>Cancelled, Average Option Price</t>
  </si>
  <si>
    <t>Outstanding Options, Average Option Price, ending balance</t>
  </si>
  <si>
    <t>Outstanding options vested and exercisable, Average Option Price</t>
  </si>
  <si>
    <t>$102.21-$36.95</t>
  </si>
  <si>
    <t>Range, High</t>
  </si>
  <si>
    <t>Range, Low</t>
  </si>
  <si>
    <t>$142.43-$108.29</t>
  </si>
  <si>
    <t>$134.70-$36.95</t>
  </si>
  <si>
    <t>$142.43-$36.95</t>
  </si>
  <si>
    <t>$138.00-$107.39</t>
  </si>
  <si>
    <t>$117.29-$36.95</t>
  </si>
  <si>
    <t>$130.32-$36.95</t>
  </si>
  <si>
    <t>$124.56-$110.15</t>
  </si>
  <si>
    <t>$118.62-$36.95</t>
  </si>
  <si>
    <t>$142.43-$53.38</t>
  </si>
  <si>
    <t>$138.00-$53.38</t>
  </si>
  <si>
    <t>Schedule of Information about Unvested Options (Detail)</t>
  </si>
  <si>
    <t>Dec. 31, 2017$ / sharesshares</t>
  </si>
  <si>
    <t>Unvested options, Shares, beginning balance | shares</t>
  </si>
  <si>
    <t>Granted, Shares | shares</t>
  </si>
  <si>
    <t>Vested, Shares | shares</t>
  </si>
  <si>
    <t>Cancelled, Shares | shares</t>
  </si>
  <si>
    <t>Unvested options, Shares, ending balance | shares</t>
  </si>
  <si>
    <t>Unvested options, Weighted Average Grant Date Fair Value, beginning balance | $ / shares</t>
  </si>
  <si>
    <t>Granted, Weighted Average Grant Date Fair Value | $ / shares</t>
  </si>
  <si>
    <t>Vested, Weighted Average Grant Date Fair Value | $ / shares</t>
  </si>
  <si>
    <t>Cancelled, Weighted Average Grant Date Fair Value | $ / shares</t>
  </si>
  <si>
    <t>Unvested options, Weighted Average Grant Date Fair Value, ending balance | $ / shares</t>
  </si>
  <si>
    <t>Schedule of Information about All Outstanding Options (Detail) - USD ($)</t>
  </si>
  <si>
    <t>Number, Options Outstanding</t>
  </si>
  <si>
    <t>Weighted average exercise price, Options Outstanding</t>
  </si>
  <si>
    <t>Aggregate intrinsic value, Options Outstanding</t>
  </si>
  <si>
    <t>Weighted average remaining contractual life, Options Outstanding</t>
  </si>
  <si>
    <t>2 years 10 months 24 days</t>
  </si>
  <si>
    <t>Number, Options Exercisable</t>
  </si>
  <si>
    <t>Weighted Average Exercise Price, Options Exercisable</t>
  </si>
  <si>
    <t>Aggregate intrinsic value, Options Exercisable</t>
  </si>
  <si>
    <t>Weighted average remaining contractual life, Options Exercisable</t>
  </si>
  <si>
    <t>2 years</t>
  </si>
  <si>
    <t>Schedule of Weighted Average Remaining Contractual Life for Options Outstanding and Weighted Average Exercise Price Per Share for Exercisable Options (Detail) - $ / shares</t>
  </si>
  <si>
    <t>Share-based Compensation, Shares Authorized under Stock Option Plans, Exercise Price Range [Line Items]</t>
  </si>
  <si>
    <t>Options Outstanding, Shares</t>
  </si>
  <si>
    <t>Options Outstanding, Weighted Average Exercise Price Per Share</t>
  </si>
  <si>
    <t>Options Outstanding, Weighted Average Remaining Contractual Life (in Years)</t>
  </si>
  <si>
    <t>Expected to Vest Options , Shares</t>
  </si>
  <si>
    <t>Expected to Vest Options, Weighted Average Exercise Price Per Share</t>
  </si>
  <si>
    <t>Range One</t>
  </si>
  <si>
    <t>1 year 1 month 6 days</t>
  </si>
  <si>
    <t>Range Two</t>
  </si>
  <si>
    <t>2 years 2 months 12 days</t>
  </si>
  <si>
    <t>Range Three</t>
  </si>
  <si>
    <t>3 years 2 months 12 days</t>
  </si>
  <si>
    <t>Range Four</t>
  </si>
  <si>
    <t>4 years 2 months 12 days</t>
  </si>
  <si>
    <t>Assumes a weighted average forfeiture rate of 9.64%.</t>
  </si>
  <si>
    <t>Schedule of Weighted Average Remaining Contractual Life for Options Outstanding and Weighted Average Exercise Price Per Share for Exercisable Options (Parenthetical) (Detail)</t>
  </si>
  <si>
    <t>Weighted average forfeiture rate</t>
  </si>
  <si>
    <t>9.64%</t>
  </si>
  <si>
    <t>Components of Income Tax Expense Benefit (Detail) - USD ($) $ in Thousands</t>
  </si>
  <si>
    <t>Current, Federal</t>
  </si>
  <si>
    <t>Current, Foreign</t>
  </si>
  <si>
    <t>Current, State</t>
  </si>
  <si>
    <t>Current, Total</t>
  </si>
  <si>
    <t>Deferred, Federal</t>
  </si>
  <si>
    <t>Deferred, Foreign</t>
  </si>
  <si>
    <t>Deferred, State</t>
  </si>
  <si>
    <t>Deferred, Total</t>
  </si>
  <si>
    <t>Income Taxes - Additional Information (Detail)</t>
  </si>
  <si>
    <t>Dec. 31, 2018</t>
  </si>
  <si>
    <t>Dec. 31, 2017USD ($)Provision</t>
  </si>
  <si>
    <t>Dec. 31, 2015USD ($)</t>
  </si>
  <si>
    <t>Income Taxes [Line Items]</t>
  </si>
  <si>
    <t>Reduction in corporate tax rate</t>
  </si>
  <si>
    <t>35.00%</t>
  </si>
  <si>
    <t>Tax code changes description</t>
  </si>
  <si>
    <t>The TCJA-17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through the implementation of a territorial tax system; and (5) creating a new limitation on deductible interest expense.</t>
  </si>
  <si>
    <t>Tax Cuts and Jobs Act of 2017, Accounting Complete [true false]</t>
  </si>
  <si>
    <t>Provisional decrease in deferred tax assets</t>
  </si>
  <si>
    <t>Provisional decrease in deferred tax liabilities</t>
  </si>
  <si>
    <t>Adjustment to deferred tax benefit</t>
  </si>
  <si>
    <t>Estimated transition tax obligations</t>
  </si>
  <si>
    <t>Number of anti-base erosion tax provisions | Provision</t>
  </si>
  <si>
    <t>Provisional deferred tax - GILTI</t>
  </si>
  <si>
    <t>Income tax expense - BEAT</t>
  </si>
  <si>
    <t>Foreign pre-tax earnings</t>
  </si>
  <si>
    <t>Unremitted foreign earnings</t>
  </si>
  <si>
    <t>Accrued tax provision</t>
  </si>
  <si>
    <t>Income tax benefits</t>
  </si>
  <si>
    <t>Effective tax rates</t>
  </si>
  <si>
    <t>35.40%</t>
  </si>
  <si>
    <t>34.50%</t>
  </si>
  <si>
    <t>Effective tax rates including income attributable to noncontrolling interests</t>
  </si>
  <si>
    <t>32.60%</t>
  </si>
  <si>
    <t>36.80%</t>
  </si>
  <si>
    <t>36.70%</t>
  </si>
  <si>
    <t>Deferred federal and state tax benefit</t>
  </si>
  <si>
    <t>Provisional decrease in deferred tax assets due to TCJA-17</t>
  </si>
  <si>
    <t>Provisional decrease in deferred tax assets liabilities net due to TCJA-17</t>
  </si>
  <si>
    <t>Future taxable income, amount</t>
  </si>
  <si>
    <t>Deferred state tax benefit (net of the federal benefit)</t>
  </si>
  <si>
    <t>Deferred foreign tax benefit</t>
  </si>
  <si>
    <t>Valuation allowances</t>
  </si>
  <si>
    <t>Reduction of the federal benefit due to the change in U.S. corporate income tax rates</t>
  </si>
  <si>
    <t>Increase in estimated liabilities for uncertain tax positions</t>
  </si>
  <si>
    <t>Impact of unrecognized tax benefits if recognized</t>
  </si>
  <si>
    <t>Period of expiration of the statute of limitations for certain jurisdictions</t>
  </si>
  <si>
    <t>Within the next twelve months</t>
  </si>
  <si>
    <t>Jurisdictions statutes of limitations expiration period</t>
  </si>
  <si>
    <t>12 months</t>
  </si>
  <si>
    <t>Maximum</t>
  </si>
  <si>
    <t>Accrued interest and penalties</t>
  </si>
  <si>
    <t>Foreign and U.S. state and local jurisdictions have statutes of limitations, in years</t>
  </si>
  <si>
    <t>Minimum</t>
  </si>
  <si>
    <t>Allowance in relation to state tax benefit</t>
  </si>
  <si>
    <t>Net Operating Losses</t>
  </si>
  <si>
    <t>Increase in valuation allowance</t>
  </si>
  <si>
    <t>Foreign Net Operating Losses and Credit Carryforwards</t>
  </si>
  <si>
    <t>State and Local Jurisdiction</t>
  </si>
  <si>
    <t>Foreign Tax Authority</t>
  </si>
  <si>
    <t>Net operating losses and credit</t>
  </si>
  <si>
    <t>Excess tax benefit from share based compensation</t>
  </si>
  <si>
    <t>Scenario, Forecast</t>
  </si>
  <si>
    <t>21.00%</t>
  </si>
  <si>
    <t>Reconciliation between Federal Statutory Rate and Effective Tax Rate (Detail)</t>
  </si>
  <si>
    <t>Federal statutory rate</t>
  </si>
  <si>
    <t>State taxes, net of federal income tax benefit</t>
  </si>
  <si>
    <t>2.20%</t>
  </si>
  <si>
    <t>2.30%</t>
  </si>
  <si>
    <t>Tax effects of foreign operations</t>
  </si>
  <si>
    <t>(1.20%)</t>
  </si>
  <si>
    <t>(0.80%)</t>
  </si>
  <si>
    <t>(0.90%)</t>
  </si>
  <si>
    <t>Tax benefit from settlement of employee equity awards</t>
  </si>
  <si>
    <t>(1.90%)</t>
  </si>
  <si>
    <t>(0.00%)</t>
  </si>
  <si>
    <t>Enactment of the TCJA-17</t>
  </si>
  <si>
    <t>(1.70%)</t>
  </si>
  <si>
    <t>Other items</t>
  </si>
  <si>
    <t>0.20%</t>
  </si>
  <si>
    <t>0.30%</t>
  </si>
  <si>
    <t>Impact of income attributable to noncontrolling interests</t>
  </si>
  <si>
    <t>(0.60%)</t>
  </si>
  <si>
    <t>(1.40%)</t>
  </si>
  <si>
    <t>(2.20%)</t>
  </si>
  <si>
    <t>Effective tax rate</t>
  </si>
  <si>
    <t>Components of Deferred Taxes (Detail) - USD ($) $ in Thousands</t>
  </si>
  <si>
    <t>Self-insurance reserves</t>
  </si>
  <si>
    <t>Compensation accruals</t>
  </si>
  <si>
    <t>Doubtful accounts and other reserves</t>
  </si>
  <si>
    <t>Other currently non-deductible accrued liabilities</t>
  </si>
  <si>
    <t>State and foreign net operating loss carryforwards and other state and foreign deferred tax assets</t>
  </si>
  <si>
    <t>Net pension liabilities – OCI only</t>
  </si>
  <si>
    <t>Other combined items – OCI only</t>
  </si>
  <si>
    <t>Deferred income tax assets, Gross</t>
  </si>
  <si>
    <t>Valuation Allowance</t>
  </si>
  <si>
    <t>Total deferred income taxes</t>
  </si>
  <si>
    <t>Depreciable and amortizable assets</t>
  </si>
  <si>
    <t>Other liabilities</t>
  </si>
  <si>
    <t>Deferred income tax liabilities, Gross</t>
  </si>
  <si>
    <t>Reconciliation of Unrecognized Tax Benefits (Detail) - USD ($) $ in Thousands</t>
  </si>
  <si>
    <t>Balance at January 1,</t>
  </si>
  <si>
    <t>Additions based on tax positions related to the current year</t>
  </si>
  <si>
    <t>Additions for tax positions of prior years</t>
  </si>
  <si>
    <t>Reductions for tax positions of prior years</t>
  </si>
  <si>
    <t>Settlements</t>
  </si>
  <si>
    <t>Balance at December 31,</t>
  </si>
  <si>
    <t>Lease Commitments - Additional Information (Detail)</t>
  </si>
  <si>
    <t>Dec. 31, 2017USD ($)Hospital</t>
  </si>
  <si>
    <t>Additional capital lease obligations incurred | $</t>
  </si>
  <si>
    <t>Summary of Property under Capital Lease (Detail) - USD ($) $ in Thousands</t>
  </si>
  <si>
    <t>Less: accumulated amortization</t>
  </si>
  <si>
    <t>Property under capital lease, Total</t>
  </si>
  <si>
    <t>Future Minimum Rental Payments under Lease Commitments (Detail) $ in Thousands</t>
  </si>
  <si>
    <t>Capital Leases, 2018</t>
  </si>
  <si>
    <t>Capital Leases, 2019</t>
  </si>
  <si>
    <t>Capital Leases, 2020</t>
  </si>
  <si>
    <t>Capital Leases, 2021</t>
  </si>
  <si>
    <t>Capital Leases, 2022</t>
  </si>
  <si>
    <t>Capital Leases, Later years</t>
  </si>
  <si>
    <t>Capital Leases, Total minimum rental</t>
  </si>
  <si>
    <t>Less: Amount representing interest</t>
  </si>
  <si>
    <t>Present value of minimum rental commitments</t>
  </si>
  <si>
    <t>Less: Current portion of capital lease obligations</t>
  </si>
  <si>
    <t>Long-term portion of capital lease obligations</t>
  </si>
  <si>
    <t>Operating Leases, 2018</t>
  </si>
  <si>
    <t>Operating Leases, 2019</t>
  </si>
  <si>
    <t>Operating Leases, 2020</t>
  </si>
  <si>
    <t>Operating Leases, 2021</t>
  </si>
  <si>
    <t>Operating Leases, 2022</t>
  </si>
  <si>
    <t>Operating Leases, Later years</t>
  </si>
  <si>
    <t>Operating Leases, Total minimum rental</t>
  </si>
  <si>
    <t>Commitments and Contingencies - Additional Information (Detail) £ in Millions</t>
  </si>
  <si>
    <t>45 Months Ended</t>
  </si>
  <si>
    <t>Dec. 31, 2017GBP (£)</t>
  </si>
  <si>
    <t>Dec. 31, 2013USD ($)</t>
  </si>
  <si>
    <t>Dec. 31, 2012USD ($)</t>
  </si>
  <si>
    <t>Dec. 31, 2011USD ($)Hospital</t>
  </si>
  <si>
    <t>Jan. 31, 2017USD ($)</t>
  </si>
  <si>
    <t>Jan. 31, 2017GBP (£)</t>
  </si>
  <si>
    <t>Dec. 31, 2014USD ($)</t>
  </si>
  <si>
    <t>Commitments and Contingencies Disclosure [Line Items]</t>
  </si>
  <si>
    <t>Self-insured for professional and general liability</t>
  </si>
  <si>
    <t>Self-insured for professional and general liability, current</t>
  </si>
  <si>
    <t>Compensation liability claims</t>
  </si>
  <si>
    <t>Combined estimated future purchase obligations</t>
  </si>
  <si>
    <t>Defined benefit pension plan estimated payments through 2089</t>
  </si>
  <si>
    <t>Other retirement plan liabilities</t>
  </si>
  <si>
    <t>Department of Human Services</t>
  </si>
  <si>
    <t>Repayment of legal settlement amount on demand</t>
  </si>
  <si>
    <t>McAllen Medical Center</t>
  </si>
  <si>
    <t>Amount awarded to plaintiff</t>
  </si>
  <si>
    <t>Total amount of order, including prejudgment interest</t>
  </si>
  <si>
    <t>DOJ</t>
  </si>
  <si>
    <t>Reserve for civil aspects</t>
  </si>
  <si>
    <t>River Point Behavioral Health</t>
  </si>
  <si>
    <t>Amount withheld in contingent medicare payment suspension</t>
  </si>
  <si>
    <t>Construction Commitment</t>
  </si>
  <si>
    <t>Revenue Cycle Data Processing Services</t>
  </si>
  <si>
    <t>Electronic Health Records And Revenue Cycle Application</t>
  </si>
  <si>
    <t>Estimated Minimum Liabilities For Physician Commitments</t>
  </si>
  <si>
    <t>Related to Certain Equipment</t>
  </si>
  <si>
    <t>Commercial Health Insurer and Self-insured Employee Benefit Plans</t>
  </si>
  <si>
    <t>Pennsylvania | Department of Human Services</t>
  </si>
  <si>
    <t>Number of behavioral health care hospitals | Hospital</t>
  </si>
  <si>
    <t>Wind Storms</t>
  </si>
  <si>
    <t>Minimum Insurance Deductible</t>
  </si>
  <si>
    <t>Maximum insurance deductible</t>
  </si>
  <si>
    <t>Flood</t>
  </si>
  <si>
    <t>Professional And General Liability</t>
  </si>
  <si>
    <t>Increase in professional and general liability self-insurance reserves relating to prior years</t>
  </si>
  <si>
    <t>Cygnet Health Care Limited</t>
  </si>
  <si>
    <t>Property insurance | £</t>
  </si>
  <si>
    <t>Maximum | Wind Storms</t>
  </si>
  <si>
    <t>Commercial property insurance policies covering catastrophic losses</t>
  </si>
  <si>
    <t>Percentage of insurance deductible</t>
  </si>
  <si>
    <t>Maximum | Earthquake | LAS VEGAS, NEVADA</t>
  </si>
  <si>
    <t>Maximum | Earthquake | CALIFORNIA</t>
  </si>
  <si>
    <t>Maximum | Earthquake | PUERTO RICO</t>
  </si>
  <si>
    <t>Maximum | Earthquake | OTHER STATES</t>
  </si>
  <si>
    <t>Maximum | Earthquake | Faulty Zones of UNITED STATES</t>
  </si>
  <si>
    <t>Minimum | Wind Storms</t>
  </si>
  <si>
    <t>3.00%</t>
  </si>
  <si>
    <t>General and Professional Liability</t>
  </si>
  <si>
    <t>Subsidiaries | Professional Liability | Cygnet Health Care Limited</t>
  </si>
  <si>
    <t>Self-insured for professional and general liability | £</t>
  </si>
  <si>
    <t>Subsidiaries | Professional Liability | Maximum</t>
  </si>
  <si>
    <t>Subsidiaries | General Liability | Cygnet Health Care Limited</t>
  </si>
  <si>
    <t>Subsidiaries | General Liability | Maximum</t>
  </si>
  <si>
    <t>Subsidiaries | General And Professional Liability Insurance Policies</t>
  </si>
  <si>
    <t>Percentage of liability for claims paid under commercially insured coverage</t>
  </si>
  <si>
    <t>Subsidiaries | General And Professional Liability Insurance Policies | Maximum</t>
  </si>
  <si>
    <t>Purchased several excess policies through commercial insurance carriers per occurrence</t>
  </si>
  <si>
    <t>Liability for claims paid under commercially insured coverage</t>
  </si>
  <si>
    <t>Commitments and Contingencies - Schedule of Changes in General and Professional Liability and Workers Compensation Reserves (Detail) - USD ($) $ in Thousands</t>
  </si>
  <si>
    <t>Beginning balance</t>
  </si>
  <si>
    <t>Liabilities assumed in acquisition</t>
  </si>
  <si>
    <t>Plus: Accrued insurance expense, net of commercial premiums paid</t>
  </si>
  <si>
    <t>Less: Payments made in settlement of self-insured claims</t>
  </si>
  <si>
    <t>Ending balance</t>
  </si>
  <si>
    <t>Workers’ Compensation</t>
  </si>
  <si>
    <t>Relationship with Universal Health Realty Income Trust and Other Related Party Transactions - Additional Information (Detail)</t>
  </si>
  <si>
    <t>Mar. 31, 2015USD ($)Facility</t>
  </si>
  <si>
    <t>Dec. 31, 2017USD ($)HospitalFacility</t>
  </si>
  <si>
    <t>Dec. 31, 2016USD ($)Hospital</t>
  </si>
  <si>
    <t>Dec. 31, 2015USD ($)Hospital</t>
  </si>
  <si>
    <t>Related Party Transaction [Line Items]</t>
  </si>
  <si>
    <t>Chief Executive Officer</t>
  </si>
  <si>
    <t>Estimated payments to acquire life insurance policies</t>
  </si>
  <si>
    <t>Payments to acquire life insurance policies</t>
  </si>
  <si>
    <t>Chief Executive Officer | Trust Owned by CEO</t>
  </si>
  <si>
    <t>Minimum | Chief Executive Officer</t>
  </si>
  <si>
    <t>Estimated death benefit proceeds</t>
  </si>
  <si>
    <t>Relationship with Universal Health Realty Income Trust</t>
  </si>
  <si>
    <t>Trust outstanding shares held, percentage</t>
  </si>
  <si>
    <t>5.70%</t>
  </si>
  <si>
    <t>Advisory fee earned</t>
  </si>
  <si>
    <t>Percentage of advisory fee on average invested real estate assets</t>
  </si>
  <si>
    <t>0.70%</t>
  </si>
  <si>
    <t>Pre-tax share of income from the Trust</t>
  </si>
  <si>
    <t>Share of gain included in the share of trust</t>
  </si>
  <si>
    <t>Dividends received from the Trust</t>
  </si>
  <si>
    <t>Carrying value of investment in Trust</t>
  </si>
  <si>
    <t>Market value of investment in Trust</t>
  </si>
  <si>
    <t>Lease renewal period, years</t>
  </si>
  <si>
    <t>Rent expense under operating leases</t>
  </si>
  <si>
    <t>Notice period on renewal of lease</t>
  </si>
  <si>
    <t>Period of rights of refusal to leased facilities</t>
  </si>
  <si>
    <t>Number of free-standing emergency departments to be acquired | Facility</t>
  </si>
  <si>
    <t>Aggregate construction cost/sales proceeds</t>
  </si>
  <si>
    <t>Aggregate rent expense paid</t>
  </si>
  <si>
    <t>Relationship with Universal Health Realty Income Trust | Texas</t>
  </si>
  <si>
    <t>Lease initial terms</t>
  </si>
  <si>
    <t>10 years</t>
  </si>
  <si>
    <t>Renewal options term at existing lease rates</t>
  </si>
  <si>
    <t>Renewal options term at fair market lease rates</t>
  </si>
  <si>
    <t>Relationship with Universal Health Realty Income Trust | Minimum</t>
  </si>
  <si>
    <t>13 years</t>
  </si>
  <si>
    <t>Non-controlling ownership interests by subsidiaries</t>
  </si>
  <si>
    <t>95.00%</t>
  </si>
  <si>
    <t>Relationship with Universal Health Realty Income Trust | Maximum</t>
  </si>
  <si>
    <t>Remaining Renewal Options and Terms for Hospital Facilities Leased from Trust (Detail)</t>
  </si>
  <si>
    <t>Property Subject to or Available for Operating Lease [Line Items]</t>
  </si>
  <si>
    <t>Type of Facility</t>
  </si>
  <si>
    <t>Acute Care</t>
  </si>
  <si>
    <t>Annual Minimum Rent</t>
  </si>
  <si>
    <t>End of Lease Term</t>
  </si>
  <si>
    <t>2021-12</t>
  </si>
  <si>
    <t>Renewal Term (years)</t>
  </si>
  <si>
    <t>Wellington Regional Medical Center</t>
  </si>
  <si>
    <t>[2]</t>
  </si>
  <si>
    <t>Southwest Healthcare System, Inland Valley Campus</t>
  </si>
  <si>
    <t>We have two 5-year renewal options at existing lease rates (through 2031).</t>
  </si>
  <si>
    <t>We have two 5-year renewal options at fair market value lease rates (2022 through 2031).</t>
  </si>
  <si>
    <t>Remaining Renewal Options and Terms for Hospital Facilities Leased from Trust (Parenthetical) (Detail)</t>
  </si>
  <si>
    <t>Dec. 31, 2017RenewalOption</t>
  </si>
  <si>
    <t>Number of renewal options at existing lease rates</t>
  </si>
  <si>
    <t>McAllen Medical Center | Maximum</t>
  </si>
  <si>
    <t>Renewal options at existing lease rates expiration year</t>
  </si>
  <si>
    <t>Number of renewal options at fair market lease rates</t>
  </si>
  <si>
    <t>Wellington Regional Medical Center | Maximum</t>
  </si>
  <si>
    <t>Renewal options at fair market value lease rates expiration year</t>
  </si>
  <si>
    <t>Wellington Regional Medical Center | Minimum</t>
  </si>
  <si>
    <t>Southwest Healthcare System, Inland Valley Campus | Maximum</t>
  </si>
  <si>
    <t>Southwest Healthcare System, Inland Valley Campus | Minimum</t>
  </si>
  <si>
    <t>Pension Plan - Additional Information (Detail) - USD ($)</t>
  </si>
  <si>
    <t>Defined Benefit Plan Disclosure [Line Items]</t>
  </si>
  <si>
    <t>Amount of contributions to contributory plan</t>
  </si>
  <si>
    <t>Accumulated benefit obligation</t>
  </si>
  <si>
    <t>Fair value of plan assets exceeded accumulated benefit obligation</t>
  </si>
  <si>
    <t>Fair value of plan accumulated benefit obligation exceeds plan assets</t>
  </si>
  <si>
    <t>Estimated net loss that will be amortized from accumulated other comprehensive income over the next fiscal year</t>
  </si>
  <si>
    <t>Estimated prior service cost that will be amortized from accumulated other comprehensive income over the next fiscal year</t>
  </si>
  <si>
    <t>Schedule of Reconciliation of Defined Benefit Pension Plan (Detail) - USD ($) $ in Thousands</t>
  </si>
  <si>
    <t>Defined Benefit Pension Plans And Defined Benefit Postretirement Plans Disclosure [Abstract]</t>
  </si>
  <si>
    <t>Fair value of plan assets at beginning of year</t>
  </si>
  <si>
    <t>Actual return (loss) on plan assets</t>
  </si>
  <si>
    <t>Benefits paid</t>
  </si>
  <si>
    <t>Administrative expenses</t>
  </si>
  <si>
    <t>Fair value of plan assets at end of year</t>
  </si>
  <si>
    <t>Benefit obligation at beginning of year</t>
  </si>
  <si>
    <t>Service cost</t>
  </si>
  <si>
    <t>Interest cost</t>
  </si>
  <si>
    <t>Actuarial (gain) loss</t>
  </si>
  <si>
    <t>Benefit obligation at end of year</t>
  </si>
  <si>
    <t>Other non-current assets</t>
  </si>
  <si>
    <t>Other non-current liabilities</t>
  </si>
  <si>
    <t>Total amounts recognized at end of year</t>
  </si>
  <si>
    <t>Components of Net Periodic Pension Cost Benefit (Detail) - USD ($) $ in Thousands</t>
  </si>
  <si>
    <t>Expected return on plan assets</t>
  </si>
  <si>
    <t>Amortization of actuarial loss</t>
  </si>
  <si>
    <t>Net periodic cost</t>
  </si>
  <si>
    <t>Components of net periodic cost (benefit)</t>
  </si>
  <si>
    <t>Schedule of Measurement Dates (Detail)</t>
  </si>
  <si>
    <t>Benefit Obligation</t>
  </si>
  <si>
    <t>Dec. 31,
		2016</t>
  </si>
  <si>
    <t>Fair Value Of Plan Assets</t>
  </si>
  <si>
    <t>Schedule of Weighted Average Assumptions (Detail)</t>
  </si>
  <si>
    <t>Discount rate</t>
  </si>
  <si>
    <t>3.60%</t>
  </si>
  <si>
    <t>4.14%</t>
  </si>
  <si>
    <t>Rate of compensation increase</t>
  </si>
  <si>
    <t>4.00%</t>
  </si>
  <si>
    <t>4.34%</t>
  </si>
  <si>
    <t>3.95%</t>
  </si>
  <si>
    <t>Expected long-term rate of return on plan assets</t>
  </si>
  <si>
    <t>5.50%</t>
  </si>
  <si>
    <t>Schedule of Market Values of Pension Plan Assets (Detail) - USD ($) $ in Thousands</t>
  </si>
  <si>
    <t>Fair value of plan assets</t>
  </si>
  <si>
    <t>Cash | Cash Equivalents</t>
  </si>
  <si>
    <t>International Developed | Equity Securities</t>
  </si>
  <si>
    <t>Emerging Markets | Equity Securities</t>
  </si>
  <si>
    <t>Core Fixed Income | Fixed Income Securities</t>
  </si>
  <si>
    <t>Long Duration Fixed Income | Fixed Income Securities</t>
  </si>
  <si>
    <t>REIT Fund | Real Estate</t>
  </si>
  <si>
    <t>U.S. Large Cap | Equity Securities</t>
  </si>
  <si>
    <t>U.S. Mid Cap | Equity Securities</t>
  </si>
  <si>
    <t>U.S. Small Cap | Equity Securities</t>
  </si>
  <si>
    <t>Schedule of Estimated Future Benefit Payments (Detail) $ in Thousands</t>
  </si>
  <si>
    <t>2023-2027</t>
  </si>
  <si>
    <t>Schedule of Plan Assets Category (Detail)</t>
  </si>
  <si>
    <t>Asset Allocation</t>
  </si>
  <si>
    <t>Equity Securities</t>
  </si>
  <si>
    <t>23.00%</t>
  </si>
  <si>
    <t>Fixed Income Securities</t>
  </si>
  <si>
    <t>75.00%</t>
  </si>
  <si>
    <t>Schedule of Asset Allocation Policy and Ranges for Overall Risk and Return Objectives of Portfolio (Detail)</t>
  </si>
  <si>
    <t>Assets allocation</t>
  </si>
  <si>
    <t>Equity Funds</t>
  </si>
  <si>
    <t>Permitted Range, minimum</t>
  </si>
  <si>
    <t>Permitted Range, maximum</t>
  </si>
  <si>
    <t>Fixed Income Funds</t>
  </si>
  <si>
    <t>70.00%</t>
  </si>
  <si>
    <t>90.00%</t>
  </si>
  <si>
    <t>0.00%</t>
  </si>
  <si>
    <t>Segment Reporting (Detail) - USD ($) $ in Thousands</t>
  </si>
  <si>
    <t>Segment Reporting Information [Line Items]</t>
  </si>
  <si>
    <t>Gross inpatient revenues</t>
  </si>
  <si>
    <t>Gross outpatient revenues</t>
  </si>
  <si>
    <t>Total net revenues</t>
  </si>
  <si>
    <t>Income (loss) before allocation of corporate overhead and income taxes</t>
  </si>
  <si>
    <t>Allocation of corporate overhead</t>
  </si>
  <si>
    <t>Income (loss) after allocation of corporate overhead and before income taxes</t>
  </si>
  <si>
    <t>Total assets</t>
  </si>
  <si>
    <t>Acute Care Hospital Services</t>
  </si>
  <si>
    <t>Includes net revenues generated from our behavioral health care facilities located in the U.K. amounting to approximately $429 million in 2017, $241 million in 2016 and $203 million in 2015.  Total assets at our U.K. behavioral health care facilities were approximately $1.098 billion as of December 31, 2017, $965 million as of December 31, 2016 and $521 million as of December 31, 2015.</t>
  </si>
  <si>
    <t>Segment Reporting (Parenthetical) (Detail) - USD ($) $ in Thousands</t>
  </si>
  <si>
    <t>Behavioral Health Services | Located in U.K.</t>
  </si>
  <si>
    <t>Quarterly Results (Detail) - USD ($) $ / shares in Units, $ in Thousands</t>
  </si>
  <si>
    <t>Quarterly Results - Additional Information (Detail) - USD ($)</t>
  </si>
  <si>
    <t>Quarterly Financial Information [Line Items]</t>
  </si>
  <si>
    <t>After tax reduction per diluted share pursuant to tax cuts and jobs act 2007</t>
  </si>
  <si>
    <t>River Point Behavioral Health | Located in U.K.</t>
  </si>
  <si>
    <t>Unfavorable after tax reduction pursuant to tax cuts and jobs act 2007</t>
  </si>
  <si>
    <t>Tax reduction per diluted share pursuant to tax cuts and jobs act 2007</t>
  </si>
  <si>
    <t>River Point Behavioral Health | Located in Puerto Rico</t>
  </si>
  <si>
    <t>Favorable after tax impact</t>
  </si>
  <si>
    <t>Favorable after tax impact per share diluted</t>
  </si>
  <si>
    <t>EHR Applications</t>
  </si>
  <si>
    <t>Unfavorable pre-tax reduction</t>
  </si>
  <si>
    <t>Unfavorable after-tax reduction</t>
  </si>
  <si>
    <t>Tax reduction per diluted share</t>
  </si>
  <si>
    <t>Valuation and Qualifying Accounts (Detail) - USD ($) $ in Thousands</t>
  </si>
  <si>
    <t>Allowance for Doubtful Accounts Receivable</t>
  </si>
  <si>
    <t>Valuation and Qualifying Accounts Disclosure [Line Items]</t>
  </si>
  <si>
    <t>Balance at beginning of period</t>
  </si>
  <si>
    <t>Charges to costs and expenses (income)</t>
  </si>
  <si>
    <t>Write-off of uncollectible accounts</t>
  </si>
  <si>
    <t>Balance at end of period</t>
  </si>
  <si>
    <t>Valuation Allowance for Deferred Tax Asse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529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0.6</v>
      </c>
    </row>
    <row r="18" spans="1:4">
      <c r="A18" s="4" t="s">
        <v>30</v>
      </c>
    </row>
    <row r="19" spans="1:4">
      <c r="A19" s="3" t="s">
        <v>5</v>
      </c>
    </row>
    <row r="20" spans="1:4">
      <c r="A20" s="4" t="s">
        <v>31</v>
      </c>
      <c r="C20" s="5" t="n">
        <v>6595308</v>
      </c>
    </row>
    <row r="21" spans="1:4">
      <c r="A21" s="4" t="s">
        <v>32</v>
      </c>
    </row>
    <row r="22" spans="1:4">
      <c r="A22" s="3" t="s">
        <v>5</v>
      </c>
    </row>
    <row r="23" spans="1:4">
      <c r="A23" s="4" t="s">
        <v>31</v>
      </c>
      <c r="C23" s="5" t="n">
        <v>86990759</v>
      </c>
    </row>
    <row r="24" spans="1:4">
      <c r="A24" s="4" t="s">
        <v>33</v>
      </c>
    </row>
    <row r="25" spans="1:4">
      <c r="A25" s="3" t="s">
        <v>5</v>
      </c>
    </row>
    <row r="26" spans="1:4">
      <c r="A26" s="4" t="s">
        <v>31</v>
      </c>
      <c r="C26" s="5" t="n">
        <v>663940</v>
      </c>
    </row>
    <row r="27" spans="1:4">
      <c r="A27" s="4" t="s">
        <v>34</v>
      </c>
    </row>
    <row r="28" spans="1:4">
      <c r="A28" s="3" t="s">
        <v>5</v>
      </c>
    </row>
    <row r="29" spans="1:4">
      <c r="A29" s="4" t="s">
        <v>31</v>
      </c>
      <c r="C29" s="5" t="n">
        <v>20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2</v>
      </c>
      <c r="B1" s="2" t="s">
        <v>1</v>
      </c>
    </row>
    <row r="2" spans="1:2">
      <c r="B2" s="2" t="s">
        <v>2</v>
      </c>
    </row>
    <row r="3" spans="1:2">
      <c r="A3" s="3" t="s">
        <v>216</v>
      </c>
    </row>
    <row r="4" spans="1:2">
      <c r="A4" s="4" t="s">
        <v>122</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3" t="s">
        <v>38</v>
      </c>
    </row>
    <row r="4" spans="1:4">
      <c r="A4" s="4" t="s">
        <v>39</v>
      </c>
      <c r="B4" s="7" t="n">
        <v>11278942</v>
      </c>
      <c r="C4" s="7" t="n">
        <v>10507788</v>
      </c>
      <c r="D4" s="7" t="n">
        <v>9784724</v>
      </c>
    </row>
    <row r="5" spans="1:4">
      <c r="A5" s="4" t="s">
        <v>40</v>
      </c>
      <c r="B5" s="5" t="n">
        <v>869077</v>
      </c>
      <c r="C5" s="5" t="n">
        <v>741578</v>
      </c>
      <c r="D5" s="5" t="n">
        <v>741273</v>
      </c>
    </row>
    <row r="6" spans="1:4">
      <c r="A6" s="4" t="s">
        <v>41</v>
      </c>
      <c r="B6" s="5" t="n">
        <v>10409865</v>
      </c>
      <c r="C6" s="5" t="n">
        <v>9766210</v>
      </c>
      <c r="D6" s="5" t="n">
        <v>9043451</v>
      </c>
    </row>
    <row r="7" spans="1:4">
      <c r="A7" s="3" t="s">
        <v>42</v>
      </c>
    </row>
    <row r="8" spans="1:4">
      <c r="A8" s="4" t="s">
        <v>43</v>
      </c>
      <c r="B8" s="5" t="n">
        <v>4980637</v>
      </c>
      <c r="C8" s="5" t="n">
        <v>4585530</v>
      </c>
      <c r="D8" s="5" t="n">
        <v>4212387</v>
      </c>
    </row>
    <row r="9" spans="1:4">
      <c r="A9" s="4" t="s">
        <v>44</v>
      </c>
      <c r="B9" s="5" t="n">
        <v>2493062</v>
      </c>
      <c r="C9" s="5" t="n">
        <v>2359339</v>
      </c>
      <c r="D9" s="5" t="n">
        <v>2119805</v>
      </c>
    </row>
    <row r="10" spans="1:4">
      <c r="A10" s="4" t="s">
        <v>45</v>
      </c>
      <c r="B10" s="5" t="n">
        <v>1105096</v>
      </c>
      <c r="C10" s="5" t="n">
        <v>1031337</v>
      </c>
      <c r="D10" s="5" t="n">
        <v>974088</v>
      </c>
    </row>
    <row r="11" spans="1:4">
      <c r="A11" s="4" t="s">
        <v>46</v>
      </c>
      <c r="B11" s="5" t="n">
        <v>447765</v>
      </c>
      <c r="C11" s="5" t="n">
        <v>416608</v>
      </c>
      <c r="D11" s="5" t="n">
        <v>398618</v>
      </c>
    </row>
    <row r="12" spans="1:4">
      <c r="A12" s="4" t="s">
        <v>47</v>
      </c>
      <c r="B12" s="5" t="n">
        <v>103127</v>
      </c>
      <c r="C12" s="5" t="n">
        <v>97324</v>
      </c>
      <c r="D12" s="5" t="n">
        <v>94973</v>
      </c>
    </row>
    <row r="13" spans="1:4">
      <c r="A13" s="4" t="s">
        <v>48</v>
      </c>
      <c r="B13" s="5" t="n">
        <v>0</v>
      </c>
      <c r="C13" s="5" t="n">
        <v>-5339</v>
      </c>
      <c r="D13" s="5" t="n">
        <v>-15815</v>
      </c>
    </row>
    <row r="14" spans="1:4">
      <c r="A14" s="4" t="s">
        <v>49</v>
      </c>
      <c r="B14" s="5" t="n">
        <v>9129687</v>
      </c>
      <c r="C14" s="5" t="n">
        <v>8484799</v>
      </c>
      <c r="D14" s="5" t="n">
        <v>7784056</v>
      </c>
    </row>
    <row r="15" spans="1:4">
      <c r="A15" s="4" t="s">
        <v>50</v>
      </c>
      <c r="B15" s="5" t="n">
        <v>1280178</v>
      </c>
      <c r="C15" s="5" t="n">
        <v>1281411</v>
      </c>
      <c r="D15" s="5" t="n">
        <v>1259395</v>
      </c>
    </row>
    <row r="16" spans="1:4">
      <c r="A16" s="4" t="s">
        <v>51</v>
      </c>
      <c r="B16" s="5" t="n">
        <v>145169</v>
      </c>
      <c r="C16" s="5" t="n">
        <v>125053</v>
      </c>
      <c r="D16" s="5" t="n">
        <v>113494</v>
      </c>
    </row>
    <row r="17" spans="1:4">
      <c r="A17" s="4" t="s">
        <v>52</v>
      </c>
      <c r="B17" s="5" t="n">
        <v>1135009</v>
      </c>
      <c r="C17" s="5" t="n">
        <v>1156358</v>
      </c>
      <c r="D17" s="5" t="n">
        <v>1145901</v>
      </c>
    </row>
    <row r="18" spans="1:4">
      <c r="A18" s="4" t="s">
        <v>53</v>
      </c>
      <c r="B18" s="5" t="n">
        <v>363697</v>
      </c>
      <c r="C18" s="5" t="n">
        <v>409187</v>
      </c>
      <c r="D18" s="5" t="n">
        <v>395203</v>
      </c>
    </row>
    <row r="19" spans="1:4">
      <c r="A19" s="4" t="s">
        <v>54</v>
      </c>
      <c r="B19" s="5" t="n">
        <v>771312</v>
      </c>
      <c r="C19" s="5" t="n">
        <v>747171</v>
      </c>
      <c r="D19" s="5" t="n">
        <v>750698</v>
      </c>
    </row>
    <row r="20" spans="1:4">
      <c r="A20" s="4" t="s">
        <v>55</v>
      </c>
      <c r="B20" s="5" t="n">
        <v>19009</v>
      </c>
      <c r="C20" s="5" t="n">
        <v>44762</v>
      </c>
      <c r="D20" s="5" t="n">
        <v>70170</v>
      </c>
    </row>
    <row r="21" spans="1:4">
      <c r="A21" s="4" t="s">
        <v>56</v>
      </c>
      <c r="B21" s="7" t="n">
        <v>752303</v>
      </c>
      <c r="C21" s="7" t="n">
        <v>702409</v>
      </c>
      <c r="D21" s="7" t="n">
        <v>680528</v>
      </c>
    </row>
    <row r="22" spans="1:4">
      <c r="A22" s="4" t="s">
        <v>57</v>
      </c>
      <c r="B22" s="8" t="n">
        <v>7.86</v>
      </c>
      <c r="C22" s="8" t="n">
        <v>7.22</v>
      </c>
      <c r="D22" s="8" t="n">
        <v>6.89</v>
      </c>
    </row>
    <row r="23" spans="1:4">
      <c r="A23" s="4" t="s">
        <v>58</v>
      </c>
      <c r="B23" s="8" t="n">
        <v>7.81</v>
      </c>
      <c r="C23" s="8" t="n">
        <v>7.14</v>
      </c>
      <c r="D23" s="8" t="n">
        <v>6.76</v>
      </c>
    </row>
    <row r="24" spans="1:4">
      <c r="A24" s="4" t="s">
        <v>59</v>
      </c>
      <c r="B24" s="5" t="n">
        <v>95652</v>
      </c>
      <c r="C24" s="5" t="n">
        <v>97208</v>
      </c>
      <c r="D24" s="5" t="n">
        <v>98797</v>
      </c>
    </row>
    <row r="25" spans="1:4">
      <c r="A25" s="4" t="s">
        <v>60</v>
      </c>
      <c r="B25" s="5" t="n">
        <v>673</v>
      </c>
      <c r="C25" s="5" t="n">
        <v>1172</v>
      </c>
      <c r="D25" s="5" t="n">
        <v>1897</v>
      </c>
    </row>
    <row r="26" spans="1:4">
      <c r="A26" s="4" t="s">
        <v>61</v>
      </c>
      <c r="B26" s="5" t="n">
        <v>96325</v>
      </c>
      <c r="C26" s="5" t="n">
        <v>98380</v>
      </c>
      <c r="D26" s="5" t="n">
        <v>10069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205</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83</v>
      </c>
      <c r="B9" s="4" t="s">
        <v>253</v>
      </c>
    </row>
    <row r="10" spans="1:2">
      <c r="A10" s="4" t="s">
        <v>254</v>
      </c>
      <c r="B10" s="4" t="s">
        <v>255</v>
      </c>
    </row>
    <row r="11" spans="1:2">
      <c r="A11" s="4" t="s">
        <v>94</v>
      </c>
      <c r="B11" s="4" t="s">
        <v>256</v>
      </c>
    </row>
    <row r="12" spans="1:2">
      <c r="A12" s="4" t="s">
        <v>257</v>
      </c>
      <c r="B12" s="4" t="s">
        <v>258</v>
      </c>
    </row>
    <row r="13" spans="1:2">
      <c r="A13" s="4" t="s">
        <v>259</v>
      </c>
      <c r="B13" s="4" t="s">
        <v>260</v>
      </c>
    </row>
    <row r="14" spans="1:2">
      <c r="A14" s="4" t="s">
        <v>261</v>
      </c>
      <c r="B14" s="4" t="s">
        <v>262</v>
      </c>
    </row>
    <row r="15" spans="1:2">
      <c r="A15" s="4" t="s">
        <v>218</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84</v>
      </c>
      <c r="B26" s="4" t="s">
        <v>285</v>
      </c>
    </row>
    <row r="27" spans="1:2">
      <c r="A27" s="4" t="s">
        <v>286</v>
      </c>
      <c r="B27" s="4" t="s">
        <v>287</v>
      </c>
    </row>
    <row r="28" spans="1:2">
      <c r="A28" s="4" t="s">
        <v>288</v>
      </c>
      <c r="B28" s="4" t="s">
        <v>289</v>
      </c>
    </row>
    <row r="29" spans="1:2">
      <c r="A29" s="4" t="s">
        <v>80</v>
      </c>
      <c r="B29"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v>
      </c>
    </row>
    <row r="3" spans="1:2">
      <c r="A3" s="3" t="s">
        <v>205</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8</v>
      </c>
    </row>
    <row r="4" spans="1:2">
      <c r="A4" s="4" t="s">
        <v>305</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6</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219</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2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5</v>
      </c>
    </row>
    <row r="4" spans="1:2">
      <c r="A4" s="4" t="s">
        <v>340</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v>
      </c>
      <c r="B1" s="2" t="s">
        <v>1</v>
      </c>
    </row>
    <row r="2" spans="1:4">
      <c r="B2" s="2" t="s">
        <v>2</v>
      </c>
      <c r="C2" s="2" t="s">
        <v>36</v>
      </c>
      <c r="D2" s="2" t="s">
        <v>37</v>
      </c>
    </row>
    <row r="3" spans="1:4">
      <c r="A3" s="3" t="s">
        <v>63</v>
      </c>
    </row>
    <row r="4" spans="1:4">
      <c r="A4" s="4" t="s">
        <v>54</v>
      </c>
      <c r="B4" s="7" t="n">
        <v>771312</v>
      </c>
      <c r="C4" s="7" t="n">
        <v>747171</v>
      </c>
      <c r="D4" s="7" t="n">
        <v>750698</v>
      </c>
    </row>
    <row r="5" spans="1:4">
      <c r="A5" s="3" t="s">
        <v>64</v>
      </c>
    </row>
    <row r="6" spans="1:4">
      <c r="A6" s="4" t="s">
        <v>65</v>
      </c>
      <c r="B6" s="5" t="n">
        <v>6679</v>
      </c>
      <c r="C6" s="5" t="n">
        <v>1438</v>
      </c>
      <c r="D6" s="5" t="n">
        <v>4970</v>
      </c>
    </row>
    <row r="7" spans="1:4">
      <c r="A7" s="4" t="s">
        <v>66</v>
      </c>
      <c r="B7" s="5" t="n">
        <v>0</v>
      </c>
      <c r="C7" s="5" t="n">
        <v>-167</v>
      </c>
      <c r="D7" s="5" t="n">
        <v>-336</v>
      </c>
    </row>
    <row r="8" spans="1:4">
      <c r="A8" s="4" t="s">
        <v>67</v>
      </c>
      <c r="B8" s="5" t="n">
        <v>4070</v>
      </c>
      <c r="C8" s="5" t="n">
        <v>13356</v>
      </c>
      <c r="D8" s="5" t="n">
        <v>2177</v>
      </c>
    </row>
    <row r="9" spans="1:4">
      <c r="A9" s="4" t="s">
        <v>68</v>
      </c>
      <c r="B9" s="5" t="n">
        <v>-2169</v>
      </c>
      <c r="C9" s="5" t="n">
        <v>-2229</v>
      </c>
      <c r="D9" s="5" t="n">
        <v>0</v>
      </c>
    </row>
    <row r="10" spans="1:4">
      <c r="A10" s="4" t="s">
        <v>69</v>
      </c>
      <c r="B10" s="5" t="n">
        <v>26678</v>
      </c>
      <c r="C10" s="5" t="n">
        <v>-10038</v>
      </c>
      <c r="D10" s="5" t="n">
        <v>-1728</v>
      </c>
    </row>
    <row r="11" spans="1:4">
      <c r="A11" s="4" t="s">
        <v>70</v>
      </c>
      <c r="B11" s="5" t="n">
        <v>35258</v>
      </c>
      <c r="C11" s="5" t="n">
        <v>2360</v>
      </c>
      <c r="D11" s="5" t="n">
        <v>5083</v>
      </c>
    </row>
    <row r="12" spans="1:4">
      <c r="A12" s="4" t="s">
        <v>71</v>
      </c>
      <c r="B12" s="5" t="n">
        <v>2664</v>
      </c>
      <c r="C12" s="5" t="n">
        <v>4648</v>
      </c>
      <c r="D12" s="5" t="n">
        <v>2980</v>
      </c>
    </row>
    <row r="13" spans="1:4">
      <c r="A13" s="4" t="s">
        <v>72</v>
      </c>
      <c r="B13" s="5" t="n">
        <v>32594</v>
      </c>
      <c r="C13" s="5" t="n">
        <v>-2288</v>
      </c>
      <c r="D13" s="5" t="n">
        <v>2103</v>
      </c>
    </row>
    <row r="14" spans="1:4">
      <c r="A14" s="4" t="s">
        <v>73</v>
      </c>
      <c r="B14" s="5" t="n">
        <v>803906</v>
      </c>
      <c r="C14" s="5" t="n">
        <v>744883</v>
      </c>
      <c r="D14" s="5" t="n">
        <v>752801</v>
      </c>
    </row>
    <row r="15" spans="1:4">
      <c r="A15" s="4" t="s">
        <v>74</v>
      </c>
      <c r="B15" s="5" t="n">
        <v>19009</v>
      </c>
      <c r="C15" s="5" t="n">
        <v>44762</v>
      </c>
      <c r="D15" s="5" t="n">
        <v>70170</v>
      </c>
    </row>
    <row r="16" spans="1:4">
      <c r="A16" s="4" t="s">
        <v>75</v>
      </c>
      <c r="B16" s="7" t="n">
        <v>784897</v>
      </c>
      <c r="C16" s="7" t="n">
        <v>700121</v>
      </c>
      <c r="D16" s="7" t="n">
        <v>6826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8</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1</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4</v>
      </c>
      <c r="B1" s="2" t="s">
        <v>1</v>
      </c>
    </row>
    <row r="2" spans="1:2">
      <c r="B2" s="2" t="s">
        <v>2</v>
      </c>
    </row>
    <row r="3" spans="1:2">
      <c r="A3" s="3" t="s">
        <v>234</v>
      </c>
    </row>
    <row r="4" spans="1:2">
      <c r="A4" s="4" t="s">
        <v>233</v>
      </c>
      <c r="B4"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37</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14"/>
    <col customWidth="1" max="5" min="5" width="43"/>
    <col customWidth="1" max="6" min="6" width="35"/>
    <col customWidth="1" max="7" min="7" width="35"/>
  </cols>
  <sheetData>
    <row r="1" spans="1:7">
      <c r="A1" s="1" t="s">
        <v>369</v>
      </c>
      <c r="B1" s="2" t="s">
        <v>370</v>
      </c>
      <c r="C1" s="2" t="s">
        <v>371</v>
      </c>
      <c r="D1" s="2" t="s">
        <v>372</v>
      </c>
      <c r="E1" s="2" t="s">
        <v>373</v>
      </c>
      <c r="F1" s="2" t="s">
        <v>374</v>
      </c>
      <c r="G1" s="2" t="s">
        <v>375</v>
      </c>
    </row>
    <row r="2" spans="1:7">
      <c r="A2" s="3" t="s">
        <v>376</v>
      </c>
    </row>
    <row r="3" spans="1:7">
      <c r="A3" s="4" t="s">
        <v>377</v>
      </c>
      <c r="E3" s="4" t="s">
        <v>378</v>
      </c>
    </row>
    <row r="4" spans="1:7">
      <c r="A4" s="4" t="s">
        <v>379</v>
      </c>
      <c r="E4" s="4" t="s">
        <v>378</v>
      </c>
    </row>
    <row r="5" spans="1:7">
      <c r="A5" s="4" t="s">
        <v>380</v>
      </c>
      <c r="E5" s="4" t="s">
        <v>381</v>
      </c>
    </row>
    <row r="6" spans="1:7">
      <c r="A6" s="4" t="s">
        <v>382</v>
      </c>
      <c r="E6" s="4" t="s">
        <v>383</v>
      </c>
    </row>
    <row r="7" spans="1:7">
      <c r="A7" s="4" t="s">
        <v>384</v>
      </c>
      <c r="E7" s="7" t="n">
        <v>480000000</v>
      </c>
      <c r="F7" s="7" t="n">
        <v>410000000</v>
      </c>
    </row>
    <row r="8" spans="1:7">
      <c r="A8" s="4" t="s">
        <v>385</v>
      </c>
      <c r="E8" s="5" t="n">
        <v>869077000</v>
      </c>
      <c r="F8" s="5" t="n">
        <v>741578000</v>
      </c>
      <c r="G8" s="7" t="n">
        <v>741273000</v>
      </c>
    </row>
    <row r="9" spans="1:7">
      <c r="A9" s="4" t="s">
        <v>79</v>
      </c>
      <c r="E9" s="7" t="n">
        <v>1500898000</v>
      </c>
      <c r="F9" s="5" t="n">
        <v>1439553000</v>
      </c>
    </row>
    <row r="10" spans="1:7">
      <c r="A10" s="4" t="s">
        <v>386</v>
      </c>
      <c r="E10" s="5" t="n">
        <v>3</v>
      </c>
    </row>
    <row r="11" spans="1:7">
      <c r="A11" s="4" t="s">
        <v>387</v>
      </c>
      <c r="E11" s="7" t="n">
        <v>1000000</v>
      </c>
      <c r="F11" s="5" t="n">
        <v>1900000</v>
      </c>
      <c r="G11" s="5" t="n">
        <v>304000</v>
      </c>
    </row>
    <row r="12" spans="1:7">
      <c r="A12" s="4" t="s">
        <v>388</v>
      </c>
      <c r="E12" s="5" t="n">
        <v>388400000</v>
      </c>
      <c r="F12" s="5" t="n">
        <v>350800000</v>
      </c>
      <c r="G12" s="5" t="n">
        <v>337500000</v>
      </c>
    </row>
    <row r="13" spans="1:7">
      <c r="A13" s="4" t="s">
        <v>389</v>
      </c>
      <c r="B13" s="7" t="n">
        <v>0</v>
      </c>
      <c r="F13" s="5" t="n">
        <v>0</v>
      </c>
      <c r="G13" s="7" t="n">
        <v>0</v>
      </c>
    </row>
    <row r="14" spans="1:7">
      <c r="A14" s="4" t="s">
        <v>390</v>
      </c>
      <c r="E14" s="5" t="n">
        <v>2000000</v>
      </c>
      <c r="F14" s="7" t="n">
        <v>2000000</v>
      </c>
    </row>
    <row r="15" spans="1:7">
      <c r="A15" s="4" t="s">
        <v>391</v>
      </c>
      <c r="E15" s="7" t="n">
        <v>2000000</v>
      </c>
    </row>
    <row r="16" spans="1:7">
      <c r="A16" s="4" t="s">
        <v>392</v>
      </c>
      <c r="E16" s="5" t="n">
        <v>2</v>
      </c>
    </row>
    <row r="17" spans="1:7">
      <c r="A17" s="4" t="s">
        <v>393</v>
      </c>
      <c r="E17" s="7" t="n">
        <v>7000000</v>
      </c>
    </row>
    <row r="18" spans="1:7">
      <c r="A18" s="4" t="s">
        <v>394</v>
      </c>
      <c r="E18" s="7" t="n">
        <v>62000000</v>
      </c>
    </row>
    <row r="19" spans="1:7">
      <c r="A19" s="4" t="s">
        <v>395</v>
      </c>
      <c r="E19" s="5" t="n">
        <v>6200000</v>
      </c>
      <c r="F19" s="5" t="n">
        <v>2200000</v>
      </c>
      <c r="G19" s="5" t="n">
        <v>765000</v>
      </c>
    </row>
    <row r="20" spans="1:7">
      <c r="A20" s="4" t="s">
        <v>396</v>
      </c>
      <c r="E20" s="7" t="n">
        <v>11278942000</v>
      </c>
      <c r="F20" s="7" t="n">
        <v>10507788000</v>
      </c>
      <c r="G20" s="7" t="n">
        <v>9784724000</v>
      </c>
    </row>
    <row r="21" spans="1:7">
      <c r="A21" s="4" t="s">
        <v>397</v>
      </c>
    </row>
    <row r="22" spans="1:7">
      <c r="A22" s="3" t="s">
        <v>376</v>
      </c>
    </row>
    <row r="23" spans="1:7">
      <c r="A23" s="4" t="s">
        <v>396</v>
      </c>
      <c r="E23" s="5" t="n">
        <v>357000000</v>
      </c>
      <c r="F23" s="5" t="n">
        <v>327000000</v>
      </c>
      <c r="G23" s="5" t="n">
        <v>307000000</v>
      </c>
    </row>
    <row r="24" spans="1:7">
      <c r="A24" s="4" t="s">
        <v>398</v>
      </c>
      <c r="E24" s="5" t="n">
        <v>171000000</v>
      </c>
      <c r="F24" s="5" t="n">
        <v>166000000</v>
      </c>
      <c r="G24" s="5" t="n">
        <v>137000000</v>
      </c>
    </row>
    <row r="25" spans="1:7">
      <c r="A25" s="4" t="s">
        <v>399</v>
      </c>
      <c r="E25" s="5" t="n">
        <v>186000000</v>
      </c>
      <c r="F25" s="5" t="n">
        <v>161000000</v>
      </c>
      <c r="G25" s="5" t="n">
        <v>170000000</v>
      </c>
    </row>
    <row r="26" spans="1:7">
      <c r="A26" s="4" t="s">
        <v>41</v>
      </c>
      <c r="E26" s="5" t="n">
        <v>55000000</v>
      </c>
      <c r="F26" s="7" t="n">
        <v>53000000</v>
      </c>
      <c r="G26" s="7" t="n">
        <v>46000000</v>
      </c>
    </row>
    <row r="27" spans="1:7">
      <c r="A27" s="4" t="s">
        <v>400</v>
      </c>
    </row>
    <row r="28" spans="1:7">
      <c r="A28" s="3" t="s">
        <v>376</v>
      </c>
    </row>
    <row r="29" spans="1:7">
      <c r="A29" s="4" t="s">
        <v>401</v>
      </c>
      <c r="E29" s="7" t="n">
        <v>110000000</v>
      </c>
    </row>
    <row r="30" spans="1:7">
      <c r="A30" s="4" t="s">
        <v>402</v>
      </c>
    </row>
    <row r="31" spans="1:7">
      <c r="A31" s="3" t="s">
        <v>376</v>
      </c>
    </row>
    <row r="32" spans="1:7">
      <c r="A32" s="4" t="s">
        <v>386</v>
      </c>
      <c r="E32" s="5" t="n">
        <v>3</v>
      </c>
      <c r="F32" s="5" t="n">
        <v>3</v>
      </c>
      <c r="G32" s="5" t="n">
        <v>3</v>
      </c>
    </row>
    <row r="33" spans="1:7">
      <c r="A33" s="4" t="s">
        <v>403</v>
      </c>
      <c r="E33" s="7" t="n">
        <v>8000000</v>
      </c>
    </row>
    <row r="34" spans="1:7">
      <c r="A34" s="4" t="s">
        <v>404</v>
      </c>
    </row>
    <row r="35" spans="1:7">
      <c r="A35" s="3" t="s">
        <v>376</v>
      </c>
    </row>
    <row r="36" spans="1:7">
      <c r="A36" s="4" t="s">
        <v>403</v>
      </c>
      <c r="E36" s="5" t="n">
        <v>33000000</v>
      </c>
    </row>
    <row r="37" spans="1:7">
      <c r="A37" s="4" t="s">
        <v>405</v>
      </c>
    </row>
    <row r="38" spans="1:7">
      <c r="A38" s="3" t="s">
        <v>376</v>
      </c>
    </row>
    <row r="39" spans="1:7">
      <c r="A39" s="4" t="s">
        <v>406</v>
      </c>
      <c r="D39" s="4" t="s">
        <v>407</v>
      </c>
    </row>
    <row r="40" spans="1:7">
      <c r="A40" s="4" t="s">
        <v>408</v>
      </c>
      <c r="D40" s="5" t="n">
        <v>2014</v>
      </c>
    </row>
    <row r="41" spans="1:7">
      <c r="A41" s="4" t="s">
        <v>409</v>
      </c>
      <c r="D41" s="5" t="n">
        <v>2020</v>
      </c>
    </row>
    <row r="42" spans="1:7">
      <c r="A42" s="4" t="s">
        <v>410</v>
      </c>
      <c r="E42" s="7" t="n">
        <v>33000000</v>
      </c>
      <c r="F42" s="7" t="n">
        <v>23000000</v>
      </c>
    </row>
    <row r="43" spans="1:7">
      <c r="A43" s="4" t="s">
        <v>411</v>
      </c>
    </row>
    <row r="44" spans="1:7">
      <c r="A44" s="3" t="s">
        <v>376</v>
      </c>
    </row>
    <row r="45" spans="1:7">
      <c r="A45" s="4" t="s">
        <v>412</v>
      </c>
      <c r="E45" s="4" t="s">
        <v>413</v>
      </c>
    </row>
    <row r="46" spans="1:7">
      <c r="A46" s="4" t="s">
        <v>414</v>
      </c>
    </row>
    <row r="47" spans="1:7">
      <c r="A47" s="3" t="s">
        <v>376</v>
      </c>
    </row>
    <row r="48" spans="1:7">
      <c r="A48" s="4" t="s">
        <v>412</v>
      </c>
      <c r="E48" s="4" t="s">
        <v>415</v>
      </c>
    </row>
    <row r="49" spans="1:7">
      <c r="A49" s="4" t="s">
        <v>416</v>
      </c>
    </row>
    <row r="50" spans="1:7">
      <c r="A50" s="3" t="s">
        <v>376</v>
      </c>
    </row>
    <row r="51" spans="1:7">
      <c r="A51" s="4" t="s">
        <v>412</v>
      </c>
      <c r="E51" s="4" t="s">
        <v>417</v>
      </c>
    </row>
    <row r="52" spans="1:7">
      <c r="A52" s="4" t="s">
        <v>418</v>
      </c>
    </row>
    <row r="53" spans="1:7">
      <c r="A53" s="3" t="s">
        <v>376</v>
      </c>
    </row>
    <row r="54" spans="1:7">
      <c r="A54" s="4" t="s">
        <v>412</v>
      </c>
      <c r="E54" s="4" t="s">
        <v>419</v>
      </c>
    </row>
    <row r="55" spans="1:7">
      <c r="A55" s="4" t="s">
        <v>420</v>
      </c>
    </row>
    <row r="56" spans="1:7">
      <c r="A56" s="3" t="s">
        <v>376</v>
      </c>
    </row>
    <row r="57" spans="1:7">
      <c r="A57" s="4" t="s">
        <v>385</v>
      </c>
      <c r="E57" s="7" t="n">
        <v>756000000</v>
      </c>
      <c r="F57" s="7" t="n">
        <v>628000000</v>
      </c>
      <c r="G57" s="7" t="n">
        <v>631000000</v>
      </c>
    </row>
    <row r="58" spans="1:7">
      <c r="A58" s="4" t="s">
        <v>421</v>
      </c>
    </row>
    <row r="59" spans="1:7">
      <c r="A59" s="3" t="s">
        <v>376</v>
      </c>
    </row>
    <row r="60" spans="1:7">
      <c r="A60" s="4" t="s">
        <v>422</v>
      </c>
      <c r="E60" s="4" t="s">
        <v>423</v>
      </c>
      <c r="F60" s="4" t="s">
        <v>424</v>
      </c>
      <c r="G60" s="4" t="s">
        <v>425</v>
      </c>
    </row>
    <row r="61" spans="1:7">
      <c r="A61" s="4" t="s">
        <v>426</v>
      </c>
    </row>
    <row r="62" spans="1:7">
      <c r="A62" s="3" t="s">
        <v>376</v>
      </c>
    </row>
    <row r="63" spans="1:7">
      <c r="A63" s="4" t="s">
        <v>422</v>
      </c>
      <c r="E63" s="4" t="s">
        <v>427</v>
      </c>
      <c r="F63" s="4" t="s">
        <v>427</v>
      </c>
      <c r="G63" s="4" t="s">
        <v>428</v>
      </c>
    </row>
    <row r="64" spans="1:7">
      <c r="A64" s="4" t="s">
        <v>429</v>
      </c>
    </row>
    <row r="65" spans="1:7">
      <c r="A65" s="3" t="s">
        <v>376</v>
      </c>
    </row>
    <row r="66" spans="1:7">
      <c r="A66" s="4" t="s">
        <v>79</v>
      </c>
      <c r="E66" s="7" t="n">
        <v>25000000</v>
      </c>
      <c r="F66" s="7" t="n">
        <v>38000000</v>
      </c>
    </row>
    <row r="67" spans="1:7">
      <c r="A67" s="4" t="s">
        <v>430</v>
      </c>
      <c r="E67" s="7" t="n">
        <v>8000000</v>
      </c>
      <c r="F67" s="7" t="n">
        <v>25000000</v>
      </c>
    </row>
    <row r="68" spans="1:7">
      <c r="A68" s="4" t="s">
        <v>431</v>
      </c>
    </row>
    <row r="69" spans="1:7">
      <c r="A69" s="3" t="s">
        <v>376</v>
      </c>
    </row>
    <row r="70" spans="1:7">
      <c r="A70" s="4" t="s">
        <v>386</v>
      </c>
      <c r="C70" s="5" t="n">
        <v>6</v>
      </c>
      <c r="E70" s="5" t="n">
        <v>6</v>
      </c>
    </row>
    <row r="71" spans="1:7">
      <c r="A71" s="4" t="s">
        <v>432</v>
      </c>
      <c r="C71" s="7" t="n">
        <v>445000000</v>
      </c>
    </row>
    <row r="72" spans="1:7">
      <c r="A72" s="4" t="s">
        <v>433</v>
      </c>
      <c r="C72" s="5" t="n">
        <v>418000000</v>
      </c>
    </row>
    <row r="73" spans="1:7">
      <c r="A73" s="4" t="s">
        <v>434</v>
      </c>
      <c r="C73" s="7" t="n">
        <v>27000000</v>
      </c>
    </row>
    <row r="74" spans="1:7">
      <c r="A74" s="4" t="s">
        <v>435</v>
      </c>
    </row>
    <row r="75" spans="1:7">
      <c r="A75" s="3" t="s">
        <v>376</v>
      </c>
    </row>
    <row r="76" spans="1:7">
      <c r="A76" s="4" t="s">
        <v>436</v>
      </c>
      <c r="C76" s="4" t="s">
        <v>437</v>
      </c>
    </row>
    <row r="77" spans="1:7">
      <c r="A77" s="4" t="s">
        <v>438</v>
      </c>
    </row>
    <row r="78" spans="1:7">
      <c r="A78" s="3" t="s">
        <v>376</v>
      </c>
    </row>
    <row r="79" spans="1:7">
      <c r="A79" s="4" t="s">
        <v>436</v>
      </c>
      <c r="C79" s="4" t="s">
        <v>439</v>
      </c>
    </row>
    <row r="80" spans="1:7">
      <c r="A80" s="4" t="s">
        <v>440</v>
      </c>
    </row>
    <row r="81" spans="1:7">
      <c r="A81" s="3" t="s">
        <v>376</v>
      </c>
    </row>
    <row r="82" spans="1:7">
      <c r="A82" s="4" t="s">
        <v>422</v>
      </c>
      <c r="E82" s="4" t="s">
        <v>441</v>
      </c>
      <c r="F82" s="4" t="s">
        <v>442</v>
      </c>
      <c r="G82" s="4" t="s">
        <v>443</v>
      </c>
    </row>
    <row r="83" spans="1:7">
      <c r="A83" s="4" t="s">
        <v>444</v>
      </c>
    </row>
    <row r="84" spans="1:7">
      <c r="A84" s="3" t="s">
        <v>376</v>
      </c>
    </row>
    <row r="85" spans="1:7">
      <c r="A85" s="4" t="s">
        <v>445</v>
      </c>
      <c r="E85" s="4" t="s">
        <v>446</v>
      </c>
    </row>
    <row r="86" spans="1:7">
      <c r="A86" s="4" t="s">
        <v>447</v>
      </c>
    </row>
    <row r="87" spans="1:7">
      <c r="A87" s="3" t="s">
        <v>376</v>
      </c>
    </row>
    <row r="88" spans="1:7">
      <c r="A88" s="4" t="s">
        <v>445</v>
      </c>
      <c r="E88" s="4" t="s">
        <v>448</v>
      </c>
    </row>
    <row r="89" spans="1:7">
      <c r="A89" s="4" t="s">
        <v>449</v>
      </c>
    </row>
    <row r="90" spans="1:7">
      <c r="A90" s="3" t="s">
        <v>376</v>
      </c>
    </row>
    <row r="91" spans="1:7">
      <c r="A91" s="4" t="s">
        <v>445</v>
      </c>
      <c r="E91" s="4" t="s">
        <v>446</v>
      </c>
    </row>
    <row r="92" spans="1:7">
      <c r="A92" s="4" t="s">
        <v>450</v>
      </c>
    </row>
    <row r="93" spans="1:7">
      <c r="A93" s="3" t="s">
        <v>376</v>
      </c>
    </row>
    <row r="94" spans="1:7">
      <c r="A94" s="4" t="s">
        <v>445</v>
      </c>
      <c r="E94" s="4" t="s">
        <v>423</v>
      </c>
    </row>
    <row r="95" spans="1:7">
      <c r="A95" s="4" t="s">
        <v>451</v>
      </c>
    </row>
    <row r="96" spans="1:7">
      <c r="A96" s="3" t="s">
        <v>376</v>
      </c>
    </row>
    <row r="97" spans="1:7">
      <c r="A97" s="4" t="s">
        <v>445</v>
      </c>
      <c r="E97" s="4" t="s">
        <v>4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53</v>
      </c>
      <c r="B1" s="2" t="s">
        <v>1</v>
      </c>
    </row>
    <row r="2" spans="1:4">
      <c r="B2" s="2" t="s">
        <v>2</v>
      </c>
      <c r="C2" s="2" t="s">
        <v>36</v>
      </c>
      <c r="D2" s="2" t="s">
        <v>37</v>
      </c>
    </row>
    <row r="3" spans="1:4">
      <c r="A3" s="3" t="s">
        <v>454</v>
      </c>
    </row>
    <row r="4" spans="1:4">
      <c r="A4" s="4" t="s">
        <v>455</v>
      </c>
      <c r="B4" s="7" t="n">
        <v>1768401</v>
      </c>
      <c r="C4" s="7" t="n">
        <v>1453790</v>
      </c>
      <c r="D4" s="7" t="n">
        <v>1203034</v>
      </c>
    </row>
    <row r="5" spans="1:4">
      <c r="A5" s="4" t="s">
        <v>456</v>
      </c>
      <c r="B5" s="4" t="s">
        <v>457</v>
      </c>
      <c r="C5" s="4" t="s">
        <v>457</v>
      </c>
      <c r="D5" s="4" t="s">
        <v>457</v>
      </c>
    </row>
    <row r="6" spans="1:4">
      <c r="A6" s="4" t="s">
        <v>458</v>
      </c>
    </row>
    <row r="7" spans="1:4">
      <c r="A7" s="3" t="s">
        <v>454</v>
      </c>
    </row>
    <row r="8" spans="1:4">
      <c r="A8" s="4" t="s">
        <v>455</v>
      </c>
      <c r="B8" s="7" t="n">
        <v>887136</v>
      </c>
      <c r="C8" s="7" t="n">
        <v>733585</v>
      </c>
      <c r="D8" s="7" t="n">
        <v>506571</v>
      </c>
    </row>
    <row r="9" spans="1:4">
      <c r="A9" s="4" t="s">
        <v>456</v>
      </c>
      <c r="B9" s="4" t="s">
        <v>459</v>
      </c>
      <c r="C9" s="4" t="s">
        <v>459</v>
      </c>
      <c r="D9" s="4" t="s">
        <v>460</v>
      </c>
    </row>
    <row r="10" spans="1:4">
      <c r="A10" s="4" t="s">
        <v>461</v>
      </c>
    </row>
    <row r="11" spans="1:4">
      <c r="A11" s="3" t="s">
        <v>454</v>
      </c>
    </row>
    <row r="12" spans="1:4">
      <c r="A12" s="4" t="s">
        <v>455</v>
      </c>
      <c r="B12" s="7" t="n">
        <v>881265</v>
      </c>
      <c r="C12" s="7" t="n">
        <v>720205</v>
      </c>
      <c r="D12" s="7" t="n">
        <v>696463</v>
      </c>
    </row>
    <row r="13" spans="1:4">
      <c r="A13" s="4" t="s">
        <v>456</v>
      </c>
      <c r="B13" s="4" t="s">
        <v>459</v>
      </c>
      <c r="C13" s="4" t="s">
        <v>459</v>
      </c>
      <c r="D13" s="4" t="s">
        <v>46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6</v>
      </c>
      <c r="D2" s="2" t="s">
        <v>37</v>
      </c>
    </row>
    <row r="3" spans="1:4">
      <c r="A3" s="3" t="s">
        <v>454</v>
      </c>
    </row>
    <row r="4" spans="1:4">
      <c r="A4" s="4" t="s">
        <v>464</v>
      </c>
      <c r="B4" s="7" t="n">
        <v>239620</v>
      </c>
      <c r="C4" s="7" t="n">
        <v>213807</v>
      </c>
      <c r="D4" s="7" t="n">
        <v>184187</v>
      </c>
    </row>
    <row r="5" spans="1:4">
      <c r="A5" s="4" t="s">
        <v>458</v>
      </c>
    </row>
    <row r="6" spans="1:4">
      <c r="A6" s="3" t="s">
        <v>454</v>
      </c>
    </row>
    <row r="7" spans="1:4">
      <c r="A7" s="4" t="s">
        <v>464</v>
      </c>
      <c r="B7" s="5" t="n">
        <v>120208</v>
      </c>
      <c r="C7" s="5" t="n">
        <v>107887</v>
      </c>
      <c r="D7" s="5" t="n">
        <v>77557</v>
      </c>
    </row>
    <row r="8" spans="1:4">
      <c r="A8" s="4" t="s">
        <v>461</v>
      </c>
    </row>
    <row r="9" spans="1:4">
      <c r="A9" s="3" t="s">
        <v>454</v>
      </c>
    </row>
    <row r="10" spans="1:4">
      <c r="A10" s="4" t="s">
        <v>464</v>
      </c>
      <c r="B10" s="7" t="n">
        <v>119412</v>
      </c>
      <c r="C10" s="7" t="n">
        <v>105920</v>
      </c>
      <c r="D10" s="7" t="n">
        <v>10663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65</v>
      </c>
      <c r="C1" s="2" t="s">
        <v>1</v>
      </c>
    </row>
    <row r="2" spans="1:4">
      <c r="C2" s="2" t="s">
        <v>2</v>
      </c>
      <c r="D2" s="2" t="s">
        <v>36</v>
      </c>
    </row>
    <row r="3" spans="1:4">
      <c r="A3" s="3" t="s">
        <v>466</v>
      </c>
    </row>
    <row r="4" spans="1:4">
      <c r="A4" s="4" t="s">
        <v>467</v>
      </c>
      <c r="C4" s="7" t="n">
        <v>3784106</v>
      </c>
      <c r="D4" s="7" t="n">
        <v>3596114</v>
      </c>
    </row>
    <row r="5" spans="1:4">
      <c r="A5" s="4" t="s">
        <v>468</v>
      </c>
      <c r="C5" s="5" t="n">
        <v>80</v>
      </c>
      <c r="D5" s="5" t="n">
        <v>234658</v>
      </c>
    </row>
    <row r="6" spans="1:4">
      <c r="A6" s="4" t="s">
        <v>469</v>
      </c>
      <c r="B6" s="4" t="s">
        <v>470</v>
      </c>
      <c r="C6" s="5" t="n">
        <v>40971</v>
      </c>
      <c r="D6" s="5" t="n">
        <v>-46666</v>
      </c>
    </row>
    <row r="7" spans="1:4">
      <c r="A7" s="4" t="s">
        <v>471</v>
      </c>
      <c r="C7" s="5" t="n">
        <v>3825157</v>
      </c>
      <c r="D7" s="5" t="n">
        <v>3784106</v>
      </c>
    </row>
    <row r="8" spans="1:4">
      <c r="A8" s="4" t="s">
        <v>472</v>
      </c>
    </row>
    <row r="9" spans="1:4">
      <c r="A9" s="3" t="s">
        <v>466</v>
      </c>
    </row>
    <row r="10" spans="1:4">
      <c r="A10" s="4" t="s">
        <v>467</v>
      </c>
      <c r="C10" s="5" t="n">
        <v>440294</v>
      </c>
      <c r="D10" s="5" t="n">
        <v>389507</v>
      </c>
    </row>
    <row r="11" spans="1:4">
      <c r="A11" s="4" t="s">
        <v>468</v>
      </c>
      <c r="C11" s="5" t="n">
        <v>80</v>
      </c>
      <c r="D11" s="5" t="n">
        <v>50897</v>
      </c>
    </row>
    <row r="12" spans="1:4">
      <c r="A12" s="4" t="s">
        <v>469</v>
      </c>
      <c r="B12" s="4" t="s">
        <v>470</v>
      </c>
      <c r="C12" s="5" t="n">
        <v>1137</v>
      </c>
      <c r="D12" s="5" t="n">
        <v>-110</v>
      </c>
    </row>
    <row r="13" spans="1:4">
      <c r="A13" s="4" t="s">
        <v>471</v>
      </c>
      <c r="C13" s="5" t="n">
        <v>441511</v>
      </c>
      <c r="D13" s="5" t="n">
        <v>440294</v>
      </c>
    </row>
    <row r="14" spans="1:4">
      <c r="A14" s="4" t="s">
        <v>473</v>
      </c>
    </row>
    <row r="15" spans="1:4">
      <c r="A15" s="3" t="s">
        <v>466</v>
      </c>
    </row>
    <row r="16" spans="1:4">
      <c r="A16" s="4" t="s">
        <v>467</v>
      </c>
      <c r="C16" s="5" t="n">
        <v>3343812</v>
      </c>
      <c r="D16" s="5" t="n">
        <v>3206607</v>
      </c>
    </row>
    <row r="17" spans="1:4">
      <c r="A17" s="4" t="s">
        <v>468</v>
      </c>
      <c r="C17" s="5" t="n">
        <v>0</v>
      </c>
      <c r="D17" s="5" t="n">
        <v>183761</v>
      </c>
    </row>
    <row r="18" spans="1:4">
      <c r="A18" s="4" t="s">
        <v>469</v>
      </c>
      <c r="B18" s="4" t="s">
        <v>470</v>
      </c>
      <c r="C18" s="5" t="n">
        <v>39834</v>
      </c>
      <c r="D18" s="5" t="n">
        <v>-46556</v>
      </c>
    </row>
    <row r="19" spans="1:4">
      <c r="A19" s="4" t="s">
        <v>471</v>
      </c>
      <c r="C19" s="7" t="n">
        <v>3383646</v>
      </c>
      <c r="D19" s="7" t="n">
        <v>3343812</v>
      </c>
    </row>
    <row r="20" spans="1:4"/>
    <row r="21" spans="1:4">
      <c r="A21" s="4" t="s">
        <v>470</v>
      </c>
      <c r="B21" s="4" t="s">
        <v>474</v>
      </c>
    </row>
  </sheetData>
  <mergeCells count="4">
    <mergeCell ref="A1:B2"/>
    <mergeCell ref="C1:D1"/>
    <mergeCell ref="A20:C20"/>
    <mergeCell ref="B21:C2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5</v>
      </c>
      <c r="B1" s="2" t="s">
        <v>2</v>
      </c>
      <c r="C1" s="2" t="s">
        <v>36</v>
      </c>
    </row>
    <row r="2" spans="1:3">
      <c r="A2" s="3" t="s">
        <v>476</v>
      </c>
    </row>
    <row r="3" spans="1:3">
      <c r="A3" s="4" t="s">
        <v>477</v>
      </c>
      <c r="B3" s="7" t="n">
        <v>220</v>
      </c>
      <c r="C3" s="7" t="n">
        <v>228</v>
      </c>
    </row>
    <row r="4" spans="1:3">
      <c r="A4" s="4" t="s">
        <v>478</v>
      </c>
    </row>
    <row r="5" spans="1:3">
      <c r="A5" s="3" t="s">
        <v>476</v>
      </c>
    </row>
    <row r="6" spans="1:3">
      <c r="A6" s="4" t="s">
        <v>477</v>
      </c>
      <c r="B6" s="5" t="n">
        <v>124</v>
      </c>
      <c r="C6" s="5" t="n">
        <v>124</v>
      </c>
    </row>
    <row r="7" spans="1:3">
      <c r="A7" s="4" t="s">
        <v>479</v>
      </c>
    </row>
    <row r="8" spans="1:3">
      <c r="A8" s="3" t="s">
        <v>476</v>
      </c>
    </row>
    <row r="9" spans="1:3">
      <c r="A9" s="4" t="s">
        <v>477</v>
      </c>
      <c r="B9" s="5" t="n">
        <v>57</v>
      </c>
      <c r="C9" s="5" t="n">
        <v>57</v>
      </c>
    </row>
    <row r="10" spans="1:3">
      <c r="A10" s="4" t="s">
        <v>480</v>
      </c>
    </row>
    <row r="11" spans="1:3">
      <c r="A11" s="3" t="s">
        <v>476</v>
      </c>
    </row>
    <row r="12" spans="1:3">
      <c r="A12" s="4" t="s">
        <v>477</v>
      </c>
      <c r="B12" s="5" t="n">
        <v>12</v>
      </c>
      <c r="C12" s="5" t="n">
        <v>12</v>
      </c>
    </row>
    <row r="13" spans="1:3">
      <c r="A13" s="4" t="s">
        <v>481</v>
      </c>
    </row>
    <row r="14" spans="1:3">
      <c r="A14" s="3" t="s">
        <v>476</v>
      </c>
    </row>
    <row r="15" spans="1:3">
      <c r="A15" s="4" t="s">
        <v>477</v>
      </c>
      <c r="B15" s="7" t="n">
        <v>27</v>
      </c>
      <c r="C15" s="7" t="n">
        <v>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6</v>
      </c>
    </row>
    <row r="2" spans="1:3">
      <c r="A2" s="3" t="s">
        <v>483</v>
      </c>
    </row>
    <row r="3" spans="1:3">
      <c r="A3" s="4" t="s">
        <v>484</v>
      </c>
      <c r="B3" s="7" t="n">
        <v>44</v>
      </c>
      <c r="C3" s="7" t="n">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6</v>
      </c>
      <c r="B1" s="2" t="s">
        <v>2</v>
      </c>
      <c r="C1" s="2" t="s">
        <v>36</v>
      </c>
    </row>
    <row r="2" spans="1:3">
      <c r="A2" s="3" t="s">
        <v>77</v>
      </c>
    </row>
    <row r="3" spans="1:3">
      <c r="A3" s="4" t="s">
        <v>78</v>
      </c>
      <c r="B3" s="7" t="n">
        <v>74423</v>
      </c>
      <c r="C3" s="7" t="n">
        <v>33747</v>
      </c>
    </row>
    <row r="4" spans="1:3">
      <c r="A4" s="4" t="s">
        <v>79</v>
      </c>
      <c r="B4" s="5" t="n">
        <v>1500898</v>
      </c>
      <c r="C4" s="5" t="n">
        <v>1439553</v>
      </c>
    </row>
    <row r="5" spans="1:3">
      <c r="A5" s="4" t="s">
        <v>80</v>
      </c>
      <c r="B5" s="5" t="n">
        <v>136177</v>
      </c>
      <c r="C5" s="5" t="n">
        <v>125365</v>
      </c>
    </row>
    <row r="6" spans="1:3">
      <c r="A6" s="4" t="s">
        <v>81</v>
      </c>
      <c r="B6" s="5" t="n">
        <v>86504</v>
      </c>
      <c r="C6" s="5" t="n">
        <v>82706</v>
      </c>
    </row>
    <row r="7" spans="1:3">
      <c r="A7" s="4" t="s">
        <v>82</v>
      </c>
      <c r="B7" s="5" t="n">
        <v>1798002</v>
      </c>
      <c r="C7" s="5" t="n">
        <v>1681371</v>
      </c>
    </row>
    <row r="8" spans="1:3">
      <c r="A8" s="3" t="s">
        <v>83</v>
      </c>
    </row>
    <row r="9" spans="1:3">
      <c r="A9" s="4" t="s">
        <v>84</v>
      </c>
      <c r="B9" s="5" t="n">
        <v>520447</v>
      </c>
      <c r="C9" s="5" t="n">
        <v>492731</v>
      </c>
    </row>
    <row r="10" spans="1:3">
      <c r="A10" s="4" t="s">
        <v>85</v>
      </c>
      <c r="B10" s="5" t="n">
        <v>4952856</v>
      </c>
      <c r="C10" s="5" t="n">
        <v>4676752</v>
      </c>
    </row>
    <row r="11" spans="1:3">
      <c r="A11" s="4" t="s">
        <v>86</v>
      </c>
      <c r="B11" s="5" t="n">
        <v>2000305</v>
      </c>
      <c r="C11" s="5" t="n">
        <v>1820468</v>
      </c>
    </row>
    <row r="12" spans="1:3">
      <c r="A12" s="4" t="s">
        <v>87</v>
      </c>
      <c r="B12" s="5" t="n">
        <v>44740</v>
      </c>
      <c r="C12" s="5" t="n">
        <v>45768</v>
      </c>
    </row>
    <row r="13" spans="1:3">
      <c r="A13" s="4" t="s">
        <v>88</v>
      </c>
      <c r="B13" s="5" t="n">
        <v>7518348</v>
      </c>
      <c r="C13" s="5" t="n">
        <v>7035719</v>
      </c>
    </row>
    <row r="14" spans="1:3">
      <c r="A14" s="4" t="s">
        <v>89</v>
      </c>
      <c r="B14" s="5" t="n">
        <v>-3349289</v>
      </c>
      <c r="C14" s="5" t="n">
        <v>-2983481</v>
      </c>
    </row>
    <row r="15" spans="1:3">
      <c r="A15" s="4" t="s">
        <v>90</v>
      </c>
      <c r="B15" s="5" t="n">
        <v>4169059</v>
      </c>
      <c r="C15" s="5" t="n">
        <v>4052238</v>
      </c>
    </row>
    <row r="16" spans="1:3">
      <c r="A16" s="4" t="s">
        <v>91</v>
      </c>
      <c r="B16" s="5" t="n">
        <v>402778</v>
      </c>
      <c r="C16" s="5" t="n">
        <v>278718</v>
      </c>
    </row>
    <row r="17" spans="1:3">
      <c r="A17" s="4" t="s">
        <v>92</v>
      </c>
      <c r="B17" s="5" t="n">
        <v>4571837</v>
      </c>
      <c r="C17" s="5" t="n">
        <v>4330956</v>
      </c>
    </row>
    <row r="18" spans="1:3">
      <c r="A18" s="3" t="s">
        <v>93</v>
      </c>
    </row>
    <row r="19" spans="1:3">
      <c r="A19" s="4" t="s">
        <v>94</v>
      </c>
      <c r="B19" s="5" t="n">
        <v>3825157</v>
      </c>
      <c r="C19" s="5" t="n">
        <v>3784106</v>
      </c>
    </row>
    <row r="20" spans="1:3">
      <c r="A20" s="4" t="s">
        <v>95</v>
      </c>
      <c r="B20" s="5" t="n">
        <v>3007</v>
      </c>
      <c r="C20" s="5" t="n">
        <v>1234</v>
      </c>
    </row>
    <row r="21" spans="1:3">
      <c r="A21" s="4" t="s">
        <v>96</v>
      </c>
      <c r="B21" s="5" t="n">
        <v>9787</v>
      </c>
      <c r="C21" s="5" t="n">
        <v>13520</v>
      </c>
    </row>
    <row r="22" spans="1:3">
      <c r="A22" s="4" t="s">
        <v>97</v>
      </c>
      <c r="B22" s="5" t="n">
        <v>554038</v>
      </c>
      <c r="C22" s="5" t="n">
        <v>506615</v>
      </c>
    </row>
    <row r="23" spans="1:3">
      <c r="A23" s="4" t="s">
        <v>98</v>
      </c>
      <c r="B23" s="5" t="n">
        <v>4391989</v>
      </c>
      <c r="C23" s="5" t="n">
        <v>4305475</v>
      </c>
    </row>
    <row r="24" spans="1:3">
      <c r="A24" s="4" t="s">
        <v>99</v>
      </c>
      <c r="B24" s="5" t="n">
        <v>10761828</v>
      </c>
      <c r="C24" s="5" t="n">
        <v>10317802</v>
      </c>
    </row>
    <row r="25" spans="1:3">
      <c r="A25" s="3" t="s">
        <v>100</v>
      </c>
    </row>
    <row r="26" spans="1:3">
      <c r="A26" s="4" t="s">
        <v>101</v>
      </c>
      <c r="B26" s="5" t="n">
        <v>545619</v>
      </c>
      <c r="C26" s="5" t="n">
        <v>105895</v>
      </c>
    </row>
    <row r="27" spans="1:3">
      <c r="A27" s="4" t="s">
        <v>102</v>
      </c>
      <c r="B27" s="5" t="n">
        <v>441984</v>
      </c>
      <c r="C27" s="5" t="n">
        <v>439672</v>
      </c>
    </row>
    <row r="28" spans="1:3">
      <c r="A28" s="3" t="s">
        <v>103</v>
      </c>
    </row>
    <row r="29" spans="1:3">
      <c r="A29" s="4" t="s">
        <v>104</v>
      </c>
      <c r="B29" s="5" t="n">
        <v>304668</v>
      </c>
      <c r="C29" s="5" t="n">
        <v>275288</v>
      </c>
    </row>
    <row r="30" spans="1:3">
      <c r="A30" s="4" t="s">
        <v>105</v>
      </c>
      <c r="B30" s="5" t="n">
        <v>23755</v>
      </c>
      <c r="C30" s="5" t="n">
        <v>23050</v>
      </c>
    </row>
    <row r="31" spans="1:3">
      <c r="A31" s="4" t="s">
        <v>106</v>
      </c>
      <c r="B31" s="5" t="n">
        <v>85800</v>
      </c>
      <c r="C31" s="5" t="n">
        <v>68199</v>
      </c>
    </row>
    <row r="32" spans="1:3">
      <c r="A32" s="4" t="s">
        <v>97</v>
      </c>
      <c r="B32" s="5" t="n">
        <v>427874</v>
      </c>
      <c r="C32" s="5" t="n">
        <v>403120</v>
      </c>
    </row>
    <row r="33" spans="1:3">
      <c r="A33" s="4" t="s">
        <v>107</v>
      </c>
      <c r="B33" s="5" t="n">
        <v>18334</v>
      </c>
      <c r="C33" s="5" t="n">
        <v>2149</v>
      </c>
    </row>
    <row r="34" spans="1:3">
      <c r="A34" s="4" t="s">
        <v>108</v>
      </c>
      <c r="B34" s="5" t="n">
        <v>1848034</v>
      </c>
      <c r="C34" s="5" t="n">
        <v>1317373</v>
      </c>
    </row>
    <row r="35" spans="1:3">
      <c r="A35" s="4" t="s">
        <v>109</v>
      </c>
      <c r="B35" s="5" t="n">
        <v>306304</v>
      </c>
      <c r="C35" s="5" t="n">
        <v>275167</v>
      </c>
    </row>
    <row r="36" spans="1:3">
      <c r="A36" s="4" t="s">
        <v>110</v>
      </c>
      <c r="B36" s="5" t="n">
        <v>3494390</v>
      </c>
      <c r="C36" s="5" t="n">
        <v>4030230</v>
      </c>
    </row>
    <row r="37" spans="1:3">
      <c r="A37" s="4" t="s">
        <v>95</v>
      </c>
      <c r="B37" s="5" t="n">
        <v>54962</v>
      </c>
      <c r="C37" s="5" t="n">
        <v>88119</v>
      </c>
    </row>
    <row r="38" spans="1:3">
      <c r="A38" s="4" t="s">
        <v>111</v>
      </c>
      <c r="B38" s="4" t="s">
        <v>112</v>
      </c>
      <c r="C38" s="4" t="s">
        <v>112</v>
      </c>
    </row>
    <row r="39" spans="1:3">
      <c r="A39" s="4" t="s">
        <v>113</v>
      </c>
      <c r="B39" s="5" t="n">
        <v>6702</v>
      </c>
      <c r="C39" s="5" t="n">
        <v>9319</v>
      </c>
    </row>
    <row r="40" spans="1:3">
      <c r="A40" s="3" t="s">
        <v>114</v>
      </c>
    </row>
    <row r="41" spans="1:3">
      <c r="A41" s="4" t="s">
        <v>115</v>
      </c>
      <c r="B41" s="5" t="n">
        <v>-371814</v>
      </c>
      <c r="C41" s="5" t="n">
        <v>-333603</v>
      </c>
    </row>
    <row r="42" spans="1:3">
      <c r="A42" s="4" t="s">
        <v>116</v>
      </c>
      <c r="B42" s="5" t="n">
        <v>5353209</v>
      </c>
      <c r="C42" s="5" t="n">
        <v>4891274</v>
      </c>
    </row>
    <row r="43" spans="1:3">
      <c r="A43" s="4" t="s">
        <v>117</v>
      </c>
      <c r="B43" s="5" t="n">
        <v>7177</v>
      </c>
      <c r="C43" s="5" t="n">
        <v>-25417</v>
      </c>
    </row>
    <row r="44" spans="1:3">
      <c r="A44" s="4" t="s">
        <v>118</v>
      </c>
      <c r="B44" s="5" t="n">
        <v>4989514</v>
      </c>
      <c r="C44" s="5" t="n">
        <v>4533220</v>
      </c>
    </row>
    <row r="45" spans="1:3">
      <c r="A45" s="4" t="s">
        <v>119</v>
      </c>
      <c r="B45" s="5" t="n">
        <v>61922</v>
      </c>
      <c r="C45" s="5" t="n">
        <v>64374</v>
      </c>
    </row>
    <row r="46" spans="1:3">
      <c r="A46" s="4" t="s">
        <v>120</v>
      </c>
      <c r="B46" s="5" t="n">
        <v>5051436</v>
      </c>
      <c r="C46" s="5" t="n">
        <v>4597594</v>
      </c>
    </row>
    <row r="47" spans="1:3">
      <c r="A47" s="4" t="s">
        <v>121</v>
      </c>
      <c r="B47" s="5" t="n">
        <v>10761828</v>
      </c>
      <c r="C47" s="5" t="n">
        <v>10317802</v>
      </c>
    </row>
    <row r="48" spans="1:3">
      <c r="A48" s="4" t="s">
        <v>30</v>
      </c>
    </row>
    <row r="49" spans="1:3">
      <c r="A49" s="3" t="s">
        <v>114</v>
      </c>
    </row>
    <row r="50" spans="1:3">
      <c r="A50" s="4" t="s">
        <v>122</v>
      </c>
      <c r="B50" s="5" t="n">
        <v>66</v>
      </c>
      <c r="C50" s="5" t="n">
        <v>66</v>
      </c>
    </row>
    <row r="51" spans="1:3">
      <c r="A51" s="4" t="s">
        <v>120</v>
      </c>
      <c r="B51" s="5" t="n">
        <v>66</v>
      </c>
      <c r="C51" s="5" t="n">
        <v>66</v>
      </c>
    </row>
    <row r="52" spans="1:3">
      <c r="A52" s="4" t="s">
        <v>32</v>
      </c>
    </row>
    <row r="53" spans="1:3">
      <c r="A53" s="3" t="s">
        <v>114</v>
      </c>
    </row>
    <row r="54" spans="1:3">
      <c r="A54" s="4" t="s">
        <v>122</v>
      </c>
      <c r="B54" s="5" t="n">
        <v>869</v>
      </c>
      <c r="C54" s="5" t="n">
        <v>893</v>
      </c>
    </row>
    <row r="55" spans="1:3">
      <c r="A55" s="4" t="s">
        <v>120</v>
      </c>
      <c r="B55" s="5" t="n">
        <v>869</v>
      </c>
      <c r="C55" s="5" t="n">
        <v>893</v>
      </c>
    </row>
    <row r="56" spans="1:3">
      <c r="A56" s="4" t="s">
        <v>33</v>
      </c>
    </row>
    <row r="57" spans="1:3">
      <c r="A57" s="3" t="s">
        <v>114</v>
      </c>
    </row>
    <row r="58" spans="1:3">
      <c r="A58" s="4" t="s">
        <v>122</v>
      </c>
      <c r="B58" s="5" t="n">
        <v>7</v>
      </c>
      <c r="C58" s="5" t="n">
        <v>7</v>
      </c>
    </row>
    <row r="59" spans="1:3">
      <c r="A59" s="4" t="s">
        <v>120</v>
      </c>
      <c r="B59" s="5" t="n">
        <v>7</v>
      </c>
      <c r="C59" s="5" t="n">
        <v>7</v>
      </c>
    </row>
    <row r="60" spans="1:3">
      <c r="A60" s="4" t="s">
        <v>34</v>
      </c>
    </row>
    <row r="61" spans="1:3">
      <c r="A61" s="3" t="s">
        <v>114</v>
      </c>
    </row>
    <row r="62" spans="1:3">
      <c r="A62" s="4" t="s">
        <v>122</v>
      </c>
      <c r="B62" s="5" t="n">
        <v>0</v>
      </c>
      <c r="C62" s="7" t="n">
        <v>0</v>
      </c>
    </row>
    <row r="63" spans="1:3">
      <c r="A63" s="4" t="s">
        <v>120</v>
      </c>
      <c r="B63"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85</v>
      </c>
      <c r="B1" s="2" t="s">
        <v>1</v>
      </c>
    </row>
    <row r="2" spans="1:4">
      <c r="B2" s="2" t="s">
        <v>2</v>
      </c>
      <c r="C2" s="2" t="s">
        <v>36</v>
      </c>
      <c r="D2" s="2" t="s">
        <v>37</v>
      </c>
    </row>
    <row r="3" spans="1:4">
      <c r="A3" s="3" t="s">
        <v>486</v>
      </c>
    </row>
    <row r="4" spans="1:4">
      <c r="A4" s="4" t="s">
        <v>487</v>
      </c>
      <c r="B4" s="7" t="n">
        <v>4533220</v>
      </c>
    </row>
    <row r="5" spans="1:4">
      <c r="A5" s="4" t="s">
        <v>488</v>
      </c>
      <c r="B5" s="5" t="n">
        <v>35258</v>
      </c>
      <c r="C5" s="7" t="n">
        <v>2360</v>
      </c>
      <c r="D5" s="7" t="n">
        <v>5083</v>
      </c>
    </row>
    <row r="6" spans="1:4">
      <c r="A6" s="4" t="s">
        <v>489</v>
      </c>
      <c r="B6" s="5" t="n">
        <v>-2664</v>
      </c>
      <c r="C6" s="5" t="n">
        <v>-4648</v>
      </c>
      <c r="D6" s="5" t="n">
        <v>-2980</v>
      </c>
    </row>
    <row r="7" spans="1:4">
      <c r="A7" s="4" t="s">
        <v>72</v>
      </c>
      <c r="B7" s="5" t="n">
        <v>32594</v>
      </c>
      <c r="C7" s="5" t="n">
        <v>-2288</v>
      </c>
      <c r="D7" s="5" t="n">
        <v>2103</v>
      </c>
    </row>
    <row r="8" spans="1:4">
      <c r="A8" s="4" t="s">
        <v>490</v>
      </c>
      <c r="B8" s="5" t="n">
        <v>4989514</v>
      </c>
      <c r="C8" s="5" t="n">
        <v>4533220</v>
      </c>
    </row>
    <row r="9" spans="1:4">
      <c r="A9" s="4" t="s">
        <v>491</v>
      </c>
    </row>
    <row r="10" spans="1:4">
      <c r="A10" s="3" t="s">
        <v>486</v>
      </c>
    </row>
    <row r="11" spans="1:4">
      <c r="A11" s="4" t="s">
        <v>487</v>
      </c>
      <c r="B11" s="5" t="n">
        <v>19</v>
      </c>
      <c r="C11" s="5" t="n">
        <v>-776</v>
      </c>
    </row>
    <row r="12" spans="1:4">
      <c r="A12" s="4" t="s">
        <v>488</v>
      </c>
      <c r="B12" s="5" t="n">
        <v>6679</v>
      </c>
      <c r="C12" s="5" t="n">
        <v>1271</v>
      </c>
    </row>
    <row r="13" spans="1:4">
      <c r="A13" s="4" t="s">
        <v>489</v>
      </c>
      <c r="B13" s="5" t="n">
        <v>-2490</v>
      </c>
      <c r="C13" s="5" t="n">
        <v>-476</v>
      </c>
    </row>
    <row r="14" spans="1:4">
      <c r="A14" s="4" t="s">
        <v>72</v>
      </c>
      <c r="B14" s="5" t="n">
        <v>4189</v>
      </c>
      <c r="C14" s="5" t="n">
        <v>795</v>
      </c>
    </row>
    <row r="15" spans="1:4">
      <c r="A15" s="4" t="s">
        <v>490</v>
      </c>
      <c r="B15" s="5" t="n">
        <v>4208</v>
      </c>
      <c r="C15" s="5" t="n">
        <v>19</v>
      </c>
      <c r="D15" s="5" t="n">
        <v>-776</v>
      </c>
    </row>
    <row r="16" spans="1:4">
      <c r="A16" s="4" t="s">
        <v>492</v>
      </c>
    </row>
    <row r="17" spans="1:4">
      <c r="A17" s="3" t="s">
        <v>486</v>
      </c>
    </row>
    <row r="18" spans="1:4">
      <c r="A18" s="4" t="s">
        <v>487</v>
      </c>
      <c r="B18" s="5" t="n">
        <v>-14197</v>
      </c>
      <c r="C18" s="5" t="n">
        <v>-4159</v>
      </c>
    </row>
    <row r="19" spans="1:4">
      <c r="A19" s="4" t="s">
        <v>488</v>
      </c>
      <c r="B19" s="5" t="n">
        <v>26678</v>
      </c>
      <c r="C19" s="5" t="n">
        <v>-10038</v>
      </c>
    </row>
    <row r="20" spans="1:4">
      <c r="A20" s="4" t="s">
        <v>72</v>
      </c>
      <c r="B20" s="5" t="n">
        <v>26678</v>
      </c>
      <c r="C20" s="5" t="n">
        <v>-10038</v>
      </c>
    </row>
    <row r="21" spans="1:4">
      <c r="A21" s="4" t="s">
        <v>490</v>
      </c>
      <c r="B21" s="5" t="n">
        <v>12481</v>
      </c>
      <c r="C21" s="5" t="n">
        <v>-14197</v>
      </c>
      <c r="D21" s="5" t="n">
        <v>-4159</v>
      </c>
    </row>
    <row r="22" spans="1:4">
      <c r="A22" s="4" t="s">
        <v>493</v>
      </c>
    </row>
    <row r="23" spans="1:4">
      <c r="A23" s="3" t="s">
        <v>486</v>
      </c>
    </row>
    <row r="24" spans="1:4">
      <c r="A24" s="4" t="s">
        <v>487</v>
      </c>
      <c r="B24" s="5" t="n">
        <v>-1398</v>
      </c>
    </row>
    <row r="25" spans="1:4">
      <c r="A25" s="4" t="s">
        <v>488</v>
      </c>
      <c r="B25" s="5" t="n">
        <v>-2169</v>
      </c>
      <c r="C25" s="5" t="n">
        <v>-2229</v>
      </c>
    </row>
    <row r="26" spans="1:4">
      <c r="A26" s="4" t="s">
        <v>489</v>
      </c>
      <c r="B26" s="5" t="n">
        <v>809</v>
      </c>
      <c r="C26" s="5" t="n">
        <v>831</v>
      </c>
    </row>
    <row r="27" spans="1:4">
      <c r="A27" s="4" t="s">
        <v>72</v>
      </c>
      <c r="B27" s="5" t="n">
        <v>-1360</v>
      </c>
      <c r="C27" s="5" t="n">
        <v>-1398</v>
      </c>
    </row>
    <row r="28" spans="1:4">
      <c r="A28" s="4" t="s">
        <v>490</v>
      </c>
      <c r="B28" s="5" t="n">
        <v>-2758</v>
      </c>
      <c r="C28" s="5" t="n">
        <v>-1398</v>
      </c>
    </row>
    <row r="29" spans="1:4">
      <c r="A29" s="4" t="s">
        <v>494</v>
      </c>
    </row>
    <row r="30" spans="1:4">
      <c r="A30" s="3" t="s">
        <v>486</v>
      </c>
    </row>
    <row r="31" spans="1:4">
      <c r="A31" s="4" t="s">
        <v>487</v>
      </c>
      <c r="B31" s="5" t="n">
        <v>-9841</v>
      </c>
      <c r="C31" s="5" t="n">
        <v>-18194</v>
      </c>
    </row>
    <row r="32" spans="1:4">
      <c r="A32" s="4" t="s">
        <v>488</v>
      </c>
      <c r="B32" s="5" t="n">
        <v>4070</v>
      </c>
      <c r="C32" s="5" t="n">
        <v>13356</v>
      </c>
    </row>
    <row r="33" spans="1:4">
      <c r="A33" s="4" t="s">
        <v>489</v>
      </c>
      <c r="B33" s="5" t="n">
        <v>-983</v>
      </c>
      <c r="C33" s="5" t="n">
        <v>-5003</v>
      </c>
    </row>
    <row r="34" spans="1:4">
      <c r="A34" s="4" t="s">
        <v>72</v>
      </c>
      <c r="B34" s="5" t="n">
        <v>3087</v>
      </c>
      <c r="C34" s="5" t="n">
        <v>8353</v>
      </c>
    </row>
    <row r="35" spans="1:4">
      <c r="A35" s="4" t="s">
        <v>490</v>
      </c>
      <c r="B35" s="5" t="n">
        <v>-6754</v>
      </c>
      <c r="C35" s="5" t="n">
        <v>-9841</v>
      </c>
      <c r="D35" s="5" t="n">
        <v>-18194</v>
      </c>
    </row>
    <row r="36" spans="1:4">
      <c r="A36" s="4" t="s">
        <v>133</v>
      </c>
    </row>
    <row r="37" spans="1:4">
      <c r="A37" s="3" t="s">
        <v>486</v>
      </c>
    </row>
    <row r="38" spans="1:4">
      <c r="A38" s="4" t="s">
        <v>487</v>
      </c>
      <c r="B38" s="5" t="n">
        <v>-25417</v>
      </c>
      <c r="C38" s="5" t="n">
        <v>-23129</v>
      </c>
    </row>
    <row r="39" spans="1:4">
      <c r="A39" s="4" t="s">
        <v>490</v>
      </c>
      <c r="B39" s="7" t="n">
        <v>7177</v>
      </c>
      <c r="C39" s="7" t="n">
        <v>-25417</v>
      </c>
      <c r="D39" s="7" t="n">
        <v>-2312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496</v>
      </c>
      <c r="J1" s="2" t="s">
        <v>1</v>
      </c>
    </row>
    <row r="2" spans="1:12">
      <c r="B2" s="2" t="s">
        <v>2</v>
      </c>
      <c r="C2" s="2" t="s">
        <v>497</v>
      </c>
      <c r="D2" s="2" t="s">
        <v>4</v>
      </c>
      <c r="E2" s="2" t="s">
        <v>498</v>
      </c>
      <c r="F2" s="2" t="s">
        <v>36</v>
      </c>
      <c r="G2" s="2" t="s">
        <v>499</v>
      </c>
      <c r="H2" s="2" t="s">
        <v>500</v>
      </c>
      <c r="I2" s="2" t="s">
        <v>501</v>
      </c>
      <c r="J2" s="2" t="s">
        <v>2</v>
      </c>
      <c r="K2" s="2" t="s">
        <v>36</v>
      </c>
      <c r="L2" s="2" t="s">
        <v>37</v>
      </c>
    </row>
    <row r="3" spans="1:12">
      <c r="A3" s="3" t="s">
        <v>502</v>
      </c>
    </row>
    <row r="4" spans="1:12">
      <c r="A4" s="4" t="s">
        <v>503</v>
      </c>
      <c r="B4" s="7" t="n">
        <v>225035</v>
      </c>
      <c r="C4" s="7" t="n">
        <v>145362</v>
      </c>
      <c r="D4" s="7" t="n">
        <v>190388</v>
      </c>
      <c r="E4" s="7" t="n">
        <v>210527</v>
      </c>
      <c r="F4" s="7" t="n">
        <v>178738</v>
      </c>
      <c r="G4" s="7" t="n">
        <v>157265</v>
      </c>
      <c r="H4" s="7" t="n">
        <v>195449</v>
      </c>
      <c r="I4" s="7" t="n">
        <v>215719</v>
      </c>
      <c r="J4" s="7" t="n">
        <v>771312</v>
      </c>
      <c r="K4" s="7" t="n">
        <v>747171</v>
      </c>
      <c r="L4" s="7" t="n">
        <v>750698</v>
      </c>
    </row>
    <row r="5" spans="1:12">
      <c r="A5" s="4" t="s">
        <v>504</v>
      </c>
      <c r="B5" s="7" t="n">
        <v>-5426</v>
      </c>
      <c r="C5" s="7" t="n">
        <v>-4117</v>
      </c>
      <c r="D5" s="7" t="n">
        <v>-4994</v>
      </c>
      <c r="E5" s="7" t="n">
        <v>-4472</v>
      </c>
      <c r="F5" s="7" t="n">
        <v>-4530</v>
      </c>
      <c r="G5" s="7" t="n">
        <v>-5400</v>
      </c>
      <c r="H5" s="7" t="n">
        <v>-9872</v>
      </c>
      <c r="I5" s="7" t="n">
        <v>-24960</v>
      </c>
      <c r="J5" s="5" t="n">
        <v>-19009</v>
      </c>
      <c r="K5" s="5" t="n">
        <v>-44762</v>
      </c>
      <c r="L5" s="5" t="n">
        <v>-70170</v>
      </c>
    </row>
    <row r="6" spans="1:12">
      <c r="A6" s="4" t="s">
        <v>505</v>
      </c>
      <c r="J6" s="5" t="n">
        <v>-362</v>
      </c>
      <c r="K6" s="5" t="n">
        <v>-314</v>
      </c>
      <c r="L6" s="5" t="n">
        <v>-281</v>
      </c>
    </row>
    <row r="7" spans="1:12">
      <c r="A7" s="4" t="s">
        <v>506</v>
      </c>
      <c r="J7" s="7" t="n">
        <v>751941</v>
      </c>
      <c r="K7" s="7" t="n">
        <v>702095</v>
      </c>
      <c r="L7" s="7" t="n">
        <v>680247</v>
      </c>
    </row>
    <row r="8" spans="1:12">
      <c r="A8" s="4" t="s">
        <v>59</v>
      </c>
      <c r="J8" s="5" t="n">
        <v>95652</v>
      </c>
      <c r="K8" s="5" t="n">
        <v>97208</v>
      </c>
      <c r="L8" s="5" t="n">
        <v>98797</v>
      </c>
    </row>
    <row r="9" spans="1:12">
      <c r="A9" s="4" t="s">
        <v>507</v>
      </c>
      <c r="B9" s="8" t="n">
        <v>2.32</v>
      </c>
      <c r="C9" s="8" t="n">
        <v>1.48</v>
      </c>
      <c r="D9" s="8" t="n">
        <v>1.93</v>
      </c>
      <c r="E9" s="8" t="n">
        <v>2.13</v>
      </c>
      <c r="F9" s="8" t="n">
        <v>1.8</v>
      </c>
      <c r="G9" s="8" t="n">
        <v>1.56</v>
      </c>
      <c r="H9" s="8" t="n">
        <v>1.91</v>
      </c>
      <c r="I9" s="8" t="n">
        <v>1.95</v>
      </c>
      <c r="J9" s="8" t="n">
        <v>7.86</v>
      </c>
      <c r="K9" s="8" t="n">
        <v>7.22</v>
      </c>
      <c r="L9" s="8" t="n">
        <v>6.89</v>
      </c>
    </row>
    <row r="10" spans="1:12">
      <c r="A10" s="4" t="s">
        <v>59</v>
      </c>
      <c r="J10" s="5" t="n">
        <v>95652</v>
      </c>
      <c r="K10" s="5" t="n">
        <v>97208</v>
      </c>
      <c r="L10" s="5" t="n">
        <v>98797</v>
      </c>
    </row>
    <row r="11" spans="1:12">
      <c r="A11" s="4" t="s">
        <v>508</v>
      </c>
      <c r="J11" s="5" t="n">
        <v>673</v>
      </c>
      <c r="K11" s="5" t="n">
        <v>1172</v>
      </c>
      <c r="L11" s="5" t="n">
        <v>1897</v>
      </c>
    </row>
    <row r="12" spans="1:12">
      <c r="A12" s="4" t="s">
        <v>509</v>
      </c>
      <c r="J12" s="5" t="n">
        <v>96325</v>
      </c>
      <c r="K12" s="5" t="n">
        <v>98380</v>
      </c>
      <c r="L12" s="5" t="n">
        <v>100694</v>
      </c>
    </row>
    <row r="13" spans="1:12">
      <c r="A13" s="4" t="s">
        <v>510</v>
      </c>
      <c r="B13" s="8" t="n">
        <v>2.31</v>
      </c>
      <c r="C13" s="8" t="n">
        <v>1.47</v>
      </c>
      <c r="D13" s="8" t="n">
        <v>1.91</v>
      </c>
      <c r="E13" s="8" t="n">
        <v>2.12</v>
      </c>
      <c r="F13" s="8" t="n">
        <v>1.78</v>
      </c>
      <c r="G13" s="8" t="n">
        <v>1.54</v>
      </c>
      <c r="H13" s="8" t="n">
        <v>1.89</v>
      </c>
      <c r="I13" s="8" t="n">
        <v>1.93</v>
      </c>
      <c r="J13" s="8" t="n">
        <v>7.81</v>
      </c>
      <c r="K13" s="8" t="n">
        <v>7.14</v>
      </c>
      <c r="L13" s="8" t="n">
        <v>6.7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outlineLevelCol="0"/>
  <cols>
    <col customWidth="1" max="1" min="1" width="80"/>
    <col customWidth="1" max="2" min="2" width="29"/>
    <col customWidth="1" max="3" min="3" width="17"/>
    <col customWidth="1" max="4" min="4" width="21"/>
    <col customWidth="1" max="5" min="5" width="21"/>
    <col customWidth="1" max="6" min="6" width="21"/>
    <col customWidth="1" max="7" min="7" width="21"/>
    <col customWidth="1" max="8" min="8" width="29"/>
    <col customWidth="1" max="9" min="9" width="24"/>
    <col customWidth="1" max="10" min="10" width="21"/>
    <col customWidth="1" max="11" min="11" width="21"/>
    <col customWidth="1" max="12" min="12" width="32"/>
    <col customWidth="1" max="13" min="13" width="25"/>
    <col customWidth="1" max="14" min="14" width="17"/>
    <col customWidth="1" max="15" min="15" width="80"/>
    <col customWidth="1" max="16" min="16" width="31"/>
    <col customWidth="1" max="17" min="17" width="31"/>
    <col customWidth="1" max="18" min="18" width="31"/>
  </cols>
  <sheetData>
    <row r="1" spans="1:18">
      <c r="A1" s="1" t="s">
        <v>511</v>
      </c>
      <c r="B1" s="2" t="s">
        <v>512</v>
      </c>
      <c r="C1" s="2" t="s">
        <v>513</v>
      </c>
      <c r="D1" s="2" t="s">
        <v>514</v>
      </c>
      <c r="E1" s="2" t="s">
        <v>515</v>
      </c>
      <c r="F1" s="2" t="s">
        <v>516</v>
      </c>
      <c r="G1" s="2" t="s">
        <v>517</v>
      </c>
      <c r="H1" s="2" t="s">
        <v>518</v>
      </c>
      <c r="I1" s="2" t="s">
        <v>519</v>
      </c>
      <c r="J1" s="2" t="s">
        <v>520</v>
      </c>
      <c r="K1" s="2" t="s">
        <v>521</v>
      </c>
      <c r="L1" s="2" t="s">
        <v>522</v>
      </c>
      <c r="M1" s="2" t="s">
        <v>523</v>
      </c>
      <c r="N1" s="2" t="s">
        <v>524</v>
      </c>
      <c r="O1" s="2" t="s">
        <v>525</v>
      </c>
      <c r="P1" s="2" t="s">
        <v>526</v>
      </c>
      <c r="Q1" s="2" t="s">
        <v>527</v>
      </c>
      <c r="R1" s="2" t="s">
        <v>528</v>
      </c>
    </row>
    <row r="2" spans="1:18">
      <c r="A2" s="3" t="s">
        <v>529</v>
      </c>
    </row>
    <row r="3" spans="1:18">
      <c r="A3" s="4" t="s">
        <v>530</v>
      </c>
      <c r="O3" s="7" t="n">
        <v>0</v>
      </c>
      <c r="P3" s="7" t="n">
        <v>0</v>
      </c>
      <c r="Q3" s="7" t="n">
        <v>3000000</v>
      </c>
    </row>
    <row r="4" spans="1:18">
      <c r="A4" s="4" t="s">
        <v>531</v>
      </c>
      <c r="O4" s="4" t="s">
        <v>532</v>
      </c>
    </row>
    <row r="5" spans="1:18">
      <c r="A5" s="4" t="s">
        <v>41</v>
      </c>
      <c r="D5" s="7" t="n">
        <v>2642787000</v>
      </c>
      <c r="E5" s="7" t="n">
        <v>2541864000</v>
      </c>
      <c r="F5" s="7" t="n">
        <v>2612356000</v>
      </c>
      <c r="G5" s="7" t="n">
        <v>2612858000</v>
      </c>
      <c r="H5" s="7" t="n">
        <v>2475685000</v>
      </c>
      <c r="I5" s="7" t="n">
        <v>2409872000</v>
      </c>
      <c r="J5" s="7" t="n">
        <v>2430855000</v>
      </c>
      <c r="K5" s="7" t="n">
        <v>2449798000</v>
      </c>
      <c r="O5" s="7" t="n">
        <v>10409865000</v>
      </c>
      <c r="P5" s="5" t="n">
        <v>9766210000</v>
      </c>
      <c r="Q5" s="5" t="n">
        <v>9043451000</v>
      </c>
    </row>
    <row r="6" spans="1:18">
      <c r="A6" s="4" t="s">
        <v>386</v>
      </c>
      <c r="O6" s="5" t="n">
        <v>3</v>
      </c>
    </row>
    <row r="7" spans="1:18">
      <c r="A7" s="4" t="s">
        <v>533</v>
      </c>
    </row>
    <row r="8" spans="1:18">
      <c r="A8" s="3" t="s">
        <v>529</v>
      </c>
    </row>
    <row r="9" spans="1:18">
      <c r="A9" s="4" t="s">
        <v>534</v>
      </c>
      <c r="O9" s="5" t="n">
        <v>18</v>
      </c>
    </row>
    <row r="10" spans="1:18">
      <c r="A10" s="4" t="s">
        <v>535</v>
      </c>
      <c r="O10" s="7" t="n">
        <v>3000000</v>
      </c>
    </row>
    <row r="11" spans="1:18">
      <c r="A11" s="4" t="s">
        <v>536</v>
      </c>
      <c r="O11" s="5" t="n">
        <v>953000</v>
      </c>
    </row>
    <row r="12" spans="1:18">
      <c r="A12" s="4" t="s">
        <v>537</v>
      </c>
      <c r="O12" s="5" t="n">
        <v>770000</v>
      </c>
    </row>
    <row r="13" spans="1:18">
      <c r="A13" s="4" t="s">
        <v>538</v>
      </c>
    </row>
    <row r="14" spans="1:18">
      <c r="A14" s="3" t="s">
        <v>529</v>
      </c>
    </row>
    <row r="15" spans="1:18">
      <c r="A15" s="4" t="s">
        <v>432</v>
      </c>
      <c r="O15" s="7" t="n">
        <v>23000000</v>
      </c>
    </row>
    <row r="16" spans="1:18">
      <c r="A16" s="4" t="s">
        <v>539</v>
      </c>
    </row>
    <row r="17" spans="1:18">
      <c r="A17" s="3" t="s">
        <v>529</v>
      </c>
    </row>
    <row r="18" spans="1:18">
      <c r="A18" s="4" t="s">
        <v>432</v>
      </c>
      <c r="P18" s="5" t="n">
        <v>614000000</v>
      </c>
    </row>
    <row r="19" spans="1:18">
      <c r="A19" s="4" t="s">
        <v>540</v>
      </c>
      <c r="P19" s="5" t="n">
        <v>9980000000</v>
      </c>
      <c r="Q19" s="5" t="n">
        <v>9280000000</v>
      </c>
    </row>
    <row r="20" spans="1:18">
      <c r="A20" s="4" t="s">
        <v>541</v>
      </c>
      <c r="P20" s="7" t="n">
        <v>730000000</v>
      </c>
      <c r="Q20" s="7" t="n">
        <v>708000000</v>
      </c>
    </row>
    <row r="21" spans="1:18">
      <c r="A21" s="4" t="s">
        <v>542</v>
      </c>
      <c r="P21" s="8" t="n">
        <v>7.25</v>
      </c>
      <c r="Q21" s="8" t="n">
        <v>7.03</v>
      </c>
    </row>
    <row r="22" spans="1:18">
      <c r="A22" s="4" t="s">
        <v>543</v>
      </c>
    </row>
    <row r="23" spans="1:18">
      <c r="A23" s="3" t="s">
        <v>529</v>
      </c>
    </row>
    <row r="24" spans="1:18">
      <c r="A24" s="4" t="s">
        <v>544</v>
      </c>
      <c r="B24" s="5" t="n">
        <v>79</v>
      </c>
      <c r="H24" s="5" t="n">
        <v>79</v>
      </c>
    </row>
    <row r="25" spans="1:18">
      <c r="A25" s="4" t="s">
        <v>545</v>
      </c>
      <c r="B25" s="5" t="n">
        <v>2</v>
      </c>
      <c r="H25" s="5" t="n">
        <v>2</v>
      </c>
    </row>
    <row r="26" spans="1:18">
      <c r="A26" s="4" t="s">
        <v>546</v>
      </c>
      <c r="B26" s="7" t="n">
        <v>473000000</v>
      </c>
    </row>
    <row r="27" spans="1:18">
      <c r="A27" s="4" t="s">
        <v>547</v>
      </c>
    </row>
    <row r="28" spans="1:18">
      <c r="A28" s="3" t="s">
        <v>529</v>
      </c>
    </row>
    <row r="29" spans="1:18">
      <c r="A29" s="4" t="s">
        <v>534</v>
      </c>
      <c r="I29" s="5" t="n">
        <v>25</v>
      </c>
    </row>
    <row r="30" spans="1:18">
      <c r="A30" s="4" t="s">
        <v>41</v>
      </c>
      <c r="P30" s="7" t="n">
        <v>12000000</v>
      </c>
    </row>
    <row r="31" spans="1:18">
      <c r="A31" s="4" t="s">
        <v>548</v>
      </c>
    </row>
    <row r="32" spans="1:18">
      <c r="A32" s="3" t="s">
        <v>529</v>
      </c>
    </row>
    <row r="33" spans="1:18">
      <c r="A33" s="4" t="s">
        <v>432</v>
      </c>
      <c r="Q33" s="7" t="n">
        <v>534000000</v>
      </c>
    </row>
    <row r="34" spans="1:18">
      <c r="A34" s="4" t="s">
        <v>41</v>
      </c>
      <c r="Q34" s="5" t="n">
        <v>30000000</v>
      </c>
    </row>
    <row r="35" spans="1:18">
      <c r="A35" s="4" t="s">
        <v>540</v>
      </c>
      <c r="Q35" s="5" t="n">
        <v>9170000000</v>
      </c>
      <c r="R35" s="7" t="n">
        <v>8350000000</v>
      </c>
    </row>
    <row r="36" spans="1:18">
      <c r="A36" s="4" t="s">
        <v>541</v>
      </c>
      <c r="Q36" s="7" t="n">
        <v>690000000</v>
      </c>
      <c r="R36" s="7" t="n">
        <v>545000000</v>
      </c>
    </row>
    <row r="37" spans="1:18">
      <c r="A37" s="4" t="s">
        <v>542</v>
      </c>
      <c r="Q37" s="8" t="n">
        <v>6.85</v>
      </c>
      <c r="R37" s="8" t="n">
        <v>5.42</v>
      </c>
    </row>
    <row r="38" spans="1:18">
      <c r="A38" s="4" t="s">
        <v>473</v>
      </c>
    </row>
    <row r="39" spans="1:18">
      <c r="A39" s="3" t="s">
        <v>529</v>
      </c>
    </row>
    <row r="40" spans="1:18">
      <c r="A40" s="4" t="s">
        <v>534</v>
      </c>
      <c r="N40" s="5" t="n">
        <v>46</v>
      </c>
    </row>
    <row r="41" spans="1:18">
      <c r="A41" s="4" t="s">
        <v>549</v>
      </c>
    </row>
    <row r="42" spans="1:18">
      <c r="A42" s="3" t="s">
        <v>529</v>
      </c>
    </row>
    <row r="43" spans="1:18">
      <c r="A43" s="4" t="s">
        <v>534</v>
      </c>
      <c r="M43" s="5" t="n">
        <v>305</v>
      </c>
    </row>
    <row r="44" spans="1:18">
      <c r="A44" s="4" t="s">
        <v>386</v>
      </c>
      <c r="M44" s="5" t="n">
        <v>4</v>
      </c>
    </row>
    <row r="45" spans="1:18">
      <c r="A45" s="4" t="s">
        <v>550</v>
      </c>
    </row>
    <row r="46" spans="1:18">
      <c r="A46" s="3" t="s">
        <v>529</v>
      </c>
    </row>
    <row r="47" spans="1:18">
      <c r="A47" s="4" t="s">
        <v>534</v>
      </c>
      <c r="L47" s="5" t="n">
        <v>322</v>
      </c>
    </row>
    <row r="48" spans="1:18">
      <c r="A48" s="4" t="s">
        <v>544</v>
      </c>
      <c r="L48" s="5" t="n">
        <v>4</v>
      </c>
    </row>
    <row r="49" spans="1:18">
      <c r="A49" s="4" t="s">
        <v>545</v>
      </c>
      <c r="L49" s="5" t="n">
        <v>8</v>
      </c>
    </row>
    <row r="50" spans="1:18">
      <c r="A50" s="4" t="s">
        <v>551</v>
      </c>
      <c r="L50" s="7" t="n">
        <v>124000000</v>
      </c>
      <c r="Q50" s="7" t="n">
        <v>124000000</v>
      </c>
    </row>
    <row r="51" spans="1:18">
      <c r="A51" s="4" t="s">
        <v>552</v>
      </c>
    </row>
    <row r="52" spans="1:18">
      <c r="A52" s="3" t="s">
        <v>529</v>
      </c>
    </row>
    <row r="53" spans="1:18">
      <c r="A53" s="4" t="s">
        <v>534</v>
      </c>
      <c r="C53" s="5" t="n">
        <v>1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36</v>
      </c>
      <c r="D1" s="2" t="s">
        <v>37</v>
      </c>
    </row>
    <row r="2" spans="1:4">
      <c r="A2" s="3" t="s">
        <v>529</v>
      </c>
    </row>
    <row r="3" spans="1:4">
      <c r="A3" s="4" t="s">
        <v>94</v>
      </c>
      <c r="B3" s="7" t="n">
        <v>3825157</v>
      </c>
      <c r="C3" s="7" t="n">
        <v>3784106</v>
      </c>
      <c r="D3" s="7" t="n">
        <v>3596114</v>
      </c>
    </row>
    <row r="4" spans="1:4">
      <c r="A4" s="4" t="s">
        <v>539</v>
      </c>
    </row>
    <row r="5" spans="1:4">
      <c r="A5" s="3" t="s">
        <v>529</v>
      </c>
    </row>
    <row r="6" spans="1:4">
      <c r="A6" s="4" t="s">
        <v>554</v>
      </c>
      <c r="C6" s="5" t="n">
        <v>6680</v>
      </c>
    </row>
    <row r="7" spans="1:4">
      <c r="A7" s="4" t="s">
        <v>555</v>
      </c>
      <c r="C7" s="5" t="n">
        <v>343846</v>
      </c>
    </row>
    <row r="8" spans="1:4">
      <c r="A8" s="4" t="s">
        <v>94</v>
      </c>
      <c r="C8" s="5" t="n">
        <v>234658</v>
      </c>
    </row>
    <row r="9" spans="1:4">
      <c r="A9" s="4" t="s">
        <v>98</v>
      </c>
      <c r="C9" s="5" t="n">
        <v>19910</v>
      </c>
    </row>
    <row r="10" spans="1:4">
      <c r="A10" s="4" t="s">
        <v>556</v>
      </c>
      <c r="C10" s="5" t="n">
        <v>11551</v>
      </c>
    </row>
    <row r="11" spans="1:4">
      <c r="A11" s="4" t="s">
        <v>557</v>
      </c>
      <c r="C11" s="5" t="n">
        <v>-152</v>
      </c>
    </row>
    <row r="12" spans="1:4">
      <c r="A12" s="4" t="s">
        <v>119</v>
      </c>
      <c r="C12" s="5" t="n">
        <v>-2690</v>
      </c>
    </row>
    <row r="13" spans="1:4">
      <c r="A13" s="4" t="s">
        <v>558</v>
      </c>
      <c r="C13" s="7" t="n">
        <v>613803</v>
      </c>
    </row>
    <row r="14" spans="1:4">
      <c r="A14" s="4" t="s">
        <v>548</v>
      </c>
    </row>
    <row r="15" spans="1:4">
      <c r="A15" s="3" t="s">
        <v>529</v>
      </c>
    </row>
    <row r="16" spans="1:4">
      <c r="A16" s="4" t="s">
        <v>554</v>
      </c>
      <c r="D16" s="5" t="n">
        <v>-7000</v>
      </c>
    </row>
    <row r="17" spans="1:4">
      <c r="A17" s="4" t="s">
        <v>555</v>
      </c>
      <c r="D17" s="5" t="n">
        <v>116000</v>
      </c>
    </row>
    <row r="18" spans="1:4">
      <c r="A18" s="4" t="s">
        <v>94</v>
      </c>
      <c r="D18" s="5" t="n">
        <v>319000</v>
      </c>
    </row>
    <row r="19" spans="1:4">
      <c r="A19" s="4" t="s">
        <v>98</v>
      </c>
      <c r="D19" s="5" t="n">
        <v>128000</v>
      </c>
    </row>
    <row r="20" spans="1:4">
      <c r="A20" s="4" t="s">
        <v>556</v>
      </c>
      <c r="D20" s="5" t="n">
        <v>-22000</v>
      </c>
    </row>
    <row r="21" spans="1:4">
      <c r="A21" s="4" t="s">
        <v>558</v>
      </c>
      <c r="D21" s="7" t="n">
        <v>53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560</v>
      </c>
    </row>
    <row r="2" spans="1:2">
      <c r="A2" s="4" t="s">
        <v>561</v>
      </c>
    </row>
    <row r="3" spans="1:2">
      <c r="A3" s="3" t="s">
        <v>529</v>
      </c>
    </row>
    <row r="4" spans="1:2">
      <c r="A4" s="4" t="s">
        <v>562</v>
      </c>
      <c r="B4" s="7" t="n">
        <v>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1"/>
    <col customWidth="1" max="5" min="5" width="31"/>
    <col customWidth="1" max="6" min="6" width="31"/>
    <col customWidth="1" max="7" min="7" width="31"/>
    <col customWidth="1" max="8" min="8" width="31"/>
    <col customWidth="1" max="9" min="9" width="21"/>
    <col customWidth="1" max="10" min="10" width="21"/>
    <col customWidth="1" max="11" min="11" width="31"/>
  </cols>
  <sheetData>
    <row r="1" spans="1:11">
      <c r="A1" s="1" t="s">
        <v>563</v>
      </c>
      <c r="B1" s="2" t="s">
        <v>564</v>
      </c>
      <c r="C1" s="2" t="s">
        <v>565</v>
      </c>
      <c r="D1" s="2" t="s">
        <v>566</v>
      </c>
      <c r="E1" s="2" t="s">
        <v>567</v>
      </c>
      <c r="F1" s="2" t="s">
        <v>568</v>
      </c>
      <c r="G1" s="2" t="s">
        <v>569</v>
      </c>
      <c r="H1" s="2" t="s">
        <v>570</v>
      </c>
      <c r="I1" s="2" t="s">
        <v>514</v>
      </c>
      <c r="J1" s="2" t="s">
        <v>560</v>
      </c>
      <c r="K1" s="2" t="s">
        <v>568</v>
      </c>
    </row>
    <row r="2" spans="1:11">
      <c r="A2" s="3" t="s">
        <v>571</v>
      </c>
    </row>
    <row r="3" spans="1:11">
      <c r="A3" s="4" t="s">
        <v>572</v>
      </c>
      <c r="G3" s="5" t="n">
        <v>4</v>
      </c>
    </row>
    <row r="4" spans="1:11">
      <c r="A4" s="4" t="s">
        <v>573</v>
      </c>
      <c r="B4" s="4" t="s">
        <v>574</v>
      </c>
    </row>
    <row r="5" spans="1:11">
      <c r="A5" s="4" t="s">
        <v>575</v>
      </c>
    </row>
    <row r="6" spans="1:11">
      <c r="A6" s="3" t="s">
        <v>571</v>
      </c>
    </row>
    <row r="7" spans="1:11">
      <c r="A7" s="4" t="s">
        <v>572</v>
      </c>
      <c r="D7" s="5" t="n">
        <v>4</v>
      </c>
    </row>
    <row r="8" spans="1:11">
      <c r="A8" s="4" t="s">
        <v>576</v>
      </c>
      <c r="D8" s="4" t="s">
        <v>577</v>
      </c>
    </row>
    <row r="9" spans="1:11">
      <c r="A9" s="4" t="s">
        <v>578</v>
      </c>
    </row>
    <row r="10" spans="1:11">
      <c r="A10" s="3" t="s">
        <v>571</v>
      </c>
    </row>
    <row r="11" spans="1:11">
      <c r="A11" s="4" t="s">
        <v>572</v>
      </c>
      <c r="E11" s="5" t="n">
        <v>3</v>
      </c>
    </row>
    <row r="12" spans="1:11">
      <c r="A12" s="4" t="s">
        <v>576</v>
      </c>
      <c r="E12" s="4" t="s">
        <v>579</v>
      </c>
    </row>
    <row r="13" spans="1:11">
      <c r="A13" s="4" t="s">
        <v>580</v>
      </c>
    </row>
    <row r="14" spans="1:11">
      <c r="A14" s="3" t="s">
        <v>571</v>
      </c>
    </row>
    <row r="15" spans="1:11">
      <c r="A15" s="4" t="s">
        <v>572</v>
      </c>
      <c r="K15" s="5" t="n">
        <v>9</v>
      </c>
    </row>
    <row r="16" spans="1:11">
      <c r="A16" s="4" t="s">
        <v>573</v>
      </c>
      <c r="K16" s="4" t="s">
        <v>581</v>
      </c>
    </row>
    <row r="17" spans="1:11">
      <c r="A17" s="4" t="s">
        <v>576</v>
      </c>
      <c r="F17" s="4" t="s">
        <v>582</v>
      </c>
      <c r="K17" s="4" t="s">
        <v>582</v>
      </c>
    </row>
    <row r="18" spans="1:11">
      <c r="A18" s="4" t="s">
        <v>583</v>
      </c>
    </row>
    <row r="19" spans="1:11">
      <c r="A19" s="3" t="s">
        <v>571</v>
      </c>
    </row>
    <row r="20" spans="1:11">
      <c r="A20" s="4" t="s">
        <v>572</v>
      </c>
      <c r="H20" s="5" t="n">
        <v>4</v>
      </c>
    </row>
    <row r="21" spans="1:11">
      <c r="A21" s="4" t="s">
        <v>573</v>
      </c>
      <c r="H21" s="4" t="s">
        <v>581</v>
      </c>
    </row>
    <row r="22" spans="1:11">
      <c r="A22" s="4" t="s">
        <v>584</v>
      </c>
      <c r="H22" s="4" t="s">
        <v>585</v>
      </c>
    </row>
    <row r="23" spans="1:11">
      <c r="A23" s="4" t="s">
        <v>586</v>
      </c>
    </row>
    <row r="24" spans="1:11">
      <c r="A24" s="3" t="s">
        <v>571</v>
      </c>
    </row>
    <row r="25" spans="1:11">
      <c r="A25" s="4" t="s">
        <v>573</v>
      </c>
      <c r="G25" s="4" t="s">
        <v>581</v>
      </c>
    </row>
    <row r="26" spans="1:11">
      <c r="A26" s="4" t="s">
        <v>584</v>
      </c>
      <c r="G26" s="4" t="s">
        <v>587</v>
      </c>
    </row>
    <row r="27" spans="1:11">
      <c r="A27" s="4" t="s">
        <v>588</v>
      </c>
    </row>
    <row r="28" spans="1:11">
      <c r="A28" s="3" t="s">
        <v>571</v>
      </c>
    </row>
    <row r="29" spans="1:11">
      <c r="A29" s="4" t="s">
        <v>572</v>
      </c>
      <c r="F29" s="5" t="n">
        <v>1</v>
      </c>
    </row>
    <row r="30" spans="1:11">
      <c r="A30" s="4" t="s">
        <v>573</v>
      </c>
      <c r="F30" s="4" t="s">
        <v>581</v>
      </c>
    </row>
    <row r="31" spans="1:11">
      <c r="A31" s="4" t="s">
        <v>576</v>
      </c>
      <c r="F31" s="4" t="s">
        <v>589</v>
      </c>
      <c r="K31" s="4" t="s">
        <v>589</v>
      </c>
    </row>
    <row r="32" spans="1:11">
      <c r="A32" s="4" t="s">
        <v>590</v>
      </c>
    </row>
    <row r="33" spans="1:11">
      <c r="A33" s="3" t="s">
        <v>571</v>
      </c>
    </row>
    <row r="34" spans="1:11">
      <c r="A34" s="4" t="s">
        <v>591</v>
      </c>
      <c r="I34" s="7" t="n">
        <v>7000000</v>
      </c>
    </row>
    <row r="35" spans="1:11">
      <c r="A35" s="4" t="s">
        <v>592</v>
      </c>
      <c r="J35" s="7" t="n">
        <v>4000000</v>
      </c>
    </row>
    <row r="36" spans="1:11">
      <c r="A36" s="4" t="s">
        <v>593</v>
      </c>
      <c r="J36" s="5" t="n">
        <v>4000000</v>
      </c>
    </row>
    <row r="37" spans="1:11">
      <c r="A37" s="4" t="s">
        <v>594</v>
      </c>
    </row>
    <row r="38" spans="1:11">
      <c r="A38" s="3" t="s">
        <v>571</v>
      </c>
    </row>
    <row r="39" spans="1:11">
      <c r="A39" s="4" t="s">
        <v>593</v>
      </c>
      <c r="I39" s="5" t="n">
        <v>4000000</v>
      </c>
    </row>
    <row r="40" spans="1:11">
      <c r="A40" s="4" t="s">
        <v>595</v>
      </c>
    </row>
    <row r="41" spans="1:11">
      <c r="A41" s="3" t="s">
        <v>571</v>
      </c>
    </row>
    <row r="42" spans="1:11">
      <c r="A42" s="4" t="s">
        <v>593</v>
      </c>
      <c r="I42" s="5" t="n">
        <v>3000000</v>
      </c>
    </row>
    <row r="43" spans="1:11">
      <c r="A43" s="4" t="s">
        <v>596</v>
      </c>
    </row>
    <row r="44" spans="1:11">
      <c r="A44" s="3" t="s">
        <v>571</v>
      </c>
    </row>
    <row r="45" spans="1:11">
      <c r="A45" s="4" t="s">
        <v>597</v>
      </c>
      <c r="I45" s="5" t="n">
        <v>-64000000</v>
      </c>
      <c r="J45" s="5" t="n">
        <v>79000000</v>
      </c>
      <c r="K45" s="7" t="n">
        <v>23000000</v>
      </c>
    </row>
    <row r="46" spans="1:11">
      <c r="A46" s="4" t="s">
        <v>598</v>
      </c>
    </row>
    <row r="47" spans="1:11">
      <c r="A47" s="3" t="s">
        <v>571</v>
      </c>
    </row>
    <row r="48" spans="1:11">
      <c r="A48" s="4" t="s">
        <v>599</v>
      </c>
      <c r="F48" s="7" t="n">
        <v>0</v>
      </c>
      <c r="I48" s="7" t="n">
        <v>0</v>
      </c>
      <c r="J48" s="7" t="n">
        <v>0</v>
      </c>
      <c r="K48" s="5" t="n">
        <v>0</v>
      </c>
    </row>
    <row r="49" spans="1:11">
      <c r="A49" s="4" t="s">
        <v>600</v>
      </c>
    </row>
    <row r="50" spans="1:11">
      <c r="A50" s="3" t="s">
        <v>571</v>
      </c>
    </row>
    <row r="51" spans="1:11">
      <c r="A51" s="4" t="s">
        <v>572</v>
      </c>
      <c r="C51" s="5" t="n">
        <v>7</v>
      </c>
    </row>
    <row r="52" spans="1:11">
      <c r="A52" s="4" t="s">
        <v>601</v>
      </c>
      <c r="B52" s="7" t="n">
        <v>825000000</v>
      </c>
      <c r="C52" s="7" t="n">
        <v>825000000</v>
      </c>
    </row>
    <row r="53" spans="1:11">
      <c r="A53" s="4" t="s">
        <v>602</v>
      </c>
    </row>
    <row r="54" spans="1:11">
      <c r="A54" s="3" t="s">
        <v>571</v>
      </c>
    </row>
    <row r="55" spans="1:11">
      <c r="A55" s="4" t="s">
        <v>601</v>
      </c>
      <c r="D55" s="7" t="n">
        <v>600000000</v>
      </c>
    </row>
    <row r="56" spans="1:11">
      <c r="A56" s="4" t="s">
        <v>603</v>
      </c>
    </row>
    <row r="57" spans="1:11">
      <c r="A57" s="3" t="s">
        <v>571</v>
      </c>
    </row>
    <row r="58" spans="1:11">
      <c r="A58" s="4" t="s">
        <v>601</v>
      </c>
      <c r="E58" s="7" t="n">
        <v>225000000</v>
      </c>
    </row>
    <row r="59" spans="1:11">
      <c r="A59" s="4" t="s">
        <v>604</v>
      </c>
    </row>
    <row r="60" spans="1:11">
      <c r="A60" s="3" t="s">
        <v>571</v>
      </c>
    </row>
    <row r="61" spans="1:11">
      <c r="A61" s="4" t="s">
        <v>601</v>
      </c>
      <c r="F61" s="5" t="n">
        <v>1000000000</v>
      </c>
      <c r="K61" s="5" t="n">
        <v>1000000000</v>
      </c>
    </row>
    <row r="62" spans="1:11">
      <c r="A62" s="4" t="s">
        <v>605</v>
      </c>
    </row>
    <row r="63" spans="1:11">
      <c r="A63" s="3" t="s">
        <v>571</v>
      </c>
    </row>
    <row r="64" spans="1:11">
      <c r="A64" s="4" t="s">
        <v>601</v>
      </c>
      <c r="H64" s="7" t="n">
        <v>500000000</v>
      </c>
    </row>
    <row r="65" spans="1:11">
      <c r="A65" s="4" t="s">
        <v>606</v>
      </c>
    </row>
    <row r="66" spans="1:11">
      <c r="A66" s="3" t="s">
        <v>571</v>
      </c>
    </row>
    <row r="67" spans="1:11">
      <c r="A67" s="4" t="s">
        <v>601</v>
      </c>
      <c r="G67" s="7" t="n">
        <v>400000000</v>
      </c>
    </row>
    <row r="68" spans="1:11">
      <c r="A68" s="4" t="s">
        <v>607</v>
      </c>
    </row>
    <row r="69" spans="1:11">
      <c r="A69" s="3" t="s">
        <v>571</v>
      </c>
    </row>
    <row r="70" spans="1:11">
      <c r="A70" s="4" t="s">
        <v>601</v>
      </c>
      <c r="G70" s="5" t="n">
        <v>100000000</v>
      </c>
    </row>
    <row r="71" spans="1:11">
      <c r="A71" s="4" t="s">
        <v>608</v>
      </c>
    </row>
    <row r="72" spans="1:11">
      <c r="A72" s="3" t="s">
        <v>571</v>
      </c>
    </row>
    <row r="73" spans="1:11">
      <c r="A73" s="4" t="s">
        <v>601</v>
      </c>
      <c r="G73" s="5" t="n">
        <v>200000000</v>
      </c>
    </row>
    <row r="74" spans="1:11">
      <c r="A74" s="4" t="s">
        <v>609</v>
      </c>
    </row>
    <row r="75" spans="1:11">
      <c r="A75" s="3" t="s">
        <v>571</v>
      </c>
    </row>
    <row r="76" spans="1:11">
      <c r="A76" s="4" t="s">
        <v>601</v>
      </c>
      <c r="G76" s="7" t="n">
        <v>100000000</v>
      </c>
    </row>
    <row r="77" spans="1:11">
      <c r="A77" s="4" t="s">
        <v>610</v>
      </c>
    </row>
    <row r="78" spans="1:11">
      <c r="A78" s="3" t="s">
        <v>571</v>
      </c>
    </row>
    <row r="79" spans="1:11">
      <c r="A79" s="4" t="s">
        <v>601</v>
      </c>
      <c r="F79" s="7" t="n">
        <v>100000000</v>
      </c>
      <c r="K79" s="7" t="n">
        <v>1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6</v>
      </c>
    </row>
    <row r="2" spans="1:3">
      <c r="A2" s="3" t="s">
        <v>612</v>
      </c>
    </row>
    <row r="3" spans="1:3">
      <c r="A3" s="4" t="s">
        <v>613</v>
      </c>
      <c r="B3" s="7" t="n">
        <v>420000</v>
      </c>
    </row>
    <row r="4" spans="1:3">
      <c r="A4" s="4" t="s">
        <v>614</v>
      </c>
      <c r="B4" s="5" t="n">
        <v>4059238</v>
      </c>
      <c r="C4" s="7" t="n">
        <v>4161699</v>
      </c>
    </row>
    <row r="5" spans="1:3">
      <c r="A5" s="4" t="s">
        <v>615</v>
      </c>
      <c r="B5" s="5" t="n">
        <v>-19229</v>
      </c>
      <c r="C5" s="5" t="n">
        <v>-25574</v>
      </c>
    </row>
    <row r="6" spans="1:3">
      <c r="A6" s="4" t="s">
        <v>616</v>
      </c>
      <c r="B6" s="5" t="n">
        <v>4040009</v>
      </c>
      <c r="C6" s="5" t="n">
        <v>4136125</v>
      </c>
    </row>
    <row r="7" spans="1:3">
      <c r="A7" s="4" t="s">
        <v>617</v>
      </c>
      <c r="B7" s="5" t="n">
        <v>-545619</v>
      </c>
      <c r="C7" s="5" t="n">
        <v>-105895</v>
      </c>
    </row>
    <row r="8" spans="1:3">
      <c r="A8" s="4" t="s">
        <v>110</v>
      </c>
      <c r="B8" s="5" t="n">
        <v>3494390</v>
      </c>
      <c r="C8" s="5" t="n">
        <v>4030230</v>
      </c>
    </row>
    <row r="9" spans="1:3">
      <c r="A9" s="4" t="s">
        <v>618</v>
      </c>
    </row>
    <row r="10" spans="1:3">
      <c r="A10" s="3" t="s">
        <v>612</v>
      </c>
    </row>
    <row r="11" spans="1:3">
      <c r="A11" s="4" t="s">
        <v>619</v>
      </c>
      <c r="B11" s="5" t="n">
        <v>1774607</v>
      </c>
      <c r="C11" s="5" t="n">
        <v>1862915</v>
      </c>
    </row>
    <row r="12" spans="1:3">
      <c r="A12" s="4" t="s">
        <v>620</v>
      </c>
    </row>
    <row r="13" spans="1:3">
      <c r="A13" s="3" t="s">
        <v>612</v>
      </c>
    </row>
    <row r="14" spans="1:3">
      <c r="A14" s="4" t="s">
        <v>613</v>
      </c>
      <c r="B14" s="5" t="n">
        <v>419500</v>
      </c>
      <c r="C14" s="5" t="n">
        <v>398700</v>
      </c>
    </row>
    <row r="15" spans="1:3">
      <c r="A15" s="4" t="s">
        <v>621</v>
      </c>
    </row>
    <row r="16" spans="1:3">
      <c r="A16" s="3" t="s">
        <v>612</v>
      </c>
    </row>
    <row r="17" spans="1:3">
      <c r="A17" s="4" t="s">
        <v>622</v>
      </c>
      <c r="B17" s="5" t="n">
        <v>299931</v>
      </c>
      <c r="C17" s="5" t="n">
        <v>299888</v>
      </c>
    </row>
    <row r="18" spans="1:3">
      <c r="A18" s="4" t="s">
        <v>623</v>
      </c>
    </row>
    <row r="19" spans="1:3">
      <c r="A19" s="3" t="s">
        <v>612</v>
      </c>
    </row>
    <row r="20" spans="1:3">
      <c r="A20" s="4" t="s">
        <v>622</v>
      </c>
      <c r="B20" s="5" t="n">
        <v>704306</v>
      </c>
      <c r="C20" s="5" t="n">
        <v>705250</v>
      </c>
    </row>
    <row r="21" spans="1:3">
      <c r="A21" s="4" t="s">
        <v>624</v>
      </c>
    </row>
    <row r="22" spans="1:3">
      <c r="A22" s="3" t="s">
        <v>612</v>
      </c>
    </row>
    <row r="23" spans="1:3">
      <c r="A23" s="4" t="s">
        <v>622</v>
      </c>
      <c r="B23" s="5" t="n">
        <v>400000</v>
      </c>
      <c r="C23" s="5" t="n">
        <v>400000</v>
      </c>
    </row>
    <row r="24" spans="1:3">
      <c r="A24" s="4" t="s">
        <v>625</v>
      </c>
    </row>
    <row r="25" spans="1:3">
      <c r="A25" s="3" t="s">
        <v>612</v>
      </c>
    </row>
    <row r="26" spans="1:3">
      <c r="A26" s="4" t="s">
        <v>626</v>
      </c>
      <c r="B26" s="5" t="n">
        <v>22794</v>
      </c>
      <c r="C26" s="5" t="n">
        <v>25246</v>
      </c>
    </row>
    <row r="27" spans="1:3">
      <c r="A27" s="4" t="s">
        <v>627</v>
      </c>
    </row>
    <row r="28" spans="1:3">
      <c r="A28" s="3" t="s">
        <v>612</v>
      </c>
    </row>
    <row r="29" spans="1:3">
      <c r="A29" s="4" t="s">
        <v>619</v>
      </c>
      <c r="B29" s="7" t="n">
        <v>438100</v>
      </c>
      <c r="C29" s="7" t="n">
        <v>469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28</v>
      </c>
      <c r="B1" s="2" t="s">
        <v>1</v>
      </c>
    </row>
    <row r="2" spans="1:3">
      <c r="B2" s="2" t="s">
        <v>2</v>
      </c>
      <c r="C2" s="2" t="s">
        <v>36</v>
      </c>
    </row>
    <row r="3" spans="1:3">
      <c r="A3" s="3" t="s">
        <v>612</v>
      </c>
    </row>
    <row r="4" spans="1:3">
      <c r="A4" s="4" t="s">
        <v>629</v>
      </c>
      <c r="B4" s="7" t="n">
        <v>21785</v>
      </c>
    </row>
    <row r="5" spans="1:3">
      <c r="A5" s="4" t="s">
        <v>618</v>
      </c>
    </row>
    <row r="6" spans="1:3">
      <c r="A6" s="3" t="s">
        <v>612</v>
      </c>
    </row>
    <row r="7" spans="1:3">
      <c r="A7" s="4" t="s">
        <v>630</v>
      </c>
      <c r="B7" s="7" t="n">
        <v>708</v>
      </c>
      <c r="C7" s="7" t="n">
        <v>1151</v>
      </c>
    </row>
    <row r="8" spans="1:3">
      <c r="A8" s="4" t="s">
        <v>621</v>
      </c>
    </row>
    <row r="9" spans="1:3">
      <c r="A9" s="3" t="s">
        <v>612</v>
      </c>
    </row>
    <row r="10" spans="1:3">
      <c r="A10" s="4" t="s">
        <v>631</v>
      </c>
      <c r="B10" s="5" t="n">
        <v>2019</v>
      </c>
    </row>
    <row r="11" spans="1:3">
      <c r="A11" s="4" t="s">
        <v>630</v>
      </c>
      <c r="B11" s="7" t="n">
        <v>69</v>
      </c>
      <c r="C11" s="5" t="n">
        <v>112</v>
      </c>
    </row>
    <row r="12" spans="1:3">
      <c r="A12" s="4" t="s">
        <v>632</v>
      </c>
      <c r="B12" s="4" t="s">
        <v>633</v>
      </c>
    </row>
    <row r="13" spans="1:3">
      <c r="A13" s="4" t="s">
        <v>623</v>
      </c>
    </row>
    <row r="14" spans="1:3">
      <c r="A14" s="3" t="s">
        <v>612</v>
      </c>
    </row>
    <row r="15" spans="1:3">
      <c r="A15" s="4" t="s">
        <v>631</v>
      </c>
      <c r="B15" s="5" t="n">
        <v>2022</v>
      </c>
    </row>
    <row r="16" spans="1:3">
      <c r="A16" s="4" t="s">
        <v>630</v>
      </c>
      <c r="B16" s="7" t="n">
        <v>124</v>
      </c>
      <c r="C16" s="5" t="n">
        <v>150</v>
      </c>
    </row>
    <row r="17" spans="1:3">
      <c r="A17" s="4" t="s">
        <v>632</v>
      </c>
      <c r="B17" s="4" t="s">
        <v>634</v>
      </c>
    </row>
    <row r="18" spans="1:3">
      <c r="A18" s="4" t="s">
        <v>635</v>
      </c>
      <c r="B18" s="7" t="n">
        <v>4430</v>
      </c>
      <c r="C18" s="5" t="n">
        <v>5400</v>
      </c>
    </row>
    <row r="19" spans="1:3">
      <c r="A19" s="4" t="s">
        <v>624</v>
      </c>
    </row>
    <row r="20" spans="1:3">
      <c r="A20" s="3" t="s">
        <v>612</v>
      </c>
    </row>
    <row r="21" spans="1:3">
      <c r="A21" s="4" t="s">
        <v>631</v>
      </c>
      <c r="B21" s="5" t="n">
        <v>2026</v>
      </c>
    </row>
    <row r="22" spans="1:3">
      <c r="A22" s="4" t="s">
        <v>632</v>
      </c>
      <c r="B22" s="4" t="s">
        <v>452</v>
      </c>
    </row>
    <row r="23" spans="1:3">
      <c r="A23" s="4" t="s">
        <v>625</v>
      </c>
    </row>
    <row r="24" spans="1:3">
      <c r="A24" s="3" t="s">
        <v>612</v>
      </c>
    </row>
    <row r="25" spans="1:3">
      <c r="A25" s="4" t="s">
        <v>629</v>
      </c>
      <c r="B25" s="7" t="n">
        <v>21780</v>
      </c>
      <c r="C25" s="7" t="n">
        <v>23446</v>
      </c>
    </row>
    <row r="26" spans="1:3">
      <c r="A26" s="4" t="s">
        <v>636</v>
      </c>
      <c r="B26" s="4" t="s">
        <v>637</v>
      </c>
      <c r="C26" s="4" t="s">
        <v>638</v>
      </c>
    </row>
    <row r="27" spans="1:3">
      <c r="A27" s="4" t="s">
        <v>639</v>
      </c>
    </row>
    <row r="28" spans="1:3">
      <c r="A28" s="3" t="s">
        <v>612</v>
      </c>
    </row>
    <row r="29" spans="1:3">
      <c r="A29" s="4" t="s">
        <v>631</v>
      </c>
      <c r="B29" s="5" t="n">
        <v>20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5"/>
    <col customWidth="1" max="7" min="7" width="15"/>
    <col customWidth="1" max="8" min="8" width="14"/>
    <col customWidth="1" max="9" min="9" width="14"/>
    <col customWidth="1" max="10" min="10" width="14"/>
    <col customWidth="1" max="11" min="11" width="14"/>
  </cols>
  <sheetData>
    <row r="1" spans="1:11">
      <c r="A1" s="1" t="s">
        <v>640</v>
      </c>
      <c r="B1" s="2" t="s">
        <v>641</v>
      </c>
      <c r="C1" s="2" t="s">
        <v>500</v>
      </c>
      <c r="D1" s="2" t="s">
        <v>642</v>
      </c>
      <c r="E1" s="2" t="s">
        <v>2</v>
      </c>
      <c r="F1" s="2" t="s">
        <v>36</v>
      </c>
      <c r="G1" s="2" t="s">
        <v>37</v>
      </c>
      <c r="H1" s="2" t="s">
        <v>643</v>
      </c>
      <c r="I1" s="2" t="s">
        <v>4</v>
      </c>
      <c r="J1" s="2" t="s">
        <v>644</v>
      </c>
      <c r="K1" s="2" t="s">
        <v>645</v>
      </c>
    </row>
    <row r="2" spans="1:11">
      <c r="A2" s="3" t="s">
        <v>612</v>
      </c>
    </row>
    <row r="3" spans="1:11">
      <c r="A3" s="4" t="s">
        <v>646</v>
      </c>
      <c r="B3" s="4" t="s">
        <v>647</v>
      </c>
    </row>
    <row r="4" spans="1:11">
      <c r="A4" s="4" t="s">
        <v>648</v>
      </c>
      <c r="B4" s="4" t="s">
        <v>649</v>
      </c>
    </row>
    <row r="5" spans="1:11">
      <c r="A5" s="4" t="s">
        <v>650</v>
      </c>
      <c r="E5" s="4" t="s">
        <v>651</v>
      </c>
    </row>
    <row r="6" spans="1:11">
      <c r="A6" s="4" t="s">
        <v>652</v>
      </c>
      <c r="E6" s="4" t="s">
        <v>653</v>
      </c>
    </row>
    <row r="7" spans="1:11">
      <c r="A7" s="4" t="s">
        <v>654</v>
      </c>
      <c r="H7" s="7" t="n">
        <v>440000000</v>
      </c>
      <c r="I7" s="7" t="n">
        <v>400000000</v>
      </c>
    </row>
    <row r="8" spans="1:11">
      <c r="A8" s="4" t="s">
        <v>655</v>
      </c>
      <c r="E8" s="7" t="n">
        <v>420000000</v>
      </c>
    </row>
    <row r="9" spans="1:11">
      <c r="A9" s="4" t="s">
        <v>656</v>
      </c>
      <c r="E9" s="5" t="n">
        <v>20000000</v>
      </c>
    </row>
    <row r="10" spans="1:11">
      <c r="A10" s="4" t="s">
        <v>188</v>
      </c>
      <c r="E10" s="5" t="n">
        <v>143106000</v>
      </c>
      <c r="F10" s="7" t="n">
        <v>459183000</v>
      </c>
      <c r="G10" s="7" t="n">
        <v>68166000</v>
      </c>
    </row>
    <row r="11" spans="1:11">
      <c r="A11" s="4" t="s">
        <v>657</v>
      </c>
      <c r="E11" s="7" t="n">
        <v>4059238000</v>
      </c>
      <c r="F11" s="7" t="n">
        <v>4161699000</v>
      </c>
    </row>
    <row r="12" spans="1:11">
      <c r="A12" s="4" t="s">
        <v>658</v>
      </c>
      <c r="E12" s="4" t="s">
        <v>659</v>
      </c>
      <c r="F12" s="4" t="s">
        <v>660</v>
      </c>
      <c r="G12" s="4" t="s">
        <v>661</v>
      </c>
    </row>
    <row r="13" spans="1:11">
      <c r="A13" s="4" t="s">
        <v>657</v>
      </c>
      <c r="E13" s="7" t="n">
        <v>4040009000</v>
      </c>
      <c r="F13" s="7" t="n">
        <v>4136125000</v>
      </c>
    </row>
    <row r="14" spans="1:11">
      <c r="A14" s="4" t="s">
        <v>662</v>
      </c>
      <c r="E14" s="7" t="n">
        <v>4100000000</v>
      </c>
      <c r="F14" s="5" t="n">
        <v>4100000000</v>
      </c>
    </row>
    <row r="15" spans="1:11">
      <c r="A15" s="4" t="s">
        <v>663</v>
      </c>
    </row>
    <row r="16" spans="1:11">
      <c r="A16" s="3" t="s">
        <v>612</v>
      </c>
    </row>
    <row r="17" spans="1:11">
      <c r="A17" s="4" t="s">
        <v>648</v>
      </c>
      <c r="E17" s="4" t="s">
        <v>664</v>
      </c>
    </row>
    <row r="18" spans="1:11">
      <c r="A18" s="4" t="s">
        <v>655</v>
      </c>
      <c r="E18" s="7" t="n">
        <v>419500000</v>
      </c>
      <c r="F18" s="5" t="n">
        <v>398700000</v>
      </c>
    </row>
    <row r="19" spans="1:11">
      <c r="A19" s="4" t="s">
        <v>621</v>
      </c>
    </row>
    <row r="20" spans="1:11">
      <c r="A20" s="3" t="s">
        <v>612</v>
      </c>
    </row>
    <row r="21" spans="1:11">
      <c r="A21" s="4" t="s">
        <v>632</v>
      </c>
      <c r="E21" s="4" t="s">
        <v>633</v>
      </c>
    </row>
    <row r="22" spans="1:11">
      <c r="A22" s="4" t="s">
        <v>623</v>
      </c>
    </row>
    <row r="23" spans="1:11">
      <c r="A23" s="3" t="s">
        <v>612</v>
      </c>
    </row>
    <row r="24" spans="1:11">
      <c r="A24" s="4" t="s">
        <v>632</v>
      </c>
      <c r="E24" s="4" t="s">
        <v>634</v>
      </c>
    </row>
    <row r="25" spans="1:11">
      <c r="A25" s="4" t="s">
        <v>624</v>
      </c>
    </row>
    <row r="26" spans="1:11">
      <c r="A26" s="3" t="s">
        <v>612</v>
      </c>
    </row>
    <row r="27" spans="1:11">
      <c r="A27" s="4" t="s">
        <v>632</v>
      </c>
      <c r="E27" s="4" t="s">
        <v>452</v>
      </c>
    </row>
    <row r="28" spans="1:11">
      <c r="A28" s="4" t="s">
        <v>665</v>
      </c>
    </row>
    <row r="29" spans="1:11">
      <c r="A29" s="3" t="s">
        <v>612</v>
      </c>
    </row>
    <row r="30" spans="1:11">
      <c r="A30" s="4" t="s">
        <v>632</v>
      </c>
      <c r="C30" s="4" t="s">
        <v>666</v>
      </c>
    </row>
    <row r="31" spans="1:11">
      <c r="A31" s="4" t="s">
        <v>667</v>
      </c>
      <c r="C31" s="4" t="s">
        <v>668</v>
      </c>
    </row>
    <row r="32" spans="1:11">
      <c r="A32" s="4" t="s">
        <v>188</v>
      </c>
      <c r="C32" s="7" t="n">
        <v>400000000</v>
      </c>
    </row>
    <row r="33" spans="1:11">
      <c r="A33" s="4" t="s">
        <v>669</v>
      </c>
    </row>
    <row r="34" spans="1:11">
      <c r="A34" s="3" t="s">
        <v>612</v>
      </c>
    </row>
    <row r="35" spans="1:11">
      <c r="A35" s="4" t="s">
        <v>657</v>
      </c>
      <c r="E35" s="7" t="n">
        <v>2600000000</v>
      </c>
      <c r="F35" s="7" t="n">
        <v>2300000000</v>
      </c>
      <c r="G35" s="7" t="n">
        <v>2100000000</v>
      </c>
    </row>
    <row r="36" spans="1:11">
      <c r="A36" s="4" t="s">
        <v>658</v>
      </c>
      <c r="E36" s="4" t="s">
        <v>670</v>
      </c>
      <c r="F36" s="4" t="s">
        <v>671</v>
      </c>
      <c r="G36" s="4" t="s">
        <v>672</v>
      </c>
    </row>
    <row r="37" spans="1:11">
      <c r="A37" s="4" t="s">
        <v>673</v>
      </c>
      <c r="E37" s="7" t="n">
        <v>2700000000</v>
      </c>
      <c r="F37" s="7" t="n">
        <v>2700000000</v>
      </c>
      <c r="G37" s="7" t="n">
        <v>2300000000</v>
      </c>
    </row>
    <row r="38" spans="1:11">
      <c r="A38" s="4" t="s">
        <v>674</v>
      </c>
    </row>
    <row r="39" spans="1:11">
      <c r="A39" s="3" t="s">
        <v>612</v>
      </c>
    </row>
    <row r="40" spans="1:11">
      <c r="A40" s="4" t="s">
        <v>675</v>
      </c>
      <c r="B40" s="7" t="n">
        <v>800000000</v>
      </c>
      <c r="E40" s="5" t="n">
        <v>800000000</v>
      </c>
    </row>
    <row r="41" spans="1:11">
      <c r="A41" s="4" t="s">
        <v>619</v>
      </c>
      <c r="E41" s="7" t="n">
        <v>403000000</v>
      </c>
    </row>
    <row r="42" spans="1:11">
      <c r="A42" s="4" t="s">
        <v>676</v>
      </c>
      <c r="E42" s="4" t="s">
        <v>677</v>
      </c>
    </row>
    <row r="43" spans="1:11">
      <c r="A43" s="4" t="s">
        <v>678</v>
      </c>
      <c r="E43" s="7" t="n">
        <v>329000000</v>
      </c>
    </row>
    <row r="44" spans="1:11">
      <c r="A44" s="4" t="s">
        <v>679</v>
      </c>
      <c r="E44" s="5" t="n">
        <v>33000000</v>
      </c>
    </row>
    <row r="45" spans="1:11">
      <c r="A45" s="4" t="s">
        <v>680</v>
      </c>
    </row>
    <row r="46" spans="1:11">
      <c r="A46" s="3" t="s">
        <v>612</v>
      </c>
    </row>
    <row r="47" spans="1:11">
      <c r="A47" s="4" t="s">
        <v>619</v>
      </c>
      <c r="E47" s="5" t="n">
        <v>35000000</v>
      </c>
    </row>
    <row r="48" spans="1:11">
      <c r="A48" s="4" t="s">
        <v>681</v>
      </c>
    </row>
    <row r="49" spans="1:11">
      <c r="A49" s="3" t="s">
        <v>612</v>
      </c>
    </row>
    <row r="50" spans="1:11">
      <c r="A50" s="4" t="s">
        <v>675</v>
      </c>
      <c r="E50" s="7" t="n">
        <v>125000000</v>
      </c>
    </row>
    <row r="51" spans="1:11">
      <c r="A51" s="4" t="s">
        <v>682</v>
      </c>
    </row>
    <row r="52" spans="1:11">
      <c r="A52" s="3" t="s">
        <v>612</v>
      </c>
    </row>
    <row r="53" spans="1:11">
      <c r="A53" s="4" t="s">
        <v>676</v>
      </c>
      <c r="E53" s="4" t="s">
        <v>651</v>
      </c>
    </row>
    <row r="54" spans="1:11">
      <c r="A54" s="4" t="s">
        <v>683</v>
      </c>
    </row>
    <row r="55" spans="1:11">
      <c r="A55" s="3" t="s">
        <v>612</v>
      </c>
    </row>
    <row r="56" spans="1:11">
      <c r="A56" s="4" t="s">
        <v>684</v>
      </c>
      <c r="E56" s="4" t="s">
        <v>651</v>
      </c>
    </row>
    <row r="57" spans="1:11">
      <c r="A57" s="4" t="s">
        <v>685</v>
      </c>
    </row>
    <row r="58" spans="1:11">
      <c r="A58" s="3" t="s">
        <v>612</v>
      </c>
    </row>
    <row r="59" spans="1:11">
      <c r="A59" s="4" t="s">
        <v>684</v>
      </c>
      <c r="E59" s="4" t="s">
        <v>677</v>
      </c>
    </row>
    <row r="60" spans="1:11">
      <c r="A60" s="4" t="s">
        <v>686</v>
      </c>
    </row>
    <row r="61" spans="1:11">
      <c r="A61" s="3" t="s">
        <v>612</v>
      </c>
    </row>
    <row r="62" spans="1:11">
      <c r="A62" s="4" t="s">
        <v>684</v>
      </c>
      <c r="E62" s="4" t="s">
        <v>687</v>
      </c>
    </row>
    <row r="63" spans="1:11">
      <c r="A63" s="4" t="s">
        <v>688</v>
      </c>
    </row>
    <row r="64" spans="1:11">
      <c r="A64" s="3" t="s">
        <v>612</v>
      </c>
    </row>
    <row r="65" spans="1:11">
      <c r="A65" s="4" t="s">
        <v>684</v>
      </c>
      <c r="E65" s="4" t="s">
        <v>689</v>
      </c>
    </row>
    <row r="66" spans="1:11">
      <c r="A66" s="4" t="s">
        <v>618</v>
      </c>
    </row>
    <row r="67" spans="1:11">
      <c r="A67" s="3" t="s">
        <v>612</v>
      </c>
    </row>
    <row r="68" spans="1:11">
      <c r="A68" s="4" t="s">
        <v>619</v>
      </c>
      <c r="E68" s="7" t="n">
        <v>1774607000</v>
      </c>
      <c r="F68" s="7" t="n">
        <v>1862915000</v>
      </c>
    </row>
    <row r="69" spans="1:11">
      <c r="A69" s="4" t="s">
        <v>690</v>
      </c>
      <c r="B69" s="7" t="n">
        <v>200000000</v>
      </c>
    </row>
    <row r="70" spans="1:11">
      <c r="A70" s="4" t="s">
        <v>676</v>
      </c>
      <c r="E70" s="4" t="s">
        <v>677</v>
      </c>
    </row>
    <row r="71" spans="1:11">
      <c r="A71" s="4" t="s">
        <v>691</v>
      </c>
    </row>
    <row r="72" spans="1:11">
      <c r="A72" s="3" t="s">
        <v>612</v>
      </c>
    </row>
    <row r="73" spans="1:11">
      <c r="A73" s="4" t="s">
        <v>692</v>
      </c>
      <c r="D73" s="7" t="n">
        <v>11000000</v>
      </c>
    </row>
    <row r="74" spans="1:11">
      <c r="A74" s="4" t="s">
        <v>693</v>
      </c>
    </row>
    <row r="75" spans="1:11">
      <c r="A75" s="3" t="s">
        <v>612</v>
      </c>
    </row>
    <row r="76" spans="1:11">
      <c r="A76" s="4" t="s">
        <v>692</v>
      </c>
      <c r="E76" s="7" t="n">
        <v>22000000</v>
      </c>
    </row>
    <row r="77" spans="1:11">
      <c r="A77" s="4" t="s">
        <v>694</v>
      </c>
    </row>
    <row r="78" spans="1:11">
      <c r="A78" s="3" t="s">
        <v>612</v>
      </c>
    </row>
    <row r="79" spans="1:11">
      <c r="A79" s="4" t="s">
        <v>676</v>
      </c>
      <c r="E79" s="4" t="s">
        <v>651</v>
      </c>
    </row>
    <row r="80" spans="1:11">
      <c r="A80" s="4" t="s">
        <v>695</v>
      </c>
    </row>
    <row r="81" spans="1:11">
      <c r="A81" s="3" t="s">
        <v>612</v>
      </c>
    </row>
    <row r="82" spans="1:11">
      <c r="A82" s="4" t="s">
        <v>684</v>
      </c>
      <c r="E82" s="4" t="s">
        <v>651</v>
      </c>
    </row>
    <row r="83" spans="1:11">
      <c r="A83" s="4" t="s">
        <v>696</v>
      </c>
    </row>
    <row r="84" spans="1:11">
      <c r="A84" s="3" t="s">
        <v>612</v>
      </c>
    </row>
    <row r="85" spans="1:11">
      <c r="A85" s="4" t="s">
        <v>684</v>
      </c>
      <c r="E85" s="4" t="s">
        <v>677</v>
      </c>
    </row>
    <row r="86" spans="1:11">
      <c r="A86" s="4" t="s">
        <v>697</v>
      </c>
    </row>
    <row r="87" spans="1:11">
      <c r="A87" s="3" t="s">
        <v>612</v>
      </c>
    </row>
    <row r="88" spans="1:11">
      <c r="A88" s="4" t="s">
        <v>684</v>
      </c>
      <c r="E88" s="4" t="s">
        <v>687</v>
      </c>
    </row>
    <row r="89" spans="1:11">
      <c r="A89" s="4" t="s">
        <v>698</v>
      </c>
    </row>
    <row r="90" spans="1:11">
      <c r="A90" s="3" t="s">
        <v>612</v>
      </c>
    </row>
    <row r="91" spans="1:11">
      <c r="A91" s="4" t="s">
        <v>684</v>
      </c>
      <c r="E91" s="4" t="s">
        <v>689</v>
      </c>
    </row>
    <row r="92" spans="1:11">
      <c r="A92" s="4" t="s">
        <v>699</v>
      </c>
    </row>
    <row r="93" spans="1:11">
      <c r="A93" s="3" t="s">
        <v>612</v>
      </c>
    </row>
    <row r="94" spans="1:11">
      <c r="A94" s="4" t="s">
        <v>700</v>
      </c>
      <c r="E94" s="7" t="n">
        <v>1400000000</v>
      </c>
    </row>
    <row r="95" spans="1:11">
      <c r="A95" s="4" t="s">
        <v>701</v>
      </c>
    </row>
    <row r="96" spans="1:11">
      <c r="A96" s="3" t="s">
        <v>612</v>
      </c>
    </row>
    <row r="97" spans="1:11">
      <c r="A97" s="4" t="s">
        <v>700</v>
      </c>
      <c r="K97" s="7" t="n">
        <v>300000000</v>
      </c>
    </row>
    <row r="98" spans="1:11">
      <c r="A98" s="4" t="s">
        <v>632</v>
      </c>
      <c r="K98" s="4" t="s">
        <v>633</v>
      </c>
    </row>
    <row r="99" spans="1:11">
      <c r="A99" s="4" t="s">
        <v>667</v>
      </c>
      <c r="E99" s="4" t="s">
        <v>702</v>
      </c>
    </row>
    <row r="100" spans="1:11">
      <c r="A100" s="4" t="s">
        <v>703</v>
      </c>
    </row>
    <row r="101" spans="1:11">
      <c r="A101" s="3" t="s">
        <v>612</v>
      </c>
    </row>
    <row r="102" spans="1:11">
      <c r="A102" s="4" t="s">
        <v>700</v>
      </c>
      <c r="E102" s="7" t="n">
        <v>700000000</v>
      </c>
      <c r="J102" s="7" t="n">
        <v>400000000</v>
      </c>
      <c r="K102" s="7" t="n">
        <v>300000000</v>
      </c>
    </row>
    <row r="103" spans="1:11">
      <c r="A103" s="4" t="s">
        <v>632</v>
      </c>
      <c r="E103" s="4" t="s">
        <v>634</v>
      </c>
    </row>
    <row r="104" spans="1:11">
      <c r="A104" s="4" t="s">
        <v>704</v>
      </c>
      <c r="J104" s="4" t="s">
        <v>705</v>
      </c>
    </row>
    <row r="105" spans="1:11">
      <c r="A105" s="4" t="s">
        <v>706</v>
      </c>
      <c r="J105" s="4" t="s">
        <v>707</v>
      </c>
    </row>
    <row r="106" spans="1:11">
      <c r="A106" s="4" t="s">
        <v>667</v>
      </c>
      <c r="E106" s="4" t="s">
        <v>708</v>
      </c>
    </row>
    <row r="107" spans="1:11">
      <c r="A107" s="4" t="s">
        <v>709</v>
      </c>
    </row>
    <row r="108" spans="1:11">
      <c r="A108" s="3" t="s">
        <v>612</v>
      </c>
    </row>
    <row r="109" spans="1:11">
      <c r="A109" s="4" t="s">
        <v>700</v>
      </c>
      <c r="J109" s="7" t="n">
        <v>400000000</v>
      </c>
    </row>
    <row r="110" spans="1:11">
      <c r="A110" s="4" t="s">
        <v>632</v>
      </c>
      <c r="J110" s="4" t="s">
        <v>452</v>
      </c>
    </row>
    <row r="111" spans="1:11">
      <c r="A111" s="4" t="s">
        <v>667</v>
      </c>
      <c r="E111" s="4" t="s">
        <v>7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6</v>
      </c>
    </row>
    <row r="2" spans="1:3">
      <c r="A2" s="3" t="s">
        <v>214</v>
      </c>
    </row>
    <row r="3" spans="1:3">
      <c r="A3" s="5" t="n">
        <v>2018</v>
      </c>
      <c r="B3" s="7" t="n">
        <v>545885</v>
      </c>
    </row>
    <row r="4" spans="1:3">
      <c r="A4" s="5" t="n">
        <v>2019</v>
      </c>
      <c r="B4" s="5" t="n">
        <v>2391033</v>
      </c>
    </row>
    <row r="5" spans="1:3">
      <c r="A5" s="5" t="n">
        <v>2020</v>
      </c>
      <c r="B5" s="5" t="n">
        <v>1650</v>
      </c>
    </row>
    <row r="6" spans="1:3">
      <c r="A6" s="5" t="n">
        <v>2021</v>
      </c>
      <c r="B6" s="5" t="n">
        <v>1696</v>
      </c>
    </row>
    <row r="7" spans="1:3">
      <c r="A7" s="5" t="n">
        <v>2022</v>
      </c>
      <c r="B7" s="5" t="n">
        <v>706470</v>
      </c>
    </row>
    <row r="8" spans="1:3">
      <c r="A8" s="4" t="s">
        <v>712</v>
      </c>
      <c r="B8" s="5" t="n">
        <v>412504</v>
      </c>
    </row>
    <row r="9" spans="1:3">
      <c r="A9" s="4" t="s">
        <v>614</v>
      </c>
      <c r="B9" s="5" t="n">
        <v>4059238</v>
      </c>
      <c r="C9" s="7" t="n">
        <v>4161699</v>
      </c>
    </row>
    <row r="10" spans="1:3">
      <c r="A10" s="4" t="s">
        <v>615</v>
      </c>
      <c r="B10" s="5" t="n">
        <v>-19229</v>
      </c>
      <c r="C10" s="5" t="n">
        <v>-25574</v>
      </c>
    </row>
    <row r="11" spans="1:3">
      <c r="A11" s="4" t="s">
        <v>616</v>
      </c>
      <c r="B11" s="7" t="n">
        <v>4040009</v>
      </c>
      <c r="C11" s="7" t="n">
        <v>4136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3</v>
      </c>
      <c r="B1" s="2" t="s">
        <v>2</v>
      </c>
      <c r="C1" s="2" t="s">
        <v>36</v>
      </c>
    </row>
    <row r="2" spans="1:3">
      <c r="A2" s="4" t="s">
        <v>30</v>
      </c>
    </row>
    <row r="3" spans="1:3">
      <c r="A3" s="4" t="s">
        <v>124</v>
      </c>
      <c r="B3" s="8" t="n">
        <v>0.01</v>
      </c>
      <c r="C3" s="8" t="n">
        <v>0.01</v>
      </c>
    </row>
    <row r="4" spans="1:3">
      <c r="A4" s="4" t="s">
        <v>125</v>
      </c>
      <c r="B4" s="5" t="n">
        <v>12000000</v>
      </c>
      <c r="C4" s="5" t="n">
        <v>12000000</v>
      </c>
    </row>
    <row r="5" spans="1:3">
      <c r="A5" s="4" t="s">
        <v>126</v>
      </c>
      <c r="B5" s="5" t="n">
        <v>6595308</v>
      </c>
      <c r="C5" s="5" t="n">
        <v>6595308</v>
      </c>
    </row>
    <row r="6" spans="1:3">
      <c r="A6" s="4" t="s">
        <v>127</v>
      </c>
      <c r="B6" s="5" t="n">
        <v>6595308</v>
      </c>
      <c r="C6" s="5" t="n">
        <v>6595308</v>
      </c>
    </row>
    <row r="7" spans="1:3">
      <c r="A7" s="4" t="s">
        <v>32</v>
      </c>
    </row>
    <row r="8" spans="1:3">
      <c r="A8" s="4" t="s">
        <v>124</v>
      </c>
      <c r="B8" s="8" t="n">
        <v>0.01</v>
      </c>
      <c r="C8" s="8" t="n">
        <v>0.01</v>
      </c>
    </row>
    <row r="9" spans="1:3">
      <c r="A9" s="4" t="s">
        <v>125</v>
      </c>
      <c r="B9" s="5" t="n">
        <v>150000000</v>
      </c>
      <c r="C9" s="5" t="n">
        <v>150000000</v>
      </c>
    </row>
    <row r="10" spans="1:3">
      <c r="A10" s="4" t="s">
        <v>126</v>
      </c>
      <c r="B10" s="5" t="n">
        <v>86947407</v>
      </c>
      <c r="C10" s="5" t="n">
        <v>89348958</v>
      </c>
    </row>
    <row r="11" spans="1:3">
      <c r="A11" s="4" t="s">
        <v>127</v>
      </c>
      <c r="B11" s="5" t="n">
        <v>86947407</v>
      </c>
      <c r="C11" s="5" t="n">
        <v>89348958</v>
      </c>
    </row>
    <row r="12" spans="1:3">
      <c r="A12" s="4" t="s">
        <v>33</v>
      </c>
    </row>
    <row r="13" spans="1:3">
      <c r="A13" s="4" t="s">
        <v>124</v>
      </c>
      <c r="B13" s="8" t="n">
        <v>0.01</v>
      </c>
      <c r="C13" s="8" t="n">
        <v>0.01</v>
      </c>
    </row>
    <row r="14" spans="1:3">
      <c r="A14" s="4" t="s">
        <v>125</v>
      </c>
      <c r="B14" s="5" t="n">
        <v>1200000</v>
      </c>
      <c r="C14" s="5" t="n">
        <v>1200000</v>
      </c>
    </row>
    <row r="15" spans="1:3">
      <c r="A15" s="4" t="s">
        <v>126</v>
      </c>
      <c r="B15" s="5" t="n">
        <v>663940</v>
      </c>
      <c r="C15" s="5" t="n">
        <v>663940</v>
      </c>
    </row>
    <row r="16" spans="1:3">
      <c r="A16" s="4" t="s">
        <v>127</v>
      </c>
      <c r="B16" s="5" t="n">
        <v>663940</v>
      </c>
      <c r="C16" s="5" t="n">
        <v>663940</v>
      </c>
    </row>
    <row r="17" spans="1:3">
      <c r="A17" s="4" t="s">
        <v>34</v>
      </c>
    </row>
    <row r="18" spans="1:3">
      <c r="A18" s="4" t="s">
        <v>124</v>
      </c>
      <c r="B18" s="8" t="n">
        <v>0.01</v>
      </c>
      <c r="C18" s="8" t="n">
        <v>0.01</v>
      </c>
    </row>
    <row r="19" spans="1:3">
      <c r="A19" s="4" t="s">
        <v>125</v>
      </c>
      <c r="B19" s="5" t="n">
        <v>5000000</v>
      </c>
      <c r="C19" s="5" t="n">
        <v>5000000</v>
      </c>
    </row>
    <row r="20" spans="1:3">
      <c r="A20" s="4" t="s">
        <v>126</v>
      </c>
      <c r="B20" s="5" t="n">
        <v>20868</v>
      </c>
      <c r="C20" s="5" t="n">
        <v>22100</v>
      </c>
    </row>
    <row r="21" spans="1:3">
      <c r="A21" s="4" t="s">
        <v>127</v>
      </c>
      <c r="B21" s="5" t="n">
        <v>20868</v>
      </c>
      <c r="C21" s="5" t="n">
        <v>22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 customWidth="1" max="5" min="5" width="14"/>
    <col customWidth="1" max="6" min="6" width="14"/>
    <col customWidth="1" max="7" min="7" width="14"/>
  </cols>
  <sheetData>
    <row r="1" spans="1:7">
      <c r="A1" s="1" t="s">
        <v>713</v>
      </c>
      <c r="B1" s="2" t="s">
        <v>1</v>
      </c>
    </row>
    <row r="2" spans="1:7">
      <c r="B2" s="2" t="s">
        <v>2</v>
      </c>
      <c r="C2" s="2" t="s">
        <v>36</v>
      </c>
      <c r="D2" s="2" t="s">
        <v>37</v>
      </c>
      <c r="E2" s="2" t="s">
        <v>714</v>
      </c>
      <c r="F2" s="2" t="s">
        <v>715</v>
      </c>
      <c r="G2" s="2" t="s">
        <v>716</v>
      </c>
    </row>
    <row r="3" spans="1:7">
      <c r="A3" s="3" t="s">
        <v>717</v>
      </c>
    </row>
    <row r="4" spans="1:7">
      <c r="A4" s="4" t="s">
        <v>718</v>
      </c>
      <c r="B4" s="7" t="n">
        <v>1200000000</v>
      </c>
      <c r="C4" s="7" t="n">
        <v>800000000</v>
      </c>
      <c r="E4" s="7" t="n">
        <v>400000000</v>
      </c>
      <c r="F4" s="7" t="n">
        <v>400000000</v>
      </c>
      <c r="G4" s="7" t="n">
        <v>400000000</v>
      </c>
    </row>
    <row r="5" spans="1:7">
      <c r="A5" s="4" t="s">
        <v>719</v>
      </c>
      <c r="B5" s="5" t="n">
        <v>356413000</v>
      </c>
      <c r="C5" s="5" t="n">
        <v>346890000</v>
      </c>
      <c r="D5" s="7" t="n">
        <v>224260000</v>
      </c>
    </row>
    <row r="6" spans="1:7">
      <c r="A6" s="4" t="s">
        <v>720</v>
      </c>
      <c r="B6" s="7" t="n">
        <v>56738000</v>
      </c>
      <c r="C6" s="5" t="n">
        <v>48109000</v>
      </c>
      <c r="D6" s="5" t="n">
        <v>39971000</v>
      </c>
    </row>
    <row r="7" spans="1:7">
      <c r="A7" s="4" t="s">
        <v>721</v>
      </c>
      <c r="B7" s="4" t="s">
        <v>722</v>
      </c>
    </row>
    <row r="8" spans="1:7">
      <c r="A8" s="4" t="s">
        <v>723</v>
      </c>
      <c r="B8" s="7" t="n">
        <v>85500000</v>
      </c>
      <c r="C8" s="5" t="n">
        <v>149400000</v>
      </c>
      <c r="D8" s="5" t="n">
        <v>154100000</v>
      </c>
    </row>
    <row r="9" spans="1:7">
      <c r="A9" s="4" t="s">
        <v>724</v>
      </c>
      <c r="B9" s="5" t="n">
        <v>3061725</v>
      </c>
    </row>
    <row r="10" spans="1:7">
      <c r="A10" s="4" t="s">
        <v>725</v>
      </c>
      <c r="B10" s="5" t="n">
        <v>1500000</v>
      </c>
    </row>
    <row r="11" spans="1:7">
      <c r="A11" s="4" t="s">
        <v>32</v>
      </c>
    </row>
    <row r="12" spans="1:7">
      <c r="A12" s="3" t="s">
        <v>717</v>
      </c>
    </row>
    <row r="13" spans="1:7">
      <c r="A13" s="4" t="s">
        <v>719</v>
      </c>
      <c r="B13" s="7" t="n">
        <v>33000</v>
      </c>
      <c r="C13" s="5" t="n">
        <v>30000</v>
      </c>
      <c r="D13" s="5" t="n">
        <v>18000</v>
      </c>
    </row>
    <row r="14" spans="1:7">
      <c r="A14" s="4" t="s">
        <v>726</v>
      </c>
      <c r="B14" s="5" t="n">
        <v>2800000</v>
      </c>
    </row>
    <row r="15" spans="1:7">
      <c r="A15" s="4" t="s">
        <v>727</v>
      </c>
      <c r="B15" s="5" t="n">
        <v>26069031</v>
      </c>
    </row>
    <row r="16" spans="1:7">
      <c r="A16" s="4" t="s">
        <v>728</v>
      </c>
    </row>
    <row r="17" spans="1:7">
      <c r="A17" s="3" t="s">
        <v>717</v>
      </c>
    </row>
    <row r="18" spans="1:7">
      <c r="A18" s="4" t="s">
        <v>729</v>
      </c>
      <c r="B18" s="7" t="n">
        <v>22100000</v>
      </c>
    </row>
    <row r="19" spans="1:7">
      <c r="A19" s="4" t="s">
        <v>730</v>
      </c>
      <c r="C19" s="5" t="n">
        <v>45200000</v>
      </c>
      <c r="D19" s="5" t="n">
        <v>47400000</v>
      </c>
    </row>
    <row r="20" spans="1:7">
      <c r="A20" s="4" t="s">
        <v>731</v>
      </c>
    </row>
    <row r="21" spans="1:7">
      <c r="A21" s="3" t="s">
        <v>717</v>
      </c>
    </row>
    <row r="22" spans="1:7">
      <c r="A22" s="4" t="s">
        <v>732</v>
      </c>
      <c r="B22" s="5" t="n">
        <v>54300000</v>
      </c>
      <c r="C22" s="5" t="n">
        <v>45800000</v>
      </c>
      <c r="D22" s="5" t="n">
        <v>38000000</v>
      </c>
    </row>
    <row r="23" spans="1:7">
      <c r="A23" s="4" t="s">
        <v>733</v>
      </c>
    </row>
    <row r="24" spans="1:7">
      <c r="A24" s="3" t="s">
        <v>717</v>
      </c>
    </row>
    <row r="25" spans="1:7">
      <c r="A25" s="4" t="s">
        <v>734</v>
      </c>
      <c r="B25" s="5" t="n">
        <v>2500000</v>
      </c>
      <c r="C25" s="7" t="n">
        <v>2300000</v>
      </c>
      <c r="D25" s="7" t="n">
        <v>2000000</v>
      </c>
    </row>
    <row r="26" spans="1:7">
      <c r="A26" s="4" t="s">
        <v>735</v>
      </c>
      <c r="B26" s="7" t="n">
        <v>98200000</v>
      </c>
    </row>
    <row r="27" spans="1:7">
      <c r="A27" s="4" t="s">
        <v>736</v>
      </c>
      <c r="B27" s="4" t="s">
        <v>737</v>
      </c>
    </row>
    <row r="28" spans="1:7">
      <c r="A28" s="4" t="s">
        <v>738</v>
      </c>
    </row>
    <row r="29" spans="1:7">
      <c r="A29" s="3" t="s">
        <v>717</v>
      </c>
    </row>
    <row r="30" spans="1:7">
      <c r="A30" s="4" t="s">
        <v>735</v>
      </c>
      <c r="B30" s="7" t="n">
        <v>98200000</v>
      </c>
    </row>
    <row r="31" spans="1:7">
      <c r="A31" s="4" t="s">
        <v>736</v>
      </c>
      <c r="B31" s="4" t="s">
        <v>737</v>
      </c>
    </row>
    <row r="32" spans="1:7">
      <c r="A32" s="4" t="s">
        <v>739</v>
      </c>
    </row>
    <row r="33" spans="1:7">
      <c r="A33" s="3" t="s">
        <v>717</v>
      </c>
    </row>
    <row r="34" spans="1:7">
      <c r="A34" s="4" t="s">
        <v>740</v>
      </c>
      <c r="B34" s="5" t="n">
        <v>305278</v>
      </c>
      <c r="C34" s="5" t="n">
        <v>468228</v>
      </c>
      <c r="D34" s="5" t="n">
        <v>493296</v>
      </c>
    </row>
    <row r="35" spans="1:7">
      <c r="A35" s="4" t="s">
        <v>719</v>
      </c>
      <c r="B35" s="7" t="n">
        <v>34200000</v>
      </c>
      <c r="C35" s="7" t="n">
        <v>57000000</v>
      </c>
      <c r="D35" s="7" t="n">
        <v>58000000</v>
      </c>
    </row>
    <row r="36" spans="1:7">
      <c r="A36" s="4" t="s">
        <v>741</v>
      </c>
    </row>
    <row r="37" spans="1:7">
      <c r="A37" s="3" t="s">
        <v>717</v>
      </c>
    </row>
    <row r="38" spans="1:7">
      <c r="A38" s="4" t="s">
        <v>740</v>
      </c>
      <c r="C38" s="5" t="n">
        <v>2500</v>
      </c>
    </row>
    <row r="39" spans="1:7">
      <c r="A39" s="4" t="s">
        <v>742</v>
      </c>
    </row>
    <row r="40" spans="1:7">
      <c r="A40" s="3" t="s">
        <v>717</v>
      </c>
    </row>
    <row r="41" spans="1:7">
      <c r="A41" s="4" t="s">
        <v>718</v>
      </c>
      <c r="B41" s="7" t="n">
        <v>400000000</v>
      </c>
    </row>
    <row r="42" spans="1:7">
      <c r="A42" s="4" t="s">
        <v>740</v>
      </c>
      <c r="B42" s="5" t="n">
        <v>2960843</v>
      </c>
    </row>
    <row r="43" spans="1:7">
      <c r="A43" s="4" t="s">
        <v>719</v>
      </c>
      <c r="B43" s="7" t="n">
        <v>322231000</v>
      </c>
    </row>
    <row r="44" spans="1:7">
      <c r="A44" s="4" t="s">
        <v>743</v>
      </c>
    </row>
    <row r="45" spans="1:7">
      <c r="A45" s="3" t="s">
        <v>717</v>
      </c>
    </row>
    <row r="46" spans="1:7">
      <c r="A46" s="4" t="s">
        <v>740</v>
      </c>
      <c r="B46" s="5" t="n">
        <v>6799642</v>
      </c>
    </row>
    <row r="47" spans="1:7">
      <c r="A47" s="4" t="s">
        <v>719</v>
      </c>
      <c r="B47" s="7" t="n">
        <v>778390000</v>
      </c>
    </row>
    <row r="48" spans="1:7">
      <c r="A48" s="4" t="s">
        <v>744</v>
      </c>
    </row>
    <row r="49" spans="1:7">
      <c r="A49" s="3" t="s">
        <v>717</v>
      </c>
    </row>
    <row r="50" spans="1:7">
      <c r="A50" s="4" t="s">
        <v>718</v>
      </c>
      <c r="C50" s="7" t="n">
        <v>400000000</v>
      </c>
    </row>
    <row r="51" spans="1:7">
      <c r="A51" s="4" t="s">
        <v>745</v>
      </c>
    </row>
    <row r="52" spans="1:7">
      <c r="A52" s="3" t="s">
        <v>717</v>
      </c>
    </row>
    <row r="53" spans="1:7">
      <c r="A53" s="4" t="s">
        <v>740</v>
      </c>
      <c r="C53" s="5" t="n">
        <v>2512592</v>
      </c>
    </row>
    <row r="54" spans="1:7">
      <c r="A54" s="4" t="s">
        <v>719</v>
      </c>
      <c r="C54" s="7" t="n">
        <v>289937000</v>
      </c>
    </row>
    <row r="55" spans="1:7">
      <c r="A55" s="4" t="s">
        <v>746</v>
      </c>
    </row>
    <row r="56" spans="1:7">
      <c r="A56" s="3" t="s">
        <v>717</v>
      </c>
    </row>
    <row r="57" spans="1:7">
      <c r="A57" s="4" t="s">
        <v>740</v>
      </c>
      <c r="D57" s="5" t="n">
        <v>1326207</v>
      </c>
    </row>
    <row r="58" spans="1:7">
      <c r="A58" s="4" t="s">
        <v>719</v>
      </c>
      <c r="D58" s="7" t="n">
        <v>166222000</v>
      </c>
    </row>
    <row r="59" spans="1:7">
      <c r="A59" s="4" t="s">
        <v>747</v>
      </c>
    </row>
    <row r="60" spans="1:7">
      <c r="A60" s="3" t="s">
        <v>717</v>
      </c>
    </row>
    <row r="61" spans="1:7">
      <c r="A61" s="4" t="s">
        <v>748</v>
      </c>
      <c r="B61" s="5" t="n">
        <v>2900000</v>
      </c>
      <c r="C61" s="5" t="n">
        <v>2700000</v>
      </c>
      <c r="D61" s="5" t="n">
        <v>2700000</v>
      </c>
    </row>
    <row r="62" spans="1:7">
      <c r="A62" s="4" t="s">
        <v>749</v>
      </c>
      <c r="B62" s="8" t="n">
        <v>27.05</v>
      </c>
      <c r="C62" s="8" t="n">
        <v>23.8</v>
      </c>
      <c r="D62" s="8" t="n">
        <v>21.37</v>
      </c>
    </row>
    <row r="63" spans="1:7">
      <c r="A63" s="4" t="s">
        <v>750</v>
      </c>
      <c r="B63" s="5" t="n">
        <v>7800000</v>
      </c>
    </row>
    <row r="64" spans="1:7">
      <c r="A64" s="4" t="s">
        <v>751</v>
      </c>
    </row>
    <row r="65" spans="1:7">
      <c r="A65" s="3" t="s">
        <v>717</v>
      </c>
    </row>
    <row r="66" spans="1:7">
      <c r="A66" s="4" t="s">
        <v>726</v>
      </c>
      <c r="B66" s="5" t="n">
        <v>35600000</v>
      </c>
    </row>
    <row r="67" spans="1:7">
      <c r="A67" s="4" t="s">
        <v>752</v>
      </c>
    </row>
    <row r="68" spans="1:7">
      <c r="A68" s="3" t="s">
        <v>717</v>
      </c>
    </row>
    <row r="69" spans="1:7">
      <c r="A69" s="4" t="s">
        <v>753</v>
      </c>
      <c r="B69" s="4" t="s">
        <v>754</v>
      </c>
    </row>
    <row r="70" spans="1:7">
      <c r="A70" s="4" t="s">
        <v>755</v>
      </c>
    </row>
    <row r="71" spans="1:7">
      <c r="A71" s="3" t="s">
        <v>717</v>
      </c>
    </row>
    <row r="72" spans="1:7">
      <c r="A72" s="4" t="s">
        <v>750</v>
      </c>
      <c r="B72" s="5" t="n">
        <v>1300000</v>
      </c>
    </row>
    <row r="73" spans="1:7">
      <c r="A73" s="4" t="s">
        <v>724</v>
      </c>
      <c r="B73" s="5" t="n">
        <v>86693</v>
      </c>
      <c r="C73" s="5" t="n">
        <v>75792</v>
      </c>
      <c r="D73" s="5" t="n">
        <v>68213</v>
      </c>
    </row>
    <row r="74" spans="1:7">
      <c r="A74" s="4" t="s">
        <v>756</v>
      </c>
    </row>
    <row r="75" spans="1:7">
      <c r="A75" s="3" t="s">
        <v>717</v>
      </c>
    </row>
    <row r="76" spans="1:7">
      <c r="A76" s="4" t="s">
        <v>757</v>
      </c>
      <c r="B76" s="5" t="n">
        <v>23557</v>
      </c>
      <c r="C76" s="5" t="n">
        <v>14146</v>
      </c>
      <c r="D76" s="5" t="n">
        <v>17789</v>
      </c>
    </row>
    <row r="77" spans="1:7">
      <c r="A77" s="4" t="s">
        <v>758</v>
      </c>
    </row>
    <row r="78" spans="1:7">
      <c r="A78" s="3" t="s">
        <v>717</v>
      </c>
    </row>
    <row r="79" spans="1:7">
      <c r="A79" s="4" t="s">
        <v>406</v>
      </c>
      <c r="B79" s="4" t="s">
        <v>722</v>
      </c>
      <c r="C79" s="4" t="s">
        <v>722</v>
      </c>
      <c r="D79" s="4" t="s">
        <v>722</v>
      </c>
    </row>
    <row r="80" spans="1:7">
      <c r="A80" s="4" t="s">
        <v>759</v>
      </c>
    </row>
    <row r="81" spans="1:7">
      <c r="A81" s="3" t="s">
        <v>717</v>
      </c>
    </row>
    <row r="82" spans="1:7">
      <c r="A82" s="4" t="s">
        <v>760</v>
      </c>
      <c r="B82" s="8" t="n">
        <v>0.4</v>
      </c>
      <c r="C82" s="8" t="n">
        <v>0.4</v>
      </c>
      <c r="D82" s="8" t="n">
        <v>0.4</v>
      </c>
    </row>
    <row r="83" spans="1:7">
      <c r="A83" s="4" t="s">
        <v>761</v>
      </c>
      <c r="B83" s="7" t="n">
        <v>38200000</v>
      </c>
      <c r="C83" s="7" t="n">
        <v>38900000</v>
      </c>
      <c r="D83" s="7" t="n">
        <v>395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762</v>
      </c>
      <c r="C1" s="2" t="s">
        <v>1</v>
      </c>
    </row>
    <row r="2" spans="1:9">
      <c r="C2" s="2" t="s">
        <v>2</v>
      </c>
      <c r="D2" s="2" t="s">
        <v>36</v>
      </c>
      <c r="E2" s="2" t="s">
        <v>37</v>
      </c>
      <c r="F2" s="2" t="s">
        <v>714</v>
      </c>
      <c r="G2" s="2" t="s">
        <v>715</v>
      </c>
      <c r="H2" s="2" t="s">
        <v>642</v>
      </c>
      <c r="I2" s="2" t="s">
        <v>716</v>
      </c>
    </row>
    <row r="3" spans="1:9">
      <c r="A3" s="3" t="s">
        <v>763</v>
      </c>
    </row>
    <row r="4" spans="1:9">
      <c r="A4" s="4" t="s">
        <v>764</v>
      </c>
      <c r="C4" s="7" t="n">
        <v>1200000000</v>
      </c>
      <c r="D4" s="7" t="n">
        <v>800000000</v>
      </c>
      <c r="F4" s="7" t="n">
        <v>400000000</v>
      </c>
      <c r="G4" s="7" t="n">
        <v>400000000</v>
      </c>
      <c r="I4" s="7" t="n">
        <v>400000000</v>
      </c>
    </row>
    <row r="5" spans="1:9">
      <c r="A5" s="4" t="s">
        <v>765</v>
      </c>
      <c r="C5" s="5" t="n">
        <v>356413000</v>
      </c>
      <c r="D5" s="5" t="n">
        <v>346890000</v>
      </c>
      <c r="E5" s="7" t="n">
        <v>224260000</v>
      </c>
    </row>
    <row r="6" spans="1:9">
      <c r="A6" s="4" t="s">
        <v>766</v>
      </c>
    </row>
    <row r="7" spans="1:9">
      <c r="A7" s="3" t="s">
        <v>763</v>
      </c>
    </row>
    <row r="8" spans="1:9">
      <c r="A8" s="4" t="s">
        <v>767</v>
      </c>
      <c r="H8" s="7" t="n">
        <v>342050000</v>
      </c>
    </row>
    <row r="9" spans="1:9">
      <c r="A9" s="4" t="s">
        <v>746</v>
      </c>
    </row>
    <row r="10" spans="1:9">
      <c r="A10" s="3" t="s">
        <v>763</v>
      </c>
    </row>
    <row r="11" spans="1:9">
      <c r="A11" s="4" t="s">
        <v>768</v>
      </c>
      <c r="B11" s="4" t="s">
        <v>470</v>
      </c>
      <c r="E11" s="5" t="n">
        <v>1819503</v>
      </c>
    </row>
    <row r="12" spans="1:9">
      <c r="A12" s="4" t="s">
        <v>769</v>
      </c>
      <c r="E12" s="5" t="n">
        <v>1326207</v>
      </c>
    </row>
    <row r="13" spans="1:9">
      <c r="A13" s="4" t="s">
        <v>770</v>
      </c>
      <c r="E13" s="8" t="n">
        <v>125.34</v>
      </c>
    </row>
    <row r="14" spans="1:9">
      <c r="A14" s="4" t="s">
        <v>771</v>
      </c>
      <c r="E14" s="7" t="n">
        <v>224260000</v>
      </c>
    </row>
    <row r="15" spans="1:9">
      <c r="A15" s="4" t="s">
        <v>765</v>
      </c>
      <c r="E15" s="5" t="n">
        <v>166222000</v>
      </c>
    </row>
    <row r="16" spans="1:9">
      <c r="A16" s="4" t="s">
        <v>767</v>
      </c>
      <c r="E16" s="7" t="n">
        <v>175828000</v>
      </c>
    </row>
    <row r="17" spans="1:9">
      <c r="A17" s="4" t="s">
        <v>744</v>
      </c>
    </row>
    <row r="18" spans="1:9">
      <c r="A18" s="3" t="s">
        <v>763</v>
      </c>
    </row>
    <row r="19" spans="1:9">
      <c r="A19" s="4" t="s">
        <v>764</v>
      </c>
      <c r="D19" s="7" t="n">
        <v>400000000</v>
      </c>
    </row>
    <row r="20" spans="1:9">
      <c r="A20" s="4" t="s">
        <v>768</v>
      </c>
      <c r="B20" s="4" t="s">
        <v>470</v>
      </c>
      <c r="D20" s="5" t="n">
        <v>2983320</v>
      </c>
    </row>
    <row r="21" spans="1:9">
      <c r="A21" s="4" t="s">
        <v>772</v>
      </c>
      <c r="D21" s="5" t="n">
        <v>2500</v>
      </c>
    </row>
    <row r="22" spans="1:9">
      <c r="A22" s="4" t="s">
        <v>773</v>
      </c>
      <c r="D22" s="8" t="n">
        <v>0.01</v>
      </c>
    </row>
    <row r="23" spans="1:9">
      <c r="A23" s="4" t="s">
        <v>771</v>
      </c>
      <c r="D23" s="7" t="n">
        <v>346890000</v>
      </c>
    </row>
    <row r="24" spans="1:9">
      <c r="A24" s="4" t="s">
        <v>767</v>
      </c>
      <c r="D24" s="7" t="n">
        <v>285891000</v>
      </c>
    </row>
    <row r="25" spans="1:9">
      <c r="A25" s="4" t="s">
        <v>745</v>
      </c>
    </row>
    <row r="26" spans="1:9">
      <c r="A26" s="3" t="s">
        <v>763</v>
      </c>
    </row>
    <row r="27" spans="1:9">
      <c r="A27" s="4" t="s">
        <v>769</v>
      </c>
      <c r="D27" s="5" t="n">
        <v>2512592</v>
      </c>
    </row>
    <row r="28" spans="1:9">
      <c r="A28" s="4" t="s">
        <v>770</v>
      </c>
      <c r="D28" s="8" t="n">
        <v>115.39</v>
      </c>
    </row>
    <row r="29" spans="1:9">
      <c r="A29" s="4" t="s">
        <v>765</v>
      </c>
      <c r="D29" s="7" t="n">
        <v>289937000</v>
      </c>
    </row>
    <row r="30" spans="1:9">
      <c r="A30" s="4" t="s">
        <v>742</v>
      </c>
    </row>
    <row r="31" spans="1:9">
      <c r="A31" s="3" t="s">
        <v>763</v>
      </c>
    </row>
    <row r="32" spans="1:9">
      <c r="A32" s="4" t="s">
        <v>764</v>
      </c>
      <c r="C32" s="7" t="n">
        <v>400000000</v>
      </c>
    </row>
    <row r="33" spans="1:9">
      <c r="A33" s="4" t="s">
        <v>768</v>
      </c>
      <c r="B33" s="4" t="s">
        <v>470</v>
      </c>
      <c r="C33" s="5" t="n">
        <v>3266121</v>
      </c>
    </row>
    <row r="34" spans="1:9">
      <c r="A34" s="4" t="s">
        <v>772</v>
      </c>
      <c r="C34" s="5" t="n">
        <v>10791</v>
      </c>
    </row>
    <row r="35" spans="1:9">
      <c r="A35" s="4" t="s">
        <v>773</v>
      </c>
      <c r="C35" s="8" t="n">
        <v>0.01</v>
      </c>
    </row>
    <row r="36" spans="1:9">
      <c r="A36" s="4" t="s">
        <v>769</v>
      </c>
      <c r="C36" s="5" t="n">
        <v>2960843</v>
      </c>
    </row>
    <row r="37" spans="1:9">
      <c r="A37" s="4" t="s">
        <v>770</v>
      </c>
      <c r="C37" s="8" t="n">
        <v>108.83</v>
      </c>
    </row>
    <row r="38" spans="1:9">
      <c r="A38" s="4" t="s">
        <v>771</v>
      </c>
      <c r="C38" s="7" t="n">
        <v>356413000</v>
      </c>
    </row>
    <row r="39" spans="1:9">
      <c r="A39" s="4" t="s">
        <v>765</v>
      </c>
      <c r="C39" s="5" t="n">
        <v>322231000</v>
      </c>
    </row>
    <row r="40" spans="1:9">
      <c r="A40" s="4" t="s">
        <v>767</v>
      </c>
      <c r="C40" s="7" t="n">
        <v>363660000</v>
      </c>
    </row>
    <row r="41" spans="1:9">
      <c r="A41" s="4" t="s">
        <v>743</v>
      </c>
    </row>
    <row r="42" spans="1:9">
      <c r="A42" s="3" t="s">
        <v>763</v>
      </c>
    </row>
    <row r="43" spans="1:9">
      <c r="A43" s="4" t="s">
        <v>769</v>
      </c>
      <c r="C43" s="5" t="n">
        <v>6799642</v>
      </c>
    </row>
    <row r="44" spans="1:9">
      <c r="A44" s="4" t="s">
        <v>770</v>
      </c>
      <c r="C44" s="8" t="n">
        <v>114.48</v>
      </c>
    </row>
    <row r="45" spans="1:9">
      <c r="A45" s="4" t="s">
        <v>765</v>
      </c>
      <c r="C45" s="7" t="n">
        <v>778390000</v>
      </c>
    </row>
    <row r="46" spans="1:9">
      <c r="A46" s="4" t="s">
        <v>774</v>
      </c>
    </row>
    <row r="47" spans="1:9">
      <c r="A47" s="3" t="s">
        <v>763</v>
      </c>
    </row>
    <row r="48" spans="1:9">
      <c r="A48" s="4" t="s">
        <v>764</v>
      </c>
      <c r="C48" s="7" t="n">
        <v>800000000</v>
      </c>
    </row>
    <row r="49" spans="1:9">
      <c r="A49" s="4" t="s">
        <v>768</v>
      </c>
      <c r="B49" s="4" t="s">
        <v>470</v>
      </c>
      <c r="C49" s="5" t="n">
        <v>8068944</v>
      </c>
    </row>
    <row r="50" spans="1:9">
      <c r="A50" s="4" t="s">
        <v>772</v>
      </c>
      <c r="C50" s="5" t="n">
        <v>13291</v>
      </c>
    </row>
    <row r="51" spans="1:9">
      <c r="A51" s="4" t="s">
        <v>773</v>
      </c>
      <c r="C51" s="8" t="n">
        <v>0.01</v>
      </c>
    </row>
    <row r="52" spans="1:9">
      <c r="A52" s="4" t="s">
        <v>771</v>
      </c>
      <c r="C52" s="7" t="n">
        <v>927563000</v>
      </c>
    </row>
    <row r="53" spans="1:9"/>
    <row r="54" spans="1:9">
      <c r="A54" s="4" t="s">
        <v>470</v>
      </c>
      <c r="B54" s="4" t="s">
        <v>775</v>
      </c>
    </row>
  </sheetData>
  <mergeCells count="4">
    <mergeCell ref="A1:B2"/>
    <mergeCell ref="C1:E1"/>
    <mergeCell ref="A53:H53"/>
    <mergeCell ref="B54:H5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6</v>
      </c>
    </row>
    <row r="3" spans="1:3">
      <c r="A3" s="3" t="s">
        <v>763</v>
      </c>
    </row>
    <row r="4" spans="1:3">
      <c r="A4" s="4" t="s">
        <v>777</v>
      </c>
      <c r="B4" s="5" t="n">
        <v>431375</v>
      </c>
    </row>
    <row r="5" spans="1:3">
      <c r="A5" s="4" t="s">
        <v>778</v>
      </c>
    </row>
    <row r="6" spans="1:3">
      <c r="A6" s="3" t="s">
        <v>763</v>
      </c>
    </row>
    <row r="7" spans="1:3">
      <c r="A7" s="4" t="s">
        <v>777</v>
      </c>
      <c r="B7" s="5" t="n">
        <v>10791</v>
      </c>
      <c r="C7" s="5" t="n">
        <v>2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79</v>
      </c>
      <c r="B1" s="2" t="s">
        <v>1</v>
      </c>
    </row>
    <row r="2" spans="1:4">
      <c r="B2" s="2" t="s">
        <v>2</v>
      </c>
      <c r="C2" s="2" t="s">
        <v>36</v>
      </c>
      <c r="D2" s="2" t="s">
        <v>37</v>
      </c>
    </row>
    <row r="3" spans="1:4">
      <c r="A3" s="3" t="s">
        <v>216</v>
      </c>
    </row>
    <row r="4" spans="1:4">
      <c r="A4" s="4" t="s">
        <v>780</v>
      </c>
      <c r="B4" s="4" t="s">
        <v>781</v>
      </c>
      <c r="C4" s="4" t="s">
        <v>782</v>
      </c>
      <c r="D4" s="4" t="s">
        <v>783</v>
      </c>
    </row>
    <row r="5" spans="1:4">
      <c r="A5" s="4" t="s">
        <v>784</v>
      </c>
      <c r="B5" s="4" t="s">
        <v>653</v>
      </c>
      <c r="C5" s="4" t="s">
        <v>653</v>
      </c>
      <c r="D5" s="4" t="s">
        <v>653</v>
      </c>
    </row>
    <row r="6" spans="1:4">
      <c r="A6" s="4" t="s">
        <v>785</v>
      </c>
      <c r="B6" s="4" t="s">
        <v>786</v>
      </c>
      <c r="C6" s="4" t="s">
        <v>786</v>
      </c>
      <c r="D6" s="4" t="s">
        <v>786</v>
      </c>
    </row>
    <row r="7" spans="1:4">
      <c r="A7" s="4" t="s">
        <v>787</v>
      </c>
      <c r="B7" s="4" t="s">
        <v>788</v>
      </c>
      <c r="C7" s="4" t="s">
        <v>788</v>
      </c>
      <c r="D7" s="4" t="s">
        <v>788</v>
      </c>
    </row>
    <row r="8" spans="1:4">
      <c r="A8" s="4" t="s">
        <v>789</v>
      </c>
      <c r="B8" s="4" t="s">
        <v>790</v>
      </c>
      <c r="C8" s="4" t="s">
        <v>790</v>
      </c>
      <c r="D8" s="4" t="s">
        <v>79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1</v>
      </c>
      <c r="B1" s="2" t="s">
        <v>1</v>
      </c>
    </row>
    <row r="2" spans="1:4">
      <c r="B2" s="2" t="s">
        <v>2</v>
      </c>
      <c r="C2" s="2" t="s">
        <v>36</v>
      </c>
      <c r="D2" s="2" t="s">
        <v>37</v>
      </c>
    </row>
    <row r="3" spans="1:4">
      <c r="A3" s="3" t="s">
        <v>717</v>
      </c>
    </row>
    <row r="4" spans="1:4">
      <c r="A4" s="4" t="s">
        <v>792</v>
      </c>
      <c r="B4" s="5" t="n">
        <v>8770133</v>
      </c>
      <c r="C4" s="5" t="n">
        <v>8400183</v>
      </c>
      <c r="D4" s="5" t="n">
        <v>7897451</v>
      </c>
    </row>
    <row r="5" spans="1:4">
      <c r="A5" s="4" t="s">
        <v>793</v>
      </c>
      <c r="B5" s="5" t="n">
        <v>3061725</v>
      </c>
      <c r="C5" s="5" t="n">
        <v>2945550</v>
      </c>
      <c r="D5" s="5" t="n">
        <v>3039350</v>
      </c>
    </row>
    <row r="6" spans="1:4">
      <c r="A6" s="4" t="s">
        <v>794</v>
      </c>
      <c r="B6" s="5" t="n">
        <v>-1734409</v>
      </c>
      <c r="C6" s="5" t="n">
        <v>-2162850</v>
      </c>
      <c r="D6" s="5" t="n">
        <v>-2256454</v>
      </c>
    </row>
    <row r="7" spans="1:4">
      <c r="A7" s="4" t="s">
        <v>795</v>
      </c>
      <c r="B7" s="5" t="n">
        <v>-457500</v>
      </c>
      <c r="C7" s="5" t="n">
        <v>-412750</v>
      </c>
      <c r="D7" s="5" t="n">
        <v>-280164</v>
      </c>
    </row>
    <row r="8" spans="1:4">
      <c r="A8" s="4" t="s">
        <v>796</v>
      </c>
      <c r="B8" s="5" t="n">
        <v>9639949</v>
      </c>
      <c r="C8" s="5" t="n">
        <v>8770133</v>
      </c>
      <c r="D8" s="5" t="n">
        <v>8400183</v>
      </c>
    </row>
    <row r="9" spans="1:4">
      <c r="A9" s="4" t="s">
        <v>797</v>
      </c>
      <c r="B9" s="5" t="n">
        <v>2869346</v>
      </c>
    </row>
    <row r="10" spans="1:4">
      <c r="A10" s="4" t="s">
        <v>798</v>
      </c>
      <c r="B10" s="8" t="n">
        <v>99.06</v>
      </c>
      <c r="C10" s="8" t="n">
        <v>80.5</v>
      </c>
      <c r="D10" s="8" t="n">
        <v>57.29</v>
      </c>
    </row>
    <row r="11" spans="1:4">
      <c r="A11" s="4" t="s">
        <v>799</v>
      </c>
      <c r="B11" s="9" t="n">
        <v>124.38</v>
      </c>
      <c r="C11" s="9" t="n">
        <v>118.72</v>
      </c>
      <c r="D11" s="9" t="n">
        <v>117.7</v>
      </c>
    </row>
    <row r="12" spans="1:4">
      <c r="A12" s="4" t="s">
        <v>800</v>
      </c>
      <c r="B12" s="9" t="n">
        <v>64.41</v>
      </c>
      <c r="C12" s="9" t="n">
        <v>53.02</v>
      </c>
      <c r="D12" s="9" t="n">
        <v>48.97</v>
      </c>
    </row>
    <row r="13" spans="1:4">
      <c r="A13" s="4" t="s">
        <v>801</v>
      </c>
      <c r="B13" s="9" t="n">
        <v>118.65</v>
      </c>
      <c r="C13" s="9" t="n">
        <v>103.01</v>
      </c>
      <c r="D13" s="9" t="n">
        <v>83.63</v>
      </c>
    </row>
    <row r="14" spans="1:4">
      <c r="A14" s="4" t="s">
        <v>802</v>
      </c>
      <c r="B14" s="9" t="n">
        <v>112.4</v>
      </c>
      <c r="C14" s="9" t="n">
        <v>99.06</v>
      </c>
      <c r="D14" s="9" t="n">
        <v>80.5</v>
      </c>
    </row>
    <row r="15" spans="1:4">
      <c r="A15" s="4" t="s">
        <v>803</v>
      </c>
      <c r="B15" s="9" t="n">
        <v>100.51</v>
      </c>
    </row>
    <row r="16" spans="1:4">
      <c r="A16" s="4" t="s">
        <v>804</v>
      </c>
    </row>
    <row r="17" spans="1:4">
      <c r="A17" s="3" t="s">
        <v>717</v>
      </c>
    </row>
    <row r="18" spans="1:4">
      <c r="A18" s="4" t="s">
        <v>805</v>
      </c>
      <c r="D18" s="9" t="n">
        <v>102.21</v>
      </c>
    </row>
    <row r="19" spans="1:4">
      <c r="A19" s="4" t="s">
        <v>806</v>
      </c>
      <c r="D19" s="9" t="n">
        <v>36.95</v>
      </c>
    </row>
    <row r="20" spans="1:4">
      <c r="A20" s="4" t="s">
        <v>807</v>
      </c>
    </row>
    <row r="21" spans="1:4">
      <c r="A21" s="3" t="s">
        <v>717</v>
      </c>
    </row>
    <row r="22" spans="1:4">
      <c r="A22" s="4" t="s">
        <v>805</v>
      </c>
      <c r="D22" s="9" t="n">
        <v>142.43</v>
      </c>
    </row>
    <row r="23" spans="1:4">
      <c r="A23" s="4" t="s">
        <v>806</v>
      </c>
      <c r="D23" s="9" t="n">
        <v>108.29</v>
      </c>
    </row>
    <row r="24" spans="1:4">
      <c r="A24" s="4" t="s">
        <v>808</v>
      </c>
    </row>
    <row r="25" spans="1:4">
      <c r="A25" s="3" t="s">
        <v>717</v>
      </c>
    </row>
    <row r="26" spans="1:4">
      <c r="A26" s="4" t="s">
        <v>805</v>
      </c>
      <c r="D26" s="9" t="n">
        <v>134.7</v>
      </c>
    </row>
    <row r="27" spans="1:4">
      <c r="A27" s="4" t="s">
        <v>806</v>
      </c>
      <c r="D27" s="8" t="n">
        <v>36.95</v>
      </c>
    </row>
    <row r="28" spans="1:4">
      <c r="A28" s="4" t="s">
        <v>809</v>
      </c>
    </row>
    <row r="29" spans="1:4">
      <c r="A29" s="3" t="s">
        <v>717</v>
      </c>
    </row>
    <row r="30" spans="1:4">
      <c r="A30" s="4" t="s">
        <v>805</v>
      </c>
      <c r="B30" s="9" t="n">
        <v>142.43</v>
      </c>
      <c r="C30" s="9" t="n">
        <v>142.43</v>
      </c>
    </row>
    <row r="31" spans="1:4">
      <c r="A31" s="4" t="s">
        <v>806</v>
      </c>
      <c r="B31" s="9" t="n">
        <v>36.95</v>
      </c>
      <c r="C31" s="9" t="n">
        <v>36.95</v>
      </c>
    </row>
    <row r="32" spans="1:4">
      <c r="A32" s="4" t="s">
        <v>810</v>
      </c>
    </row>
    <row r="33" spans="1:4">
      <c r="A33" s="3" t="s">
        <v>717</v>
      </c>
    </row>
    <row r="34" spans="1:4">
      <c r="A34" s="4" t="s">
        <v>805</v>
      </c>
      <c r="C34" s="5" t="n">
        <v>138</v>
      </c>
    </row>
    <row r="35" spans="1:4">
      <c r="A35" s="4" t="s">
        <v>806</v>
      </c>
      <c r="C35" s="9" t="n">
        <v>107.39</v>
      </c>
    </row>
    <row r="36" spans="1:4">
      <c r="A36" s="4" t="s">
        <v>811</v>
      </c>
    </row>
    <row r="37" spans="1:4">
      <c r="A37" s="3" t="s">
        <v>717</v>
      </c>
    </row>
    <row r="38" spans="1:4">
      <c r="A38" s="4" t="s">
        <v>805</v>
      </c>
      <c r="C38" s="9" t="n">
        <v>117.29</v>
      </c>
    </row>
    <row r="39" spans="1:4">
      <c r="A39" s="4" t="s">
        <v>806</v>
      </c>
      <c r="C39" s="9" t="n">
        <v>36.95</v>
      </c>
    </row>
    <row r="40" spans="1:4">
      <c r="A40" s="4" t="s">
        <v>812</v>
      </c>
    </row>
    <row r="41" spans="1:4">
      <c r="A41" s="3" t="s">
        <v>717</v>
      </c>
    </row>
    <row r="42" spans="1:4">
      <c r="A42" s="4" t="s">
        <v>805</v>
      </c>
      <c r="C42" s="9" t="n">
        <v>130.32</v>
      </c>
    </row>
    <row r="43" spans="1:4">
      <c r="A43" s="4" t="s">
        <v>806</v>
      </c>
      <c r="C43" s="8" t="n">
        <v>36.95</v>
      </c>
    </row>
    <row r="44" spans="1:4">
      <c r="A44" s="4" t="s">
        <v>813</v>
      </c>
    </row>
    <row r="45" spans="1:4">
      <c r="A45" s="3" t="s">
        <v>717</v>
      </c>
    </row>
    <row r="46" spans="1:4">
      <c r="A46" s="4" t="s">
        <v>805</v>
      </c>
      <c r="B46" s="9" t="n">
        <v>124.56</v>
      </c>
    </row>
    <row r="47" spans="1:4">
      <c r="A47" s="4" t="s">
        <v>806</v>
      </c>
      <c r="B47" s="9" t="n">
        <v>110.15</v>
      </c>
    </row>
    <row r="48" spans="1:4">
      <c r="A48" s="4" t="s">
        <v>814</v>
      </c>
    </row>
    <row r="49" spans="1:4">
      <c r="A49" s="3" t="s">
        <v>717</v>
      </c>
    </row>
    <row r="50" spans="1:4">
      <c r="A50" s="4" t="s">
        <v>805</v>
      </c>
      <c r="B50" s="9" t="n">
        <v>118.62</v>
      </c>
    </row>
    <row r="51" spans="1:4">
      <c r="A51" s="4" t="s">
        <v>806</v>
      </c>
      <c r="B51" s="9" t="n">
        <v>36.95</v>
      </c>
    </row>
    <row r="52" spans="1:4">
      <c r="A52" s="4" t="s">
        <v>815</v>
      </c>
    </row>
    <row r="53" spans="1:4">
      <c r="A53" s="3" t="s">
        <v>717</v>
      </c>
    </row>
    <row r="54" spans="1:4">
      <c r="A54" s="4" t="s">
        <v>805</v>
      </c>
      <c r="B54" s="9" t="n">
        <v>142.43</v>
      </c>
    </row>
    <row r="55" spans="1:4">
      <c r="A55" s="4" t="s">
        <v>806</v>
      </c>
      <c r="B55" s="9" t="n">
        <v>53.38</v>
      </c>
    </row>
    <row r="56" spans="1:4">
      <c r="A56" s="4" t="s">
        <v>816</v>
      </c>
    </row>
    <row r="57" spans="1:4">
      <c r="A57" s="3" t="s">
        <v>717</v>
      </c>
    </row>
    <row r="58" spans="1:4">
      <c r="A58" s="4" t="s">
        <v>805</v>
      </c>
      <c r="B58" s="5" t="n">
        <v>138</v>
      </c>
    </row>
    <row r="59" spans="1:4">
      <c r="A59" s="4" t="s">
        <v>806</v>
      </c>
      <c r="B59" s="8" t="n">
        <v>53.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17</v>
      </c>
      <c r="B1" s="2" t="s">
        <v>1</v>
      </c>
    </row>
    <row r="2" spans="1:2">
      <c r="B2" s="2" t="s">
        <v>818</v>
      </c>
    </row>
    <row r="3" spans="1:2">
      <c r="A3" s="3" t="s">
        <v>216</v>
      </c>
    </row>
    <row r="4" spans="1:2">
      <c r="A4" s="4" t="s">
        <v>819</v>
      </c>
      <c r="B4" s="5" t="n">
        <v>6695266</v>
      </c>
    </row>
    <row r="5" spans="1:2">
      <c r="A5" s="4" t="s">
        <v>820</v>
      </c>
      <c r="B5" s="5" t="n">
        <v>3061725</v>
      </c>
    </row>
    <row r="6" spans="1:2">
      <c r="A6" s="4" t="s">
        <v>821</v>
      </c>
      <c r="B6" s="5" t="n">
        <v>-2555013</v>
      </c>
    </row>
    <row r="7" spans="1:2">
      <c r="A7" s="4" t="s">
        <v>822</v>
      </c>
      <c r="B7" s="5" t="n">
        <v>-431375</v>
      </c>
    </row>
    <row r="8" spans="1:2">
      <c r="A8" s="4" t="s">
        <v>823</v>
      </c>
      <c r="B8" s="5" t="n">
        <v>6770603</v>
      </c>
    </row>
    <row r="9" spans="1:2">
      <c r="A9" s="4" t="s">
        <v>824</v>
      </c>
      <c r="B9" s="8" t="n">
        <v>20.94</v>
      </c>
    </row>
    <row r="10" spans="1:2">
      <c r="A10" s="4" t="s">
        <v>825</v>
      </c>
      <c r="B10" s="9" t="n">
        <v>27.05</v>
      </c>
    </row>
    <row r="11" spans="1:2">
      <c r="A11" s="4" t="s">
        <v>826</v>
      </c>
      <c r="B11" s="9" t="n">
        <v>19.21</v>
      </c>
    </row>
    <row r="12" spans="1:2">
      <c r="A12" s="4" t="s">
        <v>827</v>
      </c>
      <c r="B12" s="9" t="n">
        <v>24.02</v>
      </c>
    </row>
    <row r="13" spans="1:2">
      <c r="A13" s="4" t="s">
        <v>828</v>
      </c>
      <c r="B13" s="8" t="n">
        <v>2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26"/>
    <col customWidth="1" max="3" min="3" width="14"/>
    <col customWidth="1" max="4" min="4" width="14"/>
    <col customWidth="1" max="5" min="5" width="14"/>
  </cols>
  <sheetData>
    <row r="1" spans="1:5">
      <c r="A1" s="1" t="s">
        <v>829</v>
      </c>
      <c r="B1" s="2" t="s">
        <v>1</v>
      </c>
    </row>
    <row r="2" spans="1:5">
      <c r="B2" s="2" t="s">
        <v>2</v>
      </c>
      <c r="C2" s="2" t="s">
        <v>36</v>
      </c>
      <c r="D2" s="2" t="s">
        <v>37</v>
      </c>
      <c r="E2" s="2" t="s">
        <v>642</v>
      </c>
    </row>
    <row r="3" spans="1:5">
      <c r="A3" s="3" t="s">
        <v>216</v>
      </c>
    </row>
    <row r="4" spans="1:5">
      <c r="A4" s="4" t="s">
        <v>830</v>
      </c>
      <c r="B4" s="5" t="n">
        <v>9639949</v>
      </c>
      <c r="C4" s="5" t="n">
        <v>8770133</v>
      </c>
      <c r="D4" s="5" t="n">
        <v>8400183</v>
      </c>
      <c r="E4" s="5" t="n">
        <v>7897451</v>
      </c>
    </row>
    <row r="5" spans="1:5">
      <c r="A5" s="4" t="s">
        <v>831</v>
      </c>
      <c r="B5" s="8" t="n">
        <v>112.4</v>
      </c>
      <c r="C5" s="8" t="n">
        <v>99.06</v>
      </c>
      <c r="D5" s="8" t="n">
        <v>80.5</v>
      </c>
      <c r="E5" s="8" t="n">
        <v>57.29</v>
      </c>
    </row>
    <row r="6" spans="1:5">
      <c r="A6" s="4" t="s">
        <v>832</v>
      </c>
      <c r="B6" s="7" t="n">
        <v>65133533</v>
      </c>
    </row>
    <row r="7" spans="1:5">
      <c r="A7" s="4" t="s">
        <v>833</v>
      </c>
      <c r="B7" s="4" t="s">
        <v>834</v>
      </c>
    </row>
    <row r="8" spans="1:5">
      <c r="A8" s="4" t="s">
        <v>835</v>
      </c>
      <c r="B8" s="5" t="n">
        <v>2869346</v>
      </c>
    </row>
    <row r="9" spans="1:5">
      <c r="A9" s="4" t="s">
        <v>836</v>
      </c>
      <c r="B9" s="8" t="n">
        <v>100.51</v>
      </c>
    </row>
    <row r="10" spans="1:5">
      <c r="A10" s="4" t="s">
        <v>837</v>
      </c>
      <c r="B10" s="7" t="n">
        <v>44588121</v>
      </c>
    </row>
    <row r="11" spans="1:5">
      <c r="A11" s="4" t="s">
        <v>838</v>
      </c>
      <c r="B11" s="4" t="s">
        <v>8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53"/>
    <col customWidth="1" max="3" min="3" width="26"/>
    <col customWidth="1" max="4" min="4" width="14"/>
    <col customWidth="1" max="5" min="5" width="14"/>
    <col customWidth="1" max="6" min="6" width="14"/>
  </cols>
  <sheetData>
    <row r="1" spans="1:6">
      <c r="A1" s="1" t="s">
        <v>840</v>
      </c>
      <c r="C1" s="2" t="s">
        <v>1</v>
      </c>
    </row>
    <row r="2" spans="1:6">
      <c r="C2" s="2" t="s">
        <v>2</v>
      </c>
      <c r="D2" s="2" t="s">
        <v>36</v>
      </c>
      <c r="E2" s="2" t="s">
        <v>37</v>
      </c>
      <c r="F2" s="2" t="s">
        <v>642</v>
      </c>
    </row>
    <row r="3" spans="1:6">
      <c r="A3" s="3" t="s">
        <v>841</v>
      </c>
    </row>
    <row r="4" spans="1:6">
      <c r="A4" s="4" t="s">
        <v>842</v>
      </c>
      <c r="C4" s="5" t="n">
        <v>9639949</v>
      </c>
      <c r="D4" s="5" t="n">
        <v>8770133</v>
      </c>
      <c r="E4" s="5" t="n">
        <v>8400183</v>
      </c>
      <c r="F4" s="5" t="n">
        <v>7897451</v>
      </c>
    </row>
    <row r="5" spans="1:6">
      <c r="A5" s="4" t="s">
        <v>843</v>
      </c>
      <c r="C5" s="8" t="n">
        <v>112.4</v>
      </c>
      <c r="D5" s="8" t="n">
        <v>99.06</v>
      </c>
      <c r="E5" s="8" t="n">
        <v>80.5</v>
      </c>
      <c r="F5" s="8" t="n">
        <v>57.29</v>
      </c>
    </row>
    <row r="6" spans="1:6">
      <c r="A6" s="4" t="s">
        <v>844</v>
      </c>
      <c r="C6" s="4" t="s">
        <v>834</v>
      </c>
    </row>
    <row r="7" spans="1:6">
      <c r="A7" s="4" t="s">
        <v>835</v>
      </c>
      <c r="C7" s="5" t="n">
        <v>2869346</v>
      </c>
    </row>
    <row r="8" spans="1:6">
      <c r="A8" s="4" t="s">
        <v>836</v>
      </c>
      <c r="C8" s="8" t="n">
        <v>100.51</v>
      </c>
    </row>
    <row r="9" spans="1:6">
      <c r="A9" s="4" t="s">
        <v>845</v>
      </c>
      <c r="B9" s="4" t="s">
        <v>470</v>
      </c>
      <c r="C9" s="5" t="n">
        <v>5031122</v>
      </c>
    </row>
    <row r="10" spans="1:6">
      <c r="A10" s="4" t="s">
        <v>846</v>
      </c>
      <c r="C10" s="8" t="n">
        <v>118.17</v>
      </c>
    </row>
    <row r="11" spans="1:6">
      <c r="A11" s="4" t="s">
        <v>847</v>
      </c>
    </row>
    <row r="12" spans="1:6">
      <c r="A12" s="3" t="s">
        <v>841</v>
      </c>
    </row>
    <row r="13" spans="1:6">
      <c r="A13" s="4" t="s">
        <v>806</v>
      </c>
      <c r="C13" s="9" t="n">
        <v>53.38</v>
      </c>
    </row>
    <row r="14" spans="1:6">
      <c r="A14" s="4" t="s">
        <v>805</v>
      </c>
      <c r="C14" s="8" t="n">
        <v>79.79000000000001</v>
      </c>
    </row>
    <row r="15" spans="1:6">
      <c r="A15" s="4" t="s">
        <v>842</v>
      </c>
      <c r="C15" s="5" t="n">
        <v>1752085</v>
      </c>
    </row>
    <row r="16" spans="1:6">
      <c r="A16" s="4" t="s">
        <v>843</v>
      </c>
      <c r="C16" s="8" t="n">
        <v>76.37</v>
      </c>
    </row>
    <row r="17" spans="1:6">
      <c r="A17" s="4" t="s">
        <v>844</v>
      </c>
      <c r="C17" s="4" t="s">
        <v>848</v>
      </c>
    </row>
    <row r="18" spans="1:6">
      <c r="A18" s="4" t="s">
        <v>835</v>
      </c>
      <c r="C18" s="5" t="n">
        <v>1173671</v>
      </c>
    </row>
    <row r="19" spans="1:6">
      <c r="A19" s="4" t="s">
        <v>836</v>
      </c>
      <c r="C19" s="8" t="n">
        <v>75.48</v>
      </c>
    </row>
    <row r="20" spans="1:6">
      <c r="A20" s="4" t="s">
        <v>845</v>
      </c>
      <c r="B20" s="4" t="s">
        <v>470</v>
      </c>
      <c r="C20" s="5" t="n">
        <v>565589</v>
      </c>
    </row>
    <row r="21" spans="1:6">
      <c r="A21" s="4" t="s">
        <v>846</v>
      </c>
      <c r="C21" s="8" t="n">
        <v>78.17</v>
      </c>
    </row>
    <row r="22" spans="1:6">
      <c r="A22" s="4" t="s">
        <v>849</v>
      </c>
    </row>
    <row r="23" spans="1:6">
      <c r="A23" s="3" t="s">
        <v>841</v>
      </c>
    </row>
    <row r="24" spans="1:6">
      <c r="A24" s="4" t="s">
        <v>806</v>
      </c>
      <c r="C24" s="9" t="n">
        <v>96.98</v>
      </c>
    </row>
    <row r="25" spans="1:6">
      <c r="A25" s="4" t="s">
        <v>805</v>
      </c>
      <c r="C25" s="8" t="n">
        <v>117.29</v>
      </c>
    </row>
    <row r="26" spans="1:6">
      <c r="A26" s="4" t="s">
        <v>842</v>
      </c>
      <c r="C26" s="5" t="n">
        <v>2384488</v>
      </c>
    </row>
    <row r="27" spans="1:6">
      <c r="A27" s="4" t="s">
        <v>843</v>
      </c>
      <c r="C27" s="8" t="n">
        <v>117.06</v>
      </c>
    </row>
    <row r="28" spans="1:6">
      <c r="A28" s="4" t="s">
        <v>844</v>
      </c>
      <c r="C28" s="4" t="s">
        <v>850</v>
      </c>
    </row>
    <row r="29" spans="1:6">
      <c r="A29" s="4" t="s">
        <v>835</v>
      </c>
      <c r="C29" s="5" t="n">
        <v>1070813</v>
      </c>
    </row>
    <row r="30" spans="1:6">
      <c r="A30" s="4" t="s">
        <v>836</v>
      </c>
      <c r="C30" s="8" t="n">
        <v>117.12</v>
      </c>
    </row>
    <row r="31" spans="1:6">
      <c r="A31" s="4" t="s">
        <v>845</v>
      </c>
      <c r="B31" s="4" t="s">
        <v>470</v>
      </c>
      <c r="C31" s="5" t="n">
        <v>1152681</v>
      </c>
    </row>
    <row r="32" spans="1:6">
      <c r="A32" s="4" t="s">
        <v>846</v>
      </c>
      <c r="C32" s="8" t="n">
        <v>117.05</v>
      </c>
    </row>
    <row r="33" spans="1:6">
      <c r="A33" s="4" t="s">
        <v>851</v>
      </c>
    </row>
    <row r="34" spans="1:6">
      <c r="A34" s="3" t="s">
        <v>841</v>
      </c>
    </row>
    <row r="35" spans="1:6">
      <c r="A35" s="4" t="s">
        <v>806</v>
      </c>
      <c r="C35" s="9" t="n">
        <v>118.6</v>
      </c>
    </row>
    <row r="36" spans="1:6">
      <c r="A36" s="4" t="s">
        <v>805</v>
      </c>
      <c r="C36" s="8" t="n">
        <v>124.44</v>
      </c>
    </row>
    <row r="37" spans="1:6">
      <c r="A37" s="4" t="s">
        <v>842</v>
      </c>
      <c r="C37" s="5" t="n">
        <v>2583401</v>
      </c>
    </row>
    <row r="38" spans="1:6">
      <c r="A38" s="4" t="s">
        <v>843</v>
      </c>
      <c r="C38" s="8" t="n">
        <v>118.65</v>
      </c>
    </row>
    <row r="39" spans="1:6">
      <c r="A39" s="4" t="s">
        <v>844</v>
      </c>
      <c r="C39" s="4" t="s">
        <v>852</v>
      </c>
    </row>
    <row r="40" spans="1:6">
      <c r="A40" s="4" t="s">
        <v>835</v>
      </c>
      <c r="C40" s="5" t="n">
        <v>605862</v>
      </c>
    </row>
    <row r="41" spans="1:6">
      <c r="A41" s="4" t="s">
        <v>836</v>
      </c>
      <c r="C41" s="8" t="n">
        <v>118.65</v>
      </c>
    </row>
    <row r="42" spans="1:6">
      <c r="A42" s="4" t="s">
        <v>845</v>
      </c>
      <c r="B42" s="4" t="s">
        <v>470</v>
      </c>
      <c r="C42" s="5" t="n">
        <v>1549346</v>
      </c>
    </row>
    <row r="43" spans="1:6">
      <c r="A43" s="4" t="s">
        <v>846</v>
      </c>
      <c r="C43" s="8" t="n">
        <v>118.65</v>
      </c>
    </row>
    <row r="44" spans="1:6">
      <c r="A44" s="4" t="s">
        <v>853</v>
      </c>
    </row>
    <row r="45" spans="1:6">
      <c r="A45" s="3" t="s">
        <v>841</v>
      </c>
    </row>
    <row r="46" spans="1:6">
      <c r="A46" s="4" t="s">
        <v>806</v>
      </c>
      <c r="C46" s="9" t="n">
        <v>124.56</v>
      </c>
    </row>
    <row r="47" spans="1:6">
      <c r="A47" s="4" t="s">
        <v>805</v>
      </c>
      <c r="C47" s="7" t="n">
        <v>138</v>
      </c>
    </row>
    <row r="48" spans="1:6">
      <c r="A48" s="4" t="s">
        <v>842</v>
      </c>
      <c r="C48" s="5" t="n">
        <v>2919975</v>
      </c>
    </row>
    <row r="49" spans="1:6">
      <c r="A49" s="4" t="s">
        <v>843</v>
      </c>
      <c r="C49" s="8" t="n">
        <v>124.69</v>
      </c>
    </row>
    <row r="50" spans="1:6">
      <c r="A50" s="4" t="s">
        <v>844</v>
      </c>
      <c r="C50" s="4" t="s">
        <v>854</v>
      </c>
    </row>
    <row r="51" spans="1:6">
      <c r="A51" s="4" t="s">
        <v>835</v>
      </c>
      <c r="C51" s="5" t="n">
        <v>19000</v>
      </c>
    </row>
    <row r="52" spans="1:6">
      <c r="A52" s="4" t="s">
        <v>836</v>
      </c>
      <c r="C52" s="8" t="n">
        <v>131.62</v>
      </c>
    </row>
    <row r="53" spans="1:6">
      <c r="A53" s="4" t="s">
        <v>845</v>
      </c>
      <c r="B53" s="4" t="s">
        <v>470</v>
      </c>
      <c r="C53" s="5" t="n">
        <v>1763506</v>
      </c>
    </row>
    <row r="54" spans="1:6">
      <c r="A54" s="4" t="s">
        <v>846</v>
      </c>
      <c r="C54" s="8" t="n">
        <v>124.67</v>
      </c>
    </row>
    <row r="55" spans="1:6"/>
    <row r="56" spans="1:6">
      <c r="A56" s="4" t="s">
        <v>470</v>
      </c>
      <c r="B56" s="4" t="s">
        <v>855</v>
      </c>
    </row>
  </sheetData>
  <mergeCells count="3">
    <mergeCell ref="A1:B2"/>
    <mergeCell ref="A55:E55"/>
    <mergeCell ref="B56:E5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56</v>
      </c>
      <c r="B1" s="2" t="s">
        <v>1</v>
      </c>
    </row>
    <row r="2" spans="1:2">
      <c r="B2" s="2" t="s">
        <v>2</v>
      </c>
    </row>
    <row r="3" spans="1:2">
      <c r="A3" s="3" t="s">
        <v>216</v>
      </c>
    </row>
    <row r="4" spans="1:2">
      <c r="A4" s="4" t="s">
        <v>857</v>
      </c>
      <c r="B4" s="4" t="s">
        <v>8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59</v>
      </c>
      <c r="B1" s="2" t="s">
        <v>1</v>
      </c>
    </row>
    <row r="2" spans="1:4">
      <c r="B2" s="2" t="s">
        <v>2</v>
      </c>
      <c r="C2" s="2" t="s">
        <v>36</v>
      </c>
      <c r="D2" s="2" t="s">
        <v>37</v>
      </c>
    </row>
    <row r="3" spans="1:4">
      <c r="A3" s="3" t="s">
        <v>219</v>
      </c>
    </row>
    <row r="4" spans="1:4">
      <c r="A4" s="4" t="s">
        <v>860</v>
      </c>
      <c r="B4" s="7" t="n">
        <v>352433</v>
      </c>
      <c r="C4" s="7" t="n">
        <v>368957</v>
      </c>
      <c r="D4" s="7" t="n">
        <v>363734</v>
      </c>
    </row>
    <row r="5" spans="1:4">
      <c r="A5" s="4" t="s">
        <v>861</v>
      </c>
      <c r="B5" s="5" t="n">
        <v>10625</v>
      </c>
      <c r="C5" s="5" t="n">
        <v>8513</v>
      </c>
      <c r="D5" s="5" t="n">
        <v>3151</v>
      </c>
    </row>
    <row r="6" spans="1:4">
      <c r="A6" s="4" t="s">
        <v>862</v>
      </c>
      <c r="B6" s="5" t="n">
        <v>37421</v>
      </c>
      <c r="C6" s="5" t="n">
        <v>42166</v>
      </c>
      <c r="D6" s="5" t="n">
        <v>38987</v>
      </c>
    </row>
    <row r="7" spans="1:4">
      <c r="A7" s="4" t="s">
        <v>863</v>
      </c>
      <c r="B7" s="5" t="n">
        <v>400479</v>
      </c>
      <c r="C7" s="5" t="n">
        <v>419636</v>
      </c>
      <c r="D7" s="5" t="n">
        <v>405872</v>
      </c>
    </row>
    <row r="8" spans="1:4">
      <c r="A8" s="4" t="s">
        <v>864</v>
      </c>
      <c r="B8" s="5" t="n">
        <v>-36998</v>
      </c>
      <c r="C8" s="5" t="n">
        <v>-12092</v>
      </c>
      <c r="D8" s="5" t="n">
        <v>-15912</v>
      </c>
    </row>
    <row r="9" spans="1:4">
      <c r="A9" s="4" t="s">
        <v>865</v>
      </c>
      <c r="B9" s="5" t="n">
        <v>24</v>
      </c>
      <c r="C9" s="5" t="n">
        <v>2463</v>
      </c>
      <c r="D9" s="5" t="n">
        <v>5545</v>
      </c>
    </row>
    <row r="10" spans="1:4">
      <c r="A10" s="4" t="s">
        <v>866</v>
      </c>
      <c r="B10" s="5" t="n">
        <v>192</v>
      </c>
      <c r="C10" s="5" t="n">
        <v>-820</v>
      </c>
      <c r="D10" s="5" t="n">
        <v>-302</v>
      </c>
    </row>
    <row r="11" spans="1:4">
      <c r="A11" s="4" t="s">
        <v>867</v>
      </c>
      <c r="B11" s="5" t="n">
        <v>-36782</v>
      </c>
      <c r="C11" s="5" t="n">
        <v>-10449</v>
      </c>
      <c r="D11" s="5" t="n">
        <v>-10669</v>
      </c>
    </row>
    <row r="12" spans="1:4">
      <c r="A12" s="4" t="s">
        <v>53</v>
      </c>
      <c r="B12" s="7" t="n">
        <v>363697</v>
      </c>
      <c r="C12" s="7" t="n">
        <v>409187</v>
      </c>
      <c r="D12" s="7" t="n">
        <v>3952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75"/>
    <col customWidth="1" max="2" min="2" width="12"/>
    <col customWidth="1" max="3" min="3" width="35"/>
    <col customWidth="1" max="4" min="4" width="8"/>
    <col customWidth="1" max="5" min="5" width="8"/>
    <col customWidth="1" max="6" min="6" width="8"/>
    <col customWidth="1" max="7" min="7" width="8"/>
    <col customWidth="1" max="8" min="8" width="21"/>
    <col customWidth="1" max="9" min="9" width="18"/>
    <col customWidth="1" max="10" min="10" width="46"/>
    <col customWidth="1" max="11" min="11" width="32"/>
    <col customWidth="1" max="12" min="12" width="24"/>
  </cols>
  <sheetData>
    <row r="1" spans="1:12">
      <c r="A1" s="1" t="s">
        <v>128</v>
      </c>
      <c r="B1" s="2" t="s">
        <v>129</v>
      </c>
      <c r="C1" s="2" t="s">
        <v>130</v>
      </c>
      <c r="D1" s="2" t="s">
        <v>30</v>
      </c>
      <c r="E1" s="2" t="s">
        <v>32</v>
      </c>
      <c r="F1" s="2" t="s">
        <v>33</v>
      </c>
      <c r="G1" s="2" t="s">
        <v>34</v>
      </c>
      <c r="H1" s="2" t="s">
        <v>131</v>
      </c>
      <c r="I1" s="2" t="s">
        <v>132</v>
      </c>
      <c r="J1" s="2" t="s">
        <v>133</v>
      </c>
      <c r="K1" s="2" t="s">
        <v>134</v>
      </c>
      <c r="L1" s="2" t="s">
        <v>135</v>
      </c>
    </row>
    <row r="2" spans="1:12">
      <c r="A2" s="4" t="s">
        <v>136</v>
      </c>
      <c r="B2" s="7" t="n">
        <v>3791080</v>
      </c>
      <c r="D2" s="7" t="n">
        <v>66</v>
      </c>
      <c r="E2" s="7" t="n">
        <v>914</v>
      </c>
      <c r="F2" s="7" t="n">
        <v>7</v>
      </c>
      <c r="G2" s="7" t="n">
        <v>0</v>
      </c>
      <c r="H2" s="7" t="n">
        <v>-255196</v>
      </c>
      <c r="I2" s="7" t="n">
        <v>4015387</v>
      </c>
      <c r="J2" s="7" t="n">
        <v>-25232</v>
      </c>
      <c r="K2" s="7" t="n">
        <v>3735946</v>
      </c>
      <c r="L2" s="7" t="n">
        <v>55134</v>
      </c>
    </row>
    <row r="3" spans="1:12">
      <c r="A3" s="4" t="s">
        <v>136</v>
      </c>
      <c r="C3" s="7" t="n">
        <v>239552</v>
      </c>
    </row>
    <row r="4" spans="1:12">
      <c r="A4" s="3" t="s">
        <v>122</v>
      </c>
    </row>
    <row r="5" spans="1:12">
      <c r="A5" s="4" t="s">
        <v>137</v>
      </c>
      <c r="B5" s="5" t="n">
        <v>56487</v>
      </c>
      <c r="E5" s="5" t="n">
        <v>14</v>
      </c>
      <c r="I5" s="5" t="n">
        <v>56473</v>
      </c>
      <c r="K5" s="5" t="n">
        <v>56487</v>
      </c>
    </row>
    <row r="6" spans="1:12">
      <c r="A6" s="4" t="s">
        <v>138</v>
      </c>
      <c r="B6" s="5" t="n">
        <v>-224260</v>
      </c>
      <c r="E6" s="5" t="n">
        <v>-18</v>
      </c>
      <c r="I6" s="5" t="n">
        <v>-224242</v>
      </c>
      <c r="K6" s="5" t="n">
        <v>-224260</v>
      </c>
    </row>
    <row r="7" spans="1:12">
      <c r="A7" s="4" t="s">
        <v>139</v>
      </c>
      <c r="B7" s="5" t="n">
        <v>393</v>
      </c>
      <c r="I7" s="5" t="n">
        <v>393</v>
      </c>
      <c r="K7" s="5" t="n">
        <v>393</v>
      </c>
    </row>
    <row r="8" spans="1:12">
      <c r="A8" s="4" t="s">
        <v>140</v>
      </c>
      <c r="B8" s="5" t="n">
        <v>-39532</v>
      </c>
      <c r="H8" s="5" t="n">
        <v>-39532</v>
      </c>
      <c r="K8" s="5" t="n">
        <v>-39532</v>
      </c>
    </row>
    <row r="9" spans="1:12">
      <c r="A9" s="4" t="s">
        <v>141</v>
      </c>
      <c r="B9" s="5" t="n">
        <v>37982</v>
      </c>
      <c r="I9" s="5" t="n">
        <v>37982</v>
      </c>
      <c r="K9" s="5" t="n">
        <v>37982</v>
      </c>
    </row>
    <row r="10" spans="1:12">
      <c r="A10" s="4" t="s">
        <v>142</v>
      </c>
      <c r="B10" s="5" t="n">
        <v>-11114</v>
      </c>
      <c r="C10" s="5" t="n">
        <v>-51106</v>
      </c>
      <c r="L10" s="5" t="n">
        <v>-11114</v>
      </c>
    </row>
    <row r="11" spans="1:12">
      <c r="A11" s="4" t="s">
        <v>97</v>
      </c>
      <c r="B11" s="5" t="n">
        <v>-613</v>
      </c>
      <c r="L11" s="5" t="n">
        <v>-613</v>
      </c>
    </row>
    <row r="12" spans="1:12">
      <c r="A12" s="3" t="s">
        <v>143</v>
      </c>
    </row>
    <row r="13" spans="1:12">
      <c r="A13" s="4" t="s">
        <v>144</v>
      </c>
      <c r="B13" s="5" t="n">
        <v>696635</v>
      </c>
      <c r="I13" s="5" t="n">
        <v>680528</v>
      </c>
      <c r="K13" s="5" t="n">
        <v>680528</v>
      </c>
      <c r="L13" s="5" t="n">
        <v>16107</v>
      </c>
    </row>
    <row r="14" spans="1:12">
      <c r="A14" s="4" t="s">
        <v>145</v>
      </c>
      <c r="C14" s="5" t="n">
        <v>54063</v>
      </c>
    </row>
    <row r="15" spans="1:12">
      <c r="A15" s="4" t="s">
        <v>146</v>
      </c>
      <c r="B15" s="5" t="n">
        <v>-1728</v>
      </c>
      <c r="J15" s="5" t="n">
        <v>-1728</v>
      </c>
      <c r="K15" s="5" t="n">
        <v>-1728</v>
      </c>
    </row>
    <row r="16" spans="1:12">
      <c r="A16" s="4" t="s">
        <v>147</v>
      </c>
      <c r="B16" s="5" t="n">
        <v>-216</v>
      </c>
      <c r="J16" s="5" t="n">
        <v>-216</v>
      </c>
      <c r="K16" s="5" t="n">
        <v>-216</v>
      </c>
    </row>
    <row r="17" spans="1:12">
      <c r="A17" s="4" t="s">
        <v>148</v>
      </c>
      <c r="B17" s="5" t="n">
        <v>2687</v>
      </c>
      <c r="J17" s="5" t="n">
        <v>2687</v>
      </c>
      <c r="K17" s="5" t="n">
        <v>2687</v>
      </c>
    </row>
    <row r="18" spans="1:12">
      <c r="A18" s="4" t="s">
        <v>149</v>
      </c>
      <c r="B18" s="5" t="n">
        <v>1360</v>
      </c>
      <c r="J18" s="5" t="n">
        <v>1360</v>
      </c>
      <c r="K18" s="5" t="n">
        <v>1360</v>
      </c>
    </row>
    <row r="19" spans="1:12">
      <c r="A19" s="4" t="s">
        <v>150</v>
      </c>
      <c r="B19" s="5" t="n">
        <v>698738</v>
      </c>
      <c r="I19" s="5" t="n">
        <v>680528</v>
      </c>
      <c r="J19" s="5" t="n">
        <v>2103</v>
      </c>
      <c r="K19" s="5" t="n">
        <v>682631</v>
      </c>
      <c r="L19" s="5" t="n">
        <v>16107</v>
      </c>
    </row>
    <row r="20" spans="1:12">
      <c r="A20" s="4" t="s">
        <v>151</v>
      </c>
      <c r="C20" s="5" t="n">
        <v>54063</v>
      </c>
    </row>
    <row r="21" spans="1:12">
      <c r="A21" s="4" t="s">
        <v>152</v>
      </c>
      <c r="B21" s="5" t="n">
        <v>4309161</v>
      </c>
      <c r="D21" s="5" t="n">
        <v>66</v>
      </c>
      <c r="E21" s="5" t="n">
        <v>910</v>
      </c>
      <c r="F21" s="5" t="n">
        <v>7</v>
      </c>
      <c r="H21" s="5" t="n">
        <v>-294728</v>
      </c>
      <c r="I21" s="5" t="n">
        <v>4566521</v>
      </c>
      <c r="J21" s="5" t="n">
        <v>-23129</v>
      </c>
      <c r="K21" s="5" t="n">
        <v>4249647</v>
      </c>
      <c r="L21" s="5" t="n">
        <v>59514</v>
      </c>
    </row>
    <row r="22" spans="1:12">
      <c r="A22" s="4" t="s">
        <v>152</v>
      </c>
      <c r="C22" s="5" t="n">
        <v>242509</v>
      </c>
    </row>
    <row r="23" spans="1:12">
      <c r="A23" s="3" t="s">
        <v>122</v>
      </c>
    </row>
    <row r="24" spans="1:12">
      <c r="A24" s="4" t="s">
        <v>137</v>
      </c>
      <c r="B24" s="5" t="n">
        <v>54853</v>
      </c>
      <c r="E24" s="5" t="n">
        <v>13</v>
      </c>
      <c r="I24" s="5" t="n">
        <v>54840</v>
      </c>
      <c r="K24" s="5" t="n">
        <v>54853</v>
      </c>
    </row>
    <row r="25" spans="1:12">
      <c r="A25" s="4" t="s">
        <v>138</v>
      </c>
      <c r="B25" s="5" t="n">
        <v>-346890</v>
      </c>
      <c r="E25" s="5" t="n">
        <v>-30</v>
      </c>
      <c r="I25" s="5" t="n">
        <v>-346860</v>
      </c>
      <c r="K25" s="5" t="n">
        <v>-346890</v>
      </c>
    </row>
    <row r="26" spans="1:12">
      <c r="A26" s="4" t="s">
        <v>139</v>
      </c>
      <c r="B26" s="5" t="n">
        <v>1439</v>
      </c>
      <c r="I26" s="5" t="n">
        <v>1439</v>
      </c>
      <c r="K26" s="5" t="n">
        <v>1439</v>
      </c>
    </row>
    <row r="27" spans="1:12">
      <c r="A27" s="4" t="s">
        <v>140</v>
      </c>
      <c r="B27" s="5" t="n">
        <v>-38875</v>
      </c>
      <c r="H27" s="5" t="n">
        <v>-38875</v>
      </c>
      <c r="K27" s="5" t="n">
        <v>-38875</v>
      </c>
    </row>
    <row r="28" spans="1:12">
      <c r="A28" s="4" t="s">
        <v>141</v>
      </c>
      <c r="B28" s="5" t="n">
        <v>45777</v>
      </c>
      <c r="I28" s="5" t="n">
        <v>45777</v>
      </c>
      <c r="K28" s="5" t="n">
        <v>45777</v>
      </c>
    </row>
    <row r="29" spans="1:12">
      <c r="A29" s="4" t="s">
        <v>142</v>
      </c>
      <c r="B29" s="5" t="n">
        <v>-17735</v>
      </c>
      <c r="C29" s="5" t="n">
        <v>-51847</v>
      </c>
      <c r="L29" s="5" t="n">
        <v>-17735</v>
      </c>
    </row>
    <row r="30" spans="1:12">
      <c r="A30" s="4" t="s">
        <v>153</v>
      </c>
      <c r="B30" s="5" t="n">
        <v>-132852</v>
      </c>
      <c r="C30" s="5" t="n">
        <v>-206200</v>
      </c>
      <c r="I30" s="5" t="n">
        <v>-132852</v>
      </c>
      <c r="K30" s="5" t="n">
        <v>-132852</v>
      </c>
    </row>
    <row r="31" spans="1:12">
      <c r="A31" s="4" t="s">
        <v>97</v>
      </c>
      <c r="B31" s="5" t="n">
        <v>2690</v>
      </c>
      <c r="L31" s="5" t="n">
        <v>2690</v>
      </c>
    </row>
    <row r="32" spans="1:12">
      <c r="A32" s="3" t="s">
        <v>143</v>
      </c>
    </row>
    <row r="33" spans="1:12">
      <c r="A33" s="4" t="s">
        <v>144</v>
      </c>
      <c r="B33" s="5" t="n">
        <v>722314</v>
      </c>
      <c r="I33" s="5" t="n">
        <v>702409</v>
      </c>
      <c r="K33" s="5" t="n">
        <v>702409</v>
      </c>
      <c r="L33" s="5" t="n">
        <v>19905</v>
      </c>
    </row>
    <row r="34" spans="1:12">
      <c r="A34" s="4" t="s">
        <v>145</v>
      </c>
      <c r="C34" s="5" t="n">
        <v>24857</v>
      </c>
    </row>
    <row r="35" spans="1:12">
      <c r="A35" s="4" t="s">
        <v>146</v>
      </c>
      <c r="B35" s="5" t="n">
        <v>-10038</v>
      </c>
      <c r="J35" s="5" t="n">
        <v>-10038</v>
      </c>
      <c r="K35" s="5" t="n">
        <v>-10038</v>
      </c>
    </row>
    <row r="36" spans="1:12">
      <c r="A36" s="4" t="s">
        <v>147</v>
      </c>
      <c r="B36" s="5" t="n">
        <v>-107</v>
      </c>
      <c r="J36" s="5" t="n">
        <v>-107</v>
      </c>
      <c r="K36" s="5" t="n">
        <v>-107</v>
      </c>
    </row>
    <row r="37" spans="1:12">
      <c r="A37" s="4" t="s">
        <v>154</v>
      </c>
      <c r="B37" s="5" t="n">
        <v>-1398</v>
      </c>
      <c r="J37" s="5" t="n">
        <v>-1398</v>
      </c>
      <c r="K37" s="5" t="n">
        <v>-1398</v>
      </c>
    </row>
    <row r="38" spans="1:12">
      <c r="A38" s="4" t="s">
        <v>148</v>
      </c>
      <c r="B38" s="5" t="n">
        <v>902</v>
      </c>
      <c r="J38" s="5" t="n">
        <v>902</v>
      </c>
      <c r="K38" s="5" t="n">
        <v>902</v>
      </c>
    </row>
    <row r="39" spans="1:12">
      <c r="A39" s="4" t="s">
        <v>149</v>
      </c>
      <c r="B39" s="5" t="n">
        <v>8353</v>
      </c>
      <c r="J39" s="5" t="n">
        <v>8353</v>
      </c>
      <c r="K39" s="5" t="n">
        <v>8353</v>
      </c>
    </row>
    <row r="40" spans="1:12">
      <c r="A40" s="4" t="s">
        <v>150</v>
      </c>
      <c r="B40" s="5" t="n">
        <v>720026</v>
      </c>
      <c r="I40" s="5" t="n">
        <v>702409</v>
      </c>
      <c r="J40" s="5" t="n">
        <v>-2288</v>
      </c>
      <c r="K40" s="5" t="n">
        <v>700121</v>
      </c>
      <c r="L40" s="5" t="n">
        <v>19905</v>
      </c>
    </row>
    <row r="41" spans="1:12">
      <c r="A41" s="4" t="s">
        <v>151</v>
      </c>
      <c r="C41" s="5" t="n">
        <v>24857</v>
      </c>
    </row>
    <row r="42" spans="1:12">
      <c r="A42" s="4" t="s">
        <v>155</v>
      </c>
      <c r="B42" s="5" t="n">
        <v>4597594</v>
      </c>
      <c r="D42" s="5" t="n">
        <v>66</v>
      </c>
      <c r="E42" s="5" t="n">
        <v>893</v>
      </c>
      <c r="F42" s="5" t="n">
        <v>7</v>
      </c>
      <c r="H42" s="5" t="n">
        <v>-333603</v>
      </c>
      <c r="I42" s="5" t="n">
        <v>4891274</v>
      </c>
      <c r="J42" s="5" t="n">
        <v>-25417</v>
      </c>
      <c r="K42" s="5" t="n">
        <v>4533220</v>
      </c>
      <c r="L42" s="5" t="n">
        <v>64374</v>
      </c>
    </row>
    <row r="43" spans="1:12">
      <c r="A43" s="4" t="s">
        <v>155</v>
      </c>
      <c r="C43" s="5" t="n">
        <v>9319</v>
      </c>
    </row>
    <row r="44" spans="1:12">
      <c r="A44" s="3" t="s">
        <v>122</v>
      </c>
    </row>
    <row r="45" spans="1:12">
      <c r="A45" s="4" t="s">
        <v>137</v>
      </c>
      <c r="B45" s="5" t="n">
        <v>10379</v>
      </c>
      <c r="E45" s="5" t="n">
        <v>9</v>
      </c>
      <c r="I45" s="5" t="n">
        <v>10370</v>
      </c>
      <c r="K45" s="5" t="n">
        <v>10379</v>
      </c>
    </row>
    <row r="46" spans="1:12">
      <c r="A46" s="4" t="s">
        <v>138</v>
      </c>
      <c r="B46" s="5" t="n">
        <v>-356413</v>
      </c>
      <c r="E46" s="5" t="n">
        <v>-33</v>
      </c>
      <c r="I46" s="5" t="n">
        <v>-356380</v>
      </c>
      <c r="K46" s="5" t="n">
        <v>-356413</v>
      </c>
    </row>
    <row r="47" spans="1:12">
      <c r="A47" s="4" t="s">
        <v>139</v>
      </c>
      <c r="B47" s="5" t="n">
        <v>1377</v>
      </c>
      <c r="I47" s="5" t="n">
        <v>1377</v>
      </c>
      <c r="K47" s="5" t="n">
        <v>1377</v>
      </c>
    </row>
    <row r="48" spans="1:12">
      <c r="A48" s="4" t="s">
        <v>140</v>
      </c>
      <c r="B48" s="5" t="n">
        <v>-38211</v>
      </c>
      <c r="H48" s="5" t="n">
        <v>-38211</v>
      </c>
      <c r="K48" s="5" t="n">
        <v>-38211</v>
      </c>
    </row>
    <row r="49" spans="1:12">
      <c r="A49" s="4" t="s">
        <v>141</v>
      </c>
      <c r="B49" s="5" t="n">
        <v>54265</v>
      </c>
      <c r="I49" s="5" t="n">
        <v>54265</v>
      </c>
      <c r="K49" s="5" t="n">
        <v>54265</v>
      </c>
    </row>
    <row r="50" spans="1:12">
      <c r="A50" s="4" t="s">
        <v>142</v>
      </c>
      <c r="B50" s="5" t="n">
        <v>-22932</v>
      </c>
      <c r="C50" s="5" t="n">
        <v>-1781</v>
      </c>
      <c r="L50" s="5" t="n">
        <v>-22932</v>
      </c>
    </row>
    <row r="51" spans="1:12">
      <c r="A51" s="4" t="s">
        <v>97</v>
      </c>
      <c r="B51" s="5" t="n">
        <v>635</v>
      </c>
      <c r="L51" s="5" t="n">
        <v>635</v>
      </c>
    </row>
    <row r="52" spans="1:12">
      <c r="A52" s="3" t="s">
        <v>143</v>
      </c>
    </row>
    <row r="53" spans="1:12">
      <c r="A53" s="4" t="s">
        <v>144</v>
      </c>
      <c r="B53" s="5" t="n">
        <v>772148</v>
      </c>
      <c r="I53" s="5" t="n">
        <v>752303</v>
      </c>
      <c r="K53" s="5" t="n">
        <v>752303</v>
      </c>
      <c r="L53" s="5" t="n">
        <v>19845</v>
      </c>
    </row>
    <row r="54" spans="1:12">
      <c r="A54" s="4" t="s">
        <v>145</v>
      </c>
      <c r="C54" s="5" t="n">
        <v>-836</v>
      </c>
    </row>
    <row r="55" spans="1:12">
      <c r="A55" s="4" t="s">
        <v>146</v>
      </c>
      <c r="B55" s="5" t="n">
        <v>26678</v>
      </c>
      <c r="J55" s="5" t="n">
        <v>26678</v>
      </c>
      <c r="K55" s="5" t="n">
        <v>26678</v>
      </c>
    </row>
    <row r="56" spans="1:12">
      <c r="A56" s="4" t="s">
        <v>154</v>
      </c>
      <c r="B56" s="5" t="n">
        <v>-1360</v>
      </c>
      <c r="J56" s="5" t="n">
        <v>-1360</v>
      </c>
      <c r="K56" s="5" t="n">
        <v>-1360</v>
      </c>
    </row>
    <row r="57" spans="1:12">
      <c r="A57" s="4" t="s">
        <v>148</v>
      </c>
      <c r="B57" s="5" t="n">
        <v>4189</v>
      </c>
      <c r="J57" s="5" t="n">
        <v>4189</v>
      </c>
      <c r="K57" s="5" t="n">
        <v>4189</v>
      </c>
    </row>
    <row r="58" spans="1:12">
      <c r="A58" s="4" t="s">
        <v>149</v>
      </c>
      <c r="B58" s="5" t="n">
        <v>3087</v>
      </c>
      <c r="J58" s="5" t="n">
        <v>3087</v>
      </c>
      <c r="K58" s="5" t="n">
        <v>3087</v>
      </c>
    </row>
    <row r="59" spans="1:12">
      <c r="A59" s="4" t="s">
        <v>150</v>
      </c>
      <c r="B59" s="5" t="n">
        <v>804742</v>
      </c>
      <c r="I59" s="5" t="n">
        <v>752303</v>
      </c>
      <c r="J59" s="5" t="n">
        <v>32594</v>
      </c>
      <c r="K59" s="5" t="n">
        <v>784897</v>
      </c>
      <c r="L59" s="5" t="n">
        <v>19845</v>
      </c>
    </row>
    <row r="60" spans="1:12">
      <c r="A60" s="4" t="s">
        <v>151</v>
      </c>
      <c r="C60" s="5" t="n">
        <v>-836</v>
      </c>
    </row>
    <row r="61" spans="1:12">
      <c r="A61" s="4" t="s">
        <v>156</v>
      </c>
      <c r="B61" s="5" t="n">
        <v>5051436</v>
      </c>
      <c r="D61" s="7" t="n">
        <v>66</v>
      </c>
      <c r="E61" s="7" t="n">
        <v>869</v>
      </c>
      <c r="F61" s="7" t="n">
        <v>7</v>
      </c>
      <c r="G61" s="7" t="n">
        <v>0</v>
      </c>
      <c r="H61" s="7" t="n">
        <v>-371814</v>
      </c>
      <c r="I61" s="7" t="n">
        <v>5353209</v>
      </c>
      <c r="J61" s="7" t="n">
        <v>7177</v>
      </c>
      <c r="K61" s="7" t="n">
        <v>4989514</v>
      </c>
      <c r="L61" s="7" t="n">
        <v>61922</v>
      </c>
    </row>
    <row r="62" spans="1:12">
      <c r="A62" s="4" t="s">
        <v>156</v>
      </c>
      <c r="B62" s="7" t="n">
        <v>7000</v>
      </c>
      <c r="C62" s="7" t="n">
        <v>67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21"/>
    <col customWidth="1" max="5" min="5" width="21"/>
  </cols>
  <sheetData>
    <row r="1" spans="1:5">
      <c r="A1" s="1" t="s">
        <v>868</v>
      </c>
      <c r="B1" s="2" t="s">
        <v>1</v>
      </c>
    </row>
    <row r="2" spans="1:5">
      <c r="B2" s="2" t="s">
        <v>869</v>
      </c>
      <c r="C2" s="2" t="s">
        <v>870</v>
      </c>
      <c r="D2" s="2" t="s">
        <v>560</v>
      </c>
      <c r="E2" s="2" t="s">
        <v>871</v>
      </c>
    </row>
    <row r="3" spans="1:5">
      <c r="A3" s="3" t="s">
        <v>872</v>
      </c>
    </row>
    <row r="4" spans="1:5">
      <c r="A4" s="4" t="s">
        <v>873</v>
      </c>
      <c r="C4" s="4" t="s">
        <v>874</v>
      </c>
      <c r="D4" s="4" t="s">
        <v>874</v>
      </c>
      <c r="E4" s="4" t="s">
        <v>874</v>
      </c>
    </row>
    <row r="5" spans="1:5">
      <c r="A5" s="4" t="s">
        <v>875</v>
      </c>
      <c r="C5" s="4" t="s">
        <v>876</v>
      </c>
    </row>
    <row r="6" spans="1:5">
      <c r="A6" s="4" t="s">
        <v>877</v>
      </c>
      <c r="C6" s="4" t="s">
        <v>9</v>
      </c>
    </row>
    <row r="7" spans="1:5">
      <c r="A7" s="4" t="s">
        <v>878</v>
      </c>
      <c r="C7" s="7" t="n">
        <v>97000000</v>
      </c>
    </row>
    <row r="8" spans="1:5">
      <c r="A8" s="4" t="s">
        <v>879</v>
      </c>
      <c r="C8" s="5" t="n">
        <v>127000000</v>
      </c>
    </row>
    <row r="9" spans="1:5">
      <c r="A9" s="4" t="s">
        <v>880</v>
      </c>
      <c r="C9" s="5" t="n">
        <v>30000000</v>
      </c>
    </row>
    <row r="10" spans="1:5">
      <c r="A10" s="4" t="s">
        <v>881</v>
      </c>
      <c r="C10" s="7" t="n">
        <v>11300000</v>
      </c>
    </row>
    <row r="11" spans="1:5">
      <c r="A11" s="4" t="s">
        <v>882</v>
      </c>
      <c r="C11" s="5" t="n">
        <v>2</v>
      </c>
    </row>
    <row r="12" spans="1:5">
      <c r="A12" s="4" t="s">
        <v>883</v>
      </c>
      <c r="C12" s="7" t="n">
        <v>0</v>
      </c>
    </row>
    <row r="13" spans="1:5">
      <c r="A13" s="4" t="s">
        <v>884</v>
      </c>
      <c r="C13" s="5" t="n">
        <v>0</v>
      </c>
    </row>
    <row r="14" spans="1:5">
      <c r="A14" s="4" t="s">
        <v>885</v>
      </c>
      <c r="C14" s="5" t="n">
        <v>70000000</v>
      </c>
      <c r="D14" s="7" t="n">
        <v>58000000</v>
      </c>
      <c r="E14" s="7" t="n">
        <v>41000000</v>
      </c>
    </row>
    <row r="15" spans="1:5">
      <c r="A15" s="4" t="s">
        <v>886</v>
      </c>
      <c r="D15" s="5" t="n">
        <v>0</v>
      </c>
      <c r="E15" s="5" t="n">
        <v>0</v>
      </c>
    </row>
    <row r="16" spans="1:5">
      <c r="A16" s="4" t="s">
        <v>887</v>
      </c>
      <c r="C16" s="5" t="n">
        <v>11300000</v>
      </c>
    </row>
    <row r="17" spans="1:5">
      <c r="A17" s="4" t="s">
        <v>888</v>
      </c>
      <c r="C17" s="7" t="n">
        <v>-363697000</v>
      </c>
      <c r="D17" s="7" t="n">
        <v>-409187000</v>
      </c>
      <c r="E17" s="7" t="n">
        <v>-395203000</v>
      </c>
    </row>
    <row r="18" spans="1:5">
      <c r="A18" s="4" t="s">
        <v>889</v>
      </c>
      <c r="C18" s="4" t="s">
        <v>424</v>
      </c>
      <c r="D18" s="4" t="s">
        <v>890</v>
      </c>
      <c r="E18" s="4" t="s">
        <v>891</v>
      </c>
    </row>
    <row r="19" spans="1:5">
      <c r="A19" s="4" t="s">
        <v>892</v>
      </c>
      <c r="C19" s="4" t="s">
        <v>893</v>
      </c>
      <c r="D19" s="4" t="s">
        <v>894</v>
      </c>
      <c r="E19" s="4" t="s">
        <v>895</v>
      </c>
    </row>
    <row r="20" spans="1:5">
      <c r="A20" s="4" t="s">
        <v>896</v>
      </c>
      <c r="C20" s="7" t="n">
        <v>5000000</v>
      </c>
      <c r="D20" s="7" t="n">
        <v>10000000</v>
      </c>
    </row>
    <row r="21" spans="1:5">
      <c r="A21" s="4" t="s">
        <v>897</v>
      </c>
      <c r="C21" s="5" t="n">
        <v>97000000</v>
      </c>
    </row>
    <row r="22" spans="1:5">
      <c r="A22" s="4" t="s">
        <v>898</v>
      </c>
      <c r="C22" s="5" t="n">
        <v>30000000</v>
      </c>
    </row>
    <row r="23" spans="1:5">
      <c r="A23" s="4" t="s">
        <v>899</v>
      </c>
      <c r="C23" s="5" t="n">
        <v>1090000000</v>
      </c>
    </row>
    <row r="24" spans="1:5">
      <c r="A24" s="4" t="s">
        <v>900</v>
      </c>
      <c r="C24" s="5" t="n">
        <v>192000</v>
      </c>
      <c r="D24" s="5" t="n">
        <v>-820000</v>
      </c>
      <c r="E24" s="7" t="n">
        <v>-302000</v>
      </c>
    </row>
    <row r="25" spans="1:5">
      <c r="A25" s="4" t="s">
        <v>901</v>
      </c>
      <c r="C25" s="5" t="n">
        <v>6000000</v>
      </c>
    </row>
    <row r="26" spans="1:5">
      <c r="A26" s="4" t="s">
        <v>902</v>
      </c>
      <c r="C26" s="5" t="n">
        <v>70227000</v>
      </c>
      <c r="D26" s="5" t="n">
        <v>56333000</v>
      </c>
    </row>
    <row r="27" spans="1:5">
      <c r="A27" s="4" t="s">
        <v>903</v>
      </c>
      <c r="C27" s="5" t="n">
        <v>12000000</v>
      </c>
    </row>
    <row r="28" spans="1:5">
      <c r="A28" s="4" t="s">
        <v>904</v>
      </c>
      <c r="C28" s="5" t="n">
        <v>1000000</v>
      </c>
      <c r="D28" s="5" t="n">
        <v>1000000</v>
      </c>
    </row>
    <row r="29" spans="1:5">
      <c r="A29" s="4" t="s">
        <v>905</v>
      </c>
      <c r="C29" s="7" t="n">
        <v>1000000</v>
      </c>
      <c r="D29" s="5" t="n">
        <v>1000000</v>
      </c>
    </row>
    <row r="30" spans="1:5">
      <c r="A30" s="4" t="s">
        <v>906</v>
      </c>
      <c r="C30" s="4" t="s">
        <v>907</v>
      </c>
    </row>
    <row r="31" spans="1:5">
      <c r="A31" s="4" t="s">
        <v>908</v>
      </c>
      <c r="C31" s="4" t="s">
        <v>909</v>
      </c>
    </row>
    <row r="32" spans="1:5">
      <c r="A32" s="4" t="s">
        <v>910</v>
      </c>
    </row>
    <row r="33" spans="1:5">
      <c r="A33" s="3" t="s">
        <v>872</v>
      </c>
    </row>
    <row r="34" spans="1:5">
      <c r="A34" s="4" t="s">
        <v>911</v>
      </c>
      <c r="C34" s="7" t="n">
        <v>1000000</v>
      </c>
      <c r="D34" s="5" t="n">
        <v>1000000</v>
      </c>
    </row>
    <row r="35" spans="1:5">
      <c r="A35" s="4" t="s">
        <v>912</v>
      </c>
      <c r="C35" s="4" t="s">
        <v>754</v>
      </c>
    </row>
    <row r="36" spans="1:5">
      <c r="A36" s="4" t="s">
        <v>913</v>
      </c>
    </row>
    <row r="37" spans="1:5">
      <c r="A37" s="3" t="s">
        <v>872</v>
      </c>
    </row>
    <row r="38" spans="1:5">
      <c r="A38" s="4" t="s">
        <v>912</v>
      </c>
      <c r="C38" s="4" t="s">
        <v>417</v>
      </c>
    </row>
    <row r="39" spans="1:5">
      <c r="A39" s="4" t="s">
        <v>914</v>
      </c>
    </row>
    <row r="40" spans="1:5">
      <c r="A40" s="3" t="s">
        <v>872</v>
      </c>
    </row>
    <row r="41" spans="1:5">
      <c r="A41" s="4" t="s">
        <v>902</v>
      </c>
      <c r="C41" s="7" t="n">
        <v>66000000</v>
      </c>
      <c r="D41" s="5" t="n">
        <v>52000000</v>
      </c>
    </row>
    <row r="42" spans="1:5">
      <c r="A42" s="4" t="s">
        <v>915</v>
      </c>
    </row>
    <row r="43" spans="1:5">
      <c r="A43" s="3" t="s">
        <v>872</v>
      </c>
    </row>
    <row r="44" spans="1:5">
      <c r="A44" s="4" t="s">
        <v>916</v>
      </c>
      <c r="C44" s="5" t="n">
        <v>2000000</v>
      </c>
    </row>
    <row r="45" spans="1:5">
      <c r="A45" s="4" t="s">
        <v>917</v>
      </c>
    </row>
    <row r="46" spans="1:5">
      <c r="A46" s="3" t="s">
        <v>872</v>
      </c>
    </row>
    <row r="47" spans="1:5">
      <c r="A47" s="4" t="s">
        <v>916</v>
      </c>
      <c r="C47" s="5" t="n">
        <v>4000000</v>
      </c>
      <c r="D47" s="5" t="n">
        <v>4000000</v>
      </c>
    </row>
    <row r="48" spans="1:5">
      <c r="A48" s="4" t="s">
        <v>918</v>
      </c>
    </row>
    <row r="49" spans="1:5">
      <c r="A49" s="3" t="s">
        <v>872</v>
      </c>
    </row>
    <row r="50" spans="1:5">
      <c r="A50" s="4" t="s">
        <v>900</v>
      </c>
      <c r="C50" s="5" t="n">
        <v>70000000</v>
      </c>
    </row>
    <row r="51" spans="1:5">
      <c r="A51" s="4" t="s">
        <v>919</v>
      </c>
    </row>
    <row r="52" spans="1:5">
      <c r="A52" s="3" t="s">
        <v>872</v>
      </c>
    </row>
    <row r="53" spans="1:5">
      <c r="A53" s="4" t="s">
        <v>920</v>
      </c>
      <c r="C53" s="5" t="n">
        <v>26000000</v>
      </c>
    </row>
    <row r="54" spans="1:5">
      <c r="A54" s="4" t="s">
        <v>728</v>
      </c>
    </row>
    <row r="55" spans="1:5">
      <c r="A55" s="3" t="s">
        <v>872</v>
      </c>
    </row>
    <row r="56" spans="1:5">
      <c r="A56" s="4" t="s">
        <v>888</v>
      </c>
      <c r="C56" s="7" t="n">
        <v>22000000</v>
      </c>
    </row>
    <row r="57" spans="1:5">
      <c r="A57" s="4" t="s">
        <v>921</v>
      </c>
      <c r="D57" s="7" t="n">
        <v>45200000</v>
      </c>
      <c r="E57" s="7" t="n">
        <v>47400000</v>
      </c>
    </row>
    <row r="58" spans="1:5">
      <c r="A58" s="4" t="s">
        <v>922</v>
      </c>
    </row>
    <row r="59" spans="1:5">
      <c r="A59" s="3" t="s">
        <v>872</v>
      </c>
    </row>
    <row r="60" spans="1:5">
      <c r="A60" s="4" t="s">
        <v>873</v>
      </c>
      <c r="B60" s="4" t="s">
        <v>923</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4</v>
      </c>
      <c r="B1" s="2" t="s">
        <v>1</v>
      </c>
    </row>
    <row r="2" spans="1:4">
      <c r="B2" s="2" t="s">
        <v>2</v>
      </c>
      <c r="C2" s="2" t="s">
        <v>36</v>
      </c>
      <c r="D2" s="2" t="s">
        <v>37</v>
      </c>
    </row>
    <row r="3" spans="1:4">
      <c r="A3" s="3" t="s">
        <v>219</v>
      </c>
    </row>
    <row r="4" spans="1:4">
      <c r="A4" s="4" t="s">
        <v>925</v>
      </c>
      <c r="B4" s="4" t="s">
        <v>874</v>
      </c>
      <c r="C4" s="4" t="s">
        <v>874</v>
      </c>
      <c r="D4" s="4" t="s">
        <v>874</v>
      </c>
    </row>
    <row r="5" spans="1:4">
      <c r="A5" s="4" t="s">
        <v>926</v>
      </c>
      <c r="B5" s="4" t="s">
        <v>927</v>
      </c>
      <c r="C5" s="4" t="s">
        <v>661</v>
      </c>
      <c r="D5" s="4" t="s">
        <v>928</v>
      </c>
    </row>
    <row r="6" spans="1:4">
      <c r="A6" s="4" t="s">
        <v>929</v>
      </c>
      <c r="B6" s="4" t="s">
        <v>930</v>
      </c>
      <c r="C6" s="4" t="s">
        <v>931</v>
      </c>
      <c r="D6" s="4" t="s">
        <v>932</v>
      </c>
    </row>
    <row r="7" spans="1:4">
      <c r="A7" s="4" t="s">
        <v>933</v>
      </c>
      <c r="B7" s="4" t="s">
        <v>934</v>
      </c>
      <c r="C7" s="4" t="s">
        <v>935</v>
      </c>
      <c r="D7" s="4" t="s">
        <v>935</v>
      </c>
    </row>
    <row r="8" spans="1:4">
      <c r="A8" s="4" t="s">
        <v>936</v>
      </c>
      <c r="B8" s="4" t="s">
        <v>937</v>
      </c>
      <c r="C8" s="4" t="s">
        <v>935</v>
      </c>
      <c r="D8" s="4" t="s">
        <v>935</v>
      </c>
    </row>
    <row r="9" spans="1:4">
      <c r="A9" s="4" t="s">
        <v>938</v>
      </c>
      <c r="B9" s="4" t="s">
        <v>939</v>
      </c>
      <c r="C9" s="4" t="s">
        <v>939</v>
      </c>
      <c r="D9" s="4" t="s">
        <v>940</v>
      </c>
    </row>
    <row r="10" spans="1:4">
      <c r="A10" s="4" t="s">
        <v>941</v>
      </c>
      <c r="B10" s="4" t="s">
        <v>942</v>
      </c>
      <c r="C10" s="4" t="s">
        <v>943</v>
      </c>
      <c r="D10" s="4" t="s">
        <v>944</v>
      </c>
    </row>
    <row r="11" spans="1:4">
      <c r="A11" s="4" t="s">
        <v>945</v>
      </c>
      <c r="B11" s="4" t="s">
        <v>424</v>
      </c>
      <c r="C11" s="4" t="s">
        <v>890</v>
      </c>
      <c r="D11" s="4" t="s">
        <v>8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6</v>
      </c>
    </row>
    <row r="2" spans="1:3">
      <c r="A2" s="3" t="s">
        <v>219</v>
      </c>
    </row>
    <row r="3" spans="1:3">
      <c r="A3" s="4" t="s">
        <v>947</v>
      </c>
      <c r="B3" s="7" t="n">
        <v>64181</v>
      </c>
      <c r="C3" s="7" t="n">
        <v>85940</v>
      </c>
    </row>
    <row r="4" spans="1:3">
      <c r="A4" s="4" t="s">
        <v>948</v>
      </c>
      <c r="B4" s="5" t="n">
        <v>63021</v>
      </c>
      <c r="C4" s="5" t="n">
        <v>83328</v>
      </c>
    </row>
    <row r="5" spans="1:3">
      <c r="A5" s="4" t="s">
        <v>949</v>
      </c>
      <c r="B5" s="5" t="n">
        <v>20809</v>
      </c>
      <c r="C5" s="5" t="n">
        <v>38017</v>
      </c>
    </row>
    <row r="6" spans="1:3">
      <c r="A6" s="4" t="s">
        <v>950</v>
      </c>
      <c r="B6" s="5" t="n">
        <v>19759</v>
      </c>
      <c r="C6" s="5" t="n">
        <v>24058</v>
      </c>
    </row>
    <row r="7" spans="1:3">
      <c r="A7" s="4" t="s">
        <v>951</v>
      </c>
      <c r="B7" s="5" t="n">
        <v>76439</v>
      </c>
      <c r="C7" s="5" t="n">
        <v>66639</v>
      </c>
    </row>
    <row r="8" spans="1:3">
      <c r="A8" s="4" t="s">
        <v>952</v>
      </c>
      <c r="B8" s="5" t="n">
        <v>2825</v>
      </c>
      <c r="C8" s="5" t="n">
        <v>5926</v>
      </c>
    </row>
    <row r="9" spans="1:3">
      <c r="A9" s="4" t="s">
        <v>953</v>
      </c>
      <c r="C9" s="5" t="n">
        <v>815</v>
      </c>
    </row>
    <row r="10" spans="1:3">
      <c r="A10" s="4" t="s">
        <v>954</v>
      </c>
      <c r="B10" s="5" t="n">
        <v>247034</v>
      </c>
      <c r="C10" s="5" t="n">
        <v>304723</v>
      </c>
    </row>
    <row r="11" spans="1:3">
      <c r="A11" s="4" t="s">
        <v>955</v>
      </c>
      <c r="B11" s="5" t="n">
        <v>-70227</v>
      </c>
      <c r="C11" s="5" t="n">
        <v>-56333</v>
      </c>
    </row>
    <row r="12" spans="1:3">
      <c r="A12" s="4" t="s">
        <v>956</v>
      </c>
      <c r="B12" s="5" t="n">
        <v>176807</v>
      </c>
      <c r="C12" s="5" t="n">
        <v>248390</v>
      </c>
    </row>
    <row r="13" spans="1:3">
      <c r="A13" s="4" t="s">
        <v>957</v>
      </c>
      <c r="B13" s="5" t="n">
        <v>226389</v>
      </c>
      <c r="C13" s="5" t="n">
        <v>332326</v>
      </c>
    </row>
    <row r="14" spans="1:3">
      <c r="A14" s="4" t="s">
        <v>953</v>
      </c>
      <c r="B14" s="5" t="n">
        <v>550</v>
      </c>
    </row>
    <row r="15" spans="1:3">
      <c r="A15" s="4" t="s">
        <v>958</v>
      </c>
      <c r="B15" s="5" t="n">
        <v>1824</v>
      </c>
      <c r="C15" s="5" t="n">
        <v>2949</v>
      </c>
    </row>
    <row r="16" spans="1:3">
      <c r="A16" s="4" t="s">
        <v>959</v>
      </c>
      <c r="B16" s="7" t="n">
        <v>228763</v>
      </c>
      <c r="C16" s="7" t="n">
        <v>3352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60</v>
      </c>
      <c r="B1" s="2" t="s">
        <v>1</v>
      </c>
    </row>
    <row r="2" spans="1:4">
      <c r="B2" s="2" t="s">
        <v>2</v>
      </c>
      <c r="C2" s="2" t="s">
        <v>36</v>
      </c>
      <c r="D2" s="2" t="s">
        <v>37</v>
      </c>
    </row>
    <row r="3" spans="1:4">
      <c r="A3" s="3" t="s">
        <v>219</v>
      </c>
    </row>
    <row r="4" spans="1:4">
      <c r="A4" s="4" t="s">
        <v>961</v>
      </c>
      <c r="B4" s="7" t="n">
        <v>1259</v>
      </c>
      <c r="C4" s="7" t="n">
        <v>1982</v>
      </c>
      <c r="D4" s="7" t="n">
        <v>2402</v>
      </c>
    </row>
    <row r="5" spans="1:4">
      <c r="A5" s="4" t="s">
        <v>962</v>
      </c>
      <c r="B5" s="5" t="n">
        <v>500</v>
      </c>
      <c r="C5" s="5" t="n">
        <v>50</v>
      </c>
      <c r="D5" s="5" t="n">
        <v>50</v>
      </c>
    </row>
    <row r="6" spans="1:4">
      <c r="A6" s="4" t="s">
        <v>963</v>
      </c>
      <c r="B6" s="5" t="n">
        <v>47</v>
      </c>
      <c r="C6" s="5" t="n">
        <v>74</v>
      </c>
      <c r="D6" s="5" t="n">
        <v>111</v>
      </c>
    </row>
    <row r="7" spans="1:4">
      <c r="A7" s="4" t="s">
        <v>964</v>
      </c>
      <c r="B7" s="5" t="n">
        <v>0</v>
      </c>
      <c r="C7" s="5" t="n">
        <v>-94</v>
      </c>
      <c r="D7" s="5" t="n">
        <v>-524</v>
      </c>
    </row>
    <row r="8" spans="1:4">
      <c r="A8" s="4" t="s">
        <v>965</v>
      </c>
      <c r="B8" s="5" t="n">
        <v>-710</v>
      </c>
      <c r="C8" s="5" t="n">
        <v>-753</v>
      </c>
      <c r="D8" s="5" t="n">
        <v>-57</v>
      </c>
    </row>
    <row r="9" spans="1:4">
      <c r="A9" s="4" t="s">
        <v>966</v>
      </c>
      <c r="B9" s="7" t="n">
        <v>1096</v>
      </c>
      <c r="C9" s="7" t="n">
        <v>1259</v>
      </c>
      <c r="D9" s="7" t="n">
        <v>198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29"/>
    <col customWidth="1" max="3" min="3" width="21"/>
    <col customWidth="1" max="4" min="4" width="21"/>
  </cols>
  <sheetData>
    <row r="1" spans="1:4">
      <c r="A1" s="1" t="s">
        <v>967</v>
      </c>
      <c r="B1" s="2" t="s">
        <v>1</v>
      </c>
    </row>
    <row r="2" spans="1:4">
      <c r="B2" s="2" t="s">
        <v>968</v>
      </c>
      <c r="C2" s="2" t="s">
        <v>560</v>
      </c>
      <c r="D2" s="2" t="s">
        <v>871</v>
      </c>
    </row>
    <row r="3" spans="1:4">
      <c r="A3" s="3" t="s">
        <v>222</v>
      </c>
    </row>
    <row r="4" spans="1:4">
      <c r="A4" s="4" t="s">
        <v>386</v>
      </c>
      <c r="B4" s="5" t="n">
        <v>3</v>
      </c>
    </row>
    <row r="5" spans="1:4">
      <c r="A5" s="4" t="s">
        <v>969</v>
      </c>
      <c r="B5" s="7" t="n">
        <v>0</v>
      </c>
      <c r="C5" s="7" t="n">
        <v>152000</v>
      </c>
      <c r="D5" s="7" t="n">
        <v>7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70</v>
      </c>
      <c r="B1" s="2" t="s">
        <v>2</v>
      </c>
      <c r="C1" s="2" t="s">
        <v>36</v>
      </c>
    </row>
    <row r="2" spans="1:3">
      <c r="A2" s="3" t="s">
        <v>222</v>
      </c>
    </row>
    <row r="3" spans="1:3">
      <c r="A3" s="4" t="s">
        <v>87</v>
      </c>
      <c r="B3" s="7" t="n">
        <v>44740</v>
      </c>
      <c r="C3" s="7" t="n">
        <v>45768</v>
      </c>
    </row>
    <row r="4" spans="1:3">
      <c r="A4" s="4" t="s">
        <v>971</v>
      </c>
      <c r="B4" s="5" t="n">
        <v>-29628</v>
      </c>
      <c r="C4" s="5" t="n">
        <v>-28864</v>
      </c>
    </row>
    <row r="5" spans="1:3">
      <c r="A5" s="4" t="s">
        <v>972</v>
      </c>
      <c r="B5" s="7" t="n">
        <v>15112</v>
      </c>
      <c r="C5" s="7" t="n">
        <v>169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1"/>
  </cols>
  <sheetData>
    <row r="1" spans="1:2">
      <c r="A1" s="1" t="s">
        <v>973</v>
      </c>
      <c r="B1" s="2" t="s">
        <v>514</v>
      </c>
    </row>
    <row r="2" spans="1:2">
      <c r="A2" s="3" t="s">
        <v>222</v>
      </c>
    </row>
    <row r="3" spans="1:2">
      <c r="A3" s="4" t="s">
        <v>974</v>
      </c>
      <c r="B3" s="7" t="n">
        <v>3899</v>
      </c>
    </row>
    <row r="4" spans="1:2">
      <c r="A4" s="4" t="s">
        <v>975</v>
      </c>
      <c r="B4" s="5" t="n">
        <v>4003</v>
      </c>
    </row>
    <row r="5" spans="1:2">
      <c r="A5" s="4" t="s">
        <v>976</v>
      </c>
      <c r="B5" s="5" t="n">
        <v>3345</v>
      </c>
    </row>
    <row r="6" spans="1:2">
      <c r="A6" s="4" t="s">
        <v>977</v>
      </c>
      <c r="B6" s="5" t="n">
        <v>3227</v>
      </c>
    </row>
    <row r="7" spans="1:2">
      <c r="A7" s="4" t="s">
        <v>978</v>
      </c>
      <c r="B7" s="5" t="n">
        <v>3508</v>
      </c>
    </row>
    <row r="8" spans="1:2">
      <c r="A8" s="4" t="s">
        <v>979</v>
      </c>
      <c r="B8" s="5" t="n">
        <v>15694</v>
      </c>
    </row>
    <row r="9" spans="1:2">
      <c r="A9" s="4" t="s">
        <v>980</v>
      </c>
      <c r="B9" s="5" t="n">
        <v>33676</v>
      </c>
    </row>
    <row r="10" spans="1:2">
      <c r="A10" s="4" t="s">
        <v>981</v>
      </c>
      <c r="B10" s="5" t="n">
        <v>-11891</v>
      </c>
    </row>
    <row r="11" spans="1:2">
      <c r="A11" s="4" t="s">
        <v>982</v>
      </c>
      <c r="B11" s="5" t="n">
        <v>21785</v>
      </c>
    </row>
    <row r="12" spans="1:2">
      <c r="A12" s="4" t="s">
        <v>983</v>
      </c>
      <c r="B12" s="5" t="n">
        <v>-1837</v>
      </c>
    </row>
    <row r="13" spans="1:2">
      <c r="A13" s="4" t="s">
        <v>984</v>
      </c>
      <c r="B13" s="5" t="n">
        <v>19948</v>
      </c>
    </row>
    <row r="14" spans="1:2">
      <c r="A14" s="4" t="s">
        <v>985</v>
      </c>
      <c r="B14" s="5" t="n">
        <v>73310</v>
      </c>
    </row>
    <row r="15" spans="1:2">
      <c r="A15" s="4" t="s">
        <v>986</v>
      </c>
      <c r="B15" s="5" t="n">
        <v>63156</v>
      </c>
    </row>
    <row r="16" spans="1:2">
      <c r="A16" s="4" t="s">
        <v>987</v>
      </c>
      <c r="B16" s="5" t="n">
        <v>50948</v>
      </c>
    </row>
    <row r="17" spans="1:2">
      <c r="A17" s="4" t="s">
        <v>988</v>
      </c>
      <c r="B17" s="5" t="n">
        <v>42167</v>
      </c>
    </row>
    <row r="18" spans="1:2">
      <c r="A18" s="4" t="s">
        <v>989</v>
      </c>
      <c r="B18" s="5" t="n">
        <v>24871</v>
      </c>
    </row>
    <row r="19" spans="1:2">
      <c r="A19" s="4" t="s">
        <v>990</v>
      </c>
      <c r="B19" s="5" t="n">
        <v>147965</v>
      </c>
    </row>
    <row r="20" spans="1:2">
      <c r="A20" s="4" t="s">
        <v>991</v>
      </c>
      <c r="B20" s="7" t="n">
        <v>4024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1"/>
    <col customWidth="1" max="11" min="11" width="21"/>
    <col customWidth="1" max="12" min="12" width="21"/>
  </cols>
  <sheetData>
    <row r="1" spans="1:12">
      <c r="A1" s="1" t="s">
        <v>992</v>
      </c>
      <c r="B1" s="2" t="s">
        <v>1</v>
      </c>
      <c r="G1" s="2" t="s">
        <v>993</v>
      </c>
    </row>
    <row r="2" spans="1:12">
      <c r="B2" s="2" t="s">
        <v>514</v>
      </c>
      <c r="C2" s="2" t="s">
        <v>994</v>
      </c>
      <c r="D2" s="2" t="s">
        <v>995</v>
      </c>
      <c r="E2" s="2" t="s">
        <v>996</v>
      </c>
      <c r="F2" s="2" t="s">
        <v>997</v>
      </c>
      <c r="G2" s="2" t="s">
        <v>514</v>
      </c>
      <c r="H2" s="2" t="s">
        <v>998</v>
      </c>
      <c r="I2" s="2" t="s">
        <v>999</v>
      </c>
      <c r="J2" s="2" t="s">
        <v>560</v>
      </c>
      <c r="K2" s="2" t="s">
        <v>871</v>
      </c>
      <c r="L2" s="2" t="s">
        <v>1000</v>
      </c>
    </row>
    <row r="3" spans="1:12">
      <c r="A3" s="3" t="s">
        <v>1001</v>
      </c>
    </row>
    <row r="4" spans="1:12">
      <c r="A4" s="4" t="s">
        <v>1002</v>
      </c>
      <c r="B4" s="7" t="n">
        <v>298222000</v>
      </c>
      <c r="G4" s="7" t="n">
        <v>298222000</v>
      </c>
      <c r="J4" s="7" t="n">
        <v>274815000</v>
      </c>
      <c r="K4" s="7" t="n">
        <v>271476000</v>
      </c>
      <c r="L4" s="7" t="n">
        <v>259718000</v>
      </c>
    </row>
    <row r="5" spans="1:12">
      <c r="A5" s="4" t="s">
        <v>1003</v>
      </c>
      <c r="B5" s="5" t="n">
        <v>54000000</v>
      </c>
      <c r="G5" s="5" t="n">
        <v>54000000</v>
      </c>
      <c r="J5" s="5" t="n">
        <v>48000000</v>
      </c>
    </row>
    <row r="6" spans="1:12">
      <c r="A6" s="4" t="s">
        <v>1004</v>
      </c>
      <c r="B6" s="5" t="n">
        <v>70000000</v>
      </c>
      <c r="G6" s="5" t="n">
        <v>70000000</v>
      </c>
      <c r="J6" s="5" t="n">
        <v>67000000</v>
      </c>
    </row>
    <row r="7" spans="1:12">
      <c r="A7" s="4" t="s">
        <v>104</v>
      </c>
      <c r="B7" s="5" t="n">
        <v>35000000</v>
      </c>
      <c r="G7" s="5" t="n">
        <v>35000000</v>
      </c>
      <c r="J7" s="5" t="n">
        <v>33000000</v>
      </c>
    </row>
    <row r="8" spans="1:12">
      <c r="A8" s="4" t="s">
        <v>1005</v>
      </c>
      <c r="B8" s="5" t="n">
        <v>315000000</v>
      </c>
      <c r="G8" s="5" t="n">
        <v>315000000</v>
      </c>
    </row>
    <row r="9" spans="1:12">
      <c r="A9" s="4" t="s">
        <v>1006</v>
      </c>
      <c r="B9" s="5" t="n">
        <v>188000000</v>
      </c>
      <c r="G9" s="5" t="n">
        <v>188000000</v>
      </c>
    </row>
    <row r="10" spans="1:12">
      <c r="A10" s="4" t="s">
        <v>1007</v>
      </c>
      <c r="B10" s="5" t="n">
        <v>18000000</v>
      </c>
      <c r="G10" s="5" t="n">
        <v>18000000</v>
      </c>
    </row>
    <row r="11" spans="1:12">
      <c r="A11" s="4" t="s">
        <v>1008</v>
      </c>
    </row>
    <row r="12" spans="1:12">
      <c r="A12" s="3" t="s">
        <v>1001</v>
      </c>
    </row>
    <row r="13" spans="1:12">
      <c r="A13" s="4" t="s">
        <v>1009</v>
      </c>
      <c r="D13" s="7" t="n">
        <v>11000000</v>
      </c>
      <c r="E13" s="7" t="n">
        <v>11000000</v>
      </c>
      <c r="F13" s="7" t="n">
        <v>4000000</v>
      </c>
    </row>
    <row r="14" spans="1:12">
      <c r="A14" s="4" t="s">
        <v>1010</v>
      </c>
    </row>
    <row r="15" spans="1:12">
      <c r="A15" s="3" t="s">
        <v>1001</v>
      </c>
    </row>
    <row r="16" spans="1:12">
      <c r="A16" s="4" t="s">
        <v>1011</v>
      </c>
      <c r="B16" s="5" t="n">
        <v>3850000</v>
      </c>
    </row>
    <row r="17" spans="1:12">
      <c r="A17" s="4" t="s">
        <v>1012</v>
      </c>
      <c r="B17" s="5" t="n">
        <v>9000000</v>
      </c>
    </row>
    <row r="18" spans="1:12">
      <c r="A18" s="4" t="s">
        <v>1013</v>
      </c>
    </row>
    <row r="19" spans="1:12">
      <c r="A19" s="3" t="s">
        <v>1001</v>
      </c>
    </row>
    <row r="20" spans="1:12">
      <c r="A20" s="4" t="s">
        <v>1014</v>
      </c>
      <c r="B20" s="5" t="n">
        <v>22000000</v>
      </c>
      <c r="G20" s="5" t="n">
        <v>22000000</v>
      </c>
    </row>
    <row r="21" spans="1:12">
      <c r="A21" s="4" t="s">
        <v>1015</v>
      </c>
    </row>
    <row r="22" spans="1:12">
      <c r="A22" s="3" t="s">
        <v>1001</v>
      </c>
    </row>
    <row r="23" spans="1:12">
      <c r="A23" s="4" t="s">
        <v>1016</v>
      </c>
      <c r="G23" s="5" t="n">
        <v>10000000</v>
      </c>
    </row>
    <row r="24" spans="1:12">
      <c r="A24" s="4" t="s">
        <v>1017</v>
      </c>
    </row>
    <row r="25" spans="1:12">
      <c r="A25" s="3" t="s">
        <v>1001</v>
      </c>
    </row>
    <row r="26" spans="1:12">
      <c r="A26" s="4" t="s">
        <v>1005</v>
      </c>
      <c r="B26" s="5" t="n">
        <v>30000000</v>
      </c>
      <c r="G26" s="5" t="n">
        <v>30000000</v>
      </c>
    </row>
    <row r="27" spans="1:12">
      <c r="A27" s="4" t="s">
        <v>1018</v>
      </c>
    </row>
    <row r="28" spans="1:12">
      <c r="A28" s="3" t="s">
        <v>1001</v>
      </c>
    </row>
    <row r="29" spans="1:12">
      <c r="A29" s="4" t="s">
        <v>1005</v>
      </c>
      <c r="B29" s="5" t="n">
        <v>73000000</v>
      </c>
      <c r="G29" s="5" t="n">
        <v>73000000</v>
      </c>
    </row>
    <row r="30" spans="1:12">
      <c r="A30" s="4" t="s">
        <v>1019</v>
      </c>
    </row>
    <row r="31" spans="1:12">
      <c r="A31" s="3" t="s">
        <v>1001</v>
      </c>
    </row>
    <row r="32" spans="1:12">
      <c r="A32" s="4" t="s">
        <v>1005</v>
      </c>
      <c r="B32" s="5" t="n">
        <v>240000000</v>
      </c>
      <c r="G32" s="5" t="n">
        <v>240000000</v>
      </c>
    </row>
    <row r="33" spans="1:12">
      <c r="A33" s="4" t="s">
        <v>1020</v>
      </c>
    </row>
    <row r="34" spans="1:12">
      <c r="A34" s="3" t="s">
        <v>1001</v>
      </c>
    </row>
    <row r="35" spans="1:12">
      <c r="A35" s="4" t="s">
        <v>1005</v>
      </c>
      <c r="B35" s="5" t="n">
        <v>2000000</v>
      </c>
      <c r="G35" s="5" t="n">
        <v>2000000</v>
      </c>
    </row>
    <row r="36" spans="1:12">
      <c r="A36" s="4" t="s">
        <v>1021</v>
      </c>
    </row>
    <row r="37" spans="1:12">
      <c r="A37" s="3" t="s">
        <v>1001</v>
      </c>
    </row>
    <row r="38" spans="1:12">
      <c r="A38" s="4" t="s">
        <v>1005</v>
      </c>
      <c r="B38" s="5" t="n">
        <v>206000000</v>
      </c>
      <c r="G38" s="5" t="n">
        <v>206000000</v>
      </c>
    </row>
    <row r="39" spans="1:12">
      <c r="A39" s="4" t="s">
        <v>1022</v>
      </c>
    </row>
    <row r="40" spans="1:12">
      <c r="A40" s="3" t="s">
        <v>1001</v>
      </c>
    </row>
    <row r="41" spans="1:12">
      <c r="A41" s="4" t="s">
        <v>1005</v>
      </c>
      <c r="B41" s="5" t="n">
        <v>86000000</v>
      </c>
      <c r="G41" s="5" t="n">
        <v>86000000</v>
      </c>
    </row>
    <row r="42" spans="1:12">
      <c r="A42" s="4" t="s">
        <v>1023</v>
      </c>
    </row>
    <row r="43" spans="1:12">
      <c r="A43" s="3" t="s">
        <v>1001</v>
      </c>
    </row>
    <row r="44" spans="1:12">
      <c r="A44" s="4" t="s">
        <v>1024</v>
      </c>
      <c r="F44" s="5" t="n">
        <v>7</v>
      </c>
    </row>
    <row r="45" spans="1:12">
      <c r="A45" s="4" t="s">
        <v>1025</v>
      </c>
    </row>
    <row r="46" spans="1:12">
      <c r="A46" s="3" t="s">
        <v>1001</v>
      </c>
    </row>
    <row r="47" spans="1:12">
      <c r="A47" s="4" t="s">
        <v>1026</v>
      </c>
      <c r="B47" s="5" t="n">
        <v>50000</v>
      </c>
      <c r="G47" s="5" t="n">
        <v>50000</v>
      </c>
    </row>
    <row r="48" spans="1:12">
      <c r="A48" s="4" t="s">
        <v>1027</v>
      </c>
      <c r="B48" s="5" t="n">
        <v>250000</v>
      </c>
      <c r="G48" s="5" t="n">
        <v>250000</v>
      </c>
    </row>
    <row r="49" spans="1:12">
      <c r="A49" s="4" t="s">
        <v>1028</v>
      </c>
    </row>
    <row r="50" spans="1:12">
      <c r="A50" s="3" t="s">
        <v>1001</v>
      </c>
    </row>
    <row r="51" spans="1:12">
      <c r="A51" s="4" t="s">
        <v>1027</v>
      </c>
      <c r="B51" s="5" t="n">
        <v>500000</v>
      </c>
      <c r="G51" s="5" t="n">
        <v>500000</v>
      </c>
    </row>
    <row r="52" spans="1:12">
      <c r="A52" s="4" t="s">
        <v>1029</v>
      </c>
    </row>
    <row r="53" spans="1:12">
      <c r="A53" s="3" t="s">
        <v>1001</v>
      </c>
    </row>
    <row r="54" spans="1:12">
      <c r="A54" s="4" t="s">
        <v>1030</v>
      </c>
      <c r="B54" s="5" t="n">
        <v>15000000</v>
      </c>
    </row>
    <row r="55" spans="1:12">
      <c r="A55" s="4" t="s">
        <v>1031</v>
      </c>
    </row>
    <row r="56" spans="1:12">
      <c r="A56" s="3" t="s">
        <v>1001</v>
      </c>
    </row>
    <row r="57" spans="1:12">
      <c r="A57" s="4" t="s">
        <v>1032</v>
      </c>
      <c r="C57" s="10" t="n">
        <v>1290</v>
      </c>
    </row>
    <row r="58" spans="1:12">
      <c r="A58" s="4" t="s">
        <v>1033</v>
      </c>
    </row>
    <row r="59" spans="1:12">
      <c r="A59" s="3" t="s">
        <v>1001</v>
      </c>
    </row>
    <row r="60" spans="1:12">
      <c r="A60" s="4" t="s">
        <v>1034</v>
      </c>
      <c r="B60" s="7" t="n">
        <v>1000000000</v>
      </c>
      <c r="G60" s="7" t="n">
        <v>1000000000</v>
      </c>
    </row>
    <row r="61" spans="1:12">
      <c r="A61" s="4" t="s">
        <v>1035</v>
      </c>
      <c r="B61" s="4" t="s">
        <v>452</v>
      </c>
      <c r="G61" s="4" t="s">
        <v>452</v>
      </c>
    </row>
    <row r="62" spans="1:12">
      <c r="A62" s="4" t="s">
        <v>1036</v>
      </c>
    </row>
    <row r="63" spans="1:12">
      <c r="A63" s="3" t="s">
        <v>1001</v>
      </c>
    </row>
    <row r="64" spans="1:12">
      <c r="A64" s="4" t="s">
        <v>1034</v>
      </c>
      <c r="B64" s="7" t="n">
        <v>500000000</v>
      </c>
      <c r="G64" s="7" t="n">
        <v>500000000</v>
      </c>
    </row>
    <row r="65" spans="1:12">
      <c r="A65" s="4" t="s">
        <v>1037</v>
      </c>
    </row>
    <row r="66" spans="1:12">
      <c r="A66" s="3" t="s">
        <v>1001</v>
      </c>
    </row>
    <row r="67" spans="1:12">
      <c r="A67" s="4" t="s">
        <v>1034</v>
      </c>
      <c r="B67" s="5" t="n">
        <v>130000000</v>
      </c>
      <c r="G67" s="5" t="n">
        <v>130000000</v>
      </c>
    </row>
    <row r="68" spans="1:12">
      <c r="A68" s="4" t="s">
        <v>1038</v>
      </c>
    </row>
    <row r="69" spans="1:12">
      <c r="A69" s="3" t="s">
        <v>1001</v>
      </c>
    </row>
    <row r="70" spans="1:12">
      <c r="A70" s="4" t="s">
        <v>1034</v>
      </c>
      <c r="B70" s="5" t="n">
        <v>40000000</v>
      </c>
      <c r="G70" s="5" t="n">
        <v>40000000</v>
      </c>
    </row>
    <row r="71" spans="1:12">
      <c r="A71" s="4" t="s">
        <v>1039</v>
      </c>
    </row>
    <row r="72" spans="1:12">
      <c r="A72" s="3" t="s">
        <v>1001</v>
      </c>
    </row>
    <row r="73" spans="1:12">
      <c r="A73" s="4" t="s">
        <v>1034</v>
      </c>
      <c r="B73" s="5" t="n">
        <v>250000000</v>
      </c>
      <c r="G73" s="5" t="n">
        <v>250000000</v>
      </c>
    </row>
    <row r="74" spans="1:12">
      <c r="A74" s="4" t="s">
        <v>1040</v>
      </c>
    </row>
    <row r="75" spans="1:12">
      <c r="A75" s="3" t="s">
        <v>1001</v>
      </c>
    </row>
    <row r="76" spans="1:12">
      <c r="A76" s="4" t="s">
        <v>1034</v>
      </c>
      <c r="B76" s="7" t="n">
        <v>100000000</v>
      </c>
      <c r="G76" s="7" t="n">
        <v>100000000</v>
      </c>
    </row>
    <row r="77" spans="1:12">
      <c r="A77" s="4" t="s">
        <v>1041</v>
      </c>
    </row>
    <row r="78" spans="1:12">
      <c r="A78" s="3" t="s">
        <v>1001</v>
      </c>
    </row>
    <row r="79" spans="1:12">
      <c r="A79" s="4" t="s">
        <v>1035</v>
      </c>
      <c r="B79" s="4" t="s">
        <v>1042</v>
      </c>
      <c r="G79" s="4" t="s">
        <v>1042</v>
      </c>
    </row>
    <row r="80" spans="1:12">
      <c r="A80" s="4" t="s">
        <v>1043</v>
      </c>
    </row>
    <row r="81" spans="1:12">
      <c r="A81" s="3" t="s">
        <v>1001</v>
      </c>
    </row>
    <row r="82" spans="1:12">
      <c r="A82" s="4" t="s">
        <v>1002</v>
      </c>
      <c r="B82" s="7" t="n">
        <v>228691000</v>
      </c>
      <c r="G82" s="7" t="n">
        <v>228691000</v>
      </c>
      <c r="J82" s="5" t="n">
        <v>207459000</v>
      </c>
      <c r="K82" s="5" t="n">
        <v>203973000</v>
      </c>
      <c r="L82" s="5" t="n">
        <v>192904000</v>
      </c>
    </row>
    <row r="83" spans="1:12">
      <c r="A83" s="4" t="s">
        <v>1044</v>
      </c>
    </row>
    <row r="84" spans="1:12">
      <c r="A84" s="3" t="s">
        <v>1001</v>
      </c>
    </row>
    <row r="85" spans="1:12">
      <c r="A85" s="4" t="s">
        <v>1045</v>
      </c>
      <c r="I85" s="10" t="n">
        <v>10</v>
      </c>
    </row>
    <row r="86" spans="1:12">
      <c r="A86" s="4" t="s">
        <v>1046</v>
      </c>
    </row>
    <row r="87" spans="1:12">
      <c r="A87" s="3" t="s">
        <v>1001</v>
      </c>
    </row>
    <row r="88" spans="1:12">
      <c r="A88" s="4" t="s">
        <v>1002</v>
      </c>
      <c r="H88" s="7" t="n">
        <v>5000000</v>
      </c>
      <c r="J88" s="5" t="n">
        <v>10000000</v>
      </c>
    </row>
    <row r="89" spans="1:12">
      <c r="A89" s="4" t="s">
        <v>1047</v>
      </c>
    </row>
    <row r="90" spans="1:12">
      <c r="A90" s="3" t="s">
        <v>1001</v>
      </c>
    </row>
    <row r="91" spans="1:12">
      <c r="A91" s="4" t="s">
        <v>1045</v>
      </c>
      <c r="I91" s="10" t="n">
        <v>25</v>
      </c>
    </row>
    <row r="92" spans="1:12">
      <c r="A92" s="4" t="s">
        <v>1048</v>
      </c>
    </row>
    <row r="93" spans="1:12">
      <c r="A93" s="3" t="s">
        <v>1001</v>
      </c>
    </row>
    <row r="94" spans="1:12">
      <c r="A94" s="4" t="s">
        <v>1002</v>
      </c>
      <c r="H94" s="7" t="n">
        <v>3000000</v>
      </c>
      <c r="J94" s="5" t="n">
        <v>3000000</v>
      </c>
    </row>
    <row r="95" spans="1:12">
      <c r="A95" s="4" t="s">
        <v>1049</v>
      </c>
    </row>
    <row r="96" spans="1:12">
      <c r="A96" s="3" t="s">
        <v>1001</v>
      </c>
    </row>
    <row r="97" spans="1:12">
      <c r="A97" s="4" t="s">
        <v>1050</v>
      </c>
      <c r="B97" s="4" t="s">
        <v>788</v>
      </c>
      <c r="G97" s="4" t="s">
        <v>788</v>
      </c>
    </row>
    <row r="98" spans="1:12">
      <c r="A98" s="4" t="s">
        <v>1051</v>
      </c>
    </row>
    <row r="99" spans="1:12">
      <c r="A99" s="3" t="s">
        <v>1001</v>
      </c>
    </row>
    <row r="100" spans="1:12">
      <c r="A100" s="4" t="s">
        <v>1052</v>
      </c>
      <c r="D100" s="7" t="n">
        <v>200000000</v>
      </c>
      <c r="J100" s="7" t="n">
        <v>250000000</v>
      </c>
      <c r="K100" s="7" t="n">
        <v>250000000</v>
      </c>
      <c r="L100" s="7" t="n">
        <v>250000000</v>
      </c>
    </row>
    <row r="101" spans="1:12">
      <c r="A101" s="4" t="s">
        <v>1053</v>
      </c>
      <c r="B101" s="7" t="n">
        <v>5000000</v>
      </c>
      <c r="G101" s="7" t="n">
        <v>5000000</v>
      </c>
    </row>
  </sheetData>
  <mergeCells count="3">
    <mergeCell ref="A1:A2"/>
    <mergeCell ref="B1:F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6</v>
      </c>
      <c r="D2" s="2" t="s">
        <v>37</v>
      </c>
    </row>
    <row r="3" spans="1:4">
      <c r="A3" s="3" t="s">
        <v>1001</v>
      </c>
    </row>
    <row r="4" spans="1:4">
      <c r="A4" s="4" t="s">
        <v>1055</v>
      </c>
      <c r="B4" s="7" t="n">
        <v>274815</v>
      </c>
      <c r="C4" s="7" t="n">
        <v>271476</v>
      </c>
      <c r="D4" s="7" t="n">
        <v>259718</v>
      </c>
    </row>
    <row r="5" spans="1:4">
      <c r="A5" s="4" t="s">
        <v>1056</v>
      </c>
      <c r="C5" s="5" t="n">
        <v>661</v>
      </c>
    </row>
    <row r="6" spans="1:4">
      <c r="A6" s="4" t="s">
        <v>1057</v>
      </c>
      <c r="B6" s="5" t="n">
        <v>102595</v>
      </c>
      <c r="C6" s="5" t="n">
        <v>84638</v>
      </c>
      <c r="D6" s="5" t="n">
        <v>90895</v>
      </c>
    </row>
    <row r="7" spans="1:4">
      <c r="A7" s="4" t="s">
        <v>1058</v>
      </c>
      <c r="B7" s="5" t="n">
        <v>-79188</v>
      </c>
      <c r="C7" s="5" t="n">
        <v>-81960</v>
      </c>
      <c r="D7" s="5" t="n">
        <v>-79137</v>
      </c>
    </row>
    <row r="8" spans="1:4">
      <c r="A8" s="4" t="s">
        <v>1059</v>
      </c>
      <c r="B8" s="5" t="n">
        <v>298222</v>
      </c>
      <c r="C8" s="5" t="n">
        <v>274815</v>
      </c>
      <c r="D8" s="5" t="n">
        <v>271476</v>
      </c>
    </row>
    <row r="9" spans="1:4">
      <c r="A9" s="4" t="s">
        <v>1043</v>
      </c>
    </row>
    <row r="10" spans="1:4">
      <c r="A10" s="3" t="s">
        <v>1001</v>
      </c>
    </row>
    <row r="11" spans="1:4">
      <c r="A11" s="4" t="s">
        <v>1055</v>
      </c>
      <c r="B11" s="5" t="n">
        <v>207459</v>
      </c>
      <c r="C11" s="5" t="n">
        <v>203973</v>
      </c>
      <c r="D11" s="5" t="n">
        <v>192904</v>
      </c>
    </row>
    <row r="12" spans="1:4">
      <c r="A12" s="4" t="s">
        <v>1056</v>
      </c>
      <c r="C12" s="5" t="n">
        <v>0</v>
      </c>
    </row>
    <row r="13" spans="1:4">
      <c r="A13" s="4" t="s">
        <v>1057</v>
      </c>
      <c r="B13" s="5" t="n">
        <v>65049</v>
      </c>
      <c r="C13" s="5" t="n">
        <v>54671</v>
      </c>
      <c r="D13" s="5" t="n">
        <v>58460</v>
      </c>
    </row>
    <row r="14" spans="1:4">
      <c r="A14" s="4" t="s">
        <v>1058</v>
      </c>
      <c r="B14" s="5" t="n">
        <v>-43817</v>
      </c>
      <c r="C14" s="5" t="n">
        <v>-51185</v>
      </c>
      <c r="D14" s="5" t="n">
        <v>-47391</v>
      </c>
    </row>
    <row r="15" spans="1:4">
      <c r="A15" s="4" t="s">
        <v>1059</v>
      </c>
      <c r="B15" s="5" t="n">
        <v>228691</v>
      </c>
      <c r="C15" s="5" t="n">
        <v>207459</v>
      </c>
      <c r="D15" s="5" t="n">
        <v>203973</v>
      </c>
    </row>
    <row r="16" spans="1:4">
      <c r="A16" s="4" t="s">
        <v>1060</v>
      </c>
    </row>
    <row r="17" spans="1:4">
      <c r="A17" s="3" t="s">
        <v>1001</v>
      </c>
    </row>
    <row r="18" spans="1:4">
      <c r="A18" s="4" t="s">
        <v>1055</v>
      </c>
      <c r="B18" s="5" t="n">
        <v>67356</v>
      </c>
      <c r="C18" s="5" t="n">
        <v>67503</v>
      </c>
      <c r="D18" s="5" t="n">
        <v>66814</v>
      </c>
    </row>
    <row r="19" spans="1:4">
      <c r="A19" s="4" t="s">
        <v>1056</v>
      </c>
      <c r="C19" s="5" t="n">
        <v>661</v>
      </c>
    </row>
    <row r="20" spans="1:4">
      <c r="A20" s="4" t="s">
        <v>1057</v>
      </c>
      <c r="B20" s="5" t="n">
        <v>37546</v>
      </c>
      <c r="C20" s="5" t="n">
        <v>29967</v>
      </c>
      <c r="D20" s="5" t="n">
        <v>32435</v>
      </c>
    </row>
    <row r="21" spans="1:4">
      <c r="A21" s="4" t="s">
        <v>1058</v>
      </c>
      <c r="B21" s="5" t="n">
        <v>-35371</v>
      </c>
      <c r="C21" s="5" t="n">
        <v>-30775</v>
      </c>
      <c r="D21" s="5" t="n">
        <v>-31746</v>
      </c>
    </row>
    <row r="22" spans="1:4">
      <c r="A22" s="4" t="s">
        <v>1059</v>
      </c>
      <c r="B22" s="7" t="n">
        <v>69531</v>
      </c>
      <c r="C22" s="7" t="n">
        <v>67356</v>
      </c>
      <c r="D22" s="7" t="n">
        <v>675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37"/>
    <col customWidth="1" max="5" min="5" width="29"/>
    <col customWidth="1" max="6" min="6" width="29"/>
  </cols>
  <sheetData>
    <row r="1" spans="1:6">
      <c r="A1" s="1" t="s">
        <v>1061</v>
      </c>
      <c r="B1" s="2" t="s">
        <v>496</v>
      </c>
      <c r="D1" s="2" t="s">
        <v>1</v>
      </c>
    </row>
    <row r="2" spans="1:6">
      <c r="B2" s="2" t="s">
        <v>1062</v>
      </c>
      <c r="C2" s="2" t="s">
        <v>372</v>
      </c>
      <c r="D2" s="2" t="s">
        <v>1063</v>
      </c>
      <c r="E2" s="2" t="s">
        <v>1064</v>
      </c>
      <c r="F2" s="2" t="s">
        <v>1065</v>
      </c>
    </row>
    <row r="3" spans="1:6">
      <c r="A3" s="3" t="s">
        <v>1066</v>
      </c>
    </row>
    <row r="4" spans="1:6">
      <c r="A4" s="4" t="s">
        <v>386</v>
      </c>
      <c r="D4" s="5" t="n">
        <v>3</v>
      </c>
    </row>
    <row r="5" spans="1:6">
      <c r="A5" s="4" t="s">
        <v>1067</v>
      </c>
    </row>
    <row r="6" spans="1:6">
      <c r="A6" s="3" t="s">
        <v>1066</v>
      </c>
    </row>
    <row r="7" spans="1:6">
      <c r="A7" s="4" t="s">
        <v>1068</v>
      </c>
      <c r="D7" s="7" t="n">
        <v>28000000</v>
      </c>
    </row>
    <row r="8" spans="1:6">
      <c r="A8" s="4" t="s">
        <v>1069</v>
      </c>
      <c r="D8" s="5" t="n">
        <v>1200000</v>
      </c>
      <c r="E8" s="7" t="n">
        <v>1300000</v>
      </c>
    </row>
    <row r="9" spans="1:6">
      <c r="A9" s="4" t="s">
        <v>1070</v>
      </c>
    </row>
    <row r="10" spans="1:6">
      <c r="A10" s="3" t="s">
        <v>1066</v>
      </c>
    </row>
    <row r="11" spans="1:6">
      <c r="A11" s="4" t="s">
        <v>1068</v>
      </c>
      <c r="D11" s="5" t="n">
        <v>9000000</v>
      </c>
    </row>
    <row r="12" spans="1:6">
      <c r="A12" s="4" t="s">
        <v>1071</v>
      </c>
    </row>
    <row r="13" spans="1:6">
      <c r="A13" s="3" t="s">
        <v>1066</v>
      </c>
    </row>
    <row r="14" spans="1:6">
      <c r="A14" s="4" t="s">
        <v>1072</v>
      </c>
      <c r="D14" s="7" t="n">
        <v>37000000</v>
      </c>
    </row>
    <row r="15" spans="1:6">
      <c r="A15" s="4" t="s">
        <v>1073</v>
      </c>
    </row>
    <row r="16" spans="1:6">
      <c r="A16" s="3" t="s">
        <v>1066</v>
      </c>
    </row>
    <row r="17" spans="1:6">
      <c r="A17" s="4" t="s">
        <v>1074</v>
      </c>
      <c r="D17" s="4" t="s">
        <v>1075</v>
      </c>
    </row>
    <row r="18" spans="1:6">
      <c r="A18" s="4" t="s">
        <v>1076</v>
      </c>
      <c r="D18" s="7" t="n">
        <v>3600000</v>
      </c>
      <c r="E18" s="7" t="n">
        <v>3300000</v>
      </c>
      <c r="F18" s="7" t="n">
        <v>2800000</v>
      </c>
    </row>
    <row r="19" spans="1:6">
      <c r="A19" s="4" t="s">
        <v>1077</v>
      </c>
      <c r="D19" s="4" t="s">
        <v>1078</v>
      </c>
      <c r="E19" s="4" t="s">
        <v>1078</v>
      </c>
      <c r="F19" s="4" t="s">
        <v>1078</v>
      </c>
    </row>
    <row r="20" spans="1:6">
      <c r="A20" s="4" t="s">
        <v>1079</v>
      </c>
      <c r="D20" s="7" t="n">
        <v>2600000</v>
      </c>
      <c r="E20" s="7" t="n">
        <v>1000000</v>
      </c>
      <c r="F20" s="7" t="n">
        <v>1400000</v>
      </c>
    </row>
    <row r="21" spans="1:6">
      <c r="A21" s="4" t="s">
        <v>1080</v>
      </c>
      <c r="D21" s="5" t="n">
        <v>1700000</v>
      </c>
      <c r="F21" s="5" t="n">
        <v>500000</v>
      </c>
    </row>
    <row r="22" spans="1:6">
      <c r="A22" s="4" t="s">
        <v>1081</v>
      </c>
      <c r="D22" s="5" t="n">
        <v>2100000</v>
      </c>
      <c r="E22" s="5" t="n">
        <v>2000000</v>
      </c>
      <c r="F22" s="5" t="n">
        <v>2000000</v>
      </c>
    </row>
    <row r="23" spans="1:6">
      <c r="A23" s="4" t="s">
        <v>1082</v>
      </c>
      <c r="D23" s="5" t="n">
        <v>8200000</v>
      </c>
      <c r="E23" s="5" t="n">
        <v>7700000</v>
      </c>
    </row>
    <row r="24" spans="1:6">
      <c r="A24" s="4" t="s">
        <v>1083</v>
      </c>
      <c r="D24" s="7" t="n">
        <v>59200000</v>
      </c>
      <c r="E24" s="5" t="n">
        <v>51700000</v>
      </c>
    </row>
    <row r="25" spans="1:6">
      <c r="A25" s="4" t="s">
        <v>1084</v>
      </c>
      <c r="D25" s="4" t="s">
        <v>722</v>
      </c>
    </row>
    <row r="26" spans="1:6">
      <c r="A26" s="4" t="s">
        <v>1085</v>
      </c>
      <c r="D26" s="7" t="n">
        <v>16000000</v>
      </c>
      <c r="E26" s="7" t="n">
        <v>15900000</v>
      </c>
      <c r="F26" s="7" t="n">
        <v>15600000</v>
      </c>
    </row>
    <row r="27" spans="1:6">
      <c r="A27" s="4" t="s">
        <v>386</v>
      </c>
      <c r="D27" s="5" t="n">
        <v>3</v>
      </c>
      <c r="E27" s="5" t="n">
        <v>3</v>
      </c>
      <c r="F27" s="5" t="n">
        <v>3</v>
      </c>
    </row>
    <row r="28" spans="1:6">
      <c r="A28" s="4" t="s">
        <v>1086</v>
      </c>
      <c r="D28" s="4" t="s">
        <v>378</v>
      </c>
    </row>
    <row r="29" spans="1:6">
      <c r="A29" s="4" t="s">
        <v>1087</v>
      </c>
      <c r="D29" s="4" t="s">
        <v>381</v>
      </c>
    </row>
    <row r="30" spans="1:6">
      <c r="A30" s="4" t="s">
        <v>1088</v>
      </c>
      <c r="D30" s="5" t="n">
        <v>2</v>
      </c>
    </row>
    <row r="31" spans="1:6">
      <c r="A31" s="4" t="s">
        <v>1089</v>
      </c>
      <c r="B31" s="7" t="n">
        <v>13000000</v>
      </c>
    </row>
    <row r="32" spans="1:6">
      <c r="A32" s="4" t="s">
        <v>1090</v>
      </c>
      <c r="B32" s="7" t="n">
        <v>900000</v>
      </c>
    </row>
    <row r="33" spans="1:6">
      <c r="A33" s="4" t="s">
        <v>1091</v>
      </c>
    </row>
    <row r="34" spans="1:6">
      <c r="A34" s="3" t="s">
        <v>1066</v>
      </c>
    </row>
    <row r="35" spans="1:6">
      <c r="A35" s="4" t="s">
        <v>1092</v>
      </c>
      <c r="B35" s="4" t="s">
        <v>1093</v>
      </c>
    </row>
    <row r="36" spans="1:6">
      <c r="A36" s="4" t="s">
        <v>1088</v>
      </c>
      <c r="B36" s="5" t="n">
        <v>2</v>
      </c>
    </row>
    <row r="37" spans="1:6">
      <c r="A37" s="4" t="s">
        <v>1094</v>
      </c>
      <c r="B37" s="4" t="s">
        <v>722</v>
      </c>
    </row>
    <row r="38" spans="1:6">
      <c r="A38" s="4" t="s">
        <v>1095</v>
      </c>
      <c r="B38" s="4" t="s">
        <v>722</v>
      </c>
    </row>
    <row r="39" spans="1:6">
      <c r="A39" s="4" t="s">
        <v>1096</v>
      </c>
    </row>
    <row r="40" spans="1:6">
      <c r="A40" s="3" t="s">
        <v>1066</v>
      </c>
    </row>
    <row r="41" spans="1:6">
      <c r="A41" s="4" t="s">
        <v>1092</v>
      </c>
      <c r="D41" s="4" t="s">
        <v>1097</v>
      </c>
    </row>
    <row r="42" spans="1:6">
      <c r="A42" s="4" t="s">
        <v>1098</v>
      </c>
      <c r="D42" s="4" t="s">
        <v>1099</v>
      </c>
    </row>
    <row r="43" spans="1:6">
      <c r="A43" s="4" t="s">
        <v>1100</v>
      </c>
    </row>
    <row r="44" spans="1:6">
      <c r="A44" s="3" t="s">
        <v>1066</v>
      </c>
    </row>
    <row r="45" spans="1:6">
      <c r="A45" s="4" t="s">
        <v>1092</v>
      </c>
      <c r="D45" s="4" t="s">
        <v>419</v>
      </c>
    </row>
    <row r="46" spans="1:6">
      <c r="A46" s="4" t="s">
        <v>1098</v>
      </c>
      <c r="D46" s="4" t="s">
        <v>457</v>
      </c>
    </row>
    <row r="47" spans="1:6">
      <c r="A47" s="4" t="s">
        <v>405</v>
      </c>
    </row>
    <row r="48" spans="1:6">
      <c r="A48" s="3" t="s">
        <v>1066</v>
      </c>
    </row>
    <row r="49" spans="1:6">
      <c r="A49" s="4" t="s">
        <v>410</v>
      </c>
      <c r="D49" s="7" t="n">
        <v>33000000</v>
      </c>
      <c r="E49" s="7" t="n">
        <v>23000000</v>
      </c>
    </row>
    <row r="50" spans="1:6">
      <c r="A50" s="4" t="s">
        <v>406</v>
      </c>
      <c r="C50" s="4" t="s">
        <v>407</v>
      </c>
    </row>
    <row r="51" spans="1:6">
      <c r="A51" s="4" t="s">
        <v>408</v>
      </c>
      <c r="C51" s="5" t="n">
        <v>2014</v>
      </c>
    </row>
    <row r="52" spans="1:6">
      <c r="A52" s="4" t="s">
        <v>409</v>
      </c>
      <c r="C52" s="5" t="n">
        <v>202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6</v>
      </c>
      <c r="D2" s="2" t="s">
        <v>37</v>
      </c>
    </row>
    <row r="3" spans="1:4">
      <c r="A3" s="3" t="s">
        <v>158</v>
      </c>
    </row>
    <row r="4" spans="1:4">
      <c r="A4" s="4" t="s">
        <v>159</v>
      </c>
      <c r="C4" s="7" t="n">
        <v>60</v>
      </c>
      <c r="D4" s="7" t="n">
        <v>120</v>
      </c>
    </row>
    <row r="5" spans="1:4">
      <c r="A5" s="4" t="s">
        <v>160</v>
      </c>
      <c r="B5" s="7" t="n">
        <v>-809</v>
      </c>
      <c r="C5" s="5" t="n">
        <v>-831</v>
      </c>
    </row>
    <row r="6" spans="1:4">
      <c r="A6" s="4" t="s">
        <v>161</v>
      </c>
      <c r="B6" s="5" t="n">
        <v>2490</v>
      </c>
      <c r="C6" s="5" t="n">
        <v>536</v>
      </c>
      <c r="D6" s="5" t="n">
        <v>2283</v>
      </c>
    </row>
    <row r="7" spans="1:4">
      <c r="A7" s="4" t="s">
        <v>162</v>
      </c>
      <c r="B7" s="7" t="n">
        <v>-983</v>
      </c>
      <c r="C7" s="7" t="n">
        <v>-5003</v>
      </c>
      <c r="D7" s="7" t="n">
        <v>-8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01</v>
      </c>
      <c r="B1" s="2" t="s">
        <v>1</v>
      </c>
    </row>
    <row r="2" spans="1:3">
      <c r="B2" s="2" t="s">
        <v>514</v>
      </c>
    </row>
    <row r="3" spans="1:3">
      <c r="A3" s="4" t="s">
        <v>1010</v>
      </c>
    </row>
    <row r="4" spans="1:3">
      <c r="A4" s="3" t="s">
        <v>1102</v>
      </c>
    </row>
    <row r="5" spans="1:3">
      <c r="A5" s="4" t="s">
        <v>1103</v>
      </c>
      <c r="B5" s="4" t="s">
        <v>1104</v>
      </c>
    </row>
    <row r="6" spans="1:3">
      <c r="A6" s="4" t="s">
        <v>1105</v>
      </c>
      <c r="B6" s="7" t="n">
        <v>5485000</v>
      </c>
    </row>
    <row r="7" spans="1:3">
      <c r="A7" s="4" t="s">
        <v>1106</v>
      </c>
      <c r="B7" s="4" t="s">
        <v>1107</v>
      </c>
    </row>
    <row r="8" spans="1:3">
      <c r="A8" s="4" t="s">
        <v>1108</v>
      </c>
      <c r="B8" s="4" t="s">
        <v>1093</v>
      </c>
      <c r="C8" s="4" t="s">
        <v>470</v>
      </c>
    </row>
    <row r="9" spans="1:3">
      <c r="A9" s="4" t="s">
        <v>1109</v>
      </c>
    </row>
    <row r="10" spans="1:3">
      <c r="A10" s="3" t="s">
        <v>1102</v>
      </c>
    </row>
    <row r="11" spans="1:3">
      <c r="A11" s="4" t="s">
        <v>1103</v>
      </c>
      <c r="B11" s="4" t="s">
        <v>1104</v>
      </c>
    </row>
    <row r="12" spans="1:3">
      <c r="A12" s="4" t="s">
        <v>1105</v>
      </c>
      <c r="B12" s="7" t="n">
        <v>3030000</v>
      </c>
    </row>
    <row r="13" spans="1:3">
      <c r="A13" s="4" t="s">
        <v>1106</v>
      </c>
      <c r="B13" s="4" t="s">
        <v>1107</v>
      </c>
    </row>
    <row r="14" spans="1:3">
      <c r="A14" s="4" t="s">
        <v>1108</v>
      </c>
      <c r="B14" s="4" t="s">
        <v>1093</v>
      </c>
      <c r="C14" s="4" t="s">
        <v>1110</v>
      </c>
    </row>
    <row r="15" spans="1:3">
      <c r="A15" s="4" t="s">
        <v>1111</v>
      </c>
    </row>
    <row r="16" spans="1:3">
      <c r="A16" s="3" t="s">
        <v>1102</v>
      </c>
    </row>
    <row r="17" spans="1:3">
      <c r="A17" s="4" t="s">
        <v>1103</v>
      </c>
      <c r="B17" s="4" t="s">
        <v>1104</v>
      </c>
    </row>
    <row r="18" spans="1:3">
      <c r="A18" s="4" t="s">
        <v>1105</v>
      </c>
      <c r="B18" s="7" t="n">
        <v>2648000</v>
      </c>
    </row>
    <row r="19" spans="1:3">
      <c r="A19" s="4" t="s">
        <v>1106</v>
      </c>
      <c r="B19" s="4" t="s">
        <v>1107</v>
      </c>
    </row>
    <row r="20" spans="1:3">
      <c r="A20" s="4" t="s">
        <v>1108</v>
      </c>
      <c r="B20" s="4" t="s">
        <v>1093</v>
      </c>
      <c r="C20" s="4" t="s">
        <v>1110</v>
      </c>
    </row>
    <row r="21" spans="1:3"/>
    <row r="22" spans="1:3">
      <c r="A22" s="4" t="s">
        <v>470</v>
      </c>
      <c r="B22" s="4" t="s">
        <v>1112</v>
      </c>
    </row>
    <row r="23" spans="1:3">
      <c r="A23" s="4" t="s">
        <v>1110</v>
      </c>
      <c r="B23" s="4" t="s">
        <v>1113</v>
      </c>
    </row>
  </sheetData>
  <mergeCells count="6">
    <mergeCell ref="A1:A2"/>
    <mergeCell ref="B1:C1"/>
    <mergeCell ref="B2:C2"/>
    <mergeCell ref="A21:C21"/>
    <mergeCell ref="B22:C22"/>
    <mergeCell ref="B23:C2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1114</v>
      </c>
      <c r="B1" s="2" t="s">
        <v>1</v>
      </c>
    </row>
    <row r="2" spans="1:2">
      <c r="B2" s="2" t="s">
        <v>1115</v>
      </c>
    </row>
    <row r="3" spans="1:2">
      <c r="A3" s="4" t="s">
        <v>1010</v>
      </c>
    </row>
    <row r="4" spans="1:2">
      <c r="A4" s="3" t="s">
        <v>1102</v>
      </c>
    </row>
    <row r="5" spans="1:2">
      <c r="A5" s="4" t="s">
        <v>1116</v>
      </c>
      <c r="B5" s="5" t="n">
        <v>2</v>
      </c>
    </row>
    <row r="6" spans="1:2">
      <c r="A6" s="4" t="s">
        <v>1094</v>
      </c>
      <c r="B6" s="4" t="s">
        <v>722</v>
      </c>
    </row>
    <row r="7" spans="1:2">
      <c r="A7" s="4" t="s">
        <v>1117</v>
      </c>
    </row>
    <row r="8" spans="1:2">
      <c r="A8" s="3" t="s">
        <v>1102</v>
      </c>
    </row>
    <row r="9" spans="1:2">
      <c r="A9" s="4" t="s">
        <v>1118</v>
      </c>
      <c r="B9" s="5" t="n">
        <v>2031</v>
      </c>
    </row>
    <row r="10" spans="1:2">
      <c r="A10" s="4" t="s">
        <v>1109</v>
      </c>
    </row>
    <row r="11" spans="1:2">
      <c r="A11" s="3" t="s">
        <v>1102</v>
      </c>
    </row>
    <row r="12" spans="1:2">
      <c r="A12" s="4" t="s">
        <v>1119</v>
      </c>
      <c r="B12" s="5" t="n">
        <v>2</v>
      </c>
    </row>
    <row r="13" spans="1:2">
      <c r="A13" s="4" t="s">
        <v>1095</v>
      </c>
      <c r="B13" s="4" t="s">
        <v>722</v>
      </c>
    </row>
    <row r="14" spans="1:2">
      <c r="A14" s="4" t="s">
        <v>1120</v>
      </c>
    </row>
    <row r="15" spans="1:2">
      <c r="A15" s="3" t="s">
        <v>1102</v>
      </c>
    </row>
    <row r="16" spans="1:2">
      <c r="A16" s="4" t="s">
        <v>1121</v>
      </c>
      <c r="B16" s="5" t="n">
        <v>2031</v>
      </c>
    </row>
    <row r="17" spans="1:2">
      <c r="A17" s="4" t="s">
        <v>1122</v>
      </c>
    </row>
    <row r="18" spans="1:2">
      <c r="A18" s="3" t="s">
        <v>1102</v>
      </c>
    </row>
    <row r="19" spans="1:2">
      <c r="A19" s="4" t="s">
        <v>1121</v>
      </c>
      <c r="B19" s="5" t="n">
        <v>2022</v>
      </c>
    </row>
    <row r="20" spans="1:2">
      <c r="A20" s="4" t="s">
        <v>1111</v>
      </c>
    </row>
    <row r="21" spans="1:2">
      <c r="A21" s="3" t="s">
        <v>1102</v>
      </c>
    </row>
    <row r="22" spans="1:2">
      <c r="A22" s="4" t="s">
        <v>1119</v>
      </c>
      <c r="B22" s="5" t="n">
        <v>2</v>
      </c>
    </row>
    <row r="23" spans="1:2">
      <c r="A23" s="4" t="s">
        <v>1095</v>
      </c>
      <c r="B23" s="4" t="s">
        <v>722</v>
      </c>
    </row>
    <row r="24" spans="1:2">
      <c r="A24" s="4" t="s">
        <v>1123</v>
      </c>
    </row>
    <row r="25" spans="1:2">
      <c r="A25" s="3" t="s">
        <v>1102</v>
      </c>
    </row>
    <row r="26" spans="1:2">
      <c r="A26" s="4" t="s">
        <v>1121</v>
      </c>
      <c r="B26" s="5" t="n">
        <v>2031</v>
      </c>
    </row>
    <row r="27" spans="1:2">
      <c r="A27" s="4" t="s">
        <v>1124</v>
      </c>
    </row>
    <row r="28" spans="1:2">
      <c r="A28" s="3" t="s">
        <v>1102</v>
      </c>
    </row>
    <row r="29" spans="1:2">
      <c r="A29" s="4" t="s">
        <v>1121</v>
      </c>
      <c r="B29" s="5" t="n">
        <v>20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5</v>
      </c>
      <c r="B1" s="2" t="s">
        <v>1</v>
      </c>
    </row>
    <row r="2" spans="1:5">
      <c r="B2" s="2" t="s">
        <v>2</v>
      </c>
      <c r="C2" s="2" t="s">
        <v>36</v>
      </c>
      <c r="D2" s="2" t="s">
        <v>37</v>
      </c>
      <c r="E2" s="2" t="s">
        <v>869</v>
      </c>
    </row>
    <row r="3" spans="1:5">
      <c r="A3" s="3" t="s">
        <v>1126</v>
      </c>
    </row>
    <row r="4" spans="1:5">
      <c r="A4" s="4" t="s">
        <v>1127</v>
      </c>
      <c r="B4" s="7" t="n">
        <v>50100000</v>
      </c>
      <c r="C4" s="7" t="n">
        <v>45700000</v>
      </c>
      <c r="D4" s="7" t="n">
        <v>40700000</v>
      </c>
    </row>
    <row r="5" spans="1:5">
      <c r="A5" s="4" t="s">
        <v>1128</v>
      </c>
      <c r="B5" s="5" t="n">
        <v>115900000</v>
      </c>
      <c r="C5" s="5" t="n">
        <v>110600000</v>
      </c>
    </row>
    <row r="6" spans="1:5">
      <c r="A6" s="4" t="s">
        <v>1129</v>
      </c>
      <c r="B6" s="7" t="n">
        <v>2700000</v>
      </c>
    </row>
    <row r="7" spans="1:5">
      <c r="A7" s="4" t="s">
        <v>1130</v>
      </c>
      <c r="C7" s="7" t="n">
        <v>900000</v>
      </c>
    </row>
    <row r="8" spans="1:5">
      <c r="A8" s="4" t="s">
        <v>922</v>
      </c>
    </row>
    <row r="9" spans="1:5">
      <c r="A9" s="3" t="s">
        <v>1126</v>
      </c>
    </row>
    <row r="10" spans="1:5">
      <c r="A10" s="4" t="s">
        <v>1131</v>
      </c>
      <c r="E10" s="7" t="n">
        <v>0</v>
      </c>
    </row>
    <row r="11" spans="1:5">
      <c r="A11" s="4" t="s">
        <v>1132</v>
      </c>
      <c r="E11"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6</v>
      </c>
      <c r="D2" s="2" t="s">
        <v>37</v>
      </c>
    </row>
    <row r="3" spans="1:4">
      <c r="A3" s="3" t="s">
        <v>1134</v>
      </c>
    </row>
    <row r="4" spans="1:4">
      <c r="A4" s="4" t="s">
        <v>1135</v>
      </c>
      <c r="B4" s="7" t="n">
        <v>109677</v>
      </c>
      <c r="C4" s="7" t="n">
        <v>106839</v>
      </c>
    </row>
    <row r="5" spans="1:4">
      <c r="A5" s="4" t="s">
        <v>1136</v>
      </c>
      <c r="B5" s="5" t="n">
        <v>15533</v>
      </c>
      <c r="C5" s="5" t="n">
        <v>8858</v>
      </c>
    </row>
    <row r="6" spans="1:4">
      <c r="A6" s="4" t="s">
        <v>1137</v>
      </c>
      <c r="B6" s="5" t="n">
        <v>-5846</v>
      </c>
      <c r="C6" s="5" t="n">
        <v>-5651</v>
      </c>
    </row>
    <row r="7" spans="1:4">
      <c r="A7" s="4" t="s">
        <v>1138</v>
      </c>
      <c r="B7" s="5" t="n">
        <v>-697</v>
      </c>
      <c r="C7" s="5" t="n">
        <v>-369</v>
      </c>
    </row>
    <row r="8" spans="1:4">
      <c r="A8" s="4" t="s">
        <v>1139</v>
      </c>
      <c r="B8" s="5" t="n">
        <v>118667</v>
      </c>
      <c r="C8" s="5" t="n">
        <v>109677</v>
      </c>
      <c r="D8" s="7" t="n">
        <v>106839</v>
      </c>
    </row>
    <row r="9" spans="1:4">
      <c r="A9" s="4" t="s">
        <v>1140</v>
      </c>
      <c r="B9" s="5" t="n">
        <v>110949</v>
      </c>
      <c r="C9" s="5" t="n">
        <v>118180</v>
      </c>
    </row>
    <row r="10" spans="1:4">
      <c r="A10" s="4" t="s">
        <v>1141</v>
      </c>
      <c r="B10" s="5" t="n">
        <v>721</v>
      </c>
      <c r="C10" s="5" t="n">
        <v>926</v>
      </c>
      <c r="D10" s="5" t="n">
        <v>1051</v>
      </c>
    </row>
    <row r="11" spans="1:4">
      <c r="A11" s="4" t="s">
        <v>1142</v>
      </c>
      <c r="B11" s="5" t="n">
        <v>4465</v>
      </c>
      <c r="C11" s="5" t="n">
        <v>4997</v>
      </c>
    </row>
    <row r="12" spans="1:4">
      <c r="A12" s="4" t="s">
        <v>1137</v>
      </c>
      <c r="B12" s="5" t="n">
        <v>-5846</v>
      </c>
      <c r="C12" s="5" t="n">
        <v>-5651</v>
      </c>
    </row>
    <row r="13" spans="1:4">
      <c r="A13" s="4" t="s">
        <v>1143</v>
      </c>
      <c r="B13" s="5" t="n">
        <v>5767</v>
      </c>
      <c r="C13" s="5" t="n">
        <v>-7503</v>
      </c>
    </row>
    <row r="14" spans="1:4">
      <c r="A14" s="4" t="s">
        <v>1144</v>
      </c>
      <c r="B14" s="5" t="n">
        <v>116056</v>
      </c>
      <c r="C14" s="5" t="n">
        <v>110949</v>
      </c>
      <c r="D14" s="7" t="n">
        <v>118180</v>
      </c>
    </row>
    <row r="15" spans="1:4">
      <c r="A15" s="4" t="s">
        <v>1145</v>
      </c>
      <c r="B15" s="5" t="n">
        <v>2611</v>
      </c>
    </row>
    <row r="16" spans="1:4">
      <c r="A16" s="4" t="s">
        <v>1146</v>
      </c>
      <c r="C16" s="5" t="n">
        <v>1272</v>
      </c>
    </row>
    <row r="17" spans="1:4">
      <c r="A17" s="4" t="s">
        <v>1147</v>
      </c>
      <c r="B17" s="7" t="n">
        <v>2611</v>
      </c>
      <c r="C17" s="7" t="n">
        <v>-12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6</v>
      </c>
      <c r="D2" s="2" t="s">
        <v>37</v>
      </c>
    </row>
    <row r="3" spans="1:4">
      <c r="A3" s="3" t="s">
        <v>1126</v>
      </c>
    </row>
    <row r="4" spans="1:4">
      <c r="A4" s="4" t="s">
        <v>1141</v>
      </c>
      <c r="B4" s="7" t="n">
        <v>721</v>
      </c>
      <c r="C4" s="7" t="n">
        <v>926</v>
      </c>
      <c r="D4" s="7" t="n">
        <v>1051</v>
      </c>
    </row>
    <row r="5" spans="1:4">
      <c r="A5" s="4" t="s">
        <v>1142</v>
      </c>
      <c r="B5" s="5" t="n">
        <v>4465</v>
      </c>
      <c r="C5" s="5" t="n">
        <v>4997</v>
      </c>
    </row>
    <row r="6" spans="1:4">
      <c r="A6" s="4" t="s">
        <v>1149</v>
      </c>
      <c r="B6" s="5" t="n">
        <v>-5862</v>
      </c>
      <c r="C6" s="5" t="n">
        <v>-5708</v>
      </c>
      <c r="D6" s="5" t="n">
        <v>-6254</v>
      </c>
    </row>
    <row r="7" spans="1:4">
      <c r="A7" s="4" t="s">
        <v>1150</v>
      </c>
      <c r="B7" s="5" t="n">
        <v>863</v>
      </c>
      <c r="C7" s="5" t="n">
        <v>3072</v>
      </c>
      <c r="D7" s="5" t="n">
        <v>3164</v>
      </c>
    </row>
    <row r="8" spans="1:4">
      <c r="A8" s="4" t="s">
        <v>1151</v>
      </c>
      <c r="B8" s="5" t="n">
        <v>187</v>
      </c>
      <c r="C8" s="5" t="n">
        <v>3287</v>
      </c>
      <c r="D8" s="5" t="n">
        <v>2873</v>
      </c>
    </row>
    <row r="9" spans="1:4">
      <c r="A9" s="4" t="s">
        <v>1152</v>
      </c>
    </row>
    <row r="10" spans="1:4">
      <c r="A10" s="3" t="s">
        <v>1126</v>
      </c>
    </row>
    <row r="11" spans="1:4">
      <c r="A11" s="4" t="s">
        <v>1142</v>
      </c>
      <c r="B11" s="7" t="n">
        <v>4465</v>
      </c>
      <c r="C11" s="7" t="n">
        <v>4997</v>
      </c>
      <c r="D11" s="7" t="n">
        <v>49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6"/>
  </cols>
  <sheetData>
    <row r="1" spans="1:3">
      <c r="A1" s="1" t="s">
        <v>1153</v>
      </c>
      <c r="B1" s="2" t="s">
        <v>1</v>
      </c>
    </row>
    <row r="2" spans="1:3">
      <c r="B2" s="2" t="s">
        <v>2</v>
      </c>
      <c r="C2" s="2" t="s">
        <v>36</v>
      </c>
    </row>
    <row r="3" spans="1:3">
      <c r="A3" s="4" t="s">
        <v>1154</v>
      </c>
    </row>
    <row r="4" spans="1:3">
      <c r="A4" s="3" t="s">
        <v>1126</v>
      </c>
    </row>
    <row r="5" spans="1:3">
      <c r="A5" s="4" t="s">
        <v>350</v>
      </c>
      <c r="B5" s="4" t="s">
        <v>11</v>
      </c>
      <c r="C5" s="4" t="s">
        <v>1155</v>
      </c>
    </row>
    <row r="6" spans="1:3">
      <c r="A6" s="4" t="s">
        <v>1156</v>
      </c>
    </row>
    <row r="7" spans="1:3">
      <c r="A7" s="3" t="s">
        <v>1126</v>
      </c>
    </row>
    <row r="8" spans="1:3">
      <c r="A8" s="4" t="s">
        <v>350</v>
      </c>
      <c r="B8" s="4" t="s">
        <v>11</v>
      </c>
      <c r="C8" s="4" t="s">
        <v>115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157</v>
      </c>
      <c r="B1" s="2" t="s">
        <v>1</v>
      </c>
    </row>
    <row r="2" spans="1:4">
      <c r="B2" s="2" t="s">
        <v>2</v>
      </c>
      <c r="C2" s="2" t="s">
        <v>36</v>
      </c>
      <c r="D2" s="2" t="s">
        <v>37</v>
      </c>
    </row>
    <row r="3" spans="1:4">
      <c r="A3" s="3" t="s">
        <v>231</v>
      </c>
    </row>
    <row r="4" spans="1:4">
      <c r="A4" s="4" t="s">
        <v>1158</v>
      </c>
      <c r="B4" s="4" t="s">
        <v>1159</v>
      </c>
      <c r="C4" s="4" t="s">
        <v>1160</v>
      </c>
    </row>
    <row r="5" spans="1:4">
      <c r="A5" s="4" t="s">
        <v>1161</v>
      </c>
      <c r="B5" s="4" t="s">
        <v>1162</v>
      </c>
      <c r="C5" s="4" t="s">
        <v>1162</v>
      </c>
    </row>
    <row r="6" spans="1:4">
      <c r="A6" s="4" t="s">
        <v>1158</v>
      </c>
      <c r="B6" s="4" t="s">
        <v>1160</v>
      </c>
      <c r="C6" s="4" t="s">
        <v>1163</v>
      </c>
      <c r="D6" s="4" t="s">
        <v>1164</v>
      </c>
    </row>
    <row r="7" spans="1:4">
      <c r="A7" s="4" t="s">
        <v>1165</v>
      </c>
      <c r="B7" s="4" t="s">
        <v>1166</v>
      </c>
      <c r="C7" s="4" t="s">
        <v>1166</v>
      </c>
      <c r="D7" s="4" t="s">
        <v>1166</v>
      </c>
    </row>
    <row r="8" spans="1:4">
      <c r="A8" s="4" t="s">
        <v>1161</v>
      </c>
      <c r="B8" s="4" t="s">
        <v>1162</v>
      </c>
      <c r="C8" s="4" t="s">
        <v>1162</v>
      </c>
      <c r="D8" s="4" t="s">
        <v>11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7</v>
      </c>
      <c r="B1" s="2" t="s">
        <v>2</v>
      </c>
      <c r="C1" s="2" t="s">
        <v>36</v>
      </c>
      <c r="D1" s="2" t="s">
        <v>37</v>
      </c>
    </row>
    <row r="2" spans="1:4">
      <c r="A2" s="3" t="s">
        <v>1126</v>
      </c>
    </row>
    <row r="3" spans="1:4">
      <c r="A3" s="4" t="s">
        <v>1168</v>
      </c>
      <c r="B3" s="7" t="n">
        <v>118667</v>
      </c>
      <c r="C3" s="7" t="n">
        <v>109677</v>
      </c>
      <c r="D3" s="7" t="n">
        <v>106839</v>
      </c>
    </row>
    <row r="4" spans="1:4">
      <c r="A4" s="4" t="s">
        <v>1169</v>
      </c>
    </row>
    <row r="5" spans="1:4">
      <c r="A5" s="3" t="s">
        <v>1126</v>
      </c>
    </row>
    <row r="6" spans="1:4">
      <c r="A6" s="4" t="s">
        <v>1168</v>
      </c>
      <c r="B6" s="5" t="n">
        <v>520</v>
      </c>
      <c r="C6" s="5" t="n">
        <v>669</v>
      </c>
    </row>
    <row r="7" spans="1:4">
      <c r="A7" s="4" t="s">
        <v>1170</v>
      </c>
    </row>
    <row r="8" spans="1:4">
      <c r="A8" s="3" t="s">
        <v>1126</v>
      </c>
    </row>
    <row r="9" spans="1:4">
      <c r="A9" s="4" t="s">
        <v>1168</v>
      </c>
      <c r="B9" s="5" t="n">
        <v>7213</v>
      </c>
      <c r="C9" s="5" t="n">
        <v>6534</v>
      </c>
    </row>
    <row r="10" spans="1:4">
      <c r="A10" s="4" t="s">
        <v>1171</v>
      </c>
    </row>
    <row r="11" spans="1:4">
      <c r="A11" s="3" t="s">
        <v>1126</v>
      </c>
    </row>
    <row r="12" spans="1:4">
      <c r="A12" s="4" t="s">
        <v>1168</v>
      </c>
      <c r="B12" s="5" t="n">
        <v>4792</v>
      </c>
      <c r="C12" s="5" t="n">
        <v>4360</v>
      </c>
    </row>
    <row r="13" spans="1:4">
      <c r="A13" s="4" t="s">
        <v>1172</v>
      </c>
    </row>
    <row r="14" spans="1:4">
      <c r="A14" s="3" t="s">
        <v>1126</v>
      </c>
    </row>
    <row r="15" spans="1:4">
      <c r="A15" s="4" t="s">
        <v>1168</v>
      </c>
      <c r="B15" s="5" t="n">
        <v>25915</v>
      </c>
      <c r="C15" s="5" t="n">
        <v>23719</v>
      </c>
    </row>
    <row r="16" spans="1:4">
      <c r="A16" s="4" t="s">
        <v>1173</v>
      </c>
    </row>
    <row r="17" spans="1:4">
      <c r="A17" s="3" t="s">
        <v>1126</v>
      </c>
    </row>
    <row r="18" spans="1:4">
      <c r="A18" s="4" t="s">
        <v>1168</v>
      </c>
      <c r="B18" s="5" t="n">
        <v>62522</v>
      </c>
      <c r="C18" s="5" t="n">
        <v>58312</v>
      </c>
    </row>
    <row r="19" spans="1:4">
      <c r="A19" s="4" t="s">
        <v>1174</v>
      </c>
    </row>
    <row r="20" spans="1:4">
      <c r="A20" s="3" t="s">
        <v>1126</v>
      </c>
    </row>
    <row r="21" spans="1:4">
      <c r="A21" s="4" t="s">
        <v>1168</v>
      </c>
      <c r="B21" s="5" t="n">
        <v>2370</v>
      </c>
      <c r="C21" s="5" t="n">
        <v>2216</v>
      </c>
    </row>
    <row r="22" spans="1:4">
      <c r="A22" s="4" t="s">
        <v>1175</v>
      </c>
    </row>
    <row r="23" spans="1:4">
      <c r="A23" s="3" t="s">
        <v>1126</v>
      </c>
    </row>
    <row r="24" spans="1:4">
      <c r="A24" s="4" t="s">
        <v>1168</v>
      </c>
      <c r="B24" s="5" t="n">
        <v>9393</v>
      </c>
      <c r="C24" s="5" t="n">
        <v>8547</v>
      </c>
    </row>
    <row r="25" spans="1:4">
      <c r="A25" s="4" t="s">
        <v>1176</v>
      </c>
    </row>
    <row r="26" spans="1:4">
      <c r="A26" s="3" t="s">
        <v>1126</v>
      </c>
    </row>
    <row r="27" spans="1:4">
      <c r="A27" s="4" t="s">
        <v>1168</v>
      </c>
      <c r="B27" s="5" t="n">
        <v>2937</v>
      </c>
      <c r="C27" s="5" t="n">
        <v>2651</v>
      </c>
    </row>
    <row r="28" spans="1:4">
      <c r="A28" s="4" t="s">
        <v>1177</v>
      </c>
    </row>
    <row r="29" spans="1:4">
      <c r="A29" s="3" t="s">
        <v>1126</v>
      </c>
    </row>
    <row r="30" spans="1:4">
      <c r="A30" s="4" t="s">
        <v>1168</v>
      </c>
      <c r="B30" s="7" t="n">
        <v>3005</v>
      </c>
      <c r="C30" s="7" t="n">
        <v>26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1178</v>
      </c>
      <c r="B1" s="2" t="s">
        <v>514</v>
      </c>
    </row>
    <row r="2" spans="1:2">
      <c r="A2" s="3" t="s">
        <v>231</v>
      </c>
    </row>
    <row r="3" spans="1:2">
      <c r="A3" s="5" t="n">
        <v>2018</v>
      </c>
      <c r="B3" s="7" t="n">
        <v>6376</v>
      </c>
    </row>
    <row r="4" spans="1:2">
      <c r="A4" s="5" t="n">
        <v>2019</v>
      </c>
      <c r="B4" s="5" t="n">
        <v>6578</v>
      </c>
    </row>
    <row r="5" spans="1:2">
      <c r="A5" s="5" t="n">
        <v>2020</v>
      </c>
      <c r="B5" s="5" t="n">
        <v>6705</v>
      </c>
    </row>
    <row r="6" spans="1:2">
      <c r="A6" s="5" t="n">
        <v>2021</v>
      </c>
      <c r="B6" s="5" t="n">
        <v>6789</v>
      </c>
    </row>
    <row r="7" spans="1:2">
      <c r="A7" s="5" t="n">
        <v>2022</v>
      </c>
      <c r="B7" s="5" t="n">
        <v>6841</v>
      </c>
    </row>
    <row r="8" spans="1:2">
      <c r="A8" s="4" t="s">
        <v>1179</v>
      </c>
      <c r="B8" s="5" t="n">
        <v>34230</v>
      </c>
    </row>
    <row r="9" spans="1:2">
      <c r="A9" s="4" t="s">
        <v>129</v>
      </c>
      <c r="B9" s="7" t="n">
        <v>675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180</v>
      </c>
      <c r="B1" s="2" t="s">
        <v>2</v>
      </c>
      <c r="C1" s="2" t="s">
        <v>36</v>
      </c>
    </row>
    <row r="2" spans="1:3">
      <c r="A2" s="3" t="s">
        <v>1126</v>
      </c>
    </row>
    <row r="3" spans="1:3">
      <c r="A3" s="4" t="s">
        <v>1181</v>
      </c>
      <c r="B3" s="4" t="s">
        <v>457</v>
      </c>
      <c r="C3" s="4" t="s">
        <v>457</v>
      </c>
    </row>
    <row r="4" spans="1:3">
      <c r="A4" s="4" t="s">
        <v>1182</v>
      </c>
    </row>
    <row r="5" spans="1:3">
      <c r="A5" s="3" t="s">
        <v>1126</v>
      </c>
    </row>
    <row r="6" spans="1:3">
      <c r="A6" s="4" t="s">
        <v>1181</v>
      </c>
      <c r="B6" s="4" t="s">
        <v>1183</v>
      </c>
      <c r="C6" s="4" t="s">
        <v>1183</v>
      </c>
    </row>
    <row r="7" spans="1:3">
      <c r="A7" s="4" t="s">
        <v>1184</v>
      </c>
    </row>
    <row r="8" spans="1:3">
      <c r="A8" s="3" t="s">
        <v>1126</v>
      </c>
    </row>
    <row r="9" spans="1:3">
      <c r="A9" s="4" t="s">
        <v>1181</v>
      </c>
      <c r="B9" s="4" t="s">
        <v>1185</v>
      </c>
      <c r="C9" s="4" t="s">
        <v>1185</v>
      </c>
    </row>
    <row r="10" spans="1:3">
      <c r="A10" s="4" t="s">
        <v>97</v>
      </c>
    </row>
    <row r="11" spans="1:3">
      <c r="A11" s="3" t="s">
        <v>1126</v>
      </c>
    </row>
    <row r="12" spans="1:3">
      <c r="A12" s="4" t="s">
        <v>1181</v>
      </c>
      <c r="B12" s="4" t="s">
        <v>671</v>
      </c>
      <c r="C12" s="4" t="s">
        <v>6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6</v>
      </c>
      <c r="D2" s="2" t="s">
        <v>37</v>
      </c>
    </row>
    <row r="3" spans="1:4">
      <c r="A3" s="3" t="s">
        <v>164</v>
      </c>
    </row>
    <row r="4" spans="1:4">
      <c r="A4" s="4" t="s">
        <v>54</v>
      </c>
      <c r="B4" s="7" t="n">
        <v>771312</v>
      </c>
      <c r="C4" s="7" t="n">
        <v>747171</v>
      </c>
      <c r="D4" s="7" t="n">
        <v>750698</v>
      </c>
    </row>
    <row r="5" spans="1:4">
      <c r="A5" s="3" t="s">
        <v>165</v>
      </c>
    </row>
    <row r="6" spans="1:4">
      <c r="A6" s="4" t="s">
        <v>166</v>
      </c>
      <c r="B6" s="5" t="n">
        <v>447883</v>
      </c>
      <c r="C6" s="5" t="n">
        <v>416608</v>
      </c>
      <c r="D6" s="5" t="n">
        <v>398618</v>
      </c>
    </row>
    <row r="7" spans="1:4">
      <c r="A7" s="4" t="s">
        <v>167</v>
      </c>
      <c r="B7" s="5" t="n">
        <v>0</v>
      </c>
      <c r="C7" s="5" t="n">
        <v>0</v>
      </c>
      <c r="D7" s="5" t="n">
        <v>-3615</v>
      </c>
    </row>
    <row r="8" spans="1:4">
      <c r="A8" s="4" t="s">
        <v>168</v>
      </c>
      <c r="B8" s="5" t="n">
        <v>56738</v>
      </c>
      <c r="C8" s="5" t="n">
        <v>48109</v>
      </c>
      <c r="D8" s="5" t="n">
        <v>39971</v>
      </c>
    </row>
    <row r="9" spans="1:4">
      <c r="A9" s="3" t="s">
        <v>169</v>
      </c>
    </row>
    <row r="10" spans="1:4">
      <c r="A10" s="4" t="s">
        <v>170</v>
      </c>
      <c r="B10" s="5" t="n">
        <v>-24719</v>
      </c>
      <c r="C10" s="5" t="n">
        <v>-87881</v>
      </c>
      <c r="D10" s="5" t="n">
        <v>-45814</v>
      </c>
    </row>
    <row r="11" spans="1:4">
      <c r="A11" s="4" t="s">
        <v>171</v>
      </c>
      <c r="B11" s="5" t="n">
        <v>705</v>
      </c>
      <c r="C11" s="5" t="n">
        <v>9766</v>
      </c>
      <c r="D11" s="5" t="n">
        <v>-693</v>
      </c>
    </row>
    <row r="12" spans="1:4">
      <c r="A12" s="4" t="s">
        <v>172</v>
      </c>
      <c r="B12" s="5" t="n">
        <v>-6405</v>
      </c>
      <c r="C12" s="5" t="n">
        <v>22068</v>
      </c>
      <c r="D12" s="5" t="n">
        <v>-34394</v>
      </c>
    </row>
    <row r="13" spans="1:4">
      <c r="A13" s="4" t="s">
        <v>173</v>
      </c>
      <c r="B13" s="5" t="n">
        <v>-15165</v>
      </c>
      <c r="C13" s="5" t="n">
        <v>74489</v>
      </c>
      <c r="D13" s="5" t="n">
        <v>-125556</v>
      </c>
    </row>
    <row r="14" spans="1:4">
      <c r="A14" s="4" t="s">
        <v>174</v>
      </c>
      <c r="B14" s="5" t="n">
        <v>-28607</v>
      </c>
      <c r="C14" s="5" t="n">
        <v>-25671</v>
      </c>
      <c r="D14" s="5" t="n">
        <v>6631</v>
      </c>
    </row>
    <row r="15" spans="1:4">
      <c r="A15" s="4" t="s">
        <v>97</v>
      </c>
      <c r="B15" s="5" t="n">
        <v>-42564</v>
      </c>
      <c r="C15" s="5" t="n">
        <v>81139</v>
      </c>
      <c r="D15" s="5" t="n">
        <v>23295</v>
      </c>
    </row>
    <row r="16" spans="1:4">
      <c r="A16" s="4" t="s">
        <v>175</v>
      </c>
      <c r="B16" s="5" t="n">
        <v>0</v>
      </c>
      <c r="C16" s="5" t="n">
        <v>45219</v>
      </c>
      <c r="D16" s="5" t="n">
        <v>47364</v>
      </c>
    </row>
    <row r="17" spans="1:4">
      <c r="A17" s="4" t="s">
        <v>176</v>
      </c>
      <c r="B17" s="5" t="n">
        <v>102595</v>
      </c>
      <c r="C17" s="5" t="n">
        <v>84638</v>
      </c>
      <c r="D17" s="5" t="n">
        <v>90895</v>
      </c>
    </row>
    <row r="18" spans="1:4">
      <c r="A18" s="4" t="s">
        <v>177</v>
      </c>
      <c r="B18" s="5" t="n">
        <v>-79192</v>
      </c>
      <c r="C18" s="5" t="n">
        <v>-81962</v>
      </c>
      <c r="D18" s="5" t="n">
        <v>-79138</v>
      </c>
    </row>
    <row r="19" spans="1:4">
      <c r="A19" s="4" t="s">
        <v>178</v>
      </c>
      <c r="B19" s="5" t="n">
        <v>1182581</v>
      </c>
      <c r="C19" s="5" t="n">
        <v>1333693</v>
      </c>
      <c r="D19" s="5" t="n">
        <v>1068262</v>
      </c>
    </row>
    <row r="20" spans="1:4">
      <c r="A20" s="3" t="s">
        <v>179</v>
      </c>
    </row>
    <row r="21" spans="1:4">
      <c r="A21" s="4" t="s">
        <v>180</v>
      </c>
      <c r="B21" s="5" t="n">
        <v>-557506</v>
      </c>
      <c r="C21" s="5" t="n">
        <v>-519939</v>
      </c>
      <c r="D21" s="5" t="n">
        <v>-379321</v>
      </c>
    </row>
    <row r="22" spans="1:4">
      <c r="A22" s="4" t="s">
        <v>181</v>
      </c>
      <c r="B22" s="5" t="n">
        <v>-22878</v>
      </c>
      <c r="C22" s="5" t="n">
        <v>-613803</v>
      </c>
      <c r="D22" s="5" t="n">
        <v>-533655</v>
      </c>
    </row>
    <row r="23" spans="1:4">
      <c r="A23" s="4" t="s">
        <v>182</v>
      </c>
      <c r="B23" s="5" t="n">
        <v>108</v>
      </c>
      <c r="C23" s="5" t="n">
        <v>0</v>
      </c>
      <c r="D23" s="5" t="n">
        <v>3391</v>
      </c>
    </row>
    <row r="24" spans="1:4">
      <c r="A24" s="4" t="s">
        <v>183</v>
      </c>
      <c r="B24" s="5" t="n">
        <v>-29047</v>
      </c>
      <c r="C24" s="5" t="n">
        <v>-21475</v>
      </c>
      <c r="D24" s="5" t="n">
        <v>0</v>
      </c>
    </row>
    <row r="25" spans="1:4">
      <c r="A25" s="4" t="s">
        <v>184</v>
      </c>
      <c r="B25" s="5" t="n">
        <v>-7100</v>
      </c>
      <c r="C25" s="5" t="n">
        <v>-32000</v>
      </c>
      <c r="D25" s="5" t="n">
        <v>-3300</v>
      </c>
    </row>
    <row r="26" spans="1:4">
      <c r="A26" s="4" t="s">
        <v>185</v>
      </c>
      <c r="B26" s="5" t="n">
        <v>-7976</v>
      </c>
      <c r="C26" s="5" t="n">
        <v>0</v>
      </c>
      <c r="D26" s="5" t="n">
        <v>0</v>
      </c>
    </row>
    <row r="27" spans="1:4">
      <c r="A27" s="4" t="s">
        <v>186</v>
      </c>
      <c r="B27" s="5" t="n">
        <v>-624399</v>
      </c>
      <c r="C27" s="5" t="n">
        <v>-1187217</v>
      </c>
      <c r="D27" s="5" t="n">
        <v>-912885</v>
      </c>
    </row>
    <row r="28" spans="1:4">
      <c r="A28" s="3" t="s">
        <v>187</v>
      </c>
    </row>
    <row r="29" spans="1:4">
      <c r="A29" s="4" t="s">
        <v>188</v>
      </c>
      <c r="B29" s="5" t="n">
        <v>-143106</v>
      </c>
      <c r="C29" s="5" t="n">
        <v>-459183</v>
      </c>
      <c r="D29" s="5" t="n">
        <v>-68166</v>
      </c>
    </row>
    <row r="30" spans="1:4">
      <c r="A30" s="4" t="s">
        <v>189</v>
      </c>
      <c r="B30" s="5" t="n">
        <v>41100</v>
      </c>
      <c r="C30" s="5" t="n">
        <v>1170800</v>
      </c>
      <c r="D30" s="5" t="n">
        <v>234400</v>
      </c>
    </row>
    <row r="31" spans="1:4">
      <c r="A31" s="4" t="s">
        <v>153</v>
      </c>
      <c r="B31" s="5" t="n">
        <v>0</v>
      </c>
      <c r="C31" s="5" t="n">
        <v>-418000</v>
      </c>
      <c r="D31" s="5" t="n">
        <v>0</v>
      </c>
    </row>
    <row r="32" spans="1:4">
      <c r="A32" s="4" t="s">
        <v>190</v>
      </c>
      <c r="B32" s="5" t="n">
        <v>-76</v>
      </c>
      <c r="C32" s="5" t="n">
        <v>-12449</v>
      </c>
      <c r="D32" s="5" t="n">
        <v>-515</v>
      </c>
    </row>
    <row r="33" spans="1:4">
      <c r="A33" s="4" t="s">
        <v>191</v>
      </c>
      <c r="B33" s="5" t="n">
        <v>-364401</v>
      </c>
      <c r="C33" s="5" t="n">
        <v>-353380</v>
      </c>
      <c r="D33" s="5" t="n">
        <v>-209782</v>
      </c>
    </row>
    <row r="34" spans="1:4">
      <c r="A34" s="4" t="s">
        <v>140</v>
      </c>
      <c r="B34" s="5" t="n">
        <v>-38211</v>
      </c>
      <c r="C34" s="5" t="n">
        <v>-38875</v>
      </c>
      <c r="D34" s="5" t="n">
        <v>-39532</v>
      </c>
    </row>
    <row r="35" spans="1:4">
      <c r="A35" s="4" t="s">
        <v>192</v>
      </c>
      <c r="B35" s="5" t="n">
        <v>10254</v>
      </c>
      <c r="C35" s="5" t="n">
        <v>9503</v>
      </c>
      <c r="D35" s="5" t="n">
        <v>8441</v>
      </c>
    </row>
    <row r="36" spans="1:4">
      <c r="A36" s="4" t="s">
        <v>193</v>
      </c>
      <c r="B36" s="5" t="n">
        <v>-24713</v>
      </c>
      <c r="C36" s="5" t="n">
        <v>-69583</v>
      </c>
      <c r="D36" s="5" t="n">
        <v>-62220</v>
      </c>
    </row>
    <row r="37" spans="1:4">
      <c r="A37" s="4" t="s">
        <v>194</v>
      </c>
      <c r="B37" s="5" t="n">
        <v>0</v>
      </c>
      <c r="C37" s="5" t="n">
        <v>0</v>
      </c>
      <c r="D37" s="5" t="n">
        <v>12765</v>
      </c>
    </row>
    <row r="38" spans="1:4">
      <c r="A38" s="4" t="s">
        <v>195</v>
      </c>
      <c r="B38" s="5" t="n">
        <v>-519153</v>
      </c>
      <c r="C38" s="5" t="n">
        <v>-171167</v>
      </c>
      <c r="D38" s="5" t="n">
        <v>-124609</v>
      </c>
    </row>
    <row r="39" spans="1:4">
      <c r="A39" s="4" t="s">
        <v>196</v>
      </c>
      <c r="B39" s="5" t="n">
        <v>1647</v>
      </c>
      <c r="C39" s="5" t="n">
        <v>-2790</v>
      </c>
      <c r="D39" s="5" t="n">
        <v>-1609</v>
      </c>
    </row>
    <row r="40" spans="1:4">
      <c r="A40" s="4" t="s">
        <v>197</v>
      </c>
      <c r="B40" s="5" t="n">
        <v>40676</v>
      </c>
      <c r="C40" s="5" t="n">
        <v>-27481</v>
      </c>
      <c r="D40" s="5" t="n">
        <v>29159</v>
      </c>
    </row>
    <row r="41" spans="1:4">
      <c r="A41" s="4" t="s">
        <v>198</v>
      </c>
      <c r="B41" s="5" t="n">
        <v>33747</v>
      </c>
      <c r="C41" s="5" t="n">
        <v>61228</v>
      </c>
      <c r="D41" s="5" t="n">
        <v>32069</v>
      </c>
    </row>
    <row r="42" spans="1:4">
      <c r="A42" s="4" t="s">
        <v>199</v>
      </c>
      <c r="B42" s="5" t="n">
        <v>74423</v>
      </c>
      <c r="C42" s="5" t="n">
        <v>33747</v>
      </c>
      <c r="D42" s="5" t="n">
        <v>61228</v>
      </c>
    </row>
    <row r="43" spans="1:4">
      <c r="A43" s="3" t="s">
        <v>200</v>
      </c>
    </row>
    <row r="44" spans="1:4">
      <c r="A44" s="4" t="s">
        <v>201</v>
      </c>
      <c r="B44" s="5" t="n">
        <v>135533</v>
      </c>
      <c r="C44" s="5" t="n">
        <v>107079</v>
      </c>
      <c r="D44" s="5" t="n">
        <v>107054</v>
      </c>
    </row>
    <row r="45" spans="1:4">
      <c r="A45" s="4" t="s">
        <v>202</v>
      </c>
      <c r="B45" s="5" t="n">
        <v>370855</v>
      </c>
      <c r="C45" s="5" t="n">
        <v>344611</v>
      </c>
      <c r="D45" s="5" t="n">
        <v>380658</v>
      </c>
    </row>
    <row r="46" spans="1:4">
      <c r="A46" s="4" t="s">
        <v>203</v>
      </c>
      <c r="B46" s="7" t="n">
        <v>82496</v>
      </c>
      <c r="C46" s="7" t="n">
        <v>65702</v>
      </c>
      <c r="D46" s="7" t="n">
        <v>4908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36</v>
      </c>
    </row>
    <row r="2" spans="1:3">
      <c r="A2" s="3" t="s">
        <v>1126</v>
      </c>
    </row>
    <row r="3" spans="1:3">
      <c r="A3" s="4" t="s">
        <v>1187</v>
      </c>
      <c r="B3" s="4" t="s">
        <v>457</v>
      </c>
      <c r="C3" s="4" t="s">
        <v>457</v>
      </c>
    </row>
    <row r="4" spans="1:3">
      <c r="A4" s="4" t="s">
        <v>1188</v>
      </c>
    </row>
    <row r="5" spans="1:3">
      <c r="A5" s="3" t="s">
        <v>1126</v>
      </c>
    </row>
    <row r="6" spans="1:3">
      <c r="A6" s="4" t="s">
        <v>1187</v>
      </c>
      <c r="B6" s="4" t="s">
        <v>1183</v>
      </c>
    </row>
    <row r="7" spans="1:3">
      <c r="A7" s="4" t="s">
        <v>1189</v>
      </c>
      <c r="B7" s="4" t="s">
        <v>788</v>
      </c>
    </row>
    <row r="8" spans="1:3">
      <c r="A8" s="4" t="s">
        <v>1190</v>
      </c>
      <c r="B8" s="4" t="s">
        <v>423</v>
      </c>
    </row>
    <row r="9" spans="1:3">
      <c r="A9" s="4" t="s">
        <v>1191</v>
      </c>
    </row>
    <row r="10" spans="1:3">
      <c r="A10" s="3" t="s">
        <v>1126</v>
      </c>
    </row>
    <row r="11" spans="1:3">
      <c r="A11" s="4" t="s">
        <v>1187</v>
      </c>
      <c r="B11" s="4" t="s">
        <v>1185</v>
      </c>
    </row>
    <row r="12" spans="1:3">
      <c r="A12" s="4" t="s">
        <v>1189</v>
      </c>
      <c r="B12" s="4" t="s">
        <v>1192</v>
      </c>
    </row>
    <row r="13" spans="1:3">
      <c r="A13" s="4" t="s">
        <v>1190</v>
      </c>
      <c r="B13" s="4" t="s">
        <v>1193</v>
      </c>
    </row>
    <row r="14" spans="1:3">
      <c r="A14" s="4" t="s">
        <v>97</v>
      </c>
    </row>
    <row r="15" spans="1:3">
      <c r="A15" s="3" t="s">
        <v>1126</v>
      </c>
    </row>
    <row r="16" spans="1:3">
      <c r="A16" s="4" t="s">
        <v>1187</v>
      </c>
      <c r="B16" s="4" t="s">
        <v>671</v>
      </c>
      <c r="C16" s="4" t="s">
        <v>671</v>
      </c>
    </row>
    <row r="17" spans="1:3">
      <c r="A17" s="4" t="s">
        <v>1189</v>
      </c>
      <c r="B17" s="4" t="s">
        <v>1194</v>
      </c>
    </row>
    <row r="18" spans="1:3">
      <c r="A18" s="4" t="s">
        <v>1190</v>
      </c>
      <c r="B18" s="4" t="s">
        <v>78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95</v>
      </c>
      <c r="C1" s="2" t="s">
        <v>496</v>
      </c>
      <c r="K1" s="2" t="s">
        <v>1</v>
      </c>
    </row>
    <row r="2" spans="1:13">
      <c r="C2" s="2" t="s">
        <v>2</v>
      </c>
      <c r="D2" s="2" t="s">
        <v>497</v>
      </c>
      <c r="E2" s="2" t="s">
        <v>4</v>
      </c>
      <c r="F2" s="2" t="s">
        <v>498</v>
      </c>
      <c r="G2" s="2" t="s">
        <v>36</v>
      </c>
      <c r="H2" s="2" t="s">
        <v>499</v>
      </c>
      <c r="I2" s="2" t="s">
        <v>500</v>
      </c>
      <c r="J2" s="2" t="s">
        <v>501</v>
      </c>
      <c r="K2" s="2" t="s">
        <v>2</v>
      </c>
      <c r="L2" s="2" t="s">
        <v>36</v>
      </c>
      <c r="M2" s="2" t="s">
        <v>37</v>
      </c>
    </row>
    <row r="3" spans="1:13">
      <c r="A3" s="3" t="s">
        <v>1196</v>
      </c>
    </row>
    <row r="4" spans="1:13">
      <c r="A4" s="4" t="s">
        <v>1197</v>
      </c>
      <c r="K4" s="7" t="n">
        <v>30838191</v>
      </c>
      <c r="L4" s="7" t="n">
        <v>27060212</v>
      </c>
      <c r="M4" s="7" t="n">
        <v>24304341</v>
      </c>
    </row>
    <row r="5" spans="1:13">
      <c r="A5" s="4" t="s">
        <v>1198</v>
      </c>
      <c r="K5" s="5" t="n">
        <v>14109290</v>
      </c>
      <c r="L5" s="5" t="n">
        <v>12276200</v>
      </c>
      <c r="M5" s="5" t="n">
        <v>10460630</v>
      </c>
    </row>
    <row r="6" spans="1:13">
      <c r="A6" s="4" t="s">
        <v>1199</v>
      </c>
      <c r="C6" s="7" t="n">
        <v>2642787</v>
      </c>
      <c r="D6" s="7" t="n">
        <v>2541864</v>
      </c>
      <c r="E6" s="7" t="n">
        <v>2612356</v>
      </c>
      <c r="F6" s="7" t="n">
        <v>2612858</v>
      </c>
      <c r="G6" s="7" t="n">
        <v>2475685</v>
      </c>
      <c r="H6" s="7" t="n">
        <v>2409872</v>
      </c>
      <c r="I6" s="7" t="n">
        <v>2430855</v>
      </c>
      <c r="J6" s="7" t="n">
        <v>2449798</v>
      </c>
      <c r="K6" s="5" t="n">
        <v>10409865</v>
      </c>
      <c r="L6" s="5" t="n">
        <v>9766210</v>
      </c>
      <c r="M6" s="5" t="n">
        <v>9043451</v>
      </c>
    </row>
    <row r="7" spans="1:13">
      <c r="A7" s="4" t="s">
        <v>1200</v>
      </c>
      <c r="K7" s="5" t="n">
        <v>1135009</v>
      </c>
      <c r="L7" s="5" t="n">
        <v>1156358</v>
      </c>
      <c r="M7" s="5" t="n">
        <v>1145901</v>
      </c>
    </row>
    <row r="8" spans="1:13">
      <c r="A8" s="4" t="s">
        <v>1201</v>
      </c>
      <c r="K8" s="5" t="n">
        <v>0</v>
      </c>
      <c r="L8" s="5" t="n">
        <v>0</v>
      </c>
      <c r="M8" s="5" t="n">
        <v>0</v>
      </c>
    </row>
    <row r="9" spans="1:13">
      <c r="A9" s="4" t="s">
        <v>1202</v>
      </c>
      <c r="K9" s="5" t="n">
        <v>1135009</v>
      </c>
      <c r="L9" s="5" t="n">
        <v>1156358</v>
      </c>
      <c r="M9" s="5" t="n">
        <v>1145901</v>
      </c>
    </row>
    <row r="10" spans="1:13">
      <c r="A10" s="4" t="s">
        <v>1203</v>
      </c>
      <c r="C10" s="5" t="n">
        <v>10761828</v>
      </c>
      <c r="G10" s="5" t="n">
        <v>10317802</v>
      </c>
      <c r="K10" s="5" t="n">
        <v>10761828</v>
      </c>
      <c r="L10" s="5" t="n">
        <v>10317802</v>
      </c>
      <c r="M10" s="5" t="n">
        <v>9615444</v>
      </c>
    </row>
    <row r="11" spans="1:13">
      <c r="A11" s="4" t="s">
        <v>1204</v>
      </c>
    </row>
    <row r="12" spans="1:13">
      <c r="A12" s="3" t="s">
        <v>1196</v>
      </c>
    </row>
    <row r="13" spans="1:13">
      <c r="A13" s="4" t="s">
        <v>1197</v>
      </c>
      <c r="K13" s="5" t="n">
        <v>21888207</v>
      </c>
      <c r="L13" s="5" t="n">
        <v>19042627</v>
      </c>
      <c r="M13" s="5" t="n">
        <v>16847944</v>
      </c>
    </row>
    <row r="14" spans="1:13">
      <c r="A14" s="4" t="s">
        <v>1198</v>
      </c>
      <c r="K14" s="5" t="n">
        <v>13115881</v>
      </c>
      <c r="L14" s="5" t="n">
        <v>11374098</v>
      </c>
      <c r="M14" s="5" t="n">
        <v>9604952</v>
      </c>
    </row>
    <row r="15" spans="1:13">
      <c r="A15" s="4" t="s">
        <v>1199</v>
      </c>
      <c r="K15" s="5" t="n">
        <v>5484683</v>
      </c>
      <c r="L15" s="5" t="n">
        <v>5112950</v>
      </c>
      <c r="M15" s="5" t="n">
        <v>4632564</v>
      </c>
    </row>
    <row r="16" spans="1:13">
      <c r="A16" s="4" t="s">
        <v>1200</v>
      </c>
      <c r="K16" s="5" t="n">
        <v>641857</v>
      </c>
      <c r="L16" s="5" t="n">
        <v>557472</v>
      </c>
      <c r="M16" s="5" t="n">
        <v>519630</v>
      </c>
    </row>
    <row r="17" spans="1:13">
      <c r="A17" s="4" t="s">
        <v>1201</v>
      </c>
      <c r="K17" s="5" t="n">
        <v>-182713</v>
      </c>
      <c r="L17" s="5" t="n">
        <v>-170767</v>
      </c>
      <c r="M17" s="5" t="n">
        <v>-197699</v>
      </c>
    </row>
    <row r="18" spans="1:13">
      <c r="A18" s="4" t="s">
        <v>1202</v>
      </c>
      <c r="K18" s="5" t="n">
        <v>459144</v>
      </c>
      <c r="L18" s="5" t="n">
        <v>386705</v>
      </c>
      <c r="M18" s="5" t="n">
        <v>321931</v>
      </c>
    </row>
    <row r="19" spans="1:13">
      <c r="A19" s="4" t="s">
        <v>1203</v>
      </c>
      <c r="C19" s="5" t="n">
        <v>3849214</v>
      </c>
      <c r="G19" s="5" t="n">
        <v>3723075</v>
      </c>
      <c r="K19" s="5" t="n">
        <v>3849214</v>
      </c>
      <c r="L19" s="5" t="n">
        <v>3723075</v>
      </c>
      <c r="M19" s="5" t="n">
        <v>3413879</v>
      </c>
    </row>
    <row r="20" spans="1:13">
      <c r="A20" s="4" t="s">
        <v>473</v>
      </c>
    </row>
    <row r="21" spans="1:13">
      <c r="A21" s="3" t="s">
        <v>1196</v>
      </c>
    </row>
    <row r="22" spans="1:13">
      <c r="A22" s="4" t="s">
        <v>1197</v>
      </c>
      <c r="B22" s="4" t="s">
        <v>470</v>
      </c>
      <c r="K22" s="5" t="n">
        <v>8949984</v>
      </c>
      <c r="L22" s="5" t="n">
        <v>8017585</v>
      </c>
      <c r="M22" s="5" t="n">
        <v>7456397</v>
      </c>
    </row>
    <row r="23" spans="1:13">
      <c r="A23" s="4" t="s">
        <v>1198</v>
      </c>
      <c r="B23" s="4" t="s">
        <v>470</v>
      </c>
      <c r="K23" s="5" t="n">
        <v>993409</v>
      </c>
      <c r="L23" s="5" t="n">
        <v>902102</v>
      </c>
      <c r="M23" s="5" t="n">
        <v>839884</v>
      </c>
    </row>
    <row r="24" spans="1:13">
      <c r="A24" s="4" t="s">
        <v>1199</v>
      </c>
      <c r="B24" s="4" t="s">
        <v>470</v>
      </c>
      <c r="K24" s="5" t="n">
        <v>4906719</v>
      </c>
      <c r="L24" s="5" t="n">
        <v>4645007</v>
      </c>
      <c r="M24" s="5" t="n">
        <v>4400335</v>
      </c>
    </row>
    <row r="25" spans="1:13">
      <c r="A25" s="4" t="s">
        <v>1200</v>
      </c>
      <c r="B25" s="4" t="s">
        <v>470</v>
      </c>
      <c r="K25" s="5" t="n">
        <v>968974</v>
      </c>
      <c r="L25" s="5" t="n">
        <v>1030734</v>
      </c>
      <c r="M25" s="5" t="n">
        <v>1021823</v>
      </c>
    </row>
    <row r="26" spans="1:13">
      <c r="A26" s="4" t="s">
        <v>1201</v>
      </c>
      <c r="B26" s="4" t="s">
        <v>470</v>
      </c>
      <c r="K26" s="5" t="n">
        <v>-158735</v>
      </c>
      <c r="L26" s="5" t="n">
        <v>-154843</v>
      </c>
      <c r="M26" s="5" t="n">
        <v>-117203</v>
      </c>
    </row>
    <row r="27" spans="1:13">
      <c r="A27" s="4" t="s">
        <v>1202</v>
      </c>
      <c r="B27" s="4" t="s">
        <v>470</v>
      </c>
      <c r="K27" s="5" t="n">
        <v>810239</v>
      </c>
      <c r="L27" s="5" t="n">
        <v>875891</v>
      </c>
      <c r="M27" s="5" t="n">
        <v>904620</v>
      </c>
    </row>
    <row r="28" spans="1:13">
      <c r="A28" s="4" t="s">
        <v>1203</v>
      </c>
      <c r="B28" s="4" t="s">
        <v>470</v>
      </c>
      <c r="C28" s="5" t="n">
        <v>6648818</v>
      </c>
      <c r="G28" s="5" t="n">
        <v>6440195</v>
      </c>
      <c r="K28" s="5" t="n">
        <v>6648818</v>
      </c>
      <c r="L28" s="5" t="n">
        <v>6440195</v>
      </c>
      <c r="M28" s="5" t="n">
        <v>5867088</v>
      </c>
    </row>
    <row r="29" spans="1:13">
      <c r="A29" s="4" t="s">
        <v>97</v>
      </c>
    </row>
    <row r="30" spans="1:13">
      <c r="A30" s="3" t="s">
        <v>1196</v>
      </c>
    </row>
    <row r="31" spans="1:13">
      <c r="A31" s="4" t="s">
        <v>1198</v>
      </c>
      <c r="M31" s="5" t="n">
        <v>15794</v>
      </c>
    </row>
    <row r="32" spans="1:13">
      <c r="A32" s="4" t="s">
        <v>1199</v>
      </c>
      <c r="K32" s="5" t="n">
        <v>18463</v>
      </c>
      <c r="L32" s="5" t="n">
        <v>8253</v>
      </c>
      <c r="M32" s="5" t="n">
        <v>10552</v>
      </c>
    </row>
    <row r="33" spans="1:13">
      <c r="A33" s="4" t="s">
        <v>1200</v>
      </c>
      <c r="K33" s="5" t="n">
        <v>-475822</v>
      </c>
      <c r="L33" s="5" t="n">
        <v>-431848</v>
      </c>
      <c r="M33" s="5" t="n">
        <v>-395552</v>
      </c>
    </row>
    <row r="34" spans="1:13">
      <c r="A34" s="4" t="s">
        <v>1201</v>
      </c>
      <c r="K34" s="5" t="n">
        <v>341448</v>
      </c>
      <c r="L34" s="5" t="n">
        <v>325610</v>
      </c>
      <c r="M34" s="5" t="n">
        <v>314902</v>
      </c>
    </row>
    <row r="35" spans="1:13">
      <c r="A35" s="4" t="s">
        <v>1202</v>
      </c>
      <c r="K35" s="5" t="n">
        <v>-134374</v>
      </c>
      <c r="L35" s="5" t="n">
        <v>-106238</v>
      </c>
      <c r="M35" s="5" t="n">
        <v>-80650</v>
      </c>
    </row>
    <row r="36" spans="1:13">
      <c r="A36" s="4" t="s">
        <v>1203</v>
      </c>
      <c r="C36" s="7" t="n">
        <v>263796</v>
      </c>
      <c r="G36" s="7" t="n">
        <v>154532</v>
      </c>
      <c r="K36" s="7" t="n">
        <v>263796</v>
      </c>
      <c r="L36" s="7" t="n">
        <v>154532</v>
      </c>
      <c r="M36" s="7" t="n">
        <v>334477</v>
      </c>
    </row>
    <row r="37" spans="1:13"/>
    <row r="38" spans="1:13">
      <c r="A38" s="4" t="s">
        <v>470</v>
      </c>
      <c r="B38" s="4" t="s">
        <v>1205</v>
      </c>
    </row>
  </sheetData>
  <mergeCells count="5">
    <mergeCell ref="A1:B2"/>
    <mergeCell ref="C1:J1"/>
    <mergeCell ref="K1:M1"/>
    <mergeCell ref="A37:L37"/>
    <mergeCell ref="B38:L3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06</v>
      </c>
      <c r="C1" s="2" t="s">
        <v>496</v>
      </c>
      <c r="K1" s="2" t="s">
        <v>1</v>
      </c>
    </row>
    <row r="2" spans="1:13">
      <c r="C2" s="2" t="s">
        <v>2</v>
      </c>
      <c r="D2" s="2" t="s">
        <v>497</v>
      </c>
      <c r="E2" s="2" t="s">
        <v>4</v>
      </c>
      <c r="F2" s="2" t="s">
        <v>498</v>
      </c>
      <c r="G2" s="2" t="s">
        <v>36</v>
      </c>
      <c r="H2" s="2" t="s">
        <v>499</v>
      </c>
      <c r="I2" s="2" t="s">
        <v>500</v>
      </c>
      <c r="J2" s="2" t="s">
        <v>501</v>
      </c>
      <c r="K2" s="2" t="s">
        <v>2</v>
      </c>
      <c r="L2" s="2" t="s">
        <v>36</v>
      </c>
      <c r="M2" s="2" t="s">
        <v>37</v>
      </c>
    </row>
    <row r="3" spans="1:13">
      <c r="A3" s="3" t="s">
        <v>1196</v>
      </c>
    </row>
    <row r="4" spans="1:13">
      <c r="A4" s="4" t="s">
        <v>41</v>
      </c>
      <c r="C4" s="7" t="n">
        <v>2642787</v>
      </c>
      <c r="D4" s="7" t="n">
        <v>2541864</v>
      </c>
      <c r="E4" s="7" t="n">
        <v>2612356</v>
      </c>
      <c r="F4" s="7" t="n">
        <v>2612858</v>
      </c>
      <c r="G4" s="7" t="n">
        <v>2475685</v>
      </c>
      <c r="H4" s="7" t="n">
        <v>2409872</v>
      </c>
      <c r="I4" s="7" t="n">
        <v>2430855</v>
      </c>
      <c r="J4" s="7" t="n">
        <v>2449798</v>
      </c>
      <c r="K4" s="7" t="n">
        <v>10409865</v>
      </c>
      <c r="L4" s="7" t="n">
        <v>9766210</v>
      </c>
      <c r="M4" s="7" t="n">
        <v>9043451</v>
      </c>
    </row>
    <row r="5" spans="1:13">
      <c r="A5" s="4" t="s">
        <v>1203</v>
      </c>
      <c r="C5" s="5" t="n">
        <v>10761828</v>
      </c>
      <c r="G5" s="5" t="n">
        <v>10317802</v>
      </c>
      <c r="K5" s="5" t="n">
        <v>10761828</v>
      </c>
      <c r="L5" s="5" t="n">
        <v>10317802</v>
      </c>
      <c r="M5" s="5" t="n">
        <v>9615444</v>
      </c>
    </row>
    <row r="6" spans="1:13">
      <c r="A6" s="4" t="s">
        <v>473</v>
      </c>
    </row>
    <row r="7" spans="1:13">
      <c r="A7" s="3" t="s">
        <v>1196</v>
      </c>
    </row>
    <row r="8" spans="1:13">
      <c r="A8" s="4" t="s">
        <v>41</v>
      </c>
      <c r="B8" s="4" t="s">
        <v>470</v>
      </c>
      <c r="K8" s="5" t="n">
        <v>4906719</v>
      </c>
      <c r="L8" s="5" t="n">
        <v>4645007</v>
      </c>
      <c r="M8" s="5" t="n">
        <v>4400335</v>
      </c>
    </row>
    <row r="9" spans="1:13">
      <c r="A9" s="4" t="s">
        <v>1203</v>
      </c>
      <c r="B9" s="4" t="s">
        <v>470</v>
      </c>
      <c r="C9" s="5" t="n">
        <v>6648818</v>
      </c>
      <c r="G9" s="5" t="n">
        <v>6440195</v>
      </c>
      <c r="K9" s="5" t="n">
        <v>6648818</v>
      </c>
      <c r="L9" s="5" t="n">
        <v>6440195</v>
      </c>
      <c r="M9" s="5" t="n">
        <v>5867088</v>
      </c>
    </row>
    <row r="10" spans="1:13">
      <c r="A10" s="4" t="s">
        <v>1207</v>
      </c>
    </row>
    <row r="11" spans="1:13">
      <c r="A11" s="3" t="s">
        <v>1196</v>
      </c>
    </row>
    <row r="12" spans="1:13">
      <c r="A12" s="4" t="s">
        <v>41</v>
      </c>
      <c r="K12" s="5" t="n">
        <v>429000</v>
      </c>
      <c r="L12" s="5" t="n">
        <v>241000</v>
      </c>
      <c r="M12" s="5" t="n">
        <v>203000</v>
      </c>
    </row>
    <row r="13" spans="1:13">
      <c r="A13" s="4" t="s">
        <v>1203</v>
      </c>
      <c r="C13" s="7" t="n">
        <v>1098</v>
      </c>
      <c r="G13" s="7" t="n">
        <v>965000</v>
      </c>
      <c r="K13" s="7" t="n">
        <v>1098</v>
      </c>
      <c r="L13" s="7" t="n">
        <v>965000</v>
      </c>
      <c r="M13" s="7" t="n">
        <v>521000</v>
      </c>
    </row>
    <row r="14" spans="1:13"/>
    <row r="15" spans="1:13">
      <c r="A15" s="4" t="s">
        <v>470</v>
      </c>
      <c r="B15" s="4" t="s">
        <v>1205</v>
      </c>
    </row>
  </sheetData>
  <mergeCells count="5">
    <mergeCell ref="A1:B2"/>
    <mergeCell ref="C1:J1"/>
    <mergeCell ref="K1:M1"/>
    <mergeCell ref="A14:L14"/>
    <mergeCell ref="B15:L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8</v>
      </c>
      <c r="B1" s="2" t="s">
        <v>496</v>
      </c>
      <c r="J1" s="2" t="s">
        <v>1</v>
      </c>
    </row>
    <row r="2" spans="1:12">
      <c r="B2" s="2" t="s">
        <v>2</v>
      </c>
      <c r="C2" s="2" t="s">
        <v>497</v>
      </c>
      <c r="D2" s="2" t="s">
        <v>4</v>
      </c>
      <c r="E2" s="2" t="s">
        <v>498</v>
      </c>
      <c r="F2" s="2" t="s">
        <v>36</v>
      </c>
      <c r="G2" s="2" t="s">
        <v>499</v>
      </c>
      <c r="H2" s="2" t="s">
        <v>500</v>
      </c>
      <c r="I2" s="2" t="s">
        <v>501</v>
      </c>
      <c r="J2" s="2" t="s">
        <v>2</v>
      </c>
      <c r="K2" s="2" t="s">
        <v>36</v>
      </c>
      <c r="L2" s="2" t="s">
        <v>37</v>
      </c>
    </row>
    <row r="3" spans="1:12">
      <c r="A3" s="3" t="s">
        <v>237</v>
      </c>
    </row>
    <row r="4" spans="1:12">
      <c r="A4" s="4" t="s">
        <v>41</v>
      </c>
      <c r="B4" s="7" t="n">
        <v>2642787</v>
      </c>
      <c r="C4" s="7" t="n">
        <v>2541864</v>
      </c>
      <c r="D4" s="7" t="n">
        <v>2612356</v>
      </c>
      <c r="E4" s="7" t="n">
        <v>2612858</v>
      </c>
      <c r="F4" s="7" t="n">
        <v>2475685</v>
      </c>
      <c r="G4" s="7" t="n">
        <v>2409872</v>
      </c>
      <c r="H4" s="7" t="n">
        <v>2430855</v>
      </c>
      <c r="I4" s="7" t="n">
        <v>2449798</v>
      </c>
      <c r="J4" s="7" t="n">
        <v>10409865</v>
      </c>
      <c r="K4" s="7" t="n">
        <v>9766210</v>
      </c>
      <c r="L4" s="7" t="n">
        <v>9043451</v>
      </c>
    </row>
    <row r="5" spans="1:12">
      <c r="A5" s="4" t="s">
        <v>54</v>
      </c>
      <c r="B5" s="5" t="n">
        <v>225035</v>
      </c>
      <c r="C5" s="5" t="n">
        <v>145362</v>
      </c>
      <c r="D5" s="5" t="n">
        <v>190388</v>
      </c>
      <c r="E5" s="5" t="n">
        <v>210527</v>
      </c>
      <c r="F5" s="5" t="n">
        <v>178738</v>
      </c>
      <c r="G5" s="5" t="n">
        <v>157265</v>
      </c>
      <c r="H5" s="5" t="n">
        <v>195449</v>
      </c>
      <c r="I5" s="5" t="n">
        <v>215719</v>
      </c>
      <c r="J5" s="5" t="n">
        <v>771312</v>
      </c>
      <c r="K5" s="5" t="n">
        <v>747171</v>
      </c>
      <c r="L5" s="5" t="n">
        <v>750698</v>
      </c>
    </row>
    <row r="6" spans="1:12">
      <c r="A6" s="4" t="s">
        <v>55</v>
      </c>
      <c r="B6" s="5" t="n">
        <v>5426</v>
      </c>
      <c r="C6" s="5" t="n">
        <v>4117</v>
      </c>
      <c r="D6" s="5" t="n">
        <v>4994</v>
      </c>
      <c r="E6" s="5" t="n">
        <v>4472</v>
      </c>
      <c r="F6" s="5" t="n">
        <v>4530</v>
      </c>
      <c r="G6" s="5" t="n">
        <v>5400</v>
      </c>
      <c r="H6" s="5" t="n">
        <v>9872</v>
      </c>
      <c r="I6" s="5" t="n">
        <v>24960</v>
      </c>
      <c r="J6" s="5" t="n">
        <v>19009</v>
      </c>
      <c r="K6" s="5" t="n">
        <v>44762</v>
      </c>
      <c r="L6" s="5" t="n">
        <v>70170</v>
      </c>
    </row>
    <row r="7" spans="1:12">
      <c r="A7" s="4" t="s">
        <v>56</v>
      </c>
      <c r="B7" s="7" t="n">
        <v>219609</v>
      </c>
      <c r="C7" s="7" t="n">
        <v>141245</v>
      </c>
      <c r="D7" s="7" t="n">
        <v>185394</v>
      </c>
      <c r="E7" s="7" t="n">
        <v>206055</v>
      </c>
      <c r="F7" s="7" t="n">
        <v>174208</v>
      </c>
      <c r="G7" s="7" t="n">
        <v>151865</v>
      </c>
      <c r="H7" s="7" t="n">
        <v>185577</v>
      </c>
      <c r="I7" s="7" t="n">
        <v>190759</v>
      </c>
      <c r="J7" s="7" t="n">
        <v>752303</v>
      </c>
      <c r="K7" s="7" t="n">
        <v>702409</v>
      </c>
      <c r="L7" s="7" t="n">
        <v>680528</v>
      </c>
    </row>
    <row r="8" spans="1:12">
      <c r="A8" s="4" t="s">
        <v>507</v>
      </c>
      <c r="B8" s="8" t="n">
        <v>2.32</v>
      </c>
      <c r="C8" s="8" t="n">
        <v>1.48</v>
      </c>
      <c r="D8" s="8" t="n">
        <v>1.93</v>
      </c>
      <c r="E8" s="8" t="n">
        <v>2.13</v>
      </c>
      <c r="F8" s="8" t="n">
        <v>1.8</v>
      </c>
      <c r="G8" s="8" t="n">
        <v>1.56</v>
      </c>
      <c r="H8" s="8" t="n">
        <v>1.91</v>
      </c>
      <c r="I8" s="8" t="n">
        <v>1.95</v>
      </c>
      <c r="J8" s="8" t="n">
        <v>7.86</v>
      </c>
      <c r="K8" s="8" t="n">
        <v>7.22</v>
      </c>
      <c r="L8" s="8" t="n">
        <v>6.89</v>
      </c>
    </row>
    <row r="9" spans="1:12">
      <c r="A9" s="4" t="s">
        <v>510</v>
      </c>
      <c r="B9" s="8" t="n">
        <v>2.31</v>
      </c>
      <c r="C9" s="8" t="n">
        <v>1.47</v>
      </c>
      <c r="D9" s="8" t="n">
        <v>1.91</v>
      </c>
      <c r="E9" s="8" t="n">
        <v>2.12</v>
      </c>
      <c r="F9" s="8" t="n">
        <v>1.78</v>
      </c>
      <c r="G9" s="8" t="n">
        <v>1.54</v>
      </c>
      <c r="H9" s="8" t="n">
        <v>1.89</v>
      </c>
      <c r="I9" s="8" t="n">
        <v>1.93</v>
      </c>
      <c r="J9" s="8" t="n">
        <v>7.81</v>
      </c>
      <c r="K9" s="8" t="n">
        <v>7.14</v>
      </c>
      <c r="L9" s="8" t="n">
        <v>6.7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09</v>
      </c>
      <c r="B1" s="2" t="s">
        <v>496</v>
      </c>
    </row>
    <row r="2" spans="1:9">
      <c r="B2" s="2" t="s">
        <v>2</v>
      </c>
      <c r="C2" s="2" t="s">
        <v>497</v>
      </c>
      <c r="D2" s="2" t="s">
        <v>4</v>
      </c>
      <c r="E2" s="2" t="s">
        <v>498</v>
      </c>
      <c r="F2" s="2" t="s">
        <v>36</v>
      </c>
      <c r="G2" s="2" t="s">
        <v>499</v>
      </c>
      <c r="H2" s="2" t="s">
        <v>500</v>
      </c>
      <c r="I2" s="2" t="s">
        <v>501</v>
      </c>
    </row>
    <row r="3" spans="1:9">
      <c r="A3" s="3" t="s">
        <v>1210</v>
      </c>
    </row>
    <row r="4" spans="1:9">
      <c r="A4" s="4" t="s">
        <v>1211</v>
      </c>
      <c r="B4" s="7" t="n">
        <v>30000000</v>
      </c>
    </row>
    <row r="5" spans="1:9">
      <c r="A5" s="4" t="s">
        <v>1211</v>
      </c>
      <c r="B5" s="8" t="n">
        <v>0.32</v>
      </c>
    </row>
    <row r="6" spans="1:9">
      <c r="A6" s="4" t="s">
        <v>1212</v>
      </c>
    </row>
    <row r="7" spans="1:9">
      <c r="A7" s="3" t="s">
        <v>1210</v>
      </c>
    </row>
    <row r="8" spans="1:9">
      <c r="A8" s="4" t="s">
        <v>1213</v>
      </c>
      <c r="B8" s="7" t="n">
        <v>11300000</v>
      </c>
    </row>
    <row r="9" spans="1:9">
      <c r="A9" s="4" t="s">
        <v>1214</v>
      </c>
      <c r="B9" s="8" t="n">
        <v>0.12</v>
      </c>
    </row>
    <row r="10" spans="1:9">
      <c r="A10" s="4" t="s">
        <v>1215</v>
      </c>
    </row>
    <row r="11" spans="1:9">
      <c r="A11" s="3" t="s">
        <v>1210</v>
      </c>
    </row>
    <row r="12" spans="1:9">
      <c r="A12" s="4" t="s">
        <v>1213</v>
      </c>
      <c r="B12" s="7" t="n">
        <v>11300000</v>
      </c>
    </row>
    <row r="13" spans="1:9">
      <c r="A13" s="4" t="s">
        <v>1214</v>
      </c>
      <c r="B13" s="8" t="n">
        <v>0.12</v>
      </c>
    </row>
    <row r="14" spans="1:9">
      <c r="A14" s="4" t="s">
        <v>728</v>
      </c>
    </row>
    <row r="15" spans="1:9">
      <c r="A15" s="3" t="s">
        <v>1210</v>
      </c>
    </row>
    <row r="16" spans="1:9">
      <c r="A16" s="4" t="s">
        <v>1216</v>
      </c>
      <c r="B16" s="7" t="n">
        <v>13500000</v>
      </c>
      <c r="C16" s="7" t="n">
        <v>487000</v>
      </c>
      <c r="D16" s="7" t="n">
        <v>1400000</v>
      </c>
      <c r="E16" s="7" t="n">
        <v>6800000</v>
      </c>
    </row>
    <row r="17" spans="1:9">
      <c r="A17" s="4" t="s">
        <v>1217</v>
      </c>
      <c r="B17" s="8" t="n">
        <v>0.14</v>
      </c>
      <c r="C17" s="8" t="n">
        <v>0.01</v>
      </c>
      <c r="D17" s="8" t="n">
        <v>0.01</v>
      </c>
      <c r="E17" s="8" t="n">
        <v>0.07000000000000001</v>
      </c>
    </row>
    <row r="18" spans="1:9">
      <c r="A18" s="4" t="s">
        <v>1218</v>
      </c>
    </row>
    <row r="19" spans="1:9">
      <c r="A19" s="3" t="s">
        <v>1210</v>
      </c>
    </row>
    <row r="20" spans="1:9">
      <c r="A20" s="4" t="s">
        <v>1219</v>
      </c>
      <c r="B20" s="7" t="n">
        <v>3600000</v>
      </c>
      <c r="C20" s="7" t="n">
        <v>4200000</v>
      </c>
      <c r="D20" s="7" t="n">
        <v>6400000</v>
      </c>
      <c r="E20" s="7" t="n">
        <v>8100000</v>
      </c>
      <c r="F20" s="7" t="n">
        <v>2800000</v>
      </c>
      <c r="G20" s="7" t="n">
        <v>8500000</v>
      </c>
      <c r="H20" s="7" t="n">
        <v>8700000</v>
      </c>
      <c r="I20" s="7" t="n">
        <v>8300000</v>
      </c>
    </row>
    <row r="21" spans="1:9">
      <c r="A21" s="4" t="s">
        <v>1220</v>
      </c>
      <c r="B21" s="7" t="n">
        <v>2300000</v>
      </c>
      <c r="C21" s="7" t="n">
        <v>2600000</v>
      </c>
      <c r="D21" s="7" t="n">
        <v>4000000</v>
      </c>
      <c r="E21" s="7" t="n">
        <v>5100000</v>
      </c>
      <c r="F21" s="7" t="n">
        <v>1800000</v>
      </c>
      <c r="G21" s="7" t="n">
        <v>5300000</v>
      </c>
      <c r="H21" s="7" t="n">
        <v>5500000</v>
      </c>
      <c r="I21" s="7" t="n">
        <v>5200000</v>
      </c>
    </row>
    <row r="22" spans="1:9">
      <c r="A22" s="4" t="s">
        <v>1221</v>
      </c>
      <c r="B22" s="8" t="n">
        <v>0.03</v>
      </c>
      <c r="C22" s="8" t="n">
        <v>0.03</v>
      </c>
      <c r="D22" s="8" t="n">
        <v>0.04</v>
      </c>
      <c r="E22" s="8" t="n">
        <v>0.05</v>
      </c>
      <c r="F22" s="8" t="n">
        <v>0.02</v>
      </c>
      <c r="G22" s="8" t="n">
        <v>0.06</v>
      </c>
      <c r="H22" s="8" t="n">
        <v>0.05</v>
      </c>
      <c r="I22" s="8" t="n">
        <v>0.05</v>
      </c>
    </row>
  </sheetData>
  <mergeCells count="2">
    <mergeCell ref="A1:A2"/>
    <mergeCell ref="B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22</v>
      </c>
      <c r="B1" s="2" t="s">
        <v>1</v>
      </c>
    </row>
    <row r="2" spans="1:4">
      <c r="B2" s="2" t="s">
        <v>2</v>
      </c>
      <c r="C2" s="2" t="s">
        <v>36</v>
      </c>
      <c r="D2" s="2" t="s">
        <v>37</v>
      </c>
    </row>
    <row r="3" spans="1:4">
      <c r="A3" s="4" t="s">
        <v>1223</v>
      </c>
    </row>
    <row r="4" spans="1:4">
      <c r="A4" s="3" t="s">
        <v>1224</v>
      </c>
    </row>
    <row r="5" spans="1:4">
      <c r="A5" s="4" t="s">
        <v>1225</v>
      </c>
      <c r="B5" s="7" t="n">
        <v>410374</v>
      </c>
      <c r="C5" s="7" t="n">
        <v>398797</v>
      </c>
      <c r="D5" s="7" t="n">
        <v>324648</v>
      </c>
    </row>
    <row r="6" spans="1:4">
      <c r="A6" s="4" t="s">
        <v>1226</v>
      </c>
      <c r="B6" s="5" t="n">
        <v>869077</v>
      </c>
      <c r="C6" s="5" t="n">
        <v>741578</v>
      </c>
      <c r="D6" s="5" t="n">
        <v>741273</v>
      </c>
    </row>
    <row r="7" spans="1:4">
      <c r="A7" s="4" t="s">
        <v>1227</v>
      </c>
      <c r="B7" s="5" t="n">
        <v>-799162</v>
      </c>
      <c r="C7" s="5" t="n">
        <v>-730001</v>
      </c>
      <c r="D7" s="5" t="n">
        <v>-667124</v>
      </c>
    </row>
    <row r="8" spans="1:4">
      <c r="A8" s="4" t="s">
        <v>1228</v>
      </c>
      <c r="B8" s="5" t="n">
        <v>480289</v>
      </c>
      <c r="C8" s="5" t="n">
        <v>410374</v>
      </c>
      <c r="D8" s="5" t="n">
        <v>398797</v>
      </c>
    </row>
    <row r="9" spans="1:4">
      <c r="A9" s="4" t="s">
        <v>1229</v>
      </c>
    </row>
    <row r="10" spans="1:4">
      <c r="A10" s="3" t="s">
        <v>1224</v>
      </c>
    </row>
    <row r="11" spans="1:4">
      <c r="A11" s="4" t="s">
        <v>1225</v>
      </c>
      <c r="B11" s="5" t="n">
        <v>56333</v>
      </c>
      <c r="C11" s="5" t="n">
        <v>52567</v>
      </c>
      <c r="D11" s="5" t="n">
        <v>52764</v>
      </c>
    </row>
    <row r="12" spans="1:4">
      <c r="A12" s="4" t="s">
        <v>1226</v>
      </c>
      <c r="B12" s="5" t="n">
        <v>13894</v>
      </c>
      <c r="C12" s="5" t="n">
        <v>3766</v>
      </c>
      <c r="D12" s="5" t="n">
        <v>-197</v>
      </c>
    </row>
    <row r="13" spans="1:4">
      <c r="A13" s="4" t="s">
        <v>1228</v>
      </c>
      <c r="B13" s="7" t="n">
        <v>70227</v>
      </c>
      <c r="C13" s="7" t="n">
        <v>56333</v>
      </c>
      <c r="D13" s="7" t="n">
        <v>5256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19:14Z</dcterms:created>
  <dcterms:modified xmlns:dcterms="http://purl.org/dc/terms/" xmlns:xsi="http://www.w3.org/2001/XMLSchema-instance" xsi:type="dcterms:W3CDTF">2018-02-28T16:19:14Z</dcterms:modified>
</cp:coreProperties>
</file>